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MORTGAGE LOAN RECEIVABLES" sheetId="10" state="visible" r:id="rId10"/>
    <sheet xmlns:r="http://schemas.openxmlformats.org/officeDocument/2006/relationships" name="REAL ESTATE SECURITIES" sheetId="11" state="visible" r:id="rId11"/>
    <sheet xmlns:r="http://schemas.openxmlformats.org/officeDocument/2006/relationships" name="REAL ESTATE AND RELATED LEASE I" sheetId="12" state="visible" r:id="rId12"/>
    <sheet xmlns:r="http://schemas.openxmlformats.org/officeDocument/2006/relationships" name="INVESTMENT IN UNCONSOLIDATED JO" sheetId="13" state="visible" r:id="rId13"/>
    <sheet xmlns:r="http://schemas.openxmlformats.org/officeDocument/2006/relationships" name="DEBT OBLIGATIONS, NET" sheetId="14" state="visible" r:id="rId14"/>
    <sheet xmlns:r="http://schemas.openxmlformats.org/officeDocument/2006/relationships" name="FAIR VALUE OF FINANCIAL INSTRUM"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EQUITY STRUCTURE AND ACCOUNTS" sheetId="18" state="visible" r:id="rId18"/>
    <sheet xmlns:r="http://schemas.openxmlformats.org/officeDocument/2006/relationships" name="NONCONTROLLING INTERESTS" sheetId="19" state="visible" r:id="rId19"/>
    <sheet xmlns:r="http://schemas.openxmlformats.org/officeDocument/2006/relationships" name="EARNINGS PER SHARE" sheetId="20" state="visible" r:id="rId20"/>
    <sheet xmlns:r="http://schemas.openxmlformats.org/officeDocument/2006/relationships" name="STOCK BASED COMPENSATION PLAN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MORTGAGE LOAN RECEIVABLES (Tabl" sheetId="28" state="visible" r:id="rId28"/>
    <sheet xmlns:r="http://schemas.openxmlformats.org/officeDocument/2006/relationships" name="REAL ESTATE SECURITIES (Tables)" sheetId="29" state="visible" r:id="rId29"/>
    <sheet xmlns:r="http://schemas.openxmlformats.org/officeDocument/2006/relationships" name="REAL ESTATE AND RELATED LEASE30" sheetId="30" state="visible" r:id="rId30"/>
    <sheet xmlns:r="http://schemas.openxmlformats.org/officeDocument/2006/relationships" name="INVESTMENT IN UNCONSOLIDATED 31" sheetId="31" state="visible" r:id="rId31"/>
    <sheet xmlns:r="http://schemas.openxmlformats.org/officeDocument/2006/relationships" name="DEBT OBLIGATIONS, NET (Tables)" sheetId="32" state="visible" r:id="rId32"/>
    <sheet xmlns:r="http://schemas.openxmlformats.org/officeDocument/2006/relationships" name="FAIR VALUE OF FINANCIAL INSTR33" sheetId="33" state="visible" r:id="rId33"/>
    <sheet xmlns:r="http://schemas.openxmlformats.org/officeDocument/2006/relationships" name="DERIVATIVE INSTRUMENTS (Tables)" sheetId="34" state="visible" r:id="rId34"/>
    <sheet xmlns:r="http://schemas.openxmlformats.org/officeDocument/2006/relationships" name="OFFSETTING ASSETS AND LIABILI35" sheetId="35" state="visible" r:id="rId35"/>
    <sheet xmlns:r="http://schemas.openxmlformats.org/officeDocument/2006/relationships" name="EQUITY STRUCTURE AND ACCOUNTS (" sheetId="36" state="visible" r:id="rId36"/>
    <sheet xmlns:r="http://schemas.openxmlformats.org/officeDocument/2006/relationships" name="EARNINGS PER SHARE (Tables)" sheetId="37" state="visible" r:id="rId37"/>
    <sheet xmlns:r="http://schemas.openxmlformats.org/officeDocument/2006/relationships" name="STOCK BASED COMPENSATION PLANS "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ORGANIZATION AND OPERATIONS (De"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MORTGAGE LOAN RECEIVABLES - Sch" sheetId="44" state="visible" r:id="rId44"/>
    <sheet xmlns:r="http://schemas.openxmlformats.org/officeDocument/2006/relationships" name="MORTGAGE LOAN RECEIVABLES - Add" sheetId="45" state="visible" r:id="rId45"/>
    <sheet xmlns:r="http://schemas.openxmlformats.org/officeDocument/2006/relationships" name="MORTGAGE LOAN RECEIVABLES - Mor" sheetId="46" state="visible" r:id="rId46"/>
    <sheet xmlns:r="http://schemas.openxmlformats.org/officeDocument/2006/relationships" name="MORTGAGE LOAN RECEIVABLES - Act" sheetId="47" state="visible" r:id="rId47"/>
    <sheet xmlns:r="http://schemas.openxmlformats.org/officeDocument/2006/relationships" name="MORTGAGE LOAN RECEIVABLES - Pro" sheetId="48" state="visible" r:id="rId48"/>
    <sheet xmlns:r="http://schemas.openxmlformats.org/officeDocument/2006/relationships" name="REAL ESTATE SECURITIES - Summar" sheetId="49" state="visible" r:id="rId49"/>
    <sheet xmlns:r="http://schemas.openxmlformats.org/officeDocument/2006/relationships" name="REAL ESTATE SECURITIES - Securi" sheetId="50" state="visible" r:id="rId50"/>
    <sheet xmlns:r="http://schemas.openxmlformats.org/officeDocument/2006/relationships" name="REAL ESTATE AND RELATED LEASE51" sheetId="51" state="visible" r:id="rId51"/>
    <sheet xmlns:r="http://schemas.openxmlformats.org/officeDocument/2006/relationships" name="REAL ESTATE AND RELATED LEASE52" sheetId="52" state="visible" r:id="rId52"/>
    <sheet xmlns:r="http://schemas.openxmlformats.org/officeDocument/2006/relationships" name="REAL ESTATE AND RELATED LEASE53" sheetId="53" state="visible" r:id="rId53"/>
    <sheet xmlns:r="http://schemas.openxmlformats.org/officeDocument/2006/relationships" name="REAL ESTATE AND RELATED LEASE54" sheetId="54" state="visible" r:id="rId54"/>
    <sheet xmlns:r="http://schemas.openxmlformats.org/officeDocument/2006/relationships" name="REAL ESTATE AND RELATED LEASE55" sheetId="55" state="visible" r:id="rId55"/>
    <sheet xmlns:r="http://schemas.openxmlformats.org/officeDocument/2006/relationships" name="REAL ESTATE AND RELATED LEASE56" sheetId="56" state="visible" r:id="rId56"/>
    <sheet xmlns:r="http://schemas.openxmlformats.org/officeDocument/2006/relationships" name="REAL ESTATE AND RELATED LEASE57" sheetId="57" state="visible" r:id="rId57"/>
    <sheet xmlns:r="http://schemas.openxmlformats.org/officeDocument/2006/relationships" name="REAL ESTATE AND RELATED LEASE58" sheetId="58" state="visible" r:id="rId58"/>
    <sheet xmlns:r="http://schemas.openxmlformats.org/officeDocument/2006/relationships" name="INVESTMENT IN UNCONSOLIDATED 59" sheetId="59" state="visible" r:id="rId59"/>
    <sheet xmlns:r="http://schemas.openxmlformats.org/officeDocument/2006/relationships" name="INVESTMENT IN UNCONSOLIDATED 60" sheetId="60" state="visible" r:id="rId60"/>
    <sheet xmlns:r="http://schemas.openxmlformats.org/officeDocument/2006/relationships" name="INVESTMENT IN UNCONSOLIDATED 61" sheetId="61" state="visible" r:id="rId61"/>
    <sheet xmlns:r="http://schemas.openxmlformats.org/officeDocument/2006/relationships" name="INVESTMENT IN UNCONSOLIDATED 62" sheetId="62" state="visible" r:id="rId62"/>
    <sheet xmlns:r="http://schemas.openxmlformats.org/officeDocument/2006/relationships" name="DEBT OBLIGATIONS, NET - Schedul" sheetId="63" state="visible" r:id="rId63"/>
    <sheet xmlns:r="http://schemas.openxmlformats.org/officeDocument/2006/relationships" name="DEBT OBLIGATIONS, NET - Additio" sheetId="64" state="visible" r:id="rId64"/>
    <sheet xmlns:r="http://schemas.openxmlformats.org/officeDocument/2006/relationships" name="DEBT OBLIGATIONS, NET - Senior " sheetId="65" state="visible" r:id="rId65"/>
    <sheet xmlns:r="http://schemas.openxmlformats.org/officeDocument/2006/relationships" name="DEBT OBLIGATIONS, NET - Sched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DERIVATIVE INSTRUMENTS - Schedu" sheetId="71" state="visible" r:id="rId71"/>
    <sheet xmlns:r="http://schemas.openxmlformats.org/officeDocument/2006/relationships" name="DERIVATIVE INSTRUMENTS - Sche72" sheetId="72" state="visible" r:id="rId72"/>
    <sheet xmlns:r="http://schemas.openxmlformats.org/officeDocument/2006/relationships" name="DERIVATIVE INSTRUMENTS - Additi" sheetId="73" state="visible" r:id="rId73"/>
    <sheet xmlns:r="http://schemas.openxmlformats.org/officeDocument/2006/relationships" name="OFFSETTING ASSETS AND LIABILI74" sheetId="74" state="visible" r:id="rId74"/>
    <sheet xmlns:r="http://schemas.openxmlformats.org/officeDocument/2006/relationships" name="OFFSETTING ASSETS AND LIABILI75" sheetId="75" state="visible" r:id="rId75"/>
    <sheet xmlns:r="http://schemas.openxmlformats.org/officeDocument/2006/relationships" name="EQUITY STRUCTURE AND ACCOUNTS -" sheetId="76" state="visible" r:id="rId76"/>
    <sheet xmlns:r="http://schemas.openxmlformats.org/officeDocument/2006/relationships" name="EQUITY STRUCTURE AND ACCOUNTS77" sheetId="77" state="visible" r:id="rId77"/>
    <sheet xmlns:r="http://schemas.openxmlformats.org/officeDocument/2006/relationships" name="EQUITY STRUCTURE AND ACCOUNTS78" sheetId="78" state="visible" r:id="rId78"/>
    <sheet xmlns:r="http://schemas.openxmlformats.org/officeDocument/2006/relationships" name="EQUITY STRUCTURE AND ACCOUNTS79" sheetId="79" state="visible" r:id="rId79"/>
    <sheet xmlns:r="http://schemas.openxmlformats.org/officeDocument/2006/relationships" name="NONCONTROLLING INTERESTS (Detai" sheetId="80" state="visible" r:id="rId80"/>
    <sheet xmlns:r="http://schemas.openxmlformats.org/officeDocument/2006/relationships" name="EARNINGS PER SHARE - Net Income" sheetId="81" state="visible" r:id="rId81"/>
    <sheet xmlns:r="http://schemas.openxmlformats.org/officeDocument/2006/relationships" name="EARNINGS PER SHARE - Schedule o" sheetId="82" state="visible" r:id="rId82"/>
    <sheet xmlns:r="http://schemas.openxmlformats.org/officeDocument/2006/relationships" name="STOCK BASED COMPENSATION PLAN83" sheetId="83" state="visible" r:id="rId83"/>
    <sheet xmlns:r="http://schemas.openxmlformats.org/officeDocument/2006/relationships" name="STOCK BASED COMPENSATION PLAN84" sheetId="84" state="visible" r:id="rId84"/>
    <sheet xmlns:r="http://schemas.openxmlformats.org/officeDocument/2006/relationships" name="STOCK BASED COMPENSATION PLAN85" sheetId="85" state="visible" r:id="rId85"/>
    <sheet xmlns:r="http://schemas.openxmlformats.org/officeDocument/2006/relationships" name="INCOME TAXES (Details)" sheetId="86" state="visible" r:id="rId86"/>
    <sheet xmlns:r="http://schemas.openxmlformats.org/officeDocument/2006/relationships" name="RELATED PARTY TRANSACTIONS (Det"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SEGMENT REPORTING (Details)"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1386">
  <si>
    <t>Document and Entity Information - shares</t>
  </si>
  <si>
    <t>3 Months Ended</t>
  </si>
  <si>
    <t>Mar. 31, 2017</t>
  </si>
  <si>
    <t>May 08, 2017</t>
  </si>
  <si>
    <t>Document Type</t>
  </si>
  <si>
    <t>10-Q</t>
  </si>
  <si>
    <t>Document Period End Date</t>
  </si>
  <si>
    <t>Mar. 31,
		2017</t>
  </si>
  <si>
    <t>Entity Registrant Name</t>
  </si>
  <si>
    <t>Ladder Capital Corp</t>
  </si>
  <si>
    <t>Entity Central Index Key</t>
  </si>
  <si>
    <t>Current Fiscal Year End Date</t>
  </si>
  <si>
    <t>--12-31</t>
  </si>
  <si>
    <t>Entity Filer Category</t>
  </si>
  <si>
    <t>Accelerated Filer</t>
  </si>
  <si>
    <t>Document Fiscal Year Focus</t>
  </si>
  <si>
    <t>Document Fiscal Period Focus</t>
  </si>
  <si>
    <t>Q1</t>
  </si>
  <si>
    <t>Amendment Flag</t>
  </si>
  <si>
    <t>false</t>
  </si>
  <si>
    <t>Class A common stock</t>
  </si>
  <si>
    <t>Entity Common Stock, Shares Outstanding</t>
  </si>
  <si>
    <t>Class B common stock</t>
  </si>
  <si>
    <t>Consolidated Balance Sheets - USD ($) $ in Thousands</t>
  </si>
  <si>
    <t>Dec. 31, 2016</t>
  </si>
  <si>
    <t>Assets</t>
  </si>
  <si>
    <t>Cash and cash equivalents</t>
  </si>
  <si>
    <t>Restricted cash</t>
  </si>
  <si>
    <t>Mortgage loan receivables held for investment, net, at amortized cost</t>
  </si>
  <si>
    <t>Mortgage loan receivables held for sale</t>
  </si>
  <si>
    <t>Real estate securities, available-for-sale</t>
  </si>
  <si>
    <t>Real estate and related lease intangibles, net</t>
  </si>
  <si>
    <t>Investments in unconsolidated joint ventures</t>
  </si>
  <si>
    <t>FHLB stock</t>
  </si>
  <si>
    <t>Derivative instruments</t>
  </si>
  <si>
    <t>Due from brokers</t>
  </si>
  <si>
    <t>Accrued interest receivable</t>
  </si>
  <si>
    <t>Other assets</t>
  </si>
  <si>
    <t>Total assets</t>
  </si>
  <si>
    <t>Liabilities</t>
  </si>
  <si>
    <t>Debt obligations, net</t>
  </si>
  <si>
    <t>Due to brokers</t>
  </si>
  <si>
    <t>Amount payable pursuant to tax receivable agreement</t>
  </si>
  <si>
    <t>Dividends payable</t>
  </si>
  <si>
    <t>Accrued expenses</t>
  </si>
  <si>
    <t>Other liabilities</t>
  </si>
  <si>
    <t>Total liabilities</t>
  </si>
  <si>
    <t>Commitments and contingencies</t>
  </si>
  <si>
    <t>Equity</t>
  </si>
  <si>
    <t>Additional paid-in capital</t>
  </si>
  <si>
    <t>Treasury stock, 2,030,591 and 1,095,048 shares, at cost</t>
  </si>
  <si>
    <t>Retained Earnings/(Dividends in Excess of Earnings)</t>
  </si>
  <si>
    <t>Accumulated other comprehensive income (loss)</t>
  </si>
  <si>
    <t>Total shareholders’ equity</t>
  </si>
  <si>
    <t>Noncontrolling interest in operating partnership</t>
  </si>
  <si>
    <t>Noncontrolling interest in consolidated joint ventures</t>
  </si>
  <si>
    <t>Total equity</t>
  </si>
  <si>
    <t>Total liabilities and equity</t>
  </si>
  <si>
    <t>Class A common stock, par value $0.001 per share, 600,000,000 shares authorized; 81,117,375 and 72,681,218 shares issued and 79,086,874 and 71,586,170 shares outstanding. Class B common stock, par value $0.001 per share, 100,000,000 shares authorized; 31,644,537 and 38,002,344 shares issued and outstanding</t>
  </si>
  <si>
    <t>Consolidated Balance Sheets (Parenthetical) - $ / shares</t>
  </si>
  <si>
    <t>Treasury stock, shares (in shares)</t>
  </si>
  <si>
    <t>Common stock, par value per share (in dollars per share)</t>
  </si>
  <si>
    <t>Common stock, authorized shares (in shares)</t>
  </si>
  <si>
    <t>Common stock, issued shares (in shares)</t>
  </si>
  <si>
    <t>Common stock, outstanding shares (in shares)</t>
  </si>
  <si>
    <t>Consolidated Statements of Income - USD ($) $ in Thousands</t>
  </si>
  <si>
    <t>Mar. 31, 2016</t>
  </si>
  <si>
    <t>Net interest income</t>
  </si>
  <si>
    <t>Interest income</t>
  </si>
  <si>
    <t>Interest expense</t>
  </si>
  <si>
    <t>Provision for loan losses</t>
  </si>
  <si>
    <t>Net interest income after provision for loan losses</t>
  </si>
  <si>
    <t>Other income</t>
  </si>
  <si>
    <t>Operating lease income</t>
  </si>
  <si>
    <t>Tenant recoveries</t>
  </si>
  <si>
    <t>Sale of loans, net</t>
  </si>
  <si>
    <t>Realized gain (loss) on securities</t>
  </si>
  <si>
    <t>Unrealized gain (loss) on Agency interest-only securities</t>
  </si>
  <si>
    <t>Realized gain on sale of real estate, net</t>
  </si>
  <si>
    <t>Fee and other income</t>
  </si>
  <si>
    <t>Net result from derivative transactions</t>
  </si>
  <si>
    <t>Earnings (loss) from investment in unconsolidated joint ventures</t>
  </si>
  <si>
    <t>Gain (loss) on extinguishment of debt</t>
  </si>
  <si>
    <t>Total other income</t>
  </si>
  <si>
    <t>Costs and expenses</t>
  </si>
  <si>
    <t>Salaries and employee benefits</t>
  </si>
  <si>
    <t>Operating expenses</t>
  </si>
  <si>
    <t>Real estate operating expenses</t>
  </si>
  <si>
    <t>Real estate acquisition costs</t>
  </si>
  <si>
    <t>Fee expense</t>
  </si>
  <si>
    <t>Depreciation and amortization</t>
  </si>
  <si>
    <t>Total costs and expenses</t>
  </si>
  <si>
    <t>Income (loss) before taxes</t>
  </si>
  <si>
    <t>Income tax expense (benefit)</t>
  </si>
  <si>
    <t>Net income (loss)</t>
  </si>
  <si>
    <t>Net (income) loss attributable to noncontrolling interest in consolidated joint ventures</t>
  </si>
  <si>
    <t>Net (income) loss attributable to noncontrolling interest in operating partnership</t>
  </si>
  <si>
    <t>Earnings per share:</t>
  </si>
  <si>
    <t>Basic (in dollars per share)</t>
  </si>
  <si>
    <t>Diluted (in dollars per share)</t>
  </si>
  <si>
    <t>Weighted average shares outstanding:</t>
  </si>
  <si>
    <t>Basic (in shares)</t>
  </si>
  <si>
    <t>Diluted (in shares)</t>
  </si>
  <si>
    <t>Class A Common Stock</t>
  </si>
  <si>
    <t>Net income (loss) attributable to Class A common shareholders</t>
  </si>
  <si>
    <t>Dividends per share of Class A common stock (in dollars per share)</t>
  </si>
  <si>
    <t>Consolidated Statements of Comprehensive Income - USD ($) $ in Thousands</t>
  </si>
  <si>
    <t>Unrealized gain (loss) on securities, net of tax:</t>
  </si>
  <si>
    <t>Unrealized gain (loss) on real estate securities, available for sale</t>
  </si>
  <si>
    <t>Reclassification adjustment for (gains) included in net income</t>
  </si>
  <si>
    <t>Total other comprehensive income (loss)</t>
  </si>
  <si>
    <t>Comprehensive income</t>
  </si>
  <si>
    <t>Comprehensive (income) loss attributable to noncontrolling interest in consolidated joint ventures</t>
  </si>
  <si>
    <t>Comprehensive income of combined Class A common shareholders and Operating Partnership unitholders</t>
  </si>
  <si>
    <t>Comprehensive (income) attributable to noncontrolling interest in operating partnership</t>
  </si>
  <si>
    <t>Comprehensive income attributable to Class A common shareholders</t>
  </si>
  <si>
    <t>Consolidated Statements of Changes in Equity - USD ($) $ in Thousands</t>
  </si>
  <si>
    <t>Total</t>
  </si>
  <si>
    <t>Class B Common Stock</t>
  </si>
  <si>
    <t>Common StockClass A Common Stock</t>
  </si>
  <si>
    <t>Common StockClass B Common Stock</t>
  </si>
  <si>
    <t>Additional Paid- in-Capital</t>
  </si>
  <si>
    <t>Treasury Stock</t>
  </si>
  <si>
    <t>Accumulated Other Comprehensive Income (Loss)</t>
  </si>
  <si>
    <t>Noncontrolling Interests Operating Partnership</t>
  </si>
  <si>
    <t>Noncontrolling Interests in Consolidated Joint Ventures</t>
  </si>
  <si>
    <t>Beginning Balance (in shares) at Dec. 31, 2015</t>
  </si>
  <si>
    <t>Beginning Balance at Dec. 31, 2015</t>
  </si>
  <si>
    <t>Increase Decrease in Stockholders' Equity</t>
  </si>
  <si>
    <t>Contributions</t>
  </si>
  <si>
    <t>Distributions</t>
  </si>
  <si>
    <t>Equity based compensation</t>
  </si>
  <si>
    <t>Grants of restricted stock (in shares)</t>
  </si>
  <si>
    <t>Grants of restricted stock</t>
  </si>
  <si>
    <t>Purchase of treasury stock (in shares)</t>
  </si>
  <si>
    <t>Purchase of treasury stock</t>
  </si>
  <si>
    <t>Shares acquired to satisfy minimum required federal and state tax withholding on vesting restricted stock and units (in shares)</t>
  </si>
  <si>
    <t>Shares acquired to satisfy minimum required federal and state tax withholding on vesting restricted stock and units</t>
  </si>
  <si>
    <t>Forfeitures (in shares)</t>
  </si>
  <si>
    <t>Forfeitures</t>
  </si>
  <si>
    <t>Dividends declared</t>
  </si>
  <si>
    <t>Stock dividends (in shares)</t>
  </si>
  <si>
    <t>Stock dividends</t>
  </si>
  <si>
    <t>Exchange of noncontrolling interest for common stock (in shares)</t>
  </si>
  <si>
    <t>Exchange of noncontrolling interest for common stock</t>
  </si>
  <si>
    <t>Adjustment for deferred taxes/tax receivable agreement as a result of the exchange of Class B shares</t>
  </si>
  <si>
    <t>Other comprehensive income (loss)</t>
  </si>
  <si>
    <t>Rebalancing of ownership percentage between Company and Operating Partnership</t>
  </si>
  <si>
    <t>Ending Balance (in shares) at Dec. 31, 2016</t>
  </si>
  <si>
    <t>Ending Balance at Dec. 31, 2016</t>
  </si>
  <si>
    <t>Ending Balance (in shares) at Mar. 31, 2017</t>
  </si>
  <si>
    <t>Ending Balance at Mar. 31, 2017</t>
  </si>
  <si>
    <t>Consolidated Statements of Cash Flows - USD ($) $ in Thousands</t>
  </si>
  <si>
    <t>12 Months Ended</t>
  </si>
  <si>
    <t>Cash flows from operating activities:</t>
  </si>
  <si>
    <t>Adjustments to reconcile net income (loss) to net cash provided by (used in) operating activities:</t>
  </si>
  <si>
    <t>(Gain) loss on extinguishment of debt</t>
  </si>
  <si>
    <t>Unrealized (gain) loss on derivative instruments</t>
  </si>
  <si>
    <t>Unrealized (gain) loss on Agency interest-only securities</t>
  </si>
  <si>
    <t>Unrealized (gain) loss on investment in mutual fund</t>
  </si>
  <si>
    <t>Amortization of equity based compensation</t>
  </si>
  <si>
    <t>Amortization of deferred financing costs included in interest expense</t>
  </si>
  <si>
    <t>Amortization of premium on mortgage loan financing</t>
  </si>
  <si>
    <t>Amortization of above- and below-market lease intangibles</t>
  </si>
  <si>
    <t>Amortization of premium/(accretion) of discount and other fees on loans</t>
  </si>
  <si>
    <t>Amortization of premium/(accretion) of discount and other fees on securities</t>
  </si>
  <si>
    <t>Realized (gain) loss on sale of mortgage loan receivables held for sale</t>
  </si>
  <si>
    <t>Realized (gain) loss on real estate securities</t>
  </si>
  <si>
    <t>Origination of mortgage loan receivables held for sale</t>
  </si>
  <si>
    <t>Purchases of mortgage loan receivables held for sale</t>
  </si>
  <si>
    <t>Repayment of mortgage loan receivables held for sale</t>
  </si>
  <si>
    <t>Proceeds from sales of mortgage loan receivables held for sale</t>
  </si>
  <si>
    <t>(Income) loss from investments in unconsolidated joint ventures in excess of distributions received</t>
  </si>
  <si>
    <t>Deferred tax asset</t>
  </si>
  <si>
    <t>Changes in operating assets and liabilities:</t>
  </si>
  <si>
    <t>Accrued expenses and other liabilities</t>
  </si>
  <si>
    <t>Net cash provided by (used in) operating activities</t>
  </si>
  <si>
    <t>Cash flows from investing activities:</t>
  </si>
  <si>
    <t>Purchase of derivative instruments</t>
  </si>
  <si>
    <t>Purchases of real estate securities</t>
  </si>
  <si>
    <t>Repayment of real estate securities</t>
  </si>
  <si>
    <t>Proceeds from sales of real estate securities</t>
  </si>
  <si>
    <t>Origination of mortgage loan receivables held for investment</t>
  </si>
  <si>
    <t>Repayment of mortgage loan receivables held for investment</t>
  </si>
  <si>
    <t>Capital contributions to investment in unconsolidated joint ventures</t>
  </si>
  <si>
    <t>Capitalization of interest on investment in unconsolidated joint ventures</t>
  </si>
  <si>
    <t>Purchases of real estate</t>
  </si>
  <si>
    <t>Capital improvements of real estate</t>
  </si>
  <si>
    <t>Proceeds from sale of real estate</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Increase) decrease in amount due from trustee included in other assets</t>
  </si>
  <si>
    <t>Payment of liability assumed in exchange for shares for the minimum withholding taxes on vesting restricted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information:</t>
  </si>
  <si>
    <t>Cash paid for interest, net of amounts capitalized</t>
  </si>
  <si>
    <t>Cash paid (received) for income taxes</t>
  </si>
  <si>
    <t>Non-cash investing and financing activities:</t>
  </si>
  <si>
    <t>Securities and derivatives purchased, not settled</t>
  </si>
  <si>
    <t>Transfer from mortgage loans receivable held for sale to mortgage loans receivable held for investment, at amortized cost</t>
  </si>
  <si>
    <t>Change in deferred tax asset related to exchanges of noncontrolling interest for common stock</t>
  </si>
  <si>
    <t>Dividends declared, not paid</t>
  </si>
  <si>
    <t>Cash, Cash Equivalents, Restricted Cash And Restricted Cash Equivalents [Abstract]</t>
  </si>
  <si>
    <t>Total cash, cash equivalents and restricted cash shown in the consolidated statement of cash flows</t>
  </si>
  <si>
    <t>Operating Partnership</t>
  </si>
  <si>
    <t>Capital contributed by noncontrolling interests in operating partnership</t>
  </si>
  <si>
    <t>Capital distributed to noncontrolling interests</t>
  </si>
  <si>
    <t>Consolidated Joint Venture</t>
  </si>
  <si>
    <t>ORGANIZATION AND OPERATIONS</t>
  </si>
  <si>
    <t>Organization, Consolidation and Presentation of Financial Statements [Abstract]</t>
  </si>
  <si>
    <t xml:space="preserve">1. ORGANIZATION AND OPERATIONS Ladder Capital Corp is an internally-managed real estate investment trust (“REIT”) that is a leader in commercial real estate finance. Ladder Capital Corp, as the general partner of Ladder Capital Finance Holdings LLLP (“LCFH,” “Predecessor” or the “Operating Partnership”), operates the Ladder Capital business through LCFH and its subsidiaries. As of March 31, 2017 , Ladder Capital Corp has a 71.4% economic interest in LCFH and controls the management of LCFH as a result of its ability to appoint its board members. Accordingly, Ladder Capital Corp consolidates the financial results of LCFH and records noncontrolling interest for the economic interest in LCFH held by the Continuing LCFH Limited Partners (as defined below). In addition, Ladder Capital Corp, through certain subsidiaries which are treated as taxable REIT subsidiaries (each a “TRS”), is indirectly subject to U.S. federal, state and local income taxes. Other than the noncontrolling interest in the Operating Partnership and such indirect U.S. federal, state and local income taxes, there are no material differences between Ladder Capital Corp’s consolidated financial statements and LCFH’s consolidated financial statements. The IPO Transactions Ladder Capital Corp was formed as a Delaware corporation on May 21, 2013. The Company conducted an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the LP Units have been and will be used for loan origination and related real estate business lines and for general corporate purposes. 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nd continue to hold equivalent units in the Series of LCFH (as described below) and Ladder Capital Corp Class B common stock, is reflected as a noncontrolling interest in Ladder Capital Corp’s consolidated financial statements. Immediately prior to the closing of the IPO on February 11, 2014, LCFH effectuated certain transactions intended to simplify its capital structure (the “Reorganization Transactions”). Prior to the Reorganization Transactions, LCFH’s capital structure consisted of three different classes of membership interests (Series A and Series B Participating Preferred Units and Class A Common Units), each of which had different capital accounts. The net effect of the Reorganization Transactions was to convert the multiple-class structure into LP Units, a single new class of units in LCFH, and an equal number of shares of Class B common stock of Ladder Capital Corp. The conversion of all of the different classes of LCFH occurred in accordance with conversion ratios for each class of outstanding units based upon the liquidation value of LCFH, as if it had been liquidated upon the IPO, with such value determined by the $17.00 price per share of Class A common stock sold in the IPO. The distribution of LP Units per class of outstanding units was determined pursuant to the distribution provisions set forth in LCFH’s amended and restated Limited Liability Limited Partnership Agreement (the “Amended and Restated LLLP Agreement”). In addition, in connection with the IPO, certain of LCFH’s existing investors (the “Exchanging Existing Owners”) received 33,672,192 shares of Ladder Capital Corp Class A common stock in lieu of any or all LP Units and shares of Ladder Capital Corp Class B common stock that would otherwise have been issued to such existing investors in the Reorganization Transactions, which resulted in Ladder Capital Corp, or a wholly-owned subsidiary of Ladder Capital Corp, owning one LP Unit for each share of Class A Common Stock so issued to the Exchanging Existing Owners. The IPO resulted in the issuance by Ladder Capital Corp of 15,237,500 shares of Class A common stock to the public, including 1,987,500 shares of Class A common stock offered as a result of the exercise of the underwriters’ over-allotment option, and net proceeds to Ladder Capital Corp of $238.5 million (after deducting fees and expenses associated with the IPO). In addition, in connection with the IPO, the Company granted 1,687,513 shares of restricted Class A common stock to members of management, certain directors and certain employees. As a result, the equivalent number of LP Units were issued by LCFH to Ladder Capital Corp. Pursuant to the Amended and Restated LLLP Agreement, and subject to the applicable minimum retained ownership requirements and certain other restrictions, including notice requirements, from time to time, Continuing LCFH Limited Partners (or certain transferees thereof) had the right to exchange their LP Units for shares of Ladder Capital Corp’s Class A common stock on a one -for- one basis. As a result of the Company’s acquisition of LP Units of LCFH and LCFH’s election under Section 754 of the Internal Revenue Code of 1986, as amended (the “Code”), the Company expects to benefit from depreciation and other tax deductions reflecting LCFH’s tax basis for its assets. Those deductions will be allocated to the Company and will be taken into account in reporting the Company’s taxable income. As a result of the transactions described above, at the time of the IPO: • Ladder Capital Corp became the general partner of LCFH and, through LCFH and its subsidiaries, operates the Ladder Capital business. Accordingly, Ladder Capital Corp had a 51.0% economic interest in LCFH (which has since increased), and Ladder Capital Corp has a majority voting interest and controls the management of LCFH; • 50,597,205 shares of Ladder Capital Corp’s Class A common stock were outstanding (comprised of 15,237,500 shares issued to the investors in the IPO, 33,672,192 shares issued to the Exchanging Existing Owners and 1,687,513 shares issued to certain directors, officers, and employees in connection with the IPO), and 48,537,414 shares of Ladder Capital Corp’s Class B common stock were outstanding. Class B common stock has no economic interest but rather voting interest in the Company. At the time of the IPO, 99,134,619 LP Units of LCFH were outstanding, of which 50,597,205 LP Units were held by Ladder Capital Corp and its subsidiaries and 48,537,414 units were held by the Continuing LCFH Limited Partners; and • LP Units became exchangeable on a one -for- one basis for shares of Ladder Capital Corp Class A common stock. In connection with an exchange, a corresponding number of shares of Ladder Capital Corp Class B common stock were required to be provided and canceled. LP units and Ladder Capital Corp Class B common stock could not be legally separated. However, the exchange of LP Units for shares of Ladder Capital Corp Class A common stock would not affect the exchanging owners’ voting power since the votes represented by the canceled shares of Ladder Capital Corp Class B common stock would be replaced with the votes represented by the shares of Class A common stock for which such LP Units were exchanged. The Company accounted for the Reorganization Transactions as an exchange between entities under common control and recorded the net assets and shareholders’ equity of the contributed entities at historical cost. The Reorganization Transactions and the IPO are collectively referred to as the “IPO Transactions.” The REIT Structuring Transactions In anticipation of the Company’s election to be subject to tax as a REIT under the Internal Revenue Code of 1986 (the “Code”) beginning with its 2015 taxable year (the “REIT Election”), we effected an internal realignment as of December 31, 2014 that we believe permits us to operate as a REIT, subject to the risk factors described in the Annual Report (see “Risk Factors—Risks Related to Our Taxation as a REIT”). As part of this realignment, LCFH and certain of its wholly-owned subsidiaries were serialized in order to segregate our REIT-qualified assets and income from our non-REIT-qualified assets and income. Pursuant to such serialization, all assets and liabilities of LCFH and each such subsidiary were identified as TRS assets and liabilities (e.g., our conduit securitization and condominium sales businesses) and REIT assets and liabilities (e.g., balance sheet loans, real estate and most securities), and were allocated on our internal books and records into two pools within LCFH or such subsidiary, Series TRS and Series REIT (collectively, the “Series”), respectively. In connection with this serialization, the Amended and Restated LLLP Agreement was amended and restated, effective as of December 5, 2014 and again as of December 31, 2014 (the “Third Amended and Restated LLLP Agreement”). Pursuant to the Third Amended and Restated LLLP Agreement, as of December 31, 2014: • all assets and liabilities of LCFH were allocated on LCFH’s internal books and records to either Series REIT or Series TRS of LCFH; • the Company serves as general partner of LCFH and of Series REIT of LCFH; • LC TRS I LLC (“LC TRS I”), a Delaware limited liability company wholly-owned by Series REIT of LCFH, serves as the general partner of Series TRS of LCFH; • each outstanding LP Unit was exchanged for one Series REIT limited partnership unit (“Series REIT LP Unit”), which is entitled to receive profits and losses derived from REIT assets and liabilities, and one Series TRS limited partnership unit (“Series TRS LP Unit”), which is entitled to receive profits and losses derived from TRS assets and liabilities (Series REIT LP Units and Series TRS LP Units are collectively referred to as “Series Units”); • as a result, Ladder Capital Corp owned, directly and indirectly, an aggregate of 51.9% of Series REIT of LCFH, and, through such ownership, the right to receive 51.9% of the profits and distributions of Series TRS; • the limited partners of LCFH owned the remaining 48.1% of each of Series REIT and Series TRS of LCFH; • Series REIT of LCFH, in turn, owns, directly or indirectly, 100% of the REIT series of each of its serialized subsidiaries as well as certain wholly-owned REIT subsidiaries; • Series TRS of LCFH owns, directly or indirectly, 100% of the TRS series of each of its serialized subsidiaries, as well as certain wholly-owned TRSs; • Series TRS LP Units are exchangeable for an equal number of shares (“TRS Shares”) of LC TRS I (a “TRS Exchange”); • in order to effect the exchange of Series Units for shares of Class A common stock of the Company on a one-for-one basis (the “Class A Exchange”), holders are required to surrender (i) one share of the Company’s Class B common stock, (ii) one Series REIT LP Unit, and (iii) either one Series TRS LP Unit or one TRS Share; and • Series REIT and Series TRS have separate boards, officers, books and records, bank accounts, and tax identification numbers. Each Series of LCFH also signed a separate joinder agreement, agreeing, effective as of 11:59:59 pm on December 31, 2014 (the “Effective Time”), to assume and pay when due (i) any and all liabilities of LCFH incurred or accrued by LCFH as of the Effective Time and (ii) any and all obligations of LCFH arising under contracts, bonds, notes, guarantees, leases or other agreements to which LCFH was a party as of the Effective Time (collectively, the “Agreements”), regardless of whether such obligations arise under the applicable Agreement at, prior to, or after the Effective Time, in each case, with the same force and effect as if each Series had been a signatory to such Agreements on the date thereof. Also in connection with the REIT Election, the Company’s certificate of incorporation was amended and restated, effective as of February 27, 2015, following approval by our shareholders (the “Charter Amendment”), to, among other things, impose ownership limitations and transfer restrictions to facilitate our compliance with the REIT requirements. To qualify as a REIT under the Code, our stock must be beneficially owned by 100 or more persons during at least 335 days of a taxable year of 12 months or during a proportionate part of a shorter taxable year (other than the first year for which an election to be a REIT has been made). Also, not more than 50% of the value of the outstanding shares of our capital stock may be owned, directly or indirectly, by five or fewer “individuals” (as defined to include certain entities such as private foundations) during the last half of a taxable year (other than the first taxable year for which an election to be a REIT has been made). Finally, a person actually or constructively owning 10% or more of the vote or value of the outstanding shares of our capital stock could lead to a level of affiliation between the Company and one or more of its tenants that could disqualify our revenues from the affiliated tenants and possibly jeopardize or otherwise adversely impact our qualification as a REIT. To facilitate satisfaction of these requirements for qualification as a REIT, the Charter Amendment contains provisions restricting the ownership and transfer of shares of all classes or series of our capital stock. Including ownership limitations in a REIT’s charter is the most effective mechanism to monitor compliance with the above-described provisions of the Code. The Charter Amendment provides that, subject to certain exceptions and the constructive ownership rules, no person may own, or be deemed to own by virtue of the attribution provisions of the Code, in excess of (i) 9.8% in value of the outstanding shares of all classes or series of our capital stock or (ii) 9.8% in value or number (whichever is more restrictive) of the outstanding shares of any class of our common stock. In addition, our Tax Receivable Agreement with the Continuing LCFH Limited Partners (the “TRA Members”)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may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2 and Note 15 for further discussion of the Tax Receivable Agreement. </t>
  </si>
  <si>
    <t>SIGNIFICANT ACCOUNTING POLICIES</t>
  </si>
  <si>
    <t>Accounting Policies [Abstract]</t>
  </si>
  <si>
    <t>2. SIGNIFICANT ACCOUNTING POLICIES Basis of Accounting and Principles of Combination and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16, which are included in the Company’s Annual Report, as certain disclosures would substantially duplicate those contained in the audited consolidated financial statements have not been included in this interim report. Operating results for interim periods are not necessarily indicative of operating results for an entire fiscal year. The interim consolidated financial statements have been prepared, without audit, and do not necessarily include all information and footnotes necessary for a fair statement of our consolidated financial position, results of operations and cash flows in accordance with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nsolidated financial statements of the Company are comprised of the consolidation of LCFH and its wholly-owned and majority owned subsidiaries, prior to the IPO Transactions, and the consolidated financial statements of Ladder Capital Corp, subsequent to the IPO Transactions.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Noncontrolling interests in consolidated subsidiaries are defined as “the portion of the equity (net assets) in the subsidiaries not attributable, directly or indirectly, to a parent.” Noncontrolling interests are presented as a separate component of capital in the consolidated balance sheets. In addition, the presentation of net income attributes earnings to shareholders/unitholders (controlling interest) and noncontrolling interests. Emerging Growth Company Status The Company is an “emerging growth company,” as defined in the Jumpstart Our Business Startups Act (“JOBS Act”), and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the “Sarbanes-Oxley Act”), reduced disclosure obligations regarding executive compensation in the Company’s periodic reports and proxy statements, and exemptions from the requirements of holding a nonbinding advisory vote on executive compensation and share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the Company chose to “opt out” of such extended transition period, and as a result, it will comply with new or revised accounting standards on the relevant dates on which adoption of such standards is required for non-emerging growth companies. Section 107 of the JOBS Act provides that the Company’s decision to opt out of the extended transition period for complying with new or revised accounting standards is irrevocable. The Company could remain an “emerging growth company” for up to five years from the date of the IPO, or until the earliest of (i) the last day of the first fiscal year in which its annual gross revenues exceed $1.07 billion; (ii) the date that the Company becomes a “large accelerated filer” as defined in Rule 12b-2 under the Exchange Act, which would occur if the market value of its common stock that is held by nonaffiliates exceeds $700 million as of the last business day of its most recently completed second fiscal quarter; or (iii) the date on which the Company has issued more than $1 billion in nonconvertible debt during the preceding three-year period.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March 31, 2017 and December 31, 2016 . At March 31, 2017 and December 31, 2016 , and at various times during the years, the balances exceeded the insured limits. Restricted Cash Restricted cash is comprised of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Prior to January 1, 2017, these amounts were previously recorded in other assets on the Company’s consolidated balance sheets. Prior period amounts have been reclassified to conform to current period presentation.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 investments in unconsolidated joint ventures using the nature of the distribution approach.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See Note 6, Investment in Unconsolidated Joint Ventures . Out-of-Period Adjustments During the first quarter of 2017, the Company recorded an out-of-period adjustment to reduce depreciation expense of $0.8 million , related to prior periods. The Company has concluded that this adjustment is not material to the financial position or results of operations for the three months ended March 31, 2017, or any prior periods; accordingly, the Company recorded the related adjustment in the three month period ended March 31, 2017. During the first quarter of 2016, the Company had recorded the following out-of-period adjustments to correct errors from prior periods: (i) additional deferred financing cost amortization of $0.5 million relating to 2015; (ii) additional taxes of $1.2 million representing additional state taxes relating to 2015 and (iii) additional return on equity of $0.9 million from the Company’s investment in an unconsolidated joint venture predominately relating to prior years. The Company has concluded that these adjustments were not material to the financial position or results of operations for the current period or any prior periods, accordingly, the Company recorded the related adjustments in the three month period ended March 31, 2016. Recently Adopted Accounting Pronouncements In August 2016, the FASB issued ASU 2016-15, Statement of Cash Flows (Topic 230): Classification of Certain Cash Receipts and Cash Payments (“ASU 2016-15”).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For a public company, ASU 2016-15 is effective for annual reporting periods beginning after December 15, 2017, including interim periods within that reporting period. Early adoption is permitted in any interim or annual period. The Company elected to early adopt ASU 2016-15 effective January 1, 2017. The adoption did not have a material effect on the Company’s consolidated financial statements. In October 2016, the FASB issued ASU 2016-17, Consolidation (Topic 810): Interests Held through Related Parties That Are under Common Control (“ASU 2016-17”).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the Company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ith early adoption permitted. The Company adopted this update in the quarter ended March 31, 2017. The adoption did not have a material effect on the Company’s consolidated financial statements. In November 2016, the FASB issued ASU 2016-18, Statement of Cash Flows (Topic 230): Restricted Cash (“ASU 2016-18”). ASU 2016-18 requires the inclusion of restricted cash with cash and cash equivalents when reconciling the beginning-of-the period and end-of-period total amounts shown on the statement of cash flows. For a public company, ASU 2016-18 is effective for annual reporting periods, beginning after December 15, 2017, including interim periods within that reporting period. The Company elected to early adopt ASU 2016-18 effective January 1, 2017 and the amendment was applied on a retrospective basis for all periods presented. As a result of the adoption, the Company no longer presents the change within restricted cash in the consolidated statements of cash flows. Recent Accounting Pronounc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In August 2015, the FASB issued ASU 2015-14, Deferral of the Effective Date (“ASU 2015-14”), which amends ASU 2014-09. As a result, the effective date for the amendments contained in ASU 2014-09 will be the first quarter of fiscal year 2018, with early adoption permitted in the first quarter of fiscal year 2017. The FASB allows two adoption methods under ASU 2014-09. Under the full retrospective method, a company will apply the rules to contracts in all reporting periods presented, subject to certain allowable exceptions. Under the modified retrospective method, a company will apply the rules to all contracts existing as of January 1, 2018, recognizing in beginning retained earnings an adjustment for the cumulative effect of the change and providing additional disclosures comparing results to previous rules. The Company continues to evaluate the available adoption methods and has not yet selected which transition method it will apply. The Company believes the effects on its existing accounting policies will be associated with its non-leasing revenue components, specifically the amount, timing and presentation of tenant expense reimbursements revenue. The Company is also currently evaluating the impact to the amount and timing of historical real estate sales and associated gain recognition. The Company continues to evaluate other areas of the standard and is currently assessing the impact on its consolidated financial statements. The Company expects to adopt this update beginning January 1, 2018. In March 2016, the FASB issued ASU 2016-08, Revenue from Contracts with Customers (Topic 606): Principal versus Agent Considerations (Reporting Revenue Gross versus Net) (“ASU 2016-08”).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the FASB issued ASU 2016-10, Revenue from Contracts with Customers (Topic 606): Identifying Performance Obligations and Licensing (“ASU 2016-10”), which clarifies the identification of performance obligations and the licensing implementation guidance. In May 2016, the FASB issued ASU 2016-11, Revenue Recognition (Topic 605) and Derivatives and Hedging (Topic 815): Rescission of SEC Guidance Because of Accounting Standards Updates 2014-09 and 2014-16 Pursuant to Staff Announcements at the March 3, 2016 Emerging Issues Task Force (“EITF”) Meeting (SEC Update) (“ASU 2016-11”), which rescinds SEC paragraphs pursuant to SEC staff announcements. These rescissions include changes to topics pertaining to accounting for shipping and handling fees and costs and accounting for consideration given by a vendor to a customer. In May 2016, the FASB issued ASU 2016-12, Revenue from Contracts with Customers (Topic 606): Narrow-Scope Improvements and Practical Expedients (“ASU 2016-12”), which provides clarifying guidance in certain narrow areas and adds some practical expedients. The effective dates for these ASUs are the same as the effective date for ASU No. 2014-09, for annual and interim periods beginning after December 15, 2017. The Company is reviewing its policies and processes to ensure compliance with the requirements in these updates. In December 2016, the FASB issued ASU 2016-20, Technical Corrections and Improvements to Topic 606, Revenue from Contracts with Customers (“ASU 2016-20”). The amendments in this ASU affect the guidance in ASU 2014-09, which is not yet effective. The effective date and transition requirements for the amendments are the same as the effective date and transition requirements of Topic 606 (and any other Topic amended by Update 2014-09). ASU 2015-14, Revenue from Contracts with Customers (Topic 606): Deferral of the Effective Date , defers the effective date of ASU 2014-09 by one year. In January 2016, the FASB issued ASU 2016-01, Financial Instruments - Overall (Subtopic 825-10): Recognition and Measurement of Financial Assets and Financial Liabilities (“ASU 2016-01”). The update provides guidance to improve certain aspects of recognition, measurement, presentation, and disclosure of financial instruments. The standard is effective for public companies for fiscal years beginning after December 15, 2017, and for interim periods within those fiscal years. Early adoption by public companies for fiscal year or interim period financial statements that have not yet been issued or, by all other entities, that have not yet been made available for issuance of this guidance, is permitted as of the beginning of the fiscal year of adoption, under certain restrictions. The Company is required to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anticipates adopting this update in the quarter ending March 31, 2018 and is currently evaluating the impact on the Company’s consolidated financial statements.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type leases, direct financing leases and operating leases. ASU 2016-02 supersedes the previous lease standard, Leases (Topic 840) . The standard is effective for the Company on January 1, 2019, with an early adoption permitted. The Company continues to evaluate the effect the adoption of ASU 2016-02 will have on the Company's financial position and/or results of operations. The Company currently believes that the adoption of ASU 2016-02 will not have a material impact for operating leases where it is a lessor and will continue to record revenues from rental properties for its operating leases on a straight-line basis. However, for leases where the Company is the lessee, primarily for the Company's corporate headquarters and regional offices, the Company will measure the present value of the future lease payments and recognize a right-of-use asset and corresponding lease liability on its balance sheet .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must apply the amendments in this update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In January 2017, the FASB issued ASU 2017-04, Intangibles—Goodwill and Other (Topic 350) (“ASU 2017-04”). The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will be applied prospectively and is effective for annual or any interim goodwill impairment tests in years beginning after December 15, 2019 with early adoption permitted. The Company is currently assessing the impact that this guidance will have on its consolidated financial statements when adopted. In February 2017, the FASB issued ASU 2017-05, Other Income—Gains and Losses from the Derecognition of Nonfinancial Assets (Subtopic 610-20) (“ASU 2017-05”). Subtopic 610-20 was issued as part of the new revenue standard. It provides guidance for recognizing gains and losses from the transfer of nonfinancial assets in contracts with non-customers. The new guidance defines “in substance nonfinancial assets,”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amendments are effective for annual periods beginning after December 15, 2017 with early adoption permitted. Transition can use either the full retrospective approach or the modified retrospective approach. The Company is currently assessing the impact that this guidance will have on its consolidated financial statements when adopted. In March 2017, the FASB issued ASU 2017-08, Receivables-Nonrefundable Fees and Other Costs (Subtopic 310-20) (“ASU 2017-08”). The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assessing the impact that this guidance will have on its consolidated financial statements when adopted.</t>
  </si>
  <si>
    <t>MORTGAGE LOAN RECEIVABLES</t>
  </si>
  <si>
    <t>Mortgage Loans on Real Estate [Abstract]</t>
  </si>
  <si>
    <t>3. MORTGAGE LOAN RECEIVABLES March 31, 2017 ($ in thousands) Outstanding Face Amount Carrying Value Weighted Average Yield (1) Remaining Maturity (years) Mortgage loan receivables held for investment, at amortized cost $ 2,317,221 $ 2,304,093 6.93 % 1.70 Provision for loan losses N/A (4,000 ) Total mortgage loan receivables held for investment, at amortized cost 2,317,221 2,300,093 Mortgage loan receivables held for sale 520,679 516,582 5.06 % 7.71 Total $ 2,837,900 $ 2,816,675 6.59 % 2.81 (1) March 31, 2017 London Interbank Offered Rate (“LIBOR”) rates are used to calculate weighted average yield for floating rate loans. As of March 31, 2017 , $459.2 million , or 19.9% , of the carrying value of our mortgage loan receivables held for investment, at amortized cost, were at fixed interest rates and $1.8 billion , or 80.1% , of the carrying value of our mortgage loan receivables held for investment, at amortized cost, were at variable interest rates, linked to LIBOR, some of which include interest rate floors. As of March 31, 2017 , $516.6 million , or 100.0% , of the carrying value of our mortgage loan receivables held for sale were at fixed interest rates. December 31, 2016 ($ in thousands) Outstanding Face Amount Carrying Value Weighted Average Yield (1) Remaining Maturity (years) Mortgage loan receivables held for investment, at amortized cost $ 2,011,309 $ 2,000,095 7.17 % 1.66 Provision for loan losses N/A (4,000 ) Total mortgage loan receivables held for investment, at amortized cost 2,011,309 1,996,095 Mortgage loan receivables held for sale 360,518 357,882 4.20 % 4.55 Total 2,371,827 2,353,977 6.73 % 2.10 (1) December 31, 2016 LIBOR rates are used to calculate weighted average yield for floating rate loans. As of December 31, 2016 , $205.4 million , or 10.3% , of the carrying value of our mortgage loan receivables held for investment, at amortized cost, were at fixed interest rates and $1.8 billion , or 89.7% , of the carrying value of our mortgage loan receivables held for investment, at amortized cost, were at variable interest rates, linked to LIBOR, some of which include interest rate floors. As of December 31, 2016 , $360.5 million , or 100% , of the carrying value of our mortgage loan receivables held for sale were at fixed interest rates. The following table summarizes mortgage loan receivables by loan type ($ in thousands): March 31, 2017 December 31, 2016 Outstanding Face Amount Carrying Value Outstanding Face Amount Carrying Value Mortgage loan receivables held for investment, at amortized cost First mortgage loans $ 2,149,727 $ 2,137,383 $ 1,843,006 $ 1,832,626 Mezzanine loans 167,494 166,710 168,303 167,469 Total mortgage loan receivables held for investment, at amortized cost 2,317,221 2,304,093 2,011,309 2,000,095 Mortgage loan receivables held for sale First mortgage loans 520,679 516,582 360,518 357,882 Total mortgage loan receivables held for sale 520,679 516,582 360,518 357,882 Provision for loan losses N/A (4,000 ) N/A (4,000 ) Total $ 2,837,900 $ 2,816,675 $ 2,371,827 $ 2,353,977 For the three months ended March 31, 2017 and 2016 , the activity in our loan portfolio was as follows ($ in thousands): Mortgage loan receivables held for investment, at amortized cost (1) Mortgage loan receivables held for sale Balance, December 31, 2016 $ 1,996,095 $ 357,882 Origination of mortgage loan receivables 249,829 279,898 Repayment of mortgage loan receivables (68,251 ) (247 ) Realized gain on sale of mortgage loan receivables(2) — (999 ) Transfer between held for investment and held for sale(3) 119,952 (119,952 ) Accretion/amortization of discount, premium and other fees 2,468 — Balance, March 31, 2017 $ 2,300,093 $ 516,582 Mortgage loan Mortgage loan receivables held for sale Balance, December 31, 2015 $ 1,738,645 $ 571,764 Origination of mortgage loan receivables 49,735 91,027 Repayment of mortgage loan receivables (218,410 ) (524 ) Proceeds from sales of mortgage loan receivables — (316,766 ) Realized gain on sale of mortgage loan receivables — 7,830 Accretion/amortization of discount, premium and other fees 3,013 — Loan loss provision (150 ) — Balance, March 31, 2016 $ 1,572,833 $ 353,331 (1) Includes provision for loan losses of $4.0 million and $3.9 million as of March 31, 2017 and 2016 , respectively. (2) Includes $1.0 million of realized losses on loans recorded as other than temporary impairments related to lower of cost or market adjustments for the three months ended March 31, 2017 . (3) During the three months ended March 31, 2017 , the Company reclassified from mortgage loan receivables held for sale to mortgage loan receivables held for investment, at amortized cost, a loan with an outstanding face amount of $120.0 million , a book value of $120.0 million (fair value at date of reclassification) and a remaining maturity of 3 years . The loan had been recorded at lower of cost or market prior to its reclassification. The discount to fair value is the result of an increase in market interest rates since the loan’s origination and not a deterioration in credit of the borrower or collateral coverage and the Company expects to collect all amounts due under the loan. The transfer has been reflected as a non-cash item on the consolidated statement of cash flows for the three months ended March 31, 2017 . During the three months ended March 31, 2017 , the transfers of financial assets via sales of loans were treated as sales in accordance with ASC Topic 860 — Transfers and Servicing, with the exception of two assets with a combined book value of $56.1 million in which the Company retains effective control that would preclude sales accounting. The transfers are considered nonrecourse secured borrowings in which the assets remain on the Company’s consolidated balance sheets in mortgage loan receivables held for investment, net, at amortized cost and the sale proceeds of $56.1 million are recognized in debt obligations. During the three months ended March 31, 2016 , the transfers of financial assets via sales of loans were treated as sales under ASC Topic 860 — Transfers and Servicing. At March 31, 2017 and December 31, 2016 , there was $0.5 million and $0.6 million , respectively, of unamortized discounts included in our mortgage loan receivables held for investment, at amortized cost, on our consolidated balance sheets.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as of March 31, 2017 and December 31, 2016 . However, based on the inherent risks shared among the loans as a group, it is probable that the loans had incurred an impairment due to common characteristics and inherent risks in the portfolio. Therefore, the Company has recorded a reserve, based on a targeted percentage level which it seeks to maintain over the life of the portfolio, as disclosed in the tables below. Historically, the Company has not incurred losses on any originated loans. As of March 31, 2017 , two of the Company’s loans, which were originated simultaneously as part of a single transaction, and had a carrying value of $26.9 million , were in default. The borrower is currently in bankruptcy court; however, the Company determined that no impairment was necessary and continues to accrue interest on these loans because the loans’ collateral value was in excess of the outstanding balances and pursue its legal remedies. As of March 31, 2017 , accrued but unpaid interest totaled $1.9 million , which included $1.8 million of default interest. As of December 31, 2016 , the same two loans mentioned above were in default. As of December 31, 2016 , accrued but unpaid interest totaled $3.5 million , which included $2.2 million of default interest. As of March 31, 2017 and December 31, 2016 there were no loans on non-accrual status. Provision for Loan Losses ($ in thousands) Three Months Ended March 31, 2017 2016 Provision for loan losses at beginning of period $ 4,000 $ 3,700 Provision for loan losses — 150 Provision for loan losses at end of period $ 4,000 $ 3,850</t>
  </si>
  <si>
    <t>REAL ESTATE SECURITIES</t>
  </si>
  <si>
    <t>Investments, Debt and Equity Securities [Abstract]</t>
  </si>
  <si>
    <t>4. REAL ESTATE SECURITIES Commercial mortgage backed securities (“CMBS”), CMBS interest-only securities, Agency securities, Government National Mortgage Association (“GNMA”) construction securities and Government National Mortgage Association (“GNMA”) permanent securitie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The following is a summary of the Company’s securities at March 31, 2017 and December 31, 2016 ($ in thousands): March 31, 2017 Gross Unrealized Weighted Average Asset Type Outstanding Face Amount Amortized Cost Basis Gains Losses Carrying Value # of Securities Rating (1) Coupon % Yield % Remaining Duration (years) CMBS(2) $ 1,306,653 $ 1,323,369 $ 7,909 $ (6,028 ) $ 1,325,250 128 AAA 3.18 % 2.72 % 3.38 CMBS interest-only(2) 7,801,370 (3) 316,486 4,749 (370 ) 320,865 59 AAA 1.01 % 3.58 % 3.04 GNMA interest-only(4) 457,597 (3) 17,640 196 (2,211 ) 15,625 17 AA+ 0.72 % 4.47 % 4.37 Agency securities(2) 760 786 — (15 ) 771 2 AA+ 2.88 % 1.90 % 3.35 GNMA permanent securities(2) 38,029 38,836 879 (246 ) 39,469 9 AA+ 4.08 % 3.69 % 5.81 Total $ 9,604,409 $ 1,697,117 $ 13,733 $ (8,870 ) $ 1,701,980 215 1.31 % 2.92 % 3.38 December 31, 2016 Gross Unrealized Weighted Average Asset Type Outstanding Face Amount Amortized Cost Basis Gains Losses Carrying Value # of Securities Rating (1) Coupon % Yield % Remaining Duration (years) CMBS(2) $ 1,676,680 $ 1,698,616 $ 10,880 $ (8,101 ) $ 1,701,395 131 AAA 3.26 % 2.81 % 3.55 CMBS interest-only(2) 8,160,458 (3) 343,438 1,273 (2,540 ) 342,171 60 AAA 0.87 % 3.45 % 2.99 GNMA interest-only(4) 478,577 (3) 18,994 159 (2,332 ) 16,821 17 AA+ 0.73 % 4.19 % 4.44 Agency securities(2) 774 802 — (22 ) 780 2 AA+ 2.90 % 1.29 % 3.27 GNMA permanent securities(2) 38,327 39,144 882 (246 ) 39,780 9 AA+ 4.09 % 3.80 % 10.30 Total $ 10,354,816 $ 2,100,994 $ 13,194 $ (13,241 ) $ 2,100,947 219 1.27 % 2.94 % 3.60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and GNMA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The following is a breakdown of the carrying value of the Company’s securities by remaining maturity based upon expected cash flows at March 31, 2017 and 2016 ($ in thousands): March 31, 2017 Asset Type Within 1 year 1-5 years 5-10 years After 10 years Total CMBS(1) $ 74,889 $ 1,008,680 $ 241,681 $ — $ 1,325,250 CMBS interest-only(1) 1,128 319,737 — — 320,865 GNMA interest-only(2) 172 14,691 713 49 15,625 Agency securities(1) — 771 — — 771 GNMA permanent securities(1) 1,593 2,086 35,790 — 39,469 Total $ 77,782 $ 1,345,965 $ 278,184 $ 49 $ 1,701,980 December 31, 2016 Asset Type Within 1 year 1-5 years 5-10 years After 10 years Total CMBS(1) $ 132,730 $ 1,156,026 $ 412,639 $ — $ 1,701,395 CMBS interest-only(1) 11,188 330,983 — — 342,171 GNMA interest-only(2) — 15,914 724 183 16,821 Agency securities(1) — 780 — — 780 GNMA permanent securities(1) — 4,488 27,675 7,617 39,780 Total $ 143,918 $ 1,508,191 $ 441,038 $ 7,800 $ 2,100,947 (1) CMBS, CMBS interest-only securities, Agency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There were $0.4 million and $0.6 million realized losses on securities recorded as other than temporary impairments for the three months ended March 31, 2017 and 2016</t>
  </si>
  <si>
    <t>REAL ESTATE AND RELATED LEASE INTANGIBLES, NET</t>
  </si>
  <si>
    <t>Real Estate [Abstract]</t>
  </si>
  <si>
    <t>5. REAL ESTATE AND RELATED LEASE INTANGIBLES, NET The following tables present additional detail related to our real estate portfolio ($ in thousands): March 31, 2017 December 31, 2016 Land $ 144,085 $ 143,286 Building 645,535 646,372 In-place leases and other intangibles 155,160 154,687 Less: Accumulated depreciation and amortization (130,427 ) (122,007 ) Real estate and related lease intangibles, net $ 814,353 $ 822,338 Below market lease intangibles, net (other liabilities) $ (16,428 ) $ (16,506 ) The following table presents depreciation and amortization expense on real estate recorded by the Company ($ in thousands): Three Months Ended March 31, 2017 2016 Depreciation expense (1) $ 5,720 $ 6,104 Amortization expense 2,849 3,693 Total real estate depreciation and amortization expense $ 8,569 $ 9,797 (1) Depreciation expense on the consolidated statements of income also includes $23 thousand and $5 thousand of depreciation on corporate fixed assets for the three months ended March 31, 2017 and 2016 , respectively. The Company’s intangible assets are comprised of in-place leases, favorable leases compared to market leases and other intangibles. At March 31, 2017 , gross intangible assets totaled $155.2 million with total accumulated amortization of $51.2 million , resulting in net intangible assets of $104.0 million , including $6.8 million of unamortized favorable lease intangibles which are included in real estate and related lease intangibles, net on the consolidated balance sheets. At December 31, 2016 , gross intangible assets totaled $154.7 million with total accumulated amortization of $48.1 million , resulting in net intangible assets of $106.6 million , including $7.0 million of unamortized favorable lease intangibles which are included in real estate and related lease intangibles, net on the consolidated balance sheets. For the three months ended March 31, 2017 and 2016 , the Company recorded a net increase (reduction) in operating lease income of $(0.3) million and $0.4 million , respectively, for amortization of above market lease intangibles acquired. For the three months ended March 31, 2017 and 2016 , the Company recorded a net increase (reduction) in operating lease income of $0.3 million and $(0.4) million , respectively, for amortization of below market lease intangibles acquired. The following table presents expected amortization expense during the next five years and thereafter related to the acquired in-place lease intangibles for property owned as of March 31, 2017 ($ in thousands): Period Ending December 31, Amount 2017 (last 9 months) $ 8,964 2018 7,650 2019 7,650 2020 7,650 2021 6,824 Thereafter 65,270 Total $ 104,008 There were $0.6 million and $0.7 million of unbilled rent receivables included in other assets on the consolidated balance sheets as of March 31, 2017 and December 31, 2016 , respectively. There was unencumbered real estate of $63.1 million and $70.3 million as of March 31, 2017 and December 31, 2016 , respectively. The following is a schedule of non-cancellable, contractual, future minimum rent under leases (excluding property operating expenses paid directly by tenant under net leases or rent escalations under other leases from tenants) at March 31, 2017 ($ in thousands): Period Ending December 31, Amount 2017 (last 9 months) $ 55,786 2018 70,931 2019 65,911 2020 62,574 2021 59,407 Thereafter 505,373 Total $ 819,982 Acquisitions During the three months ended March 31, 2017 , the Company acquired the following properties ($ in thousands): Acquisition Date Type Primary Location(s) Purchase Price Ownership Interest (1) February 2017 Net Lease Carmi, IL $ 1,411 100.0% February 2017 Net Lease Peoria, IL 1,183 100.0% March 2017 Net Lease Ridgedale, MO 1,298 100.0% Total $ 3,892 (1) Properties were consolidated as of acquisition date. On October 1, 2016, the Company early adopted Accounting Standards Update (“ASU”) 2017-01, Business Combinations (Topic 805): Clarifying the Definition of a Business (“ASU 2017-01”). As a result of this adoption, acquisitions of real estate do not meet the revised definition of a business and are treated as asset acquisitions rather than business combinations. The measurement of assets and liabilities acquired will no longer be recorded at fair value and the Company will now allocate purchase consideration based on relative fair values. Real estate acquisition costs are no longer expensed as incurred and will now be capitalized as a component of the cost of the assets acquired. The purchase prices were allocated to the net assets acquired, which also include asset acquisitions occurring on or after October 1, 2016, during the three months ended March 31, 2017 , as follows ($ in thousands): Purchase Price Allocation Land $ 744 Building 2,777 Intangibles 559 Below Market Lease Intangibles (188 ) Total purchase price $ 3,892 The weighted average amortization period for intangible assets acquired during the three months ended March 31, 2017 was 34.2 years. The Company recorded $35,946 in revenues and $35,946 in earnings (losses) from its 2017 acquisitions for the three months ended March 31, 2017 , which are included in our consolidated statements of income. No properties were acquired during the three months ended March 31, 2016 . Sales The Company sold the following properties during the three months ended March 31, 2017 ($ in thousands): Sales Date Type Primary Location(s) Net Sales Proceeds Net Book Value Realized Gain/(Loss) Properties Units Sold Units Remaining Various Condominium Las Vegas, NV $ 4,200 $ 2,320 $ 1,880 — 12 47 Various Condominium Miami, FL 2,125 1,674 451 — 6 82 Totals $ 6,325 $ 3,994 $ 2,331 The Company sold the following properties during the three months ended March 31, 2016 ($ in thousands): Sales Date Type Primary Location(s) Net Sales Proceeds Net Book Value Realized Gain/(Loss) Properties Units Sold Units Remaining Mar 2016 Net Lease Rockland, MA $ 7,922 $ 7,211 $ 711 1 — — Various Condominium Las Vegas, NV 8,404 4,417 3,987 — 17 115 Various Condominium Miami, FL 5,963 4,566 1,397 — 21 132 Totals $ 22,289 $ 16,194 $ 6,095 Real Estate Sold or Classified as Held for Sale On January 1, 2014, the Company early adopted ASU 2014-08, Presentation of Financial Statements (Topic 205) and Property, Plant and Equipment (Topic 360): Reporting Discontinued Operations and Disclosures of Disposals of Components of an Entity , and as the properties sold or classified as real estate held for sale in the three months ended March 31, 2017 and 2016 did not represent a strategic shift (as the Company is not entirely exiting markets or property types), they have not been reflected as part of discontinued operations.</t>
  </si>
  <si>
    <t>INVESTMENT IN UNCONSOLIDATED JOINT VENTURES</t>
  </si>
  <si>
    <t>Equity Method Investments and Joint Ventures [Abstract]</t>
  </si>
  <si>
    <t>6. INVESTMENT IN UNCONSOLIDATED JOINT VENTURES As of March 31, 2017 , the Company had an aggregate investment of $34.2 million in its equity method joint ventures with unaffiliated third parties. Included in the Company’s investments in unconsolidated joint ventures as of March 31, 2017 is one unconsolidated joint venture, which is a VIE for which the Company is not the primary beneficiary. This joint venture is primarily established to develop real estate property for long-term investment and was deemed to be a VIE primarily based on the fact there are disproportionate voting and economic rights within the joint venture. The Company determined that it was not the primary beneficiary of this VIE based on the fact that the Company has shared control of this entity along with the entity’s partner and therefore does not have controlling financial interests in this VIE. The Company’s aggregate investment in this VIE was $30.2 million . The Company’s maximum exposure to loss is limited to its investment in the VIE. The Company has not provided financial support to this VIE that it was not previously contractually required to provide. In general, future costs of development not financed through a third party will be funded with capital contributions from the Company and its outside partner in accordance with their respective ownership percentages. The following is a summary of the Company’s investments in unconsolidated joint ventures, which we account for using the equity method, as of March 31, 2017 and December 31, 2016 ($ in thousands): Entity March 31, 2017 December 31, 2016 Ladder Capital Realty Income Partnership I LP $ — $ — Grace Lake JV, LLC 3,958 3,719 24 Second Avenue Holdings LLC 30,227 30,306 Investment in unconsolidated joint ventures $ 34,185 $ 34,025 The following is a summary of the Company’s allocated earnings (losses) based on its ownership interests from investment in unconsolidated joint ventures for the three months ended March 31, 2017 and 2016 ($ in thousands): Three Months Ended March 31, Entity 2017 2016 Ladder Capital Realty Income Partnership I LP $ — $ 892 Grace Lake JV, LLC 238 225 24 Second Avenue Holdings LLC (312 ) (323 ) Earnings (loss) from investment in unconsolidated joint ventures $ (74 ) $ 794 Ladder Capital Realty Income Partnership I LP On April 15, 2011, the Company entered into a limited partnership agreement, becoming the general partner and acquiring a 10% limited partnership interest in LCRIP I to invest in first mortgage loans held for investment and acted as general partner and manager to LCRIP I. The Company accounted for its interest in LCRIP I using the equity method of accounting, as it exerted significant influence but the unrelated limited partners had substantive participating rights, as well as kick-out rights. During the quarter ended June 30, 2015, the last loan held by LCRIP I was repaid. The term of the partnership expired on April 15, 2016. At that time, LCRIP I made distributions to the partners in the aggregate amounts determined by the general partner in accordance with the Limited Partnership Agreement. Simultaneously with the execution of the LCRIP I Partnership Agreement, the Company was engaged as the manager of LCRIP I and was entitled to a fee based upon the average net equity invested in LCRIP I, which was subject to a fee reduction in the event average net equity invested in LCRIP I exceeded $100.0 million . As discussed in “Out-of-Period Adjustments” in Note 2. Significant Accounting Policies , during the first quarter of 2016, the Company recorded an additional return on equity of $0.9 million in this investment in unconsolidated joint venture predominately relating to prior years. During the three months ended March 31, 2017 , the Company recorded no management fees. During the three months ended March 31, 2016 , the Company recorded $6,905 in management fees, which is reflected in fee and other income in the consolidated statements of income. Grace Lake JV, LLC In connection with the origination of a loan in April 2012, the Company received a 25% equity kicker with the right to convert upon a capital event. On March 22, 2013, the loan was refinanced, and the Company converted its interest into a 25%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The Company accounts for its interest in Grace Lake JV using the equity method of accounting, as it has a 25% investment, compared to the 75% investment of its operating partner and does not control the entity. 24 Second Avenue Holdings LLC On August 7, 2015 , the Company entered into a joint venture, 24 Second Avenue Holdings LLC (“24 Second Avenue”), with an operating partner to invest in a ground-up condominium construction and development project located at 24 Second Avenue, New York, NY. The Company accounts for its interest in 24 Second Avenue using the equity method of accounting as its joint venture partner is the managing member of 24 Second Avenue and has substantive participating rights. The Company contributed $31.1 million for a 73.8% interest, with the operating partner holding the remaining 26.2% interest. The Company is entitled to income allocations and distributions based upon its membership interest of 73.8% until the Company achieves a 1.70 x profit multiple, after which, ultimately, income is allocated and distributed 50% to the Company and 50% to the operating partner. During the three months ended March 31, 2017 and 2016 , the Company recorded $0.3 million and $0.3 million , respectively, in expenses , which is recorded in earnings (loss) from investment in unconsolidated joint ventures in the consolidated statements of income. The Company capitalizes interest related to the cost of its investment, as 24 Second Avenue has activities in progress necessary to construct and ultimately sell condominium units. During the three months ended March 31, 2017 and 2016 , the Company capitalized $0.2 million and $0.2 million , respectively, of interest expense, using a weighted average interest rate, which is recorded in investment in unconsolidated joint ventures in the consolidated balance sheets. As of March 31, 2017 and December 31, 2016 , 24 Second Avenue had $24.7 million and $21.6 million , respectively, of loans payable. As of March 31, 2017 , the existing building has been demolished and we are anticipating completion in 2018. Our operating partner entered into a construction loan in the amount of $50.5 million to fund the project. As of March 31, 2017 , draws of $24.7 million have been taken against the construction loan. The Company has no remaining capital commitment to our operating partner. Combined Summary Financial Information for Unconsolidated Joint Ventures The following is a summary of the combined financial position of the unconsolidated joint ventures in which the Company had investment interests as of March 31, 2017 and December 31, 2016 ($ in thousands): March 31, 2017 December 31, 2016 Total assets $ 140,905 $ 138,298 Total liabilities 97,068 94,964 Partners’/members’ capital $ 43,837 $ 43,334 The following is a summary of the combined results from operations of the unconsolidated joint ventures for the period in which the Company had investment interests during the three months ended March 31, 2017 and 2016 ($ in thousands): Three Months Ended March 31, 2017 2016 Total revenues $ 3,791 $ 4,237 Total expenses 5,798 4,416 Net income (loss) $ (2,007 ) $ (179 )</t>
  </si>
  <si>
    <t>DEBT OBLIGATIONS, NET</t>
  </si>
  <si>
    <t>Debt Disclosure [Abstract]</t>
  </si>
  <si>
    <t>7. DEBT OBLIGATIONS, NET The details of the Company’s debt obligations at March 31, 2017 and December 31, 2016 are as follows ($ in thousands): March 31, 2017 Debt Obligations Committed Financing Debt Obligations Outstanding Committed but Unfunded Interest Rate at March 31, 2017(1) Current Term Maturity Remaining Extension Options Eligible Collateral Carrying Amount of Collateral Fair Value of Collateral Committed Loan Repurchase Facility $ 600,000 $ 311,312 $ 288,688 2.66% - 3.41% 10/30/2018 (2) (3) $ 453,843 $ 461,210 Committed Loan Repurchase Facility 450,000 137,324 312,676 3.08% - 3.90% 5/24/2017 (4) (3) 241,974 244,538 Committed Loan Repurchase Facility 300,000 151,257 148,743 3.08% - 4.16% 4/9/2018 (5) (6) 299,156 306,986 Committed Loan Repurchase Facility 100,000 34,369 65,631 3.16% - 3.41% 6/28/2019 — (3) 46,186 46,491 Committed Loan Repurchase Facility 200,000 50,732 149,268 3.13% - 3.88% 2/29/2020 (7) (3) 69,422 75,291 (8) Total Committed Loan Repurchase Facilities 1,650,000 684,994 965,006 1,110,581 1,134,516 Committed Securities Repurchase Facility 400,000 115,000 285,000 1.10% - 2.12% 7/1/2018 N/A (9) 213,238 213,238 Uncommitted Securities Repurchase Facility N/A (9) 239,361 N/A (10) 1.10% - 2.57% 4/2017 - 6/2017 N/A (9) 279,764 279,764 Total Repurchase Facilities 2,050,000 1,039,355 1,250,006 1,603,583 1,627,518 Revolving Credit Facility 168,520 168,000 520 6.5% 2/11/2018 (11) N/A (12) N/A (12) N/A (12) Mortgage Loan Financing 589,217 589,217 — 4.25% - 6.75% 2018 - 2026 N/A (13) 749,677 875,725 (14) Mortgage Loan Receivable Financing 57,038 57,038 — N/A N/A N/A N/A N/A N/A Borrowings from the FHLB 2,000,000 1,475,500 524,500 0.57% - 2.74% 2017 - 2024 N/A (14) 1,921,263 1,930,137 Senior Unsecured Notes 1,057,732 1,048,576 (16) — 5.250% - 7.375% 2017 - 2022 N/A N/A (17) N/A (17) N/A (17) Total Debt Obligations $ 5,922,507 $ 4,377,686 $ 1,775,026 $ 4,274,523 $ 4,433,380 (1) March 31, 2017 LIBOR rates are used to calculate interest rates for floating rate debt. (2) Three additional 12 -month periods at Company’s option. No new advances are permitted after the initial maturity date, or if the lender consents, October 30, 2019, the initial extended maturity date. (3) First mortgage commercial real estate loans. It does not include the real estate collateralizing such loans. (4) Three additional 12 -month periods at Company’s option. (5) Two additional 364 -day periods at Company’s option and one additional 364 -day period with Bank’s consent. (6) First mortgage and mezzanine commercial real estate loans. It does not include the real estate collateralizing such loans. (7) One additional 12 -month extension period and two additional 6 -month extension periods at Company’s option. (8) Includes $5.1 million of loans made to consolidated subsidiaries. (9) Commercial real estate securities. It does not include the real estate collateralizing such securities. (10) Represents uncommitted securities repurchase facilities for which there is no committed amount subject to future advances. (11) Three additional 12 -month extension periods at Company’s option. (12) The obligations under the Revolving Credit Facility are guaranteed by the Company and certain of its subsidiaries and secured by equity pledges in certain Company subsidiaries. (13) Real estate. (14) Using undepreciated carrying value of commercial real estate to approximate fair value. (15) First mortgage commercial real estate loans and investment grade commercial real estate securities. It does not include the real estate collateralizing such loans and securities. (16) Presented net of unamortized debt issuance costs of $9.2 million at March 31, 2017 . Pursuant to their terms, the Company had called for prepayment of the 2017 Notes at par (plus any accrued and unpaid interest to the redemption date) with an outstanding principal balance of $291.5 million . The Company remitted the payment amount to the Trustee on March 31, 2017 and the 2017 Notes were repaid on April 3, 2017. The amount held by the Trustee was reflected in other assets on the Company’s consolidated balance sheets as of March 31, 2017 . (17) The obligations under the senior unsecured notes are guaranteed by the Company and certain of its subsidiaries. December 31, 2016 Debt Obligations Committed Financing Debt Obligations Outstanding Committed but Unfunded Interest Rate at December 31, 2016(1) Current Term Maturity Remaining Extension Options Eligible Collateral Carrying Amount of Collateral Fair Value of Collateral Committed Loan Repurchase Facility $ 600,000 $ 183,604 $ 416,396 2.45% - 3.27% 10/30/2018 (2) (3) $ 292,628 $ 293,618 Committed Loan Repurchase Facility 450,000 184,158 265,842 2.95% - 3.70% 5/24/2017 (4) (3) 286,848 288,267 Committed Loan Repurchase Facility 400,000 100,979 299,021 2.95% - 3.99% 4/9/2017 (5) (6) 235,878 236,696 Committed Loan Repurchase Facility 100,000 27,132 72,868 2.90% - 3.13% 6/28/2019 — (3) 36,166 36,410 Committed Loan Repurchase Facility 100,000 71,290 28,710 2.93% - 3.68% 8/2/2019 (7) (3) 110,271 110,897 Total Committed Loan Repurchase Facilities 1,650,000 567,163 1,082,837 961,791 965,888 Committed Securities Repurchase Facility 400,000 228,317 171,683 1.00% - 2.59% 7/1/2018 N/A (8) 272,402 272,402 Uncommitted Securities Repurchase Facility N/A (9) 311,705 N/A (9) 1.00% - 2.41% 1/2017 - 3/2017 N/A (8) 368,638 368,638 Total Repurchase Facilities 2,050,000 1,107,185 1,254,520 1,602,831 1,606,928 Revolving Credit Facility 143,000 25,000 118,000 3.16% 2/11/2017 (10) N/A (11) N/A (11) N/A (11) Mortgage Loan Financing 590,106 590,106 — 4.25% - 6.75% 2018 - 2026 N/A (12) 757,468 875,160 (13) Borrowings from the FHLB 1,998,931 1,660,000 338,931 0.43% - 2.74% 2017 - 2024 N/A (14) 2,162,779 2,167,017 Senior Unsecured Notes 563,872 559,847 (15) — 5.875% - 7.375% 2017 - 2021 N/A N/A (16) N/A (16) N/A (16) Total Debt Obligations $ 5,345,909 $ 3,942,138 $ 1,711,451 $ 4,523,078 $ 4,649,105 (1) December 31, 2016 LIBOR rates are used to calculate interest rates for floating rate debt. (2) Three additional 12 -month periods at Company’s option. No new advances are permitted after the initial maturity date, or if the lender consents, October 30, 2019, the initial extended maturity date. (3) First mortgage commercial real estate loans. It does not include the real estate collateralizing such loans. (4) Three additional 12 -month periods at Company’s option. (5) Two additional 364 -day periods at Company’s option. (6) First mortgage and mezzanine commercial real estate loans. It does not include the real estate collateralizing such loans. (7) One additional 12 -month extension period and two additional 6 -month extension periods at Company’s option. (8) Commercial real estate securities. It does not include the real estate collateralizing such securities. (9) Represents uncommitted securities repurchase facilities for which there is no committed amount subject to future advances. (10) Two additional 12 -month extension periods at Company’s option. (11) The obligations under the Revolving Credit Facility are guaranteed by the Company and certain of its subsidiaries and secured by equity pledges in certain Company subsidiaries. (12) Real estate. (13) Using undepreciated carrying value of commercial real estate to approximate fair value. (14) First mortgage commercial real estate loans and investment grade commercial real estate securities. It does not include the real estate collateralizing such loans and securities. (15) Presented net of unamortized debt issuance costs of $4.0 million at December 31, 2016 . (16)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five committed master repurchase agreements, as outlined in the March 31, 2017 table above, totaling $1.7 billion of credit capacity.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400.0 million . The Company’s repurchase facilities include covenants covering net worth requirements, minimum liquidity levels, and maximum leverage ratios. The Company believes it was in compliance with all covenants as of March 31, 2017 and December 31, 2016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 On April 19, 2016, the Company entered into an amendment to its committed loan repurchase facility with one of its multiple major banking institutions, adding two one -year extension options and extending the maximum term of such facility to May 24, 2020. On May 26, 2016, the Company entered into an amendment to its committed repurchase facility with a major banking institution to memorialize the replacement of the servicer under such facility. On June 27, 2016, the Company executed an amendment and extension of one of its credit facilities with a major banking institution, with an effective date of July 1, 2016, providing for, among other things, the extension of the maximum term of the facility to July 1, 2018 and increasing the maximum funding capacity to $400.0 million . On June 28, 2016, the Company entered into a committed loan repurchase facility with a major banking institution with total capacity of $100.0 million and a final maturity date of June 28, 2019. On August 3, 2016, the Company executed a committed loan repurchase facility with a major banking institution with total capacity of $100.0 million and an initial maturity date of August 2, 2019, with one twelve -month extension period, followed by two six -month extension periods. In connection with the execution of this new facility, the Company terminated its existing committed loan repurchase facility with total capacity of $35.0 million . On November 9, 2016, the Company entered into an amendment to its committed repurchase facility with a major banking institution to, among other things, extend the initial term to October 30, 2018 and add three ( 3 ) additional one year extension options to the term thereof, provided that the Company will not be permitted to obtain advances under such facility after October 30, 2018, or if the lender thereunder consents, October 30, 2019. On February 22, 2017, the Company exercised a one year extension option on one of its committed loan repurchase facilities. In connection with this extension, the Company elected to reduce the maximum capacity of the facility to $300.0 million . In addition, on March 21, 2017, the Company amended this committed loan repurchase facility to, among other things, add one additional 364 -day extension period at Company’s option and one additional 364 -day extension period permitted with lender’s consent. On March 1, 2017, the Company executed an amendment and extension of one of its credit facilities with a major banking institution, providing for, among other things, the extension of the maximum term of the facility to February 28, 2022 and increasing the maximum funding capacity to $200.0 million . As of March 31, 2017 , we had repurchase agreements with nine counterparties, with total debt obligations outstanding of $1.0 billion . As of March 31, 2017 , three counterparties, Deutsche Bank, J.P. Morgan and Wells Fargo , held collateral that exceeded the amounts borrowed under the related repurchase agreements by more than $74.1 million , or 5% of our total equity. As of March 31, 2017 , the weighted average haircut, or the percent of collateral value in excess of the loan amount, under our repurchase agreements was 36.1% . There have been no significant fluctuations in haircuts across asset classes on our repurchase facilities. Revolving Credit Facility On February 11, 2014, the Company entered into a revolving credit facility (the “Revolving Credit Facility”), which was subsequently amended on February 26, 2016, March 1, 2017 and March 23, 2017, to add additional banks to our syndicate, add two additional one-year extension options and increase its maximum funding capacity. The Revolving Credit Facility provides for an aggregate maximum borrowing amount of $168.5 million , including a $25.0 million sublimit for the issuance of letters of credit. The Revolving Credit Facility is available on a revolving basis to finance the Company’s working capital needs and for general corporate purposes. The Revolving Credit Facility has a three -year maturity, which may be extended by four 12 -month periods subject to the satisfaction of customary conditions, including the absence of default. Interest on the Revolving Credit Facility is one-month LIBOR plus 3.50%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in the Annual Report, the Company considers its committed loan master repurchase facilities and Revolving Credit Facility to be revolving debt arrangements. As such, the Company continues to defer and present costs associated with these facilities as an asset, subsequently amortizing those costs ratably over the term of each revolving debt arrangement. As of March 31, 2017 and December 31, 2016 , the amount of unamortized costs relating to such facilities are $5.5 million and $4.9 million , respectively, and are included in other assets in the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70% and 95% of the fair value of collateral. Mortgage Loan Financing During the three months ended March 31, 2017 , the Company did not execute any term debt agreements to finance properties in its real estate portfolio. During the three months ended March 31, 2016 , the Company executed 4 term debt agreements to finance properties in its real estate portfolio. These nonrecourse debt agreements provide for fixed rate financing at rates, ranging from 4.25% to 6.75% , maturing between 2018 - 2026 as of March 31, 2017 . These loans have carrying amounts of $589.2 million and $590.1 million , net of unamortized premiums of $5.3 million and $5.6 million at March 31, 2017 and December 31, 2016 , respectively, representing proceeds received upon financing greater than the contractual amounts due under these agreements. The premiums are being amortized over the remaining life of the respective debt instruments using the effective interest method. The Company recorded $0.2 million and $0.2 million of premium amortization, which decreased interest expense, for the three months ended March 31, 2017 and 2016 , respectively. The loans are collateralized by real estate and related lease intangibles, net, of $749.7 million and $757.5 million as of March 31, 2017 and December 31, 2016 , respectively. Mortgage Loan Receivable Financing (Nonrecourse) During the three months ended March 31, 2017 , the transfers of financial assets via sales of loans were treated as sales in accordance with ASC Topic 860 — Transfers and Servicing, with the exception of two assets, with a combined book value of $56.1 million in which the Company retains effective control that would preclude sales accounting. The transfers are considered nonrecourse secured borrowings in which the assets remain on the Company’s consolidated balance sheets in mortgage loan receivables held for investment, net, at amortized cost and the sale proceeds of $56.1 million are recognized in debt obligations. During the three months ended March 31, 2016 , the transfers of financial assets via sales of loans were treated as sales under ASC Topic 860 — Transfers and Servicing. Borrowings from the Federal Home Loan Bank (“FHLB”) On July 11, 2012, Tuebor Captive Insurance Company LLC (“Tuebor”), a consolidated subsidiary of the Company, became a member of the FHLB and subsequently drew its first secured funding advances from the FHLB. On January 13, 2017, Tuebor’s advance limit was updated to the lowest of $2.0 billion , 40% of Tuebor’s total assets or 150% of the Company’s total equity. As of March 31, 2017 , Tuebor had $1.5 billion of borrowings outstanding (with an additional $524.5 million of committed term financing available from the FHLB), with terms of overnight to seven years (with a weighted average of 2.6 years ), interest rates of 0.57% to 2.74% (with a weighted average of 1.24% ), and advance rates of 57.8% to 95.2% of the collateral. As of March 31, 2017 , collateral for the borrowings was comprised of $1.2 billion of CMBS and U.S. Agency Securities and $761.0 million of first mortgage commercial real estate loans. As of December 31, 2016 , Tuebor had $1.7 billion of borrowings outstanding (with an additional $338.9 million of committed term financing available from the FHLB), with terms of overnight to seven years (with a weighted average of 2.4 years ), interest rates of 0.43% to 2.74% (with a weighted average of 1.12% ), and advance rates of 49.6% to 95.2% of the collateral. As of December 31, 2016 , collateral for the borrowings was comprised of $1.4 billion of CMBS and U.S. Agency Securities and $724.0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324.3 million of the member’s capital was restricted from transfer to Tuebor’s parent without prior approval of state insurance regulators at March 31, 2017 . Effective February 19, 2016, the Federal Housing Finance Agency (the “FHFA’’), regulator of the FHLB, adopted a final rule amending its regulation regarding the eligibility of captive insurance companies for FHLB membership. According to the final rule, Ladder’s captive insurance company subsidiary, Tuebor may remain as a member of the FHLB through February 19, 2021 (the “Transition Period”). During the Transition Period, Tuebor is eligible to continue to draw new additional advances, extend the maturities of existing advances, and pay off outstanding advances on the same terms as non-captive insurance company FHLB members with the following two exceptions: 1. New advances (including any existing advances that are extended during the Transition Period) will have maturity dates on or before February 19, 2021; and 2. The FHLB will make new advances to Tuebor subject to a requirement that Tuebor’s total outstanding advances do not exceed 40% of Tuebor’s total assets. Tuebor has executed new advances since the effective date of the new rule in the ordinary course of business. FHLB advances amounted to 33.7% of the Company’s outstanding debt obligations as of March 31, 2017 . The Company does not anticipate that the FHFA’s final regulation will materially impact its operations as it will continue to access FHLB advances during the five-year Transition Period. There is no assurance that the FHFA or the FHLB will not take actions that could adversely impact Tuebor’s membership in the FHLB and continuing access to new or existing advances prior to February 19, 2021. Senior Unsecured Notes LCFH issued the 2022 Notes, the 2021 Notes and the 2017 Notes (each as defined below, and collectively, the “Notes”) with Ladder Capital Finance Corporation (“LCFC”), as co-issuers on a joint and several basis. LCFC is a 100% owned finance subsidiary of Series TRS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March 31, 2017 , the Company has a 71.4% economic and voting interest in LCFH and controls the management of LCFH as a result of its ability to appoint board members. Accordingly, the Company consolidates the financial results of LCFH and records noncontrolling interest for the economic interest in LCFH held by the Continuing LCFH Limited Partners. In addition, the Company, through certain subsidiaries which are treated as TRSs, is indirectly subject to U.S. federal, state and local income taxes. Other than the noncontrolling interest in the Operating Partnership and federal, state and local income taxes, there are no material differences between the Company’s consolidated financial statements and LCFH’s consolidated financial statements. Unamortized debt issuance costs of $9.2 million and $4.0 million are included in senior unsecured notes as of March 31, 2017 and December 31, 2016 , respectively, in accordance with GAAP. 2017 Notes On September 19, 2012, LCFH issued $325.0 million in aggregate principal amount of 7.375% senior notes due October 1, 2017 (the “2017 Notes”). The 2017 Notes required interest payments semi-annually in cash in arrears on April 1 and October 1 of each year, beginning on September 19, 2012. The 2017 Notes were unsecured and subject to incurrence-based covenants, including limitations on the incurrence of additional debt, restricted payments, liens, sales of assets, affiliate transactions and other covenants typical for financings of this type. At any time on or after April 1, 2017, the 2017 Notes were redeemable at the option of the Company, in whole or in part, upon not less than 30 nor more than 60 days’ notice, without penalty. On November 5, 2014, the board of directors authorized the Company to make up to $325.0 million in repurchases of the 2017 Notes from time to time without further approval. On December 17, 2014, the Company retired $5.4 million of principal of the 2017 Notes for a repurchase price of $5.6 million recognizing a $0.2 million loss on extinguishment of debt. During the year ended December 31, 2016, the Company retired $21.9 million of principal of the 2017 Notes for a repurchase price of $21.4 million , recognizing a $0.3 million net gain on extinguishment of debt after recognizing $(0.2) million of unamortized debt issuance costs associated with the retired debt. During the three months ended March 31, 2017, the Company retired $6.1 million of principal of the 2017 Notes for a repurchase price of $6.2 million , recognizing a $0.1 million net loss on extinguishment of debt after recognizing $22,847 of unamortized debt issuance costs associated with the retired debt. As of March 31, 2017 , the remaining $291.5 million in aggregate principal amount of the 2017 Notes was due October 2, 2017. On March 1, 2017, the Company delivered a notice of conditional full redemption to holders of the 2017 Notes, pursuant to which the Company redeemed all outstanding 2017 Notes at 100% of the principal amount thereof (plus any accrued and unpaid interest to the redemption date) as of April 1, 2017. The redemption was conditional on the completion by the Company of a senior notes offering with gross proceeds of not less than $500 million . The Company’s offering of the 2022 Notes, described below, satisfied this condition. On April 3, 2017 , the Company repaid the remaining $291.5 million in aggregate principal amount of the 2017 Notes (including accrued and unpaid interest as of that date). 2021 Notes On August 1, 2014, LCFH issued $300.0 million in aggregate principal amount of 5.875% senior notes due August 1,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At any time on or after August 1, 2020, the 2021 Notes are redeemable at the option of the Company, in whole or in part, upon not less than 30 nor more than 60 days’ notice, without penalty. On February 24, 2016, the board of directors authorized the Company to make up to $100.0 million in repurchases of the 2021 Notes from time to time without further approval. During the year ended December 31, 2016, the Company retired $33.8 million of principal of the 2021 Notes for a repurchase price of $28.2 million , recognizing a $5.1 million net gain on extinguishment of debt after recognizing $(0.4) million of unamortized debt issuance costs associated with the retired debt. As of March 31, 2017 , the remaining $266.2 million in aggregate principal amount of the 2021 Notes is due August 1, 2021. 2022 Notes On March 16, 2017, LCFH issued $500.0 million in aggregate principal amount of 5.250% senior notes due March 15, 2022 (the “2022 Notes”). The 2022 Notes require interest payments semi-annually in cash in arrears on March 15 and September 15 of each year, beginning on September 15, 2017. The 2022 Notes will mature on March 15, 2022. The 2022 Notes are unsecured and are subject to an unencumbered assets to unsecured debt covenant. At any time on or after September 15, 2021, the 2022 Notes are redeemable at the option of the Company, in whole or in part, upon not less than 15 nor more than 60 days’ notice, without penalty. Combined Maturity of Debt Obligations The following schedule reflects the Company’s contractual payments under all borrowings by maturity ($ in thousands): Period ending December 31, Borrowings by Maturity (1) 2017 (last 9 months)(2) $ 1,312,542 2018 806,468 2019 313,298 2020 113,801 2021 362,941 Thereafter 1,472,447 Subtotal $ 4,381,497 Debt issuance costs included in senior unsecured notes (9,156 ) Premiums included in mortgage loan financing 5,345 Total 4,377,686 (1) Contractual payments under current maturities, some of which are subject to extensions. The maturities listed above for 2017 include $1.0 billion relating to debt obligations that are subject to existing Company controlled extension options for one or more additional one-year periods or could be refinanced by other existing facilities as of March 31, 2017 . (2) Amount includes $291.5 million of 2017 Notes. The Company had remitted the payment amount to the Trustee on March 31, 2017 and the 2017 Notes were repaid on April 3, 2017. The amount held by the Trustee was reflected in other assets on the Company’s consolidated balance sheets as of March 31, 2017 . The Company’s debt facilities are subject to covenants which require the Company to maintain a minimum level of total equity. Largely as a result of this restriction, approximately $899.4 million of the total equity is restricted from payment as a dividend by the Company at March 31, 2017</t>
  </si>
  <si>
    <t>FAIR VALUE OF FINANCIAL INSTRUMENTS</t>
  </si>
  <si>
    <t>Fair Value Disclosures [Abstract]</t>
  </si>
  <si>
    <t>8. FAIR VALUE OF FINANCIAL INSTRUMENTS 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March 31, 2017 and December 31, 2016 are as follows ($ in thousands): March 31, 2017 Weighted Average Outstanding Face Amount Amortized Cost Basis Fair Value Fair Value Method Yield % Remaining Maturity/Duration (years) Assets: CMBS(1) $ 1,306,653 $ 1,323,369 $ 1,325,250 Internal model, third-party inputs 2.72 % 3.38 CMBS interest-only(1) 7,801,370 (2) 316,486 320,865 Internal model, third-party inputs 3.58 % 3.04 GNMA interest-only(3) 457,597 (2) 17,640 15,625 Internal model, third-party inputs 4.47 % 4.37 Agency securities(1) 760 786 771 Internal model, third-party inputs 1.90 % 3.35 GNMA permanent securities(1) 38,029 38,836 39,469 Internal model, third-party inputs 3.69 % 5.81 Mortgage loan receivables held for investment, at amortized cost 2,317,221 2,300,093 2,321,245 Discounted Cash Flow(4) 6.93 % 1.70 Mortgage loan receivables held for sale 520,679 516,582 585,212 Internal model, third-party inputs(5) 5.06 % 7.71 FHLB stock(6) 77,915 77,915 77,915 (6) 4.25 % N/A Nonhedge derivatives(1)(7) 97,100 N/A 108 Counterparty quotations N/A 0.44 Liabilities: Repurchase agreements - short-term 549,892 549,892 549,892 Discounted Cash Flow(8) 2.28 % 0.12 Repurchase agreements - long-term 489,464 489,464 489,464 Discounted Cash Flow(9) 2.34 % 1.56 Revolving credit facility 168,000 168,000 168,000 Discounted Cash Flow(10) 6.50 % 1.87 Mortgage loan financing 589,152 589,217 594,012 Discounted Cash Flow(9) 4.85 % 6.90 Mortgage loan receivable financing 57,038 57,038 57,038 Sales Proceeds N/A N/A Borrowings from the FHLB 1,475,500 1,475,500 1,476,686 Discounted Cash Flow 1.24 % 2.64 Senior unsecured notes 1,057,732 1,048,576 1,064,144 Broker quotations, pricing services 5.99 % 3.57 Nonhedge derivatives(1)(7) 1,001,200 N/A 4,207 Counterparty quotations N/A 1.23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revolving credit facility is estimated to approximate carrying amount primarily due to the short interest rate reset risk ( 30 days ) of the financings and the high credit quality of the assets collateralizing these positions. December 31, 2016 Weighted Average Outstanding Face Amount Amortized Cost Basis Fair Value Fair Value Method Yield % Remaining Maturity/Duration (years) Assets: CMBS(1) $ 1,676,680 $ 1,698,276 $ 1,701,395 Internal model, third-party inputs 2.81 % 3.55 CMBS interest-only(1) 8,160,458 (2) 343,534 342,171 Internal model, third-party inputs 3.45 % 2.99 GNMA interest-only(3) 478,577 (2) 18,994 16,821 Internal model, third-party inputs 4.19 % 4.44 Agency securities(1) 774 802 780 Internal model, third-party inputs 1.29 % 3.27 GNMA permanent securities(1) 38,327 39,145 39,780 Internal model, third-party inputs 3.80 % 10.30 Mortgage loan receivables held for investment, at amortized cost 2,011,309 1,996,095 2,014,973 Discounted Cash Flow(4) 7.17 % 1.66 Mortgage loan receivables held for sale 360,518 357,882 359,897 Internal model, third-party inputs(5) 4.20 % 4.55 FHLB stock(6) 77,915 77,915 77,915 (6) 4.25 % N/A Nonhedge derivatives(1)(7) 847,000 N/A 5,018 Counterparty quotations N/A 0.25 Liabilities: Repurchase agreements - short-term 629,430 629,430 629,430 Discounted Cash Flow(8) 2.10 % 0.18 Repurchase agreements - long-term 477,756 477,756 477,756 Discounted Cash Flow(9) 2.00 % 1.70 Revolving credit facility 25,000 25,000 25,000 Discounted Cash Flow(10) 3.16 % 0.12 Mortgage loan financing 589,152 590,106 595,778 Discounted Cash Flow(9) 4.85 % 7.15 Borrowings from the FHLB 1,660,000 1,660,000 1,662,178 Discounted Cash Flow 1.12 % 2.42 Senior unsecured notes 563,872 559,847 550,562 Broker quotations, pricing services 6.67 % 2.81 Nonhedge derivatives(1)(7) 100,400 N/A 3,446 Counterparty quotations N/A 3.2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revolving credit facility is estimated to approximate carrying amount primarily due to the short interest rate reset risk ( 30 days ) of the financings and the high credit quality of the assets collateralizing these positions. The following table summarizes the Company’s financial assets and liabilities, which are both reported at fair value on a recurring basis (as indicated) or amortized cost/par, at March 31, 2017 and 2016 ($ in thousands): March 31, 2017 Financial Instruments Reported at Fair Value on Consolidated Statements of Financial Condition Outstanding Face Amount Fair Value Level 1 Level 2 Level 3 Total Assets: CMBS(1) $ 1,306,653 $ — $ — $ 1,325,250 $ 1,325,250 CMBS interest-only(1) 7,801,370 (2) — — 320,865 320,865 GNMA interest-only(3) 457,597 (2) — — 15,625 15,625 Agency securities(1) 760 — — 771 771 GNMA permanent securities(1) 38,029 — — 39,469 39,469 Nonhedge derivatives(4) 97,100 — 108 — 108 $ — $ 108 $ 1,701,980 $ 1,702,088 Liabilities: Nonhedge derivatives(4) 1,001,200 $ — $ 4,207 $ — $ 4,207 Financial Instruments Not Reported at Fair Value on Consolidated Statements of Financial Condition Outstanding Face Amount Fair Value Level 1 Level 2 Level 3 Total Assets: Mortgage loan receivable held for investment $ 2,317,221 $ — $ — $ 2,321,245 $ 2,321,245 Mortgage loan receivable held for sale 520,679 — — 585,212 585,212 FHLB stock 77,915 — — 77,915 77,915 $ — $ — $ 2,984,372 $ 2,984,372 Liabilities: 0 Repurchase agreements - short-term 549,892 $ — $ — $ 549,892 $ 549,892 Repurchase agreements - long-term 489,464 — — 489,464 489,464 Revolving credit facility 168,000 — — 168,000 168,000 Mortgage loan financing 589,152 — — 594,012 594,012 Mortgage loan receivable financing 57,038 — — 57,038 57,038 Borrowings from the FHLB 1,475,500 — — 1,476,686 1,476,686 Senior unsecured notes 1,057,732 — — 1,064,144 1,064,144 $ — $ — $ 4,399,236 $ 4,399,23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6 Financial Instruments Reported at Fair Value on Consolidated Statements of Financial Condition Outstanding Face Amount Fair Value Level 1 Level 2 Level 3 Total Assets: CMBS(1) $ 1,676,680 $ — $ — $ 1,701,395 $ 1,701,395 CMBS interest-only(1) 8,160,458 (2) — — 342,171 342,171 GNMA interest-only(3) 478,577 (2) — — 16,821 16,821 Agency securities(1) 774 — — 780 780 GNMA permanent securities(1) 38,327 — — 39,780 39,780 Nonhedge derivatives(4) 847,000 — 5,018 — 5,018 $ — $ 5,018 $ 2,100,947 $ 2,105,965 Liabilities: Nonhedge derivatives(4) 100,400 — 3,446 — 3,446 Financial Instruments Not Reported at Fair Value on Consolidated Statements of Financial Condition Outstanding Face Amount Fair Value Level 1 Level 2 Level 3 Total Assets: Mortgage loan receivables held for investment, at amortized cost 2,011,309 — — 2,014,973 2,014,973 Mortgage loan receivables held for sale 360,518 — — 359,897 359,897 FHLB stock 77,915 — — 77,915 77,915 $ — $ — $ 2,452,785 $ 2,452,785 Liabilities: 0 Repurchase agreements - short-term 629,430 — 629,430 629,430 Repurchase agreements - long-term 477,756 — — 477,756 477,756 Revolving credit facility 25,000 — — 25,000 25,000 Mortgage loan financing 589,152 — — 595,778 595,778 Mortgage loan receivable financing — — — — — Borrowings from the FHLB 1,660,000 — — 1,662,178 1,662,178 Senior unsecured notes 563,872 — — 550,562 550,562 $ — $ — $ 3,940,704 $ 3,940,70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The following table summarizes changes in Level 3 financial instruments reported at fair value on the consolidated statements of financial condition for the three months ended March 31, 2017 and 2016 ($ in thousands): Level 3 2017 2016 Balance at January 1, $ 2,100,947 $ 2,407,217 Transfer from level 2 — — Purchases 45,726 227,758 Sales (361,323 ) (15,477 ) Paydowns/maturities (74,285 ) (36,136 ) Amortization of premium/discount (19,357 ) (18,958 ) Unrealized gain/(loss) 4,911 34,459 Realized gain/(loss) on sale 5,361 11 Balance at March 31, $ 1,701,980 $ 2,598,874 The following is quantitative information about significant unobservable inputs in our Level 3 measurements for those assets and liabilities measured at fair value on a recurring basis ($ in thousands): March 31, 2017 Financial Instrument Carrying Value Valuation Technique Unobservable Input Minimum Weighted Average Maximum CMBS (1) $ 1,325,250 Discounted cash flow Yield (4) 1.41 % 2.79 % 8.62 % Duration (years)(5) 0.10 3.65 7.99 CMBS interest-only (1) 320,865 (2) Discounted cash flow Yield (4) 2.62 % 3.52 % 4.24 % Duration (years)(5) 0.75 3.03 4.22 Prepayment speed (CPY)(5) 100.00 100.00 100.00 GNMA interest-only (3) 15,625 (2) Discounted cash flow Yield (4) 3.84 % 8.28 % 50.65 % Duration (years)(5) 0.26 2.35 5.21 Prepayment speed (CPJ)(5) 5.00 13.33 35.00 Agency securities (1) 771 Discounted cash flow Yield (4) 1.4 % 2.06 % 2.43 % Duration (years)(5) 0.00 3.47 5.38 GNMA permanent securities (1) 39,469 Discounted cash flow Yield (4) 2.73 % 3.63 % 6.37 % Duration (years)(5) 1.74 6.12 6.47 Total $ 1,701,980 (1) CMBS, CMBS interest-only securities, Agenc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6 Financial Instrument Carrying Value Valuation Technique Unobservable Input Minimum Weighted Average Maximum CMBS (1) $ 1,701,395 Discounted cash flow Yield (3) 1.35 % 2.87 % 9.18 % Duration (years)(4) 0.04 3.55 9.01 CMBS interest-only (1) 342,171 (2) Discounted cash flow Yield (3) 2.84 % 4.04 % 4.8 % Duration (years)(4) 0.00 2.99 4.37 Prepayment speed (CPY)(4) 100.00 100.00 100.00 GNMA interest-only (3) 16,821 (2) Discounted cash flow Yield (4) 0.87 % 7.22 % 48.64 % Duration (years)(5) 1.69 4.44 20.66 Prepayment speed (CPJ)(5) 5.00 13.80 35.00 Agency securities (1) 780 Discounted cash flow Yield (4) 1.4 % 2.17 % 2.63 % Duration (years)(5) 2.61 3.27 4.39 GNMA permanent securities (1) 39,780 Discounted cash flow Yield (4) 2.63 % 3.65 % 6.92 % Duration (years)(5) 1.92 10.30 15.66 Total $ 2,100,947 (1) CMBS, CMBS interest-onl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Sensitivity of the Fair Value to Changes in the Unobservable Inputs (3) Significant increase (decrease) in the unobservable input in isolation would result in significantly lower (higher) fair value measurement. (4)</t>
  </si>
  <si>
    <t>DERIVATIVE INSTRUMENTS</t>
  </si>
  <si>
    <t>Derivative Instruments and Hedging Activities Disclosure [Abstract]</t>
  </si>
  <si>
    <t>9.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March 31, 2017 and December 31, 2016 ($ in thousands): March 31, 2017 Fair Value Remaining Maturity (years) Contract Type Notional Asset(1) Liability(1) Futures 5-year Swap $ 482,600 $ 1 $ 3,051 0.25 10-year Swap 419,500 15 3,106 0.25 5-year U.S. Treasury Note 21,500 — 34 0.25 10-year U.S. Treasury Note Ultra 3,200 — 25 0.25 Variation Margin — — (5,104 ) Total futures 926,800 16 1,112 Swaps 3 Month LIBOR(2) 50,000 — 2,618 3.47 Credit derivatives CMBX 10,000 5 — 4.85 CDX 33,500 — 477 1.72 S&amp;P 500 Put Options 78,000 87 — 0.21 Total credit derivatives 121,500 92 477 Total derivatives $ 1,098,300 $ 108 $ 4,207 (1) Shown as derivative instruments, at fair value, in the accompanying consolidated balance sheets. (2) The Company is paying fixed interest rates on these swaps. December 31, 2016 Fair Value Remaining Maturity (years) Contract Type Notional Asset(1) Liability(1) Futures 5-year Swap 602,200 3,210 2 0.25 10-year Swap 226,700 1,674 266 0.25 5-year U.S. Treasury Note 21,800 93 — 0.25 10-year U.S. Treasury Note 3,200 38 — 0.25 Total futures 853,900 5,015 268 Swaps 3 Month LIBOR(2) 50,000 — 2,697 3.72 Credit Derivatives CMBX 10,000 3 — 5.08 CDX 33,500 — 481 1.97 Total credit derivatives 43,500 3 481 Total derivatives $ 947,400 $ 5,018 $ 3,446 (1) Shown as derivative instruments, at fair value, in the accompanying consolidated balance sheets. (2) The Company is paying fixed interest rates on these swaps. The following table indicates the net realized gains (losses) and unrealized appreciation (depreciation) on derivatives, by primary underlying risk exposure, as included in net result from derivatives transactions in the consolidated statements of operations for the three months ended March 31, 2017 and 2016 ($ in thousands): Three Months Ended March 31, 2017 Unrealized Gain/(Loss) Realized Gain/(Loss) Net Result from Derivative Transactions Contract Type Futures $ (5,844 ) $ 4,043 $ (1,801 ) Swaps 301 (279 ) 22 Credit Derivatives (106 ) (96 ) (202 ) Total $ (5,649 ) $ 3,668 $ (1,981 ) Three Months Ended March 31, 2016 Unrealized Gain/(Loss) Realized Gain/(Loss) Net Result from Derivative Transactions Contract Type Futures $ (8,564 ) $ (40,797 ) $ (49,361 ) Swaps (1,078 ) (338 ) (1,416 ) Credit Derivatives 12 (97 ) (85 ) Total $ (9,630 ) $ (41,232 ) $ (50,862 ) The Company’s counterparties held $18.2 million and $11.3 million of cash margin as collateral for derivatives as of March 31, 2017 and December 31, 2016 , respectively, which is included in restricted cash in the consolidated balance sheets. Futures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Effective January 3, 2017, CME amended their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 Credit Risk-Related Contingent Features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March 31, 2017 and December 31, 2016 , the Company was in compliance with these requirements and not in default on its indebtedness. As of March 31, 2017 and December 31, 2016 , there was $4.2 million and $6.2 million</t>
  </si>
  <si>
    <t>OFFSETTING ASSETS AND LIABILITIES</t>
  </si>
  <si>
    <t>Offsetting [Abstract]</t>
  </si>
  <si>
    <t>10. OFFSETTING ASSETS AND LIABILITIES The following tables present both gross information and net information about derivatives and other instruments eligible for offset in the statement of financial position as of March 31, 2017 and December 31, 2016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than the amounts disclosed in the following tables as the following only disclose amounts eligible to be offset to the extent of the recorded gross derivative positions. As of March 31, 2017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108 $ — $ 108 $ — $ — $ 108 Total $ 108 $ — $ 108 $ — $ — $ 108 (1) Included in restricted cash on consolidated balance sheets. As of March 31, 2017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4,207 $ — $ 4,207 $ — $ 4,207 $ — Repurchase agreements 1,039,355 — 1,039,355 1,039,355 — — Total $ 1,043,562 $ — $ 1,043,562 $ 1,039,355 $ 4,207 $ — (1) Included in restricted cash on consolidated balance sheets. As of December 31, 2016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5,018 $ — $ 5,018 $ — $ — $ 5,018 Total $ 5,018 $ — $ 5,018 $ — $ — $ 5,018 (1) Included in restricted cash on consolidated balance sheets. As of December 31, 2016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3,446 $ — $ 3,446 $ — $ 3,446 $ — Repurchase agreements 1,107,185 — 1,107,185 1,107,185 — — Total $ 1,110,631 $ — $ 1,110,631 $ 1,107,185 $ 3,446 $ — (1) Included in restricted cash on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March 31, 2017 and December 31, 2016</t>
  </si>
  <si>
    <t>EQUITY STRUCTURE AND ACCOUNTS</t>
  </si>
  <si>
    <t>Equity [Abstract]</t>
  </si>
  <si>
    <t>11. EQUITY STRUCTURE AND ACCOUNTS A description of the IPO Transactions is included in Note 1 . In addition, a description of the distribution policies of, and accounting for, the predecessor capital structure is included later in this Note. Subsequent to the IPO Transactions, the Company has two classes of common stock, Class A and Class B, which are described as follows: Class A Common Stock Voting Rights Holders of shares of Class A common stock are entitled to one vote per share on all matters to be voted upon by the shareholders.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 Allocation of Income and Loss Income and losses are allocated among the shareholders based upon the number of shares outstanding. Class B Common Stock Voting Rights 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 No Dividend or Liquidation Rights Holders of Class B common stock do not have any right to receive dividends or to receive a distribution upon a liquidation or winding up of Ladder Capital Corp. Exchange for Class A Common Stock As part of the REIT Structuring Transactions described in Note 1 , and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During the three months ended March 31, 2017 , 6,790,121 Series REIT LP Units and 6,790,121 Series TRS LP Units were collectively exchanged for 6,790,121 shares of Class A common stock and 6,790,121 shares of Class B common stock were canceled. We received no other consideration in connection with these exchanges.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During the three months ended March 31, 2017 , the Company repurchased no shares of Class A common stock. During the three months ended March 31, 2016 , the Company repurchased 424,317 shares of Class A common stock at an average of $10.96 per share for a total aggregate purchase price of $4.7 million . All repurchased shares are recorded in treasury stock at cost. As of March 31, 2017 , the Company has a remaining amount available for repurchase of $44.4 million , which represents 3.9% in the aggregate of its outstanding Class A common stock, based on the closing price of $14.44 per share on such date. The following table is a summary of the Company’s repurchase activity of its Class A common stock during the three months ended March 31, 2017 and 2016 ($ in thousands): Shares Amount(1) Authorizations remaining as of December 31, 2016 $ 44,353 Additional authorizations — Repurchases paid — — Repurchases unsettled — Authorizations remaining as of March 31, 2017 $ 44,353 (1) Amount excludes commissions paid associated with share repurchases. Shares Amount(1) Authorizations remaining as of December 31, 2015 $ 49,006 Additional authorizations — Repurchases paid 424,317 (4,653 ) Repurchases unsettled — Authorizations remaining as of March 31, 2016 $ 44,353 (1) Amount excludes commissions paid associated with share repurchases. Dividends In order for the Company to maintain its qualification as a REIT under the Code, it must annually distribute at least 90% of its taxable income. The Company has paid and in the future intends to declare regular quarterly distributions to its shareholders in an amount approximating the REIT’s net taxable income. Consistent with the Company’s Private Letter Ruling, it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three months ended March 31, 2017 and 2016 : Declaration Date Dividend per Share March 1, 2017 $ 0.300 Total $ 0.300 March 1, 2016 $ 0.275 Total $ 0.275 Stock Dividend and Distribution of Accumulated Earnings and Profits In order to qualify as a REIT the Company must annually distribute at least 90% of its taxable income. In addition, the Company was required to make a one-time distribution of its undistributed accumulated earnings and profits attributable to taxable periods ending prior to January 1, 2015 (the “E&amp;P Distribution”). The E&amp;P Distribution requirement was $48.3 million or $0.90 per share. Pursuant to the terms of an IRS private letter ruling (the “Private Letter Ruling”), the Company elected, subject to the cash/stock election by its shareholders described below, to pay its fourth quarter 2015 and 2016 dividends in a mix of cash and stock and have such dividends be treated as a taxable distribution to its shareholders for U.S. federal income tax purposes. In order to comply with the Private Letter Ruling, shareholders had the option to elect to receive the fourth quarter 2015 and 2016 dividends in all cash (a “Cash Election”), or all shares of Ladder’s Class A common stock (a “Share Election”). Shareholders who did not return an election form, or who otherwise failed to properly complete an election form, were deemed to have made a Share Election. The total amount of cash paid to all shareholders was limited to a maximum of 20% of the total value of each of the fourth quarter 2015 and 2016 dividends (the “Cash Amount”). The aggregate amount of the dividends owed to shareholders who made Cash Elections exceeded the Cash Amount, and accordingly, the Cash Amount was prorated among such shareholders, with the remaining portion of the fourth quarter 2015 or 2016 dividend, as applicable, paid to such shareholders in shares of Ladder’s Class A common stock plus cash in lieu of any fractional shares. Shareholders making Stock Elections received the full amount of the dividend in shares of Ladder’s Class A common stock plus cash in lieu of any fractional shares. The Company believes that the total value of its 2015 dividends was sufficient to fully distribute its 2015 taxable income and its accumulated earnings and profits. The Company believes that the total value of its 2016 dividends was sufficient to fully distribute its 2016 taxable income. On January 24, 2017 , the Company paid an aggregate of $20.8 million in cash to its Class A shareholders, accrued for dividends payable on unvested restricted stock and unvested options with dividend equivalent rights of $0.7 million and issued 815,819 shares of its Class A common stock, equivalent to $11.5 million , in connection with the fourth quarter 2016 dividend totaling $0.46 per share. The total number of shares of Class A common stock distributed pursuant to the fourth quarter 2016 dividend was determined based on shareholder elections and the volume weighted average price of $14.06 per share of Class A common stock on the New York Stock Exchange for the three trading days after January 12, 2017 , the date that election forms were due. The Company also issued 432,314 shares of its Class B common stock and each of Series REIT and Series TRS of LCFH issued 1,248,133 of their respective Series LP units corresponding to the aggregate number of Class A and Class B shares issued by the Company. The Company believes that the total value of its 2017 dividend was sufficient to fully distribute its 2017 taxable income.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three months ended March 31, 2017 and 2016 ($ in thousands): Accumulated Other Comprehensive Income (Loss) Accumulated Other Comprehensive Income of Noncontrolling Interests Total Accumulated Other Comprehensive Income December 31, 2016 $ 1,365 $ 761 $ 2,126 Other comprehensive income (loss) 3,117 1,634 4,751 Exchange of noncontrolling interest for common stock 403 (403 ) — Rebalancing of ownership percentage between Company and Operating Partnership (51 ) 51 — March 31, 2017 $ 4,834 $ 2,043 $ 6,877 Accumulated Other Comprehensive Income (Loss) Accumulated Other Comprehensive Income of Noncontrolling Interests Total Accumulated Other Comprehensive Income December 31, 2015 $ (3,556 ) $ (2,839 ) $ (6,395 ) Other comprehensive income (loss) 19,467 14,916 34,383 Exchange of noncontrolling interest for common stock (122 ) 122 — Rebalancing of ownership percentage between Company and Operating Partnership 350 (350 ) — March 31, 2016 $ 16,139 $ 11,849 $ 27,988 Capitalized Offering Costs As described in Note 1 , the Company completed an IPO of its Class A Common Stock on February 11, 2014. Costs directly attributable to the Company’s IPO of $20.5 million</t>
  </si>
  <si>
    <t>NONCONTROLLING INTERESTS</t>
  </si>
  <si>
    <t>Noncontrolling Interest [Abstract]</t>
  </si>
  <si>
    <t>12. NONCONTROLLING INTERESTS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reorganization transactions which caused changes in ownership percentages between the Company’s Class A shareholders and the noncontrolling interests in the Operating Partnership that occurred during the three months ended March 31, 2017 , the Company has decreased noncontrolling interests in the Operating Partnership and increased additional paid-in capital and accumulated other comprehensive income in the Company’s shareholders’ equity by $4.2 million as of March 31, 2017 . Upon the adoption of ASU 2015-02, which amended ASC 810, Consolidation, in the quarter ended March 31, 2016, the Operating Partnership is now determined to be a VIE, however, since the Company was previously consolidating the Operating Partnership, the adoption of ASU 2015-02 had no material impact on the Company’s consolidated financial statements. There are two main types of noncontrolling interest reflected in the Company’s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nsolidated statements of changes in equity.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In addition, to the extent the Company requires an additional distribution from the Series of LCFH in excess of its quarterly tax distribution in order to pay its quarterly cash dividend, the Series of LCFH will be required to make a corresponding distribution of cash to each of their partners (other than the Company) on a pro-rata basis. Allocation of Income and Loss Income and losses and comprehensive income are allocated among the partners in a manner to reflect as closely as possible the amount each partner would be distributed under the Third Amended and Restated LLLP Agreement upon liquidation of the Operating Partnership’s assets. Noncontrolling Interest in Unconsolidated Joint Ventures The Company consolidates seven ventures in which there are other noncontrolling investors, which own between 1.2% - 22.5% of such ventures. These ventures hold investments in eight office buildings, one warehouse, one</t>
  </si>
  <si>
    <t>EARNINGS PER SHARE</t>
  </si>
  <si>
    <t>Earnings Per Share [Abstract]</t>
  </si>
  <si>
    <t xml:space="preserve">13. EARNINGS PER SHARE The Company’s net income (loss) and weighted average shares outstanding for the three months ended March 31, 2017 and 2016 consist of the following: ($ in thousands except share amounts) For the Three Months Ended March 31, 2017 For the Three Months Ended March 31, 2016 Basic Net income (loss) available for Class A common shareholders $ 13,470 $ (5,539 ) Diluted Net income (loss) available for Class A common shareholders $ 19,280 $ (5,539 ) Weighted average shares outstanding Basic 72,871,990 59,596,889 Diluted 109,334,847 59,596,889 The calculation of basic and diluted net income (loss) per share amounts for the three months ended March 31, 2017 and 2016 are described and presented below. Basic Net Income (Loss) per Share Numerator: utilizes net income (loss) available for Class A common shareholders for the three months ended March 31, 2017 and 2016 , respectively. Denominator: utilizes the weighted average shares of Class A common stock for the three months ended March 31, 2017 and 2016 , respectively. Diluted Net Income (Loss) per Share Numerator: utilizes net income (loss) available for Class A common shareholders for the three months ended March 31, 2017 and 2016 , respectively, for the basic net income (loss) per share calculation described above, adding net income (loss) amounts attributable to the noncontrolling interest in the Operating Partnership using the as-if converted method for the Class B common shareholders while adjusting for additional corporate income tax expense (benefit) for the described net income (loss) add-back. Denominator: utilizes the weighted average number of shares of Class A common stock for the three months ended March 31, 2017 and 2016 , respectively, for the basic net income (loss) per share calculation described above adding the dilutive effect of shares issuable relating to Operating Partnership exchangeable interests and the incremental shares of unvested Class A restricted stock using the treasury method. (In thousands except share amounts) For the Three Months Ended March 31, 2017 For the Three Months Ended March 31, 2016 Basic Net Income (Loss) Per Share of Class A Common Stock Numerator: Net income (loss) attributable to Class A common shareholders $ 13,470 $ (5,539 ) Denominator: Weighted average number of shares of Class A common stock outstanding 72,871,990 59,596,889 Basic net income (loss) per share of Class A common stock $ 0.18 $ (0.09 ) Diluted Net Income (Loss) Per Share of Class A Common Stock Numerator: Net income (loss) attributable to Class A common shareholders $ 13,470 $ (5,539 ) Add (deduct) - dilutive effect of: Amounts attributable to operating partnership’s share of Ladder Capital Corp net income (loss) 5,838 — Additional corporate tax (expense) benefit (28 ) — Diluted net income (loss) attributable to Class A common shareholders $ 19,280 $ (5,539 ) Denominator: Basic weighted average number of shares of Class A common stock outstanding 72,871,990 59,596,889 Add - dilutive effect of: Shares issuable relating to converted Class B common shareholders 36,340,717 — Incremental shares of unvested Class A restricted stock 122,140 — Diluted weighted average number of shares of Class A common stock outstanding 109,334,847 59,596,889 Diluted net income (loss) per share of Class A common stock $ 0.18 $ (0.09 ) For the three months ended March 31, 2016 , shares issuable relating to converted Class B common shareholders and incremental shares of unvested Class A restricted stock are excluded from the calculation of diluted EPS as the inclusion of such potential common shares in the calculation would be anti-dilutive. </t>
  </si>
  <si>
    <t>STOCK BASED COMPENSATION PLANS</t>
  </si>
  <si>
    <t>Disclosure of Compensation Related Costs, Share-based Payments [Abstract]</t>
  </si>
  <si>
    <t>14. STOCK BASED COMPENSATION PLANS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2015 Annual Restricted Stock Awards and Annual Option Awards Members of management are eligible to receive annual restricted stock awards (the “Annual Restricted Stock Awards”) and annual option awards (the “Annual Option Awards”) based on the performance of the Company. On February 18, 2015 , Annual Restricted Stock Awards were granted to our executive officers (each, a “Management Grantee”) with an aggregate value of $12.6 million which represents 688,400 shares of restricted Class A common stock in connection with 2014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the Management Grantees will generally vest in three installments on each of the first three anniversaries of the date of grant, subject to continued employment on the applicable vesting dates. The performance-vesting restricted stock will vest in three equal installments on December 31 of each of 2015, 2016 and 2017 if the Company achieves a return on equity, based on Core Earnings divided by the Company’s average book value of equity, equal to or greater than 8% for such year (the “Performance Target”) for those years.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the “Catch-Up Provision”).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met the Performance Target for the years ended December 31, 2016 and 2015. The Company has elected to recognize the compensation expense related to the time-based vesting portion of the Annual Restricted Stock Awards for the entire award on a straight-line basis over the requisite service period. As such, the compensation expense related to the February 18, 2015 Annual Restricted Stock Awards to Management Grantees shall be recognized as follows: 1. Compensation expense for restricted stock subject to time-based vesting criteria granted to Brian Harris will be expensed 1/2 each year, for two years , on an annual basis in advance of the Harris Retirement Eligibility Date, as described below.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5, Annual Stock Option Awards were granted to Management Grantees with an aggregate grant date fair value of $1.4 million , which represents 670,256 shares of Class A common stock subject to the Annual Stock Option Awards. The stock option awards are subject to time-based vesting criteria only and vest in three equal installments on February 18 of each of 2016, 2017 and 2018, subject to continued employment until the applicable vesting date. Upon termination of a Management Grantee’s employment or service due to death, disability, termination by the Company without Cause or termination by the Management Grantee for Good Reason (each, as defined in the 2014 Omnibus Incentive Plan), the respective Management Grantee’s option awards will accelerate and vest in full. The actual grant date fair values of the Annual Option Awards granted to our Management Grantees were computed in accordance with FASB ASC Topic 718 using the Black Scholes model based on the following assumptions: (1) risk-free rate of 1.79% ; (2) dividend yield of 5.3% ; (3) expected life of six years; and (4) volatility of 24.0% . On February 18, 2015 , members of the board of directors each received Annual Restricted Stock Awards with a grant date fair value of $0.1 million , representing 7,962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became fully vested, and any Annual Restricted Stock Awards and Annual Option Awards granted after the Harris Retirement Eligibility Date will be fully vested at grant. For other Management Grantees, upon the first date that is on or after February 11, 2019, where the sum of the individual’s age and the individual’s number of full, completed years of employment with us or our subsidiaries is equal to or greater than 60 (the “Executive Retirement Eligibility Date”). The Executive Retirement Eligibility Date for Pamela McCormack is December 8, 2019 (the “McCormack Retirement Eligibility Date”). For Management Grantees other than Harris and McCormack, the Executive Retirement Eligibility Date is February 11, 2019),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Executive Retirement Eligibility Date, the performance-vesting portion of such Management Grantee’s Annual Restricted Stock Awards will remain outstanding for the performance period and will vest to the extent we meet the Performance Target, including via the Catch-Up Provision described above, regardless of continued employment with us our subsidiaries following the Executive Retirement Eligibility Date. On June 10, 2015 , a new member of the board of directors received an Annual Restricted Stock Award with a grant date fair value of $0.1 million , representing 4,223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2016 Annual Restricted Stock Awards and Annual Option Awards On February 18, 2016 , Annual Restricted Stock Awards were granted to Management Grantees with an aggregate value of $9.1 million which represents 793,598 shares of restricted Class A common stock in connection with 2015 compensation. These awards are subject to the same terms and conditions as the 2015 Annual Restricted Stock Awards, except that the relevant vesting periods begin in 2016, rather than in 2015. The Company met the Performance Target for the year ended December 31, 2016. The Company has elected to recognize the compensation expense related to the time-based vesting of the Annual Restricted Stock Awards for the entire award on a straight-line basis over the requisite service period. As such, the compensation expense related to the February 18, 2016 Annual Restricted Stock Awards to Management Grantees shall be recognized as follows: 1. Compensation expense for restricted stock subject to time-based vesting criteria granted to Brian Harris was expensed in full on February 11, 2017 , the Harris Retirement Eligibility Date.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6 , Annual Stock Option Awards were granted to Management Grantees with an aggregate grant date fair value of $1.0 million , which represents 289,326 shares of Class A common stock subject to the Annual Stock Option Awards. The stock option awards are subject to the same terms and conditions as those granted in 2015 except that the vesting period commenced in 2016 and the 2016 stock option awards included dividend equivalent rights. The actual grant date fair values of the Annual Option Awards granted to our Management Grantees were computed in accordance with FASB ASC Topic 718 using the Black Scholes model based on the following assumptions: (1) risk-free rate of 1.5% ; (2) dividend yield of 9.8% ; (3) expected life of six years; and (4) volatility of 48.0% . On February 18, 2016 , certain members of the board of directors each received Annual Restricted Stock Awards with a grant date fair value of $0.1 million , representing 12,636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These grants are subject to the same terms and conditions as those made in 2015 except that the vesting period commenced in 2016. The 2016 awards are subject to the same change in control and retirement provisions that are described above. 2017 Annual Restricted Stock Awards On February 18, 2017 , certain members of the board of directors each received Annual Restricted Stock Awards with a grant date fair value of $0.2 million , representing 16,245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year vesting period. For 2016 performance, management received solely stock-based incentive equity. On February 18, 2017 , Annual Restricted Stock Awards were granted to Management Grantees with an aggregate value of $10.2 million which represents 736,461 shares of restricted Class A common stock in connection with 2016 compensation. In accordance with the Harris Employment Agreement, Mr. Harris’ annual awards were fully vested at grant. For other Management Grantees, fifty percent of each restricted stock award granted is subject to time-based vesting criteria, and the remaining 50% of each restricted stock award is subject to attainment of the Performance Target for the applicable years. The time-vesting restricted stock will vest in three installments on each of the first three anniversaries of the date of grant, subject to continued employment on the applicable vesting dates and subject to the applicable Retirement Eligibility Date. The performance-vesting restricted stock will vest in three equal installments upon the compensation committee’s confirmation that the Company achieves the Performance Target for the years ended December 31, 2017, 2018 and 2019, respectively. The Catch-Up Provision applies to the performance vesting portion of this award. The Company has elected to recognize the compensation expense related to the time-based vesting of the Annual Restricted Stock Awards for the entire award on a straight-line basis over the requisite service period for the entire award. As such, the compensation expense related to the February 18, 2017 Annual Restricted Stock Awards to Management Grantees shall be recognized as follows: 1. Compensation expense for stock granted to Brian Harris will be expensed immediately in accordance with the Harris Retirement Eligibility Date. 2. Compensation expense for restricted stock subject to time-based vesting criteria granted to Pamela McCormack will be expensed 1/3 each year, for three years , on an annual basis in advance of the McCormack Retirement Eligibility Date. 3. Compensation expense for restricted stock subject to time-based vesting criteria granted to the Management Grantees other than Mr. Harris and Ms. McCormack, will be expensed 1/3 each year, for three years , on an annual basis in advance of the Executive Retirement Eligibility Date. Accruals of compensation cost for an award with a performance condition is accrued if it is probable that the performance condition will be achieved and shall not be accrued if it is not probable that the performance condition will be achieved.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8, 2017 , Restricted Stock Awards were granted to certain non-management employees (each, a “Non-Management Grantee”) with an aggregate value of $0.6 million which represents 40,000 shares of restricted Class A common stock in connection with 2016 compensation. Fifty percent of each Restricted Stock Award granted is subject to time-based vesting criteria, and the remaining 50% of each Restricted Stock Award is subject to attainment of the Performance Target for the applicable years. The time-vesting restricted stock granted to Non-Management Grantees will vest in three installments on each of the first three anniversaries of June 1, 2017, subject to continued employment on the applicable vesting dates. The performance-vesting restricted stock will vest in three equal installments on June 1 of each of 2018, 2019 and 2020 (subject to the performance target being achieved). The Catch-Up Provision applies to the performance vesting portion of this award. The Company has elected to recognize the compensation expense related to the time-based vesting criteria of these Restricted Stock Awards for the entire award on a straight-line basis over the requisite service period. As such, the compensation expense related to the February 18, 2017 Restricted Stock Awards to Non-Management Grantees shall be recognized 1/3 for the period February 18, 2017 through June 1, 2018, 1/3 for the period June 2, 2018 through June 1, 2019 and 1/3 for the period June 2, 2019 through June 1, 2020.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March 3, 2017 , a new member of the board of directors received a Restricted Stock Award with a grant date fair value of $75,616 , representing 5,130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Other 2017 Restricted Stock Awards On January 24, 2017 , Management Grantees received a Restricted Stock Award with a grant date fair value of $30,455 , representing 2,191 shares of restricted Class A common stock. These shares represent stock dividends paid on the number of shares subject to the 2016 options (had such shares been outstanding) and vest with the time-vesting 2016 options they are associated with, subject to the Retirement Eligibility Date of the respective member of management. Compensation expense shall be recognized on a straight-line basis over the requisite service period. On February 18, 2017, a new employee of the Company received a Restricted Stock Award with a grant date fair value of $0.4 million , representing 28,881 shares of restricted Class A common stock, which will vest in two equal installments on each of the first two anniversaries of the date of grant, subject to continued employment on the applicable vesting dates. Compensation expense shall be recognized on a straight-line basis over the requisite service period. On February 18, 2017, Management Grantees received cash of $1.0 million and a Stock Award with a grant date fair value of $48,475 , representing 3,500 shares of Class A common stock, intended to represent dividends in type and amount that the 2015 stock option grant to management would have received had such options had dividend equivalent rights since grant. This grant also provides for future dividend equivalents that vest according to the vesting schedule of the 2015 stock option grant. Compensation expense shall be recognized on a straight-line basis over the requisite service period. Summary of Restricted Stock and Stock Option Expense and Shares/Options Nonvested/Outstanding A summary of the grants is presented below ($ in thousands): Three Months Ended March 31, 2017 2016 Number Weighted Number Weighted Grants - Class A Common Stock (restricted) 832,408 $ 11,616 793,598 $ 9,118 Grants - Class A Common Stock (restricted) dividends 15,560 216 166,934 1,908 Stock Options — — 380,949 1,356 Amortization to compensation expense Ladder compensation expense (7,254 ) (3,464 ) Total amortization to compensation expense $ (7,254 ) $ (3,464 ) The table below presents the number of unvested shares and outstanding stock options at March 31, 2017 and changes during 2017 of the (i) Class A Common stock and Stock Options of Ladder Capital Corp granted under the 2014 Omnibus Incentive Plan Restricted Stock Stock Options Nonvested/Outstanding at December 31, 2016 1,475,865 982,135 Granted 847,968 — Exercised — Vested (1,423,934 ) Forfeited — — Expired — Nonvested/Outstanding at March 31, 2017 899,899 982,135 Exercisable at March 31, 2017 752,017 At March 31, 2017 there was $10.5 million of total unrecognized compensation cost related to certain share-based compensation awards that is expected to be recognized over a period of up to 39 months , with a weighted-average remaining vesting period of 25.3 months . Phantom Equity Investment Plan LCFH maintains a Phantom Equity Investment Plan, effective on June 30, 2011 (the “Phantom Equity Plan”) in which certain eligible employees of LCFH, LCF and their subsidiaries participate. On July 3, 2014, the Board of Directors froze the Phantom Equity Plan, as further described below. The Phantom Equity Plan is an annual deferred compensation plan pursuant to which participants could elect, or in some cases, non-management participants could be required, depending upon the participant’s specific level of compensation, to defer all or a portion of their annual cash performance-based bonuses as elective or mandatory contributions. Generally, if a participant’s total compensation was in excess of a certain threshold, a portion of such participant’s annual bonus, was required to be deferred into the Phantom Equity Plan. Otherwise, amounts could be deferred into the Phantom Equity Plan at the election of the participant, so long as such election was timely made in accordance with the terms and procedures of the Phantom Equity Plan. In the event that a participant elected to (or was required to) defer a portion of his or her compensation pursuant to the Phantom Equity Plan, such amount was not paid to the participant and was instead credited to such participant’s notional account under the Phantom Equity Plan. Prior to the closing of our IPO, such amounts were invested, on a phantom basis, in the Series B Participating Preferred Units issued by LCFH until such amounts were eventually paid to the participant pursuant to the Phantom Equity Plan. Following our IPO, as described below, such amounts were invested on a phantom basis in shares of the Company’s Class A common stock. Mandatory contributions are subject to one-third vesting over a three year period following the applicable Phantom Equity Plan year in which the related compensation was earned. Elective contributions were immediately vested upon contribution. Unvested amounts are generally forfeited upon the participant’s involuntary termination for cause, a voluntary termination for which the participant’s employer would have grounds to terminate the participant for cause or a voluntary termination within one year of which the participant obtains employment with a financial services organization. The date that the amounts deferred into the Phantom Equity Plan are paid to a participant depends upon whether such deferral is a mandatory deferral or an elective deferral. Elective deferrals are paid upon the earliest to occur of (1) a change in control (as defined in the Phantom Equity Plan), (2) the end of the participant’s employment, or (3) December 31, 2017. The vested amounts of the mandatory contributions are paid upon the first to occur of (A) a change in control and (B) the first to occur of (x) December 31, 2017 or (y) the date of payment of the annual bonus payments following December 31 of the third calendar year following the applicable plan year to which the underlying deferred annual bonus relates. The Company could elect to make, and did make, payments pursuant to the Phantom Equity Plan in the form of cash in an amount equal to the then fair market value of such shares of the Company’s Class A common stock (or, prior to our IPO, the Series B Participating Preferred Units), and on May 14, 2014, the Compensation Committee made a global election to make all payments pursuant to the Phantom Equity Plan in the form of cash. Mandatory contributions that were paid at the time specified in clause 2(B) above were made in cash. Upon the closing of our IPO, each participant in the Phantom Equity Plan had his or her notional interest in LCFH’s Series B Participating Preferred Units converted into a notional interest in the Company’s Class A common stock, which notional conversion was based on the issuance price of our Class A common stock at the time of the IPO. On July 3, 2014, the board of directors froze the Phantom Equity Plan, effective as of such date, so that there will neither be future participants in the Phantom Equity Plan nor additional amounts contributed to any accounts outstanding under the Phantom Equity Plan. Amounts previously outstanding under the Phantom Equity Plan will be paid in accordance with their original payment terms, including limiting payment to the dates and events specified above. In connection with freezing the Phantom Equity Plan, the board of directors also updated the definition of fair market value for purposes of measuring the value of its Class A Common Stock, to provide that, generally, such value would be the closing price of such stock on the principal national securities exchange on which it is then traded. As of March 31, 2017 , there are 274,285 phantom units outstanding, all of which are vested, resulting in a liability of $4.4 million , which is included in accrued expenses on the consolidated balance sheets. As of December 31, 2016 , there are 373,871 phantom units outstanding, all of which are vested, resulting in a liability of $6.1 million , which is included in accrued expenses on the consolidated balance sheets. Ladder Capital Corp Deferred Compensation Plan On July 3, 2014, the Company adopted a new, nonqualified deferred compensation plan, which was amended and restated on March 17, 2015 (the “2014 Deferred Compensation Plan”), in which certain eligible employees participate. Pursuant to the 2014 Deferred Compensation Plan, participants may elect, or in some cases non-management participants may be required, to defer all or a portion of their annual cash performance-based bonuses into the 2014 Deferred Compensation Plan. Generally, if a participant’s total compensation is in excess of a certain threshold, a portion of a participant’s performance-based annual bonus is required to be deferred into the 2014 Deferred Compensation Plan. Otherwise, a portion of the participant’s annual bonus may be deferred into the 2014 Deferred Compensation Plan at the election of the participant, so long as such elections are timely made in accordance with the terms and procedures of the 2014 Deferred Compensation Plan. In the event that a participant elects to (or is required to) defer a portion of his or her compensation pursuant to the 2014 Deferred Compensation Plan, such amount is not paid to the participant and is instead credited to such participant’s notional account under the 2014 Deferred Compensation Plan. Such amounts are then invested on a phantom basis in Class A common stock of the Company, or the phantom units, and a participant’s account is credited with any dividends or other distributions received by holders of Class A common stock of the Company, which are subject to the same vesting and payment conditions as the applicable contributions. Elective contributions are immediately vested upon contribution. Mandatory contributions are subject to one-third vesting over a three -year period on a straight-line basis following the applicable year in which the related compensation was earned. If a participant’s employment with the Company is terminated by the Company other than for cause and such termination is within six months following a change in control (each, as defined in the 2014 Deferred Compensation Plan), then the participant will fully vest in his or her unvested account balances. Furthermore, the unvested account balances will fully vest in the event of the participant’s death, disability, retirement (as defined in the 2014 Deferred Compensation Plan) or in the event of certain hostile takeovers of the board of directors of the Company. In the event that a participant’s employment is terminated by the Company other than for cause, the participant will vest in the portion of the participant’s account that would have vested had the participant remained employed through the end of the year in which such termination occurs, subject to, in such case or in the case of retirement, the participant’s timely execution of a general release of claims in favor of the Company. Unvested amounts are otherwise generally forfeited upon the participant’s resignation or termination of employment, and vested mandatory contributions are generally forfeited upon the participant’s termination for cause. Amounts deferred into the 2014 Deferred Compensation Plan are paid upon the earliest to occur of (1) a change in control, (2) within sixty ( 60 ) days following the end of the participant’s employment with the Company, or (3) the date of payment of the annual bonus payments following December 31 of the third calendar year following the applicable year to which the underlying deferred annual compensation relates. Payment is made in cash equal to the fair market value of the number of phantom units credited to a participant’s account, provided that, if the participant’s termination was by the Company for cause or was a voluntary resignation other than on account of such participant’s retirement, the amount paid is based on the lowest fair market value of a share of Class A common stock during the forty-five day period following such termination of employment. The amount of the final cash payment may be more or less than the amount initially deferred into the 2014 Deferred Compensation Plan, depending upon the change in the value of the Class A common stock of the Company during such period. As of March 31, 2017 , there are 354,638 phantom units outstanding, of which 226,465 are unvested, resulting in a liability of $3.8 million , which is included in accrued expenses on the consolidated balance sheets. As of December 31, 2016 , there are 273,709 phantom units outstanding, of which 134,281 are unvested, resulting in a liability of $3.6 million , which is included in accrued expenses on the consolidated balance sheets. Bonus Payments On February 8, 2017 , the board of directors of Ladder Capital Corp approved 2017 bonus payments to employees, including officers, totaling $39.5 million , which included $10.2 million of equity based compensation. The bonuses were accrued for as of December 31, 2017 and paid to employees in full on February 21, 2017 . On February 10, 2016 , the board of directors of Ladder Capital Corp approved 2016 bonus payments to employees, including officers, totaling $46.8 million , which included $10.3 million of equity based compensation. The bonuses were accrued for as of March 31, 2016 and paid to employees in full on February 17, 2016 . During the three months ended March 31, 2017 and 2016 , the Company recorded compensation expense of $3.1 million and $4.7 million</t>
  </si>
  <si>
    <t>INCOME TAXES</t>
  </si>
  <si>
    <t>Income Tax Disclosure [Abstract]</t>
  </si>
  <si>
    <t>15. INCOME TAXES Prior to February 11, 2014, the Company had not been subject to U.S. federal income taxes as the predecessor entity was a Limited Liability Limited Partnership (“LLLP”), but had been subject to the New York City Unincorporated Business Tax (“NYC UBT”). As a result of the IPO, a portion of the Company’s income was subject to U.S. federal, state and local corporate income taxes and taxed at the prevailing corporate tax rates in addition to being subject to NYC UBT. Because the Company is operating as a REIT effective January 1, 2015, the Company’s income will generally no longer be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urrent income tax expense (benefit) was $2.2 million and $1.1 million for the three months ended March 31, 2017 and March 31, 2016 , respectively. As of March 31, 2017 and December 31, 2016 , the Company’s net deferred tax assets were $4.8 million and $2.1 million , respectively, and are included in other assets in the Company’s consolidated balance sheets. Deferred income tax expense (benefit) included within the provision for income taxes was $(3.6) million and $(2.0) million for the three months ended March 31, 2017 and March 31, 2016 , respectively. The Company believes it is more likely than not that the net deferred tax assets will be realized in the future. Realization of the net deferred tax asset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As of March 31, 2017 , the Company has a deferred tax asset of $6.0 million relating to capital losses which it may only use to offset capital gains. These tax attributes will expire if unused in 2020. As the realization of these assets are not more likely than not before their expiration, the Company has provided a full valuation allowance against this deferred tax asset. The Company’s tax returns are subject to audit by taxing authorities. Generally, as of March 31, 2017 , the tax years 2013, 2014, 2015 and 2016 remain open to examination by the major taxing jurisdictions in which the Company is subject to taxes. The Company acquired certain corporate entities in the IPO Reorganization Transactions. The related acquisition agreements provided an indemnification to the Company by the transferor of any amounts due for any potential tax liabilities owed by these entities for tax years prior to their acquisition. During the three months ended September 30, 2016, management proposed a settlement pertaining to a New York State tax audit for these corporate entities for the years 2010-2012 (which are now wholly owned). As a result of the settlement, management recorded income tax expense in the amount of $3.3 million and a corresponding payable to the State of New York. The settlement was finalized during the three months ended December 31, 2016. Pursuant to the indemnification, Management expected to recover such amounts and, accordingly, recorded fee and other income in the amount of $3.3 million as well as a corresponding receivable from the indemnity counterparties. As of March 31, 2017 , the Company had recovered all amounts owed by the indemnity counterparties related to the 2010-2012 audit. The IRS and New York State have recently begun routine audits of the Company’s U.S. federal and state income tax returns for tax year 2014 and 2013-2015 respectively. The Company does not expect the audit to result in any material changes to the Company’s financial position. The Company does not expect tax expense to have an impact on either short or long-term liquidity or capital needs. Under U.S.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As of March 31, 2017 and December 31, 2016 , the Company’s unrecognized tax benefit is a liability for $0.8 million and is included in the accrued expenses in the Company’s consolidated balance sheets. This unrecognized tax benefit, if recognized, would have a favorable impact on our effective income tax rate in future periods. As of March 31, 2017 , the Company has no t recognized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may make future payments under the Tax Receivable Agreement if the tax benefits are realized. We would then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Continuing LCFH Limited Partn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March 31, 2017 and December 31, 2016 , pursuant to the Tax Receivable Agreement, the Company recorded a liability of $2.3 million and $2.5 million , respectively, included in amount payable pursuant to tax receivable agreement in the consolidated balance sheets for Continuing LCFH Limited Partn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o determine the current amount of the payments due, the Company estimates the amount of the Tax Receivable Agreement payments that will be made within twelve months of the balance sheet date. As described in Note 1</t>
  </si>
  <si>
    <t>RELATED PARTY TRANSACTIONS</t>
  </si>
  <si>
    <t>Related Party Transactions [Abstract]</t>
  </si>
  <si>
    <t>16. RELATED PARTY TRANSACTIONS Ladder Select Bond Fund On October 18, 2016, Ladder Capital Asset Management LLC (“LCAM”), a subsidiary of the Company and a registered investment adviser, launched the Ladder Select Bond Fund (the “Fund”), a mutual fund. In addition, on October 18, 2016, the Company made a $10.0 million investment in the Fund, which is included in other assets in the consolidated balance sheets. As of March 31, 2017 , members of senior management have also invested $1.6 million in aggregate in the Fund, since inception. LCAM earns a 0.75% fee on assets under management, which may be reduced for expenses incurred in excess of the Fund’s expense cap of 0.95% .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the same terms and conditions as would be offered to any other borrower of similar type and standing on a similar property. On May 20, 2015, the Company provided a $25.0 million , 9.0% fixed rate, approximately one year, interest-only mezzanine loan, to Halletts Investors LLC (“Borrower”), an entity affiliated with Douglas Durst, one of the Company’s directors and chairman of The Durst Organization. The loan, which was approved by the Audit Committee and Risk and Underwriting Committee in accordance with the Company’s policies regarding related party transactions, was secured by Borrower’s ownership interest in Durst Halletts Member LLC (“Guarantor”). Borrower and Guarantor indirectly own a controlling interest in the three entities that collectively own approximately 9.66 acres of undeveloped land located along the East River waterfront on Hallets Point Peninsula in Astoria Queens, New York. Douglas Durst and members of his family, including trusts for which Douglas Durst is a trustee, have a controlling interest in Borrower and Guarantor. The loan matured on and was repaid in full as of June 3, 2016. For the three months ended March 31, 2016 , the Company earned $0.6 million in interest income related to this loan. On March 13, 2017, Related Reserve IV LLC, an affiliate of Related Fund Management LLC (the “B Participation Holder”), purchased a $4.0 million subordinate participation interest (the “B Participation Interest”) in the up to $136.5 million mortgage loan (the “Loan”) secured by the Conrad hotels and condominiums in Fort Lauderdale, Florida from a subsidiary of the Company. The B Participation Interest earns interest at an annual rate of 17% , with the Company’s participation interest (the “A Participation Interest”) receiving the balance of all interest paid under the Loan. Upon an event of default under the Loan, all receipts will be applied to the payment of interest and principal on the Company’s share of the principal balance before the B Participation Holder receives any sums. The Company retains all control over the administration and servicing of the whole loan, except that upon the occurrence of certain Loan defaults and other events, the B Participation Holder will have the option to trigger a buy-sell option, whereupon the Company shall have the right to either repurchase the B Participation Interest at par or sell the A Participation Interest to the B Participation Holder at par plus exit fees that would have been payable upon a borrower repayment. Because the participation interest was not pari passu and effective control continued to reside with the retained portions of the loans the transfers of any portion of this loan asset is considered a nonrecourse secured borrowing in which the full loan asset remains on the Company’s consolidated balance sheets in mortgage loan receivables held for investment, net, at amortized cost and the sale proceeds are recognized as debt obligations. For the three months ended March 31, 2017 , the Company incurred $35,944 in interest expense related to this loan which is included in accrued expenses on the Company’s consolidated balance sheets. Stockholders Agreement On March 3, 2017, Ladder, Related and certain pre-IPO stockholders of Ladder, including affiliates of TowerBrook Capital Partners, L.P. and GI Partners L.P., closed a purchase by Related of $80.0 million</t>
  </si>
  <si>
    <t>COMMITMENTS AND CONTINGENCIES</t>
  </si>
  <si>
    <t>Commitments and Contingencies Disclosure [Abstract]</t>
  </si>
  <si>
    <t>17. COMMITMENTS AND CONTINGENCIES Leases The Company entered into an operating lease for its previous primary office space, which commenced on January 5, 2009 and expired on May 30, 2015. Subsequent to entering into this leasing arrangement, the office space was subleased to a third party. Income received on the subleased office space was recorded in other income on the consolidated statements of income. In 2011, the Company entered into a lease for its primary office space, which commenced on October 1, 2011 and expires on January 31, 2022 with no extension option. In 2012, the Company entered into a lease for secondary office space. The lease commenced on May 15, 2012 and would have expired on May 14, 2015 with no extension option. This lease was amended, however, on October 2, 2014, extending the expiration date from May 14, 2015 to May 14, 2018. The Company recorded $0.3 million and $0.3 million , of rental expense for the three months ended March 31, 2017 and 2016 , respectively, which is included in operating expenses in the consolidated statements of income. The following is a schedule of future minimum rental payments required under the above operating leases ($ in thousands): Period Ending December 31, Amount 2017 (last 9 months) $ 942 2018 1,206 2019 1,180 2020 1,180 2021 1,180 Thereafter 99 Total $ 5,787 Unfunded Loan Commitments As of March 31, 2017 , the Company’s off-balance sheet arrangements consisted of $123.7 million of unfunded commitments on mortgage loan receivables held for investment to provide additional first mortgage loan financing, at rates to be determined at the time of funding, which consisted of $123.7 million to provide additional first mortgage loan financing. As of December 31, 2016 , the Company’s off-balance sheet arrangements consisted of $147.7 million of unfunded commitments of mortgage loan receivables held for investment, at rates to be determined at the time of funding, which was composed of $146.3 million to provide additional first mortgage loan financing and $1.4 million</t>
  </si>
  <si>
    <t>SEGMENT REPORTING</t>
  </si>
  <si>
    <t>Segment Reporting [Abstract]</t>
  </si>
  <si>
    <t>18.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net leased properties, office buildings, a warehouse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Three months ended March 31, 2017 Interest income $ 44,297 $ 13,208 $ 3 $ 4 $ 57,512 Interest expense (6,253 ) (1,853 ) (6,550 ) (16,759 ) (31,415 ) Net interest income (expense) 38,044 11,355 (6,547 ) (16,755 ) 26,097 Provision for loan losses — — — — — Net interest income (expense) after provision for loan losses 38,044 11,355 (6,547 ) (16,755 ) 26,097 Operating lease income — — 19,630 — 19,630 Tenant recoveries — — 1,579 — 1,579 Sale of loans, net (999 ) — — — (999 ) Realized gain on securities — 5,361 — — 5,361 Unrealized gain (loss) on Agency interest-only securities — 159 — — 159 Realized gain (loss) on sale of real estate, net — — 2,331 — 2,331 Fee and other income 1,621 — 1,973 872 4,466 Net result from derivative transactions (1,681 ) (300 ) — — (1,981 ) Earnings (loss) from investment in unconsolidated joint ventures — — (74 ) — (74 ) Loss on extinguishment of debt — — — (54 ) (54 ) Total other income (expense) (1,059 ) 5,220 25,439 818 30,418 Salaries and employee benefits (1,000 ) — — (15,042 ) (16,042 ) Operating expenses 43 — — (5,522 ) (5,479 ) Real estate operating expenses — — (7,473 ) — (7,473 ) Real estate acquisition costs — — 19 — 19 Fee expense (535 ) (94 ) (64 ) — (693 ) Depreciation and amortization — — (8,569 ) (23 ) (8,592 ) Total costs and expenses (1,492 ) (94 ) (16,087 ) (20,587 ) (38,260 ) Income tax (expense) benefit — — — 1,375 1,375 Segment profit (loss) $ 35,493 $ 16,481 $ 2,805 $ (35,149 ) $ 19,630 Total assets as of March 31, 2017 $ 2,816,675 $ 1,701,980 $ 848,538 $ 574,429 $ 5,941,622 Loans Securities Real Estate(1) Corporate/Other(2) Company Total Three months ended March 31, 2016 Interest income $ 41,328 $ 18,256 $ — $ 17 $ 59,601 Interest expense (6,151 ) (1,970 ) (6,195 ) (15,220 ) (29,536 ) Net interest income (expense) 35,177 16,286 (6,195 ) (15,203 ) 30,065 Provision for loan losses (150 ) — — — (150 ) Net interest income (expense) after provision for loan losses 35,027 16,286 (6,195 ) (15,203 ) 29,915 Operating lease income — — 19,294 — 19,294 Tenant recoveries — — 1,335 — 1,335 Sale of loans, net 7,830 — — — 7,830 Realized gain on securities — (573 ) — — (573 ) Unrealized gain (loss) on Agency interest-only securities — 660 — — 660 Realized gain on sale of real estate, net 641 — 5,454 — 6,095 Fee and other income 1,805 — 342 828 2,975 Net result from derivative transactions (16,125 ) (34,737 ) — — (50,862 ) Earnings from investment in unconsolidated joint ventures — — (98 ) 892 794 Gain (loss) on extinguishment of debt — — — 5,382 5,382 Total other income (5,849 ) (34,650 ) 26,327 7,102 (7,070 ) Salaries and employee benefits (1,500 ) — — (11,115 ) (12,615 ) Operating expenses — — (422 ) (5,873 ) (6,295 ) Real estate operating expenses — — (5,719 ) — (5,719 ) Fee expense (436 ) — (114 ) (181 ) (731 ) Depreciation and amortization — — (9,797 ) (5 ) (9,802 ) Total costs and expenses (1,936 ) — (16,052 ) (17,174 ) (35,162 ) Income tax expense — — — 873 873 Segment profit (loss) $ 27,242 $ (18,364 ) $ 4,080 $ (24,402 ) $ (11,444 ) Total assets as of December 31, 2016 $ 2,353,977 $ 2,100,947 $ 856,363 $ 267,050 $ 5,578,337 (1) Includes the Company’s investment in unconsolidated joint ventures that held real estate of $34.2 million and $34.0 million as of March 31, 2017 and December 31, 2016 , respectively (2) Corporate/Other represents all corporate level and unallocated items including any intercompany eliminations necessary to reconcile to consolidated Company totals. This caption also includes the Company’s investment in unconsolidated joint ventures and strategic investments that are not related to the other reportable segments above, including the Company’s investment in FHLB stock of $77.9 million as of March 31, 2017 and December 31, 2016 , the Company’s deferred tax asset of $4.8 million and $2.1 million as of March 31, 2017 and December 31, 2016 , respectively and the Company’s senior unsecured notes of $1.0 billion and $559.8 million as of March 31, 2017 and December 31, 2016</t>
  </si>
  <si>
    <t>SUBSEQUENT EVENTS</t>
  </si>
  <si>
    <t>Subsequent Events [Abstract]</t>
  </si>
  <si>
    <t>19. SUBSEQUENT EVENTS The Company has evaluated subsequent events through the issuance date of the financial statements and determined that the following disclosure is necessary: Senior Unsecured Notes 2017 Notes On March 1, 2017, the Company delivered a notice of conditional full redemption to holders of the 2017 Notes, pursuant to which the Company redeemed all outstanding 2017 Notes at 100% of the principal amount thereof (plus any accrued and unpaid interest to the redemption date) on April 1, 2017. The redemption was conditional on the completion by the Company of a senior notes offering with gross proceeds of not less than $500 million . The Company’s offering of the 2022 Notes, described in Note 7, Debt Obligations, Net , satisfied this condition. On April 3, 2017 , the Company redeemed the remaining $291.5 million in aggregate principal amount of the 2017 Notes (including accrued and unpaid interest as of that date). The Company remitted the payment amount to the Trustee on March 31, 2017 and the 2017 Notes were repaid on April 3, 2017. The amount held by the Trustee was reflected in other assets on the Company’s consolidated balance sheets as of March 31, 2017 . Committed Loan Repurchase Facility On May 1, 2017 , the Company executed an amendment to one of its credit facilities with a major banking institution to, among other things, extend the maximum term an additional year to May 24, 2021 .</t>
  </si>
  <si>
    <t>SIGNIFICANT ACCOUNTING POLICIES (Policies)</t>
  </si>
  <si>
    <t>Basis of Accounting and Principles of Combination and Consolidation</t>
  </si>
  <si>
    <t>Basis of Accounting and Principles of Combination and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16, which are included in the Company’s Annual Report, as certain disclosures would substantially duplicate those contained in the audited consolidated financial statements have not been included in this interim report. Operating results for interim periods are not necessarily indicative of operating results for an entire fiscal year. The interim consolidated financial statements have been prepared, without audit, and do not necessarily include all information and footnotes necessary for a fair statement of our consolidated financial position, results of operations and cash flows in accordance with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nsolidated financial statements of the Company are comprised of the consolidation of LCFH and its wholly-owned and majority owned subsidiaries, prior to the IPO Transactions, and the consolidated financial statements of Ladder Capital Corp, subsequent to the IPO Transactions.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March 31, 2017 and December 31, 2016</t>
  </si>
  <si>
    <t>Restricted Cash</t>
  </si>
  <si>
    <t xml:space="preserve">Restricted Cash </t>
  </si>
  <si>
    <t>Investments in Unconsolidated Joint Ventures</t>
  </si>
  <si>
    <t>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 investments in unconsolidated joint ventures using the nature of the distribution approach.</t>
  </si>
  <si>
    <t>Recently Adopted and Recent Accounting Pronouncements</t>
  </si>
  <si>
    <t>Recently Adopted Accounting Pronouncements In August 2016, the FASB issued ASU 2016-15, Statement of Cash Flows (Topic 230): Classification of Certain Cash Receipts and Cash Payments (“ASU 2016-15”).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For a public company, ASU 2016-15 is effective for annual reporting periods beginning after December 15, 2017, including interim periods within that reporting period. Early adoption is permitted in any interim or annual period. The Company elected to early adopt ASU 2016-15 effective January 1, 2017. The adoption did not have a material effect on the Company’s consolidated financial statements. In October 2016, the FASB issued ASU 2016-17, Consolidation (Topic 810): Interests Held through Related Parties That Are under Common Control (“ASU 2016-17”). ASU 2016-17 changes how a reporting entity that is a decision maker should consider indirect interests in a VIE held through an entity under common control. If a decision maker must evaluate whether it is the primary beneficiary of a VIE, it will only need to consider its proportionate indirect interest in the VIE held through a common control party. ASU 2016-17 amends ASU 2015-02, which the Company adopted on January 1, 2016, and which currently directs the decision maker to treat the common control party’s interest in the VIE as if the decision maker held the interest itself. ASU 2016-17 is effective for public business entities in fiscal years beginning after December 15, 2016, including interim periods within those fiscal years, with early adoption permitted. The Company adopted this update in the quarter ended March 31, 2017. The adoption did not have a material effect on the Company’s consolidated financial statements. In November 2016, the FASB issued ASU 2016-18, Statement of Cash Flows (Topic 230): Restricted Cash (“ASU 2016-18”). ASU 2016-18 requires the inclusion of restricted cash with cash and cash equivalents when reconciling the beginning-of-the period and end-of-period total amounts shown on the statement of cash flows. For a public company, ASU 2016-18 is effective for annual reporting periods, beginning after December 15, 2017, including interim periods within that reporting period. The Company elected to early adopt ASU 2016-18 effective January 1, 2017 and the amendment was applied on a retrospective basis for all periods presented. As a result of the adoption, the Company no longer presents the change within restricted cash in the consolidated statements of cash flows. Recent Accounting Pronounc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In August 2015, the FASB issued ASU 2015-14, Deferral of the Effective Date (“ASU 2015-14”), which amends ASU 2014-09. As a result, the effective date for the amendments contained in ASU 2014-09 will be the first quarter of fiscal year 2018, with early adoption permitted in the first quarter of fiscal year 2017. The FASB allows two adoption methods under ASU 2014-09. Under the full retrospective method, a company will apply the rules to contracts in all reporting periods presented, subject to certain allowable exceptions. Under the modified retrospective method, a company will apply the rules to all contracts existing as of January 1, 2018, recognizing in beginning retained earnings an adjustment for the cumulative effect of the change and providing additional disclosures comparing results to previous rules. The Company continues to evaluate the available adoption methods and has not yet selected which transition method it will apply. The Company believes the effects on its existing accounting policies will be associated with its non-leasing revenue components, specifically the amount, timing and presentation of tenant expense reimbursements revenue. The Company is also currently evaluating the impact to the amount and timing of historical real estate sales and associated gain recognition. The Company continues to evaluate other areas of the standard and is currently assessing the impact on its consolidated financial statements. The Company expects to adopt this update beginning January 1, 2018. In March 2016, the FASB issued ASU 2016-08, Revenue from Contracts with Customers (Topic 606): Principal versus Agent Considerations (Reporting Revenue Gross versus Net) (“ASU 2016-08”).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the FASB issued ASU 2016-10, Revenue from Contracts with Customers (Topic 606): Identifying Performance Obligations and Licensing (“ASU 2016-10”), which clarifies the identification of performance obligations and the licensing implementation guidance. In May 2016, the FASB issued ASU 2016-11, Revenue Recognition (Topic 605) and Derivatives and Hedging (Topic 815): Rescission of SEC Guidance Because of Accounting Standards Updates 2014-09 and 2014-16 Pursuant to Staff Announcements at the March 3, 2016 Emerging Issues Task Force (“EITF”) Meeting (SEC Update) (“ASU 2016-11”), which rescinds SEC paragraphs pursuant to SEC staff announcements. These rescissions include changes to topics pertaining to accounting for shipping and handling fees and costs and accounting for consideration given by a vendor to a customer. In May 2016, the FASB issued ASU 2016-12, Revenue from Contracts with Customers (Topic 606): Narrow-Scope Improvements and Practical Expedients (“ASU 2016-12”), which provides clarifying guidance in certain narrow areas and adds some practical expedients. The effective dates for these ASUs are the same as the effective date for ASU No. 2014-09, for annual and interim periods beginning after December 15, 2017. The Company is reviewing its policies and processes to ensure compliance with the requirements in these updates. In December 2016, the FASB issued ASU 2016-20, Technical Corrections and Improvements to Topic 606, Revenue from Contracts with Customers (“ASU 2016-20”). The amendments in this ASU affect the guidance in ASU 2014-09, which is not yet effective. The effective date and transition requirements for the amendments are the same as the effective date and transition requirements of Topic 606 (and any other Topic amended by Update 2014-09). ASU 2015-14, Revenue from Contracts with Customers (Topic 606): Deferral of the Effective Date , defers the effective date of ASU 2014-09 by one year. In January 2016, the FASB issued ASU 2016-01, Financial Instruments - Overall (Subtopic 825-10): Recognition and Measurement of Financial Assets and Financial Liabilities (“ASU 2016-01”). The update provides guidance to improve certain aspects of recognition, measurement, presentation, and disclosure of financial instruments. The standard is effective for public companies for fiscal years beginning after December 15, 2017, and for interim periods within those fiscal years. Early adoption by public companies for fiscal year or interim period financial statements that have not yet been issued or, by all other entities, that have not yet been made available for issuance of this guidance, is permitted as of the beginning of the fiscal year of adoption, under certain restrictions. The Company is required to apply the guidance by means of a cumulative-effect adjustment to the balance sheet as of the beginning of the fiscal year of adoption. The guidance related to equity securities without readily determinable fair values should be applied prospectively to equity investments that exist at the date of adoption. The Company anticipates adopting this update in the quarter ending March 31, 2018 and is currently evaluating the impact on the Company’s consolidated financial statements. In February 2016, the FASB issued ASU 2016-02, Leases (Topic 842) ("ASU 2016-02"), which sets out the principles for the recognition, measurement, presentation and disclosure of leases for both parties to a contract (i.e. lessees and lessors). The new standard requires lessees to apply a dual approach, classifying leases as eithe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type leases, direct financing leases and operating leases. ASU 2016-02 supersedes the previous lease standard, Leases (Topic 840) . The standard is effective for the Company on January 1, 2019, with an early adoption permitted. The Company continues to evaluate the effect the adoption of ASU 2016-02 will have on the Company's financial position and/or results of operations. The Company currently believes that the adoption of ASU 2016-02 will not have a material impact for operating leases where it is a lessor and will continue to record revenues from rental properties for its operating leases on a straight-line basis. However, for leases where the Company is the lessee, primarily for the Company's corporate headquarters and regional offices, the Company will measure the present value of the future lease payments and recognize a right-of-use asset and corresponding lease liability on its balance sheet . In June 2016, the FASB issued ASU 2016-13, Financial Instruments—Credit Losses (Topic 326): Measurement of Credit Losses on Financial Instruments (“ASU 2016-13”). The guidance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must apply the amendments in this update through a cumulative-effect adjustment to retained earnings as of the beginning of the first reporting period in which the guidance is effective. The Company is currently assessing the impact of this standard on the consolidated financial statements. In general, the allowance for credit losses is expected to increase when changing from an incurred loss to expected loss methodology. The models and methodologies that are currently used in estimating the allowance for credit losses are being evaluated to identify the changes necessary to meet the requirements of the new standard. In January 2017, the FASB issued ASU 2017-04, Intangibles—Goodwill and Other (Topic 350) (“ASU 2017-04”). The ASU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will be applied prospectively and is effective for annual or any interim goodwill impairment tests in years beginning after December 15, 2019 with early adoption permitted. The Company is currently assessing the impact that this guidance will have on its consolidated financial statements when adopted. In February 2017, the FASB issued ASU 2017-05, Other Income—Gains and Losses from the Derecognition of Nonfinancial Assets (Subtopic 610-20) (“ASU 2017-05”). Subtopic 610-20 was issued as part of the new revenue standard. It provides guidance for recognizing gains and losses from the transfer of nonfinancial assets in contracts with non-customers. The new guidance defines “in substance nonfinancial assets,”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amendments are effective for annual periods beginning after December 15, 2017 with early adoption permitted. Transition can use either the full retrospective approach or the modified retrospective approach. The Company is currently assessing the impact that this guidance will have on its consolidated financial statements when adopted. In March 2017, the FASB issued ASU 2017-08, Receivables-Nonrefundable Fees and Other Costs (Subtopic 310-20) (“ASU 2017-08”). The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assessing the impact that this guidance will have on its consolidated financial statements when adopted.</t>
  </si>
  <si>
    <t>MORTGAGE LOAN RECEIVABLES (Tables)</t>
  </si>
  <si>
    <t>Schedule of mortgage loan receivables</t>
  </si>
  <si>
    <t>March 31, 2017 ($ in thousands) Outstanding Face Amount Carrying Value Weighted Average Yield (1) Remaining Maturity (years) Mortgage loan receivables held for investment, at amortized cost $ 2,317,221 $ 2,304,093 6.93 % 1.70 Provision for loan losses N/A (4,000 ) Total mortgage loan receivables held for investment, at amortized cost 2,317,221 2,300,093 Mortgage loan receivables held for sale 520,679 516,582 5.06 % 7.71 Total $ 2,837,900 $ 2,816,675 6.59 % 2.81 (1) March 31, 2017 London Interbank Offered Rate (“LIBOR”) rates are used to calculate weighted average yield for floating rate loans. December 31, 2016 ($ in thousands) Outstanding Face Amount Carrying Value Weighted Average Yield (1) Remaining Maturity (years) Mortgage loan receivables held for investment, at amortized cost $ 2,011,309 $ 2,000,095 7.17 % 1.66 Provision for loan losses N/A (4,000 ) Total mortgage loan receivables held for investment, at amortized cost 2,011,309 1,996,095 Mortgage loan receivables held for sale 360,518 357,882 4.20 % 4.55 Total 2,371,827 2,353,977 6.73 % 2.10 (1) December 31, 2016</t>
  </si>
  <si>
    <t>Summary of mortgage loan receivables by loan type</t>
  </si>
  <si>
    <t>The following table summarizes mortgage loan receivables by loan type ($ in thousands): March 31, 2017 December 31, 2016 Outstanding Face Amount Carrying Value Outstanding Face Amount Carrying Value Mortgage loan receivables held for investment, at amortized cost First mortgage loans $ 2,149,727 $ 2,137,383 $ 1,843,006 $ 1,832,626 Mezzanine loans 167,494 166,710 168,303 167,469 Total mortgage loan receivables held for investment, at amortized cost 2,317,221 2,304,093 2,011,309 2,000,095 Mortgage loan receivables held for sale First mortgage loans 520,679 516,582 360,518 357,882 Total mortgage loan receivables held for sale 520,679 516,582 360,518 357,882 Provision for loan losses N/A (4,000 ) N/A (4,000 ) Total $ 2,837,900 $ 2,816,675 $ 2,371,827 $ 2,353,977</t>
  </si>
  <si>
    <t>Schedule of activity in loan portfolio</t>
  </si>
  <si>
    <t>For the three months ended March 31, 2017 and 2016 , the activity in our loan portfolio was as follows ($ in thousands): Mortgage loan receivables held for investment, at amortized cost (1) Mortgage loan receivables held for sale Balance, December 31, 2016 $ 1,996,095 $ 357,882 Origination of mortgage loan receivables 249,829 279,898 Repayment of mortgage loan receivables (68,251 ) (247 ) Realized gain on sale of mortgage loan receivables(2) — (999 ) Transfer between held for investment and held for sale(3) 119,952 (119,952 ) Accretion/amortization of discount, premium and other fees 2,468 — Balance, March 31, 2017 $ 2,300,093 $ 516,582 Mortgage loan Mortgage loan receivables held for sale Balance, December 31, 2015 $ 1,738,645 $ 571,764 Origination of mortgage loan receivables 49,735 91,027 Repayment of mortgage loan receivables (218,410 ) (524 ) Proceeds from sales of mortgage loan receivables — (316,766 ) Realized gain on sale of mortgage loan receivables — 7,830 Accretion/amortization of discount, premium and other fees 3,013 — Loan loss provision (150 ) — Balance, March 31, 2016 $ 1,572,833 $ 353,331 (1) Includes provision for loan losses of $4.0 million and $3.9 million as of March 31, 2017 and 2016 , respectively. (2) Includes $1.0 million of realized losses on loans recorded as other than temporary impairments related to lower of cost or market adjustments for the three months ended March 31, 2017 . (3) During the three months ended March 31, 2017 , the Company reclassified from mortgage loan receivables held for sale to mortgage loan receivables held for investment, at amortized cost, a loan with an outstanding face amount of $120.0 million , a book value of $120.0 million (fair value at date of reclassification) and a remaining maturity of 3 years . The loan had been recorded at lower of cost or market prior to its reclassification. The discount to fair value is the result of an increase in market interest rates since the loan’s origination and not a deterioration in credit of the borrower or collateral coverage and the Company expects to collect all amounts due under the loan. The transfer has been reflected as a non-cash item on the consolidated statement of cash flows for the three months ended March 31, 2017</t>
  </si>
  <si>
    <t>Schedule of provision for loan losses</t>
  </si>
  <si>
    <t>Provision for Loan Losses ($ in thousands) Three Months Ended March 31, 2017 2016 Provision for loan losses at beginning of period $ 4,000 $ 3,700 Provision for loan losses — 150 Provision for loan losses at end of period $ 4,000 $ 3,850</t>
  </si>
  <si>
    <t>REAL ESTATE SECURITIES (Tables)</t>
  </si>
  <si>
    <t>Summary of securities which are classified as available-for-sale</t>
  </si>
  <si>
    <t>The following is a summary of the Company’s securities at March 31, 2017 and December 31, 2016 ($ in thousands): March 31, 2017 Gross Unrealized Weighted Average Asset Type Outstanding Face Amount Amortized Cost Basis Gains Losses Carrying Value # of Securities Rating (1) Coupon % Yield % Remaining Duration (years) CMBS(2) $ 1,306,653 $ 1,323,369 $ 7,909 $ (6,028 ) $ 1,325,250 128 AAA 3.18 % 2.72 % 3.38 CMBS interest-only(2) 7,801,370 (3) 316,486 4,749 (370 ) 320,865 59 AAA 1.01 % 3.58 % 3.04 GNMA interest-only(4) 457,597 (3) 17,640 196 (2,211 ) 15,625 17 AA+ 0.72 % 4.47 % 4.37 Agency securities(2) 760 786 — (15 ) 771 2 AA+ 2.88 % 1.90 % 3.35 GNMA permanent securities(2) 38,029 38,836 879 (246 ) 39,469 9 AA+ 4.08 % 3.69 % 5.81 Total $ 9,604,409 $ 1,697,117 $ 13,733 $ (8,870 ) $ 1,701,980 215 1.31 % 2.92 % 3.38 December 31, 2016 Gross Unrealized Weighted Average Asset Type Outstanding Face Amount Amortized Cost Basis Gains Losses Carrying Value # of Securities Rating (1) Coupon % Yield % Remaining Duration (years) CMBS(2) $ 1,676,680 $ 1,698,616 $ 10,880 $ (8,101 ) $ 1,701,395 131 AAA 3.26 % 2.81 % 3.55 CMBS interest-only(2) 8,160,458 (3) 343,438 1,273 (2,540 ) 342,171 60 AAA 0.87 % 3.45 % 2.99 GNMA interest-only(4) 478,577 (3) 18,994 159 (2,332 ) 16,821 17 AA+ 0.73 % 4.19 % 4.44 Agency securities(2) 774 802 — (22 ) 780 2 AA+ 2.90 % 1.29 % 3.27 GNMA permanent securities(2) 38,327 39,144 882 (246 ) 39,780 9 AA+ 4.09 % 3.80 % 10.30 Total $ 10,354,816 $ 2,100,994 $ 13,194 $ (13,241 ) $ 2,100,947 219 1.27 % 2.94 % 3.60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and GNMA permanent securities are classified as available-for-sale and reported at fair value with changes in fair value recorded in the current period in other comprehensive income. (3) The amounts presented represent the principal amount of the mortgage loans outstanding in the pool in which the interest-only securities participate. (4)</t>
  </si>
  <si>
    <t>Schedule of fair value of the Company's securities by remaining maturity based upon expected cash flows</t>
  </si>
  <si>
    <t>The following is a breakdown of the carrying value of the Company’s securities by remaining maturity based upon expected cash flows at March 31, 2017 and 2016 ($ in thousands): March 31, 2017 Asset Type Within 1 year 1-5 years 5-10 years After 10 years Total CMBS(1) $ 74,889 $ 1,008,680 $ 241,681 $ — $ 1,325,250 CMBS interest-only(1) 1,128 319,737 — — 320,865 GNMA interest-only(2) 172 14,691 713 49 15,625 Agency securities(1) — 771 — — 771 GNMA permanent securities(1) 1,593 2,086 35,790 — 39,469 Total $ 77,782 $ 1,345,965 $ 278,184 $ 49 $ 1,701,980 December 31, 2016 Asset Type Within 1 year 1-5 years 5-10 years After 10 years Total CMBS(1) $ 132,730 $ 1,156,026 $ 412,639 $ — $ 1,701,395 CMBS interest-only(1) 11,188 330,983 — — 342,171 GNMA interest-only(2) — 15,914 724 183 16,821 Agency securities(1) — 780 — — 780 GNMA permanent securities(1) — 4,488 27,675 7,617 39,780 Total $ 143,918 $ 1,508,191 $ 441,038 $ 7,800 $ 2,100,947 (1) CMBS, CMBS interest-only securities, Agency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t>
  </si>
  <si>
    <t>REAL ESTATE AND RELATED LEASE INTANGIBLES, NET (Tables)</t>
  </si>
  <si>
    <t>Schedule of real estate properties by category</t>
  </si>
  <si>
    <t>The following tables present additional detail related to our real estate portfolio ($ in thousands): March 31, 2017 December 31, 2016 Land $ 144,085 $ 143,286 Building 645,535 646,372 In-place leases and other intangibles 155,160 154,687 Less: Accumulated depreciation and amortization (130,427 ) (122,007 ) Real estate and related lease intangibles, net $ 814,353 $ 822,338 Below market lease intangibles, net (other liabilities) $ (16,428 ) $ (16,506 )</t>
  </si>
  <si>
    <t>Schedule of depreciation and amortization expense recorded</t>
  </si>
  <si>
    <t>The following table presents depreciation and amortization expense on real estate recorded by the Company ($ in thousands): Three Months Ended March 31, 2017 2016 Depreciation expense (1) $ 5,720 $ 6,104 Amortization expense 2,849 3,693 Total real estate depreciation and amortization expense $ 8,569 $ 9,797 (1) Depreciation expense on the consolidated statements of income also includes $23 thousand and $5 thousand of depreciation on corporate fixed assets for the three months ended March 31, 2017 and 2016</t>
  </si>
  <si>
    <t>Schedule of expected amortization expense related to the acquired in-place lease intangibles, for property owned</t>
  </si>
  <si>
    <t>The following table presents expected amortization expense during the next five years and thereafter related to the acquired in-place lease intangibles for property owned as of March 31, 2017 ($ in thousands): Period Ending December 31, Amount 2017 (last 9 months) $ 8,964 2018 7,650 2019 7,650 2020 7,650 2021 6,824 Thereafter 65,270 Total $ 104,008</t>
  </si>
  <si>
    <t>Schedule of contractual future minimum rent under leases</t>
  </si>
  <si>
    <t>The following is a schedule of non-cancellable, contractual, future minimum rent under leases (excluding property operating expenses paid directly by tenant under net leases or rent escalations under other leases from tenants) at March 31, 2017 ($ in thousands): Period Ending December 31, Amount 2017 (last 9 months) $ 55,786 2018 70,931 2019 65,911 2020 62,574 2021 59,407 Thereafter 505,373 Total $ 819,982</t>
  </si>
  <si>
    <t>Schedule of real estate properties acquired</t>
  </si>
  <si>
    <t xml:space="preserve">The purchase prices were allocated to the net assets acquired, which also include asset acquisitions occurring on or after October 1, 2016, during the three months ended March 31, 2017 , as follows ($ in thousands): Purchase Price Allocation Land $ 744 Building 2,777 Intangibles 559 Below Market Lease Intangibles (188 ) Total purchase price $ 3,892 The weighted average amortization period for intangible assets acquired during the three months ended March 31, 2017 was 34.2 years. The Company recorded $35,946 in revenues and $35,946 in earnings (losses) from its 2017 acquisitions for the three months ended March 31, 2017 , which are included in our consolidated statements of income. No properties were acquired during the three months ended March 31, 2016 three months ended March 31, 2017 , the Company acquired the following properties ($ in thousands): Acquisition Date Type Primary Location(s) Purchase Price Ownership Interest (1) February 2017 Net Lease Carmi, IL $ 1,411 100.0% February 2017 Net Lease Peoria, IL 1,183 100.0% March 2017 Net Lease Ridgedale, MO 1,298 100.0% Total $ 3,892 </t>
  </si>
  <si>
    <t>Schedule of properties sold</t>
  </si>
  <si>
    <t xml:space="preserve">The Company sold the following properties during the three months ended March 31, 2017 ($ in thousands): Sales Date Type Primary Location(s) Net Sales Proceeds Net Book Value Realized Gain/(Loss) Properties Units Sold Units Remaining Various Condominium Las Vegas, NV $ 4,200 $ 2,320 $ 1,880 — 12 47 Various Condominium Miami, FL 2,125 1,674 451 — 6 82 Totals $ 6,325 $ 3,994 $ 2,331 The Company sold the following properties during the three months ended March 31, 2016 ($ in thousands): Sales Date Type Primary Location(s) Net Sales Proceeds Net Book Value Realized Gain/(Loss) Properties Units Sold Units Remaining Mar 2016 Net Lease Rockland, MA $ 7,922 $ 7,211 $ 711 1 — — Various Condominium Las Vegas, NV 8,404 4,417 3,987 — 17 115 Various Condominium Miami, FL 5,963 4,566 1,397 — 21 132 Totals $ 22,289 $ 16,194 $ 6,095 </t>
  </si>
  <si>
    <t>INVESTMENT IN UNCONSOLIDATED JOINT VENTURES (Tables)</t>
  </si>
  <si>
    <t>Summary of the Company's investments in unconsolidated joint ventures, which the entity accounts for using the equity method</t>
  </si>
  <si>
    <t>The following is a summary of the Company’s investments in unconsolidated joint ventures, which we account for using the equity method, as of March 31, 2017 and December 31, 2016 ($ in thousands): Entity March 31, 2017 December 31, 2016 Ladder Capital Realty Income Partnership I LP $ — $ — Grace Lake JV, LLC 3,958 3,719 24 Second Avenue Holdings LLC 30,227 30,306 Investment in unconsolidated joint ventures $ 34,185 $ 34,025</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three months ended March 31, 2017 and 2016 ($ in thousands): Three Months Ended March 31, Entity 2017 2016 Ladder Capital Realty Income Partnership I LP $ — $ 892 Grace Lake JV, LLC 238 225 24 Second Avenue Holdings LLC (312 ) (323 ) Earnings (loss) from investment in unconsolidated joint ventures $ (74 ) $ 794</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March 31, 2017 and December 31, 2016 ($ in thousands): March 31, 2017 December 31, 2016 Total assets $ 140,905 $ 138,298 Total liabilities 97,068 94,964 Partners’/members’ capital $ 43,837 $ 43,334 The following is a summary of the combined results from operations of the unconsolidated joint ventures for the period in which the Company had investment interests during the three months ended March 31, 2017 and 2016 ($ in thousands): Three Months Ended March 31, 2017 2016 Total revenues $ 3,791 $ 4,237 Total expenses 5,798 4,416 Net income (loss) $ (2,007 ) $ (179 )</t>
  </si>
  <si>
    <t>DEBT OBLIGATIONS, NET (Tables)</t>
  </si>
  <si>
    <t>Schedule of repurchase agreement</t>
  </si>
  <si>
    <t>The details of the Company’s debt obligations at March 31, 2017 and December 31, 2016 are as follows ($ in thousands): March 31, 2017 Debt Obligations Committed Financing Debt Obligations Outstanding Committed but Unfunded Interest Rate at March 31, 2017(1) Current Term Maturity Remaining Extension Options Eligible Collateral Carrying Amount of Collateral Fair Value of Collateral Committed Loan Repurchase Facility $ 600,000 $ 311,312 $ 288,688 2.66% - 3.41% 10/30/2018 (2) (3) $ 453,843 $ 461,210 Committed Loan Repurchase Facility 450,000 137,324 312,676 3.08% - 3.90% 5/24/2017 (4) (3) 241,974 244,538 Committed Loan Repurchase Facility 300,000 151,257 148,743 3.08% - 4.16% 4/9/2018 (5) (6) 299,156 306,986 Committed Loan Repurchase Facility 100,000 34,369 65,631 3.16% - 3.41% 6/28/2019 — (3) 46,186 46,491 Committed Loan Repurchase Facility 200,000 50,732 149,268 3.13% - 3.88% 2/29/2020 (7) (3) 69,422 75,291 (8) Total Committed Loan Repurchase Facilities 1,650,000 684,994 965,006 1,110,581 1,134,516 Committed Securities Repurchase Facility 400,000 115,000 285,000 1.10% - 2.12% 7/1/2018 N/A (9) 213,238 213,238 Uncommitted Securities Repurchase Facility N/A (9) 239,361 N/A (10) 1.10% - 2.57% 4/2017 - 6/2017 N/A (9) 279,764 279,764 Total Repurchase Facilities 2,050,000 1,039,355 1,250,006 1,603,583 1,627,518 Revolving Credit Facility 168,520 168,000 520 6.5% 2/11/2018 (11) N/A (12) N/A (12) N/A (12) Mortgage Loan Financing 589,217 589,217 — 4.25% - 6.75% 2018 - 2026 N/A (13) 749,677 875,725 (14) Mortgage Loan Receivable Financing 57,038 57,038 — N/A N/A N/A N/A N/A N/A Borrowings from the FHLB 2,000,000 1,475,500 524,500 0.57% - 2.74% 2017 - 2024 N/A (14) 1,921,263 1,930,137 Senior Unsecured Notes 1,057,732 1,048,576 (16) — 5.250% - 7.375% 2017 - 2022 N/A N/A (17) N/A (17) N/A (17) Total Debt Obligations $ 5,922,507 $ 4,377,686 $ 1,775,026 $ 4,274,523 $ 4,433,380 (1) March 31, 2017 LIBOR rates are used to calculate interest rates for floating rate debt. (2) Three additional 12 -month periods at Company’s option. No new advances are permitted after the initial maturity date, or if the lender consents, October 30, 2019, the initial extended maturity date. (3) First mortgage commercial real estate loans. It does not include the real estate collateralizing such loans. (4) Three additional 12 -month periods at Company’s option. (5) Two additional 364 -day periods at Company’s option and one additional 364 -day period with Bank’s consent. (6) First mortgage and mezzanine commercial real estate loans. It does not include the real estate collateralizing such loans. (7) One additional 12 -month extension period and two additional 6 -month extension periods at Company’s option. (8) Includes $5.1 million of loans made to consolidated subsidiaries. (9) Commercial real estate securities. It does not include the real estate collateralizing such securities. (10) Represents uncommitted securities repurchase facilities for which there is no committed amount subject to future advances. (11) Three additional 12 -month extension periods at Company’s option. (12) The obligations under the Revolving Credit Facility are guaranteed by the Company and certain of its subsidiaries and secured by equity pledges in certain Company subsidiaries. (13) Real estate. (14) Using undepreciated carrying value of commercial real estate to approximate fair value. (15) First mortgage commercial real estate loans and investment grade commercial real estate securities. It does not include the real estate collateralizing such loans and securities. (16) Presented net of unamortized debt issuance costs of $9.2 million at March 31, 2017 . Pursuant to their terms, the Company had called for prepayment of the 2017 Notes at par (plus any accrued and unpaid interest to the redemption date) with an outstanding principal balance of $291.5 million . The Company remitted the payment amount to the Trustee on March 31, 2017 and the 2017 Notes were repaid on April 3, 2017. The amount held by the Trustee was reflected in other assets on the Company’s consolidated balance sheets as of March 31, 2017 . (17) The obligations under the senior unsecured notes are guaranteed by the Company and certain of its subsidiaries. December 31, 2016 Debt Obligations Committed Financing Debt Obligations Outstanding Committed but Unfunded Interest Rate at December 31, 2016(1) Current Term Maturity Remaining Extension Options Eligible Collateral Carrying Amount of Collateral Fair Value of Collateral Committed Loan Repurchase Facility $ 600,000 $ 183,604 $ 416,396 2.45% - 3.27% 10/30/2018 (2) (3) $ 292,628 $ 293,618 Committed Loan Repurchase Facility 450,000 184,158 265,842 2.95% - 3.70% 5/24/2017 (4) (3) 286,848 288,267 Committed Loan Repurchase Facility 400,000 100,979 299,021 2.95% - 3.99% 4/9/2017 (5) (6) 235,878 236,696 Committed Loan Repurchase Facility 100,000 27,132 72,868 2.90% - 3.13% 6/28/2019 — (3) 36,166 36,410 Committed Loan Repurchase Facility 100,000 71,290 28,710 2.93% - 3.68% 8/2/2019 (7) (3) 110,271 110,897 Total Committed Loan Repurchase Facilities 1,650,000 567,163 1,082,837 961,791 965,888 Committed Securities Repurchase Facility 400,000 228,317 171,683 1.00% - 2.59% 7/1/2018 N/A (8) 272,402 272,402 Uncommitted Securities Repurchase Facility N/A (9) 311,705 N/A (9) 1.00% - 2.41% 1/2017 - 3/2017 N/A (8) 368,638 368,638 Total Repurchase Facilities 2,050,000 1,107,185 1,254,520 1,602,831 1,606,928 Revolving Credit Facility 143,000 25,000 118,000 3.16% 2/11/2017 (10) N/A (11) N/A (11) N/A (11) Mortgage Loan Financing 590,106 590,106 — 4.25% - 6.75% 2018 - 2026 N/A (12) 757,468 875,160 (13) Borrowings from the FHLB 1,998,931 1,660,000 338,931 0.43% - 2.74% 2017 - 2024 N/A (14) 2,162,779 2,167,017 Senior Unsecured Notes 563,872 559,847 (15) — 5.875% - 7.375% 2017 - 2021 N/A N/A (16) N/A (16) N/A (16) Total Debt Obligations $ 5,345,909 $ 3,942,138 $ 1,711,451 $ 4,523,078 $ 4,649,105 (1) December 31, 2016 LIBOR rates are used to calculate interest rates for floating rate debt. (2) Three additional 12 -month periods at Company’s option. No new advances are permitted after the initial maturity date, or if the lender consents, October 30, 2019, the initial extended maturity date. (3) First mortgage commercial real estate loans. It does not include the real estate collateralizing such loans. (4) Three additional 12 -month periods at Company’s option. (5) Two additional 364 -day periods at Company’s option. (6) First mortgage and mezzanine commercial real estate loans. It does not include the real estate collateralizing such loans. (7) One additional 12 -month extension period and two additional 6 -month extension periods at Company’s option. (8) Commercial real estate securities. It does not include the real estate collateralizing such securities. (9) Represents uncommitted securities repurchase facilities for which there is no committed amount subject to future advances. (10) Two additional 12 -month extension periods at Company’s option. (11) The obligations under the Revolving Credit Facility are guaranteed by the Company and certain of its subsidiaries and secured by equity pledges in certain Company subsidiaries. (12) Real estate. (13) Using undepreciated carrying value of commercial real estate to approximate fair value. (14) First mortgage commercial real estate loans and investment grade commercial real estate securities. It does not include the real estate collateralizing such loans and securities. (15) Presented net of unamortized debt issuance costs of $4.0 million at December 31, 2016 . (16) The obligations under the senior unsecured notes are guaranteed by the Company and certain of its subsidiaries.</t>
  </si>
  <si>
    <t>Schedule of contractual payments under all borrowings by maturity</t>
  </si>
  <si>
    <t>The following schedule reflects the Company’s contractual payments under all borrowings by maturity ($ in thousands): Period ending December 31, Borrowings by Maturity (1) 2017 (last 9 months)(2) $ 1,312,542 2018 806,468 2019 313,298 2020 113,801 2021 362,941 Thereafter 1,472,447 Subtotal $ 4,381,497 Debt issuance costs included in senior unsecured notes (9,156 ) Premiums included in mortgage loan financing 5,345 Total 4,377,686 (1) Contractual payments under current maturities, some of which are subject to extensions. The maturities listed above for 2017 include $1.0 billion relating to debt obligations that are subject to existing Company controlled extension options for one or more additional one-year periods or could be refinanced by other existing facilities as of March 31, 2017 . (2) Amount includes $291.5 million of 2017 Notes. The Company had remitted the payment amount to the Trustee on March 31, 2017 and the 2017 Notes were repaid on April 3, 2017. The amount held by the Trustee was reflected in other assets on the Company’s consolidated balance sheets as of March 31, 2017 .</t>
  </si>
  <si>
    <t>FAIR VALUE OF FINANCIAL INSTRUMENTS (Tables)</t>
  </si>
  <si>
    <t>Summary of fair value</t>
  </si>
  <si>
    <t>The carrying values and estimated fair values of the Company’s financial instruments, which are both reported at fair value on a recurring basis (as indicated) or amortized cost/par, at March 31, 2017 and December 31, 2016 are as follows ($ in thousands): March 31, 2017 Weighted Average Outstanding Face Amount Amortized Cost Basis Fair Value Fair Value Method Yield % Remaining Maturity/Duration (years) Assets: CMBS(1) $ 1,306,653 $ 1,323,369 $ 1,325,250 Internal model, third-party inputs 2.72 % 3.38 CMBS interest-only(1) 7,801,370 (2) 316,486 320,865 Internal model, third-party inputs 3.58 % 3.04 GNMA interest-only(3) 457,597 (2) 17,640 15,625 Internal model, third-party inputs 4.47 % 4.37 Agency securities(1) 760 786 771 Internal model, third-party inputs 1.90 % 3.35 GNMA permanent securities(1) 38,029 38,836 39,469 Internal model, third-party inputs 3.69 % 5.81 Mortgage loan receivables held for investment, at amortized cost 2,317,221 2,300,093 2,321,245 Discounted Cash Flow(4) 6.93 % 1.70 Mortgage loan receivables held for sale 520,679 516,582 585,212 Internal model, third-party inputs(5) 5.06 % 7.71 FHLB stock(6) 77,915 77,915 77,915 (6) 4.25 % N/A Nonhedge derivatives(1)(7) 97,100 N/A 108 Counterparty quotations N/A 0.44 Liabilities: Repurchase agreements - short-term 549,892 549,892 549,892 Discounted Cash Flow(8) 2.28 % 0.12 Repurchase agreements - long-term 489,464 489,464 489,464 Discounted Cash Flow(9) 2.34 % 1.56 Revolving credit facility 168,000 168,000 168,000 Discounted Cash Flow(10) 6.50 % 1.87 Mortgage loan financing 589,152 589,217 594,012 Discounted Cash Flow(9) 4.85 % 6.90 Mortgage loan receivable financing 57,038 57,038 57,038 Sales Proceeds N/A N/A Borrowings from the FHLB 1,475,500 1,475,500 1,476,686 Discounted Cash Flow 1.24 % 2.64 Senior unsecured notes 1,057,732 1,048,576 1,064,144 Broker quotations, pricing services 5.99 % 3.57 Nonhedge derivatives(1)(7) 1,001,200 N/A 4,207 Counterparty quotations N/A 1.23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revolving credit facility is estimated to approximate carrying amount primarily due to the short interest rate reset risk ( 30 days ) of the financings and the high credit quality of the assets collateralizing these positions. December 31, 2016 Weighted Average Outstanding Face Amount Amortized Cost Basis Fair Value Fair Value Method Yield % Remaining Maturity/Duration (years) Assets: CMBS(1) $ 1,676,680 $ 1,698,276 $ 1,701,395 Internal model, third-party inputs 2.81 % 3.55 CMBS interest-only(1) 8,160,458 (2) 343,534 342,171 Internal model, third-party inputs 3.45 % 2.99 GNMA interest-only(3) 478,577 (2) 18,994 16,821 Internal model, third-party inputs 4.19 % 4.44 Agency securities(1) 774 802 780 Internal model, third-party inputs 1.29 % 3.27 GNMA permanent securities(1) 38,327 39,145 39,780 Internal model, third-party inputs 3.80 % 10.30 Mortgage loan receivables held for investment, at amortized cost 2,011,309 1,996,095 2,014,973 Discounted Cash Flow(4) 7.17 % 1.66 Mortgage loan receivables held for sale 360,518 357,882 359,897 Internal model, third-party inputs(5) 4.20 % 4.55 FHLB stock(6) 77,915 77,915 77,915 (6) 4.25 % N/A Nonhedge derivatives(1)(7) 847,000 N/A 5,018 Counterparty quotations N/A 0.25 Liabilities: Repurchase agreements - short-term 629,430 629,430 629,430 Discounted Cash Flow(8) 2.10 % 0.18 Repurchase agreements - long-term 477,756 477,756 477,756 Discounted Cash Flow(9) 2.00 % 1.70 Revolving credit facility 25,000 25,000 25,000 Discounted Cash Flow(10) 3.16 % 0.12 Mortgage loan financing 589,152 590,106 595,778 Discounted Cash Flow(9) 4.85 % 7.15 Borrowings from the FHLB 1,660,000 1,660,000 1,662,178 Discounted Cash Flow 1.12 % 2.42 Senior unsecured notes 563,872 559,847 550,562 Broker quotations, pricing services 6.67 % 2.81 Nonhedge derivatives(1)(7) 100,400 N/A 3,446 Counterparty quotations N/A 3.21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5) Fair value for mortgage loan receivables, held for sale is measured using a hypothetical securitization model utilizing market data from recent securitization spreads and pricing. (6) Fair value of the FHLB stock approximates outstanding face amount as the Company’s captive insurance subsidiary is restricted from trading the stock and can only put the stock back to the FHLB, at the FHLB’s discretion, at par. (7) The outstanding face amount of the nonhedge derivatives represents the notional amount of the underlying contracts. (8)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9)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10) Fair value for borrowings under the revolving credit facility is estimated to approximate carrying amount primarily due to the short interest rate reset risk ( 30 days</t>
  </si>
  <si>
    <t>Summary of financial assets and liabilities, both reported at fair value on a recurring basis or amortized cost/par</t>
  </si>
  <si>
    <t xml:space="preserve">The following table summarizes the Company’s financial assets and liabilities, which are both reported at fair value on a recurring basis (as indicated) or amortized cost/par, at March 31, 2017 and 2016 ($ in thousands): March 31, 2017 Financial Instruments Reported at Fair Value on Consolidated Statements of Financial Condition Outstanding Face Amount Fair Value Level 1 Level 2 Level 3 Total Assets: CMBS(1) $ 1,306,653 $ — $ — $ 1,325,250 $ 1,325,250 CMBS interest-only(1) 7,801,370 (2) — — 320,865 320,865 GNMA interest-only(3) 457,597 (2) — — 15,625 15,625 Agency securities(1) 760 — — 771 771 GNMA permanent securities(1) 38,029 — — 39,469 39,469 Nonhedge derivatives(4) 97,100 — 108 — 108 $ — $ 108 $ 1,701,980 $ 1,702,088 Liabilities: Nonhedge derivatives(4) 1,001,200 $ — $ 4,207 $ — $ 4,207 Financial Instruments Not Reported at Fair Value on Consolidated Statements of Financial Condition Outstanding Face Amount Fair Value Level 1 Level 2 Level 3 Total Assets: Mortgage loan receivable held for investment $ 2,317,221 $ — $ — $ 2,321,245 $ 2,321,245 Mortgage loan receivable held for sale 520,679 — — 585,212 585,212 FHLB stock 77,915 — — 77,915 77,915 $ — $ — $ 2,984,372 $ 2,984,372 Liabilities: 0 Repurchase agreements - short-term 549,892 $ — $ — $ 549,892 $ 549,892 Repurchase agreements - long-term 489,464 — — 489,464 489,464 Revolving credit facility 168,000 — — 168,000 168,000 Mortgage loan financing 589,152 — — 594,012 594,012 Mortgage loan receivable financing 57,038 — — 57,038 57,038 Borrowings from the FHLB 1,475,500 — — 1,476,686 1,476,686 Senior unsecured notes 1,057,732 — — 1,064,144 1,064,144 $ — $ — $ 4,399,236 $ 4,399,23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December 31, 2016 Financial Instruments Reported at Fair Value on Consolidated Statements of Financial Condition Outstanding Face Amount Fair Value Level 1 Level 2 Level 3 Total Assets: CMBS(1) $ 1,676,680 $ — $ — $ 1,701,395 $ 1,701,395 CMBS interest-only(1) 8,160,458 (2) — — 342,171 342,171 GNMA interest-only(3) 478,577 (2) — — 16,821 16,821 Agency securities(1) 774 — — 780 780 GNMA permanent securities(1) 38,327 — — 39,780 39,780 Nonhedge derivatives(4) 847,000 — 5,018 — 5,018 $ — $ 5,018 $ 2,100,947 $ 2,105,965 Liabilities: Nonhedge derivatives(4) 100,400 — 3,446 — 3,446 Financial Instruments Not Reported at Fair Value on Consolidated Statements of Financial Condition Outstanding Face Amount Fair Value Level 1 Level 2 Level 3 Total Assets: Mortgage loan receivables held for investment, at amortized cost 2,011,309 — — 2,014,973 2,014,973 Mortgage loan receivables held for sale 360,518 — — 359,897 359,897 FHLB stock 77,915 — — 77,915 77,915 $ — $ — $ 2,452,785 $ 2,452,785 Liabilities: 0 Repurchase agreements - short-term 629,430 — 629,430 629,430 Repurchase agreements - long-term 477,756 — — 477,756 477,756 Revolving credit facility 25,000 — — 25,000 25,000 Mortgage loan financing 589,152 — — 595,778 595,778 Mortgage loan receivable financing — — — — — Borrowings from the FHLB 1,660,000 — — 1,662,178 1,662,178 Senior unsecured notes 563,872 — — 550,562 550,562 $ — $ — $ 3,940,704 $ 3,940,70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t>
  </si>
  <si>
    <t>Schedule of changes in Level 3 of financial instruments</t>
  </si>
  <si>
    <t>The following table summarizes changes in Level 3 financial instruments reported at fair value on the consolidated statements of financial condition for the three months ended March 31, 2017 and 2016 ($ in thousands): Level 3 2017 2016 Balance at January 1, $ 2,100,947 $ 2,407,217 Transfer from level 2 — — Purchases 45,726 227,758 Sales (361,323 ) (15,477 ) Paydowns/maturities (74,285 ) (36,136 ) Amortization of premium/discount (19,357 ) (18,958 ) Unrealized gain/(loss) 4,911 34,459 Realized gain/(loss) on sale 5,361 11 Balance at March 31, $ 1,701,980 $ 2,598,874</t>
  </si>
  <si>
    <t>Schedule of quantitative information</t>
  </si>
  <si>
    <t>The following is quantitative information about significant unobservable inputs in our Level 3 measurements for those assets and liabilities measured at fair value on a recurring basis ($ in thousands): March 31, 2017 Financial Instrument Carrying Value Valuation Technique Unobservable Input Minimum Weighted Average Maximum CMBS (1) $ 1,325,250 Discounted cash flow Yield (4) 1.41 % 2.79 % 8.62 % Duration (years)(5) 0.10 3.65 7.99 CMBS interest-only (1) 320,865 (2) Discounted cash flow Yield (4) 2.62 % 3.52 % 4.24 % Duration (years)(5) 0.75 3.03 4.22 Prepayment speed (CPY)(5) 100.00 100.00 100.00 GNMA interest-only (3) 15,625 (2) Discounted cash flow Yield (4) 3.84 % 8.28 % 50.65 % Duration (years)(5) 0.26 2.35 5.21 Prepayment speed (CPJ)(5) 5.00 13.33 35.00 Agency securities (1) 771 Discounted cash flow Yield (4) 1.4 % 2.06 % 2.43 % Duration (years)(5) 0.00 3.47 5.38 GNMA permanent securities (1) 39,469 Discounted cash flow Yield (4) 2.73 % 3.63 % 6.37 % Duration (years)(5) 1.74 6.12 6.47 Total $ 1,701,980 (1) CMBS, CMBS interest-only securities, Agenc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6 Financial Instrument Carrying Value Valuation Technique Unobservable Input Minimum Weighted Average Maximum CMBS (1) $ 1,701,395 Discounted cash flow Yield (3) 1.35 % 2.87 % 9.18 % Duration (years)(4) 0.04 3.55 9.01 CMBS interest-only (1) 342,171 (2) Discounted cash flow Yield (3) 2.84 % 4.04 % 4.8 % Duration (years)(4) 0.00 2.99 4.37 Prepayment speed (CPY)(4) 100.00 100.00 100.00 GNMA interest-only (3) 16,821 (2) Discounted cash flow Yield (4) 0.87 % 7.22 % 48.64 % Duration (years)(5) 1.69 4.44 20.66 Prepayment speed (CPJ)(5) 5.00 13.80 35.00 Agency securities (1) 780 Discounted cash flow Yield (4) 1.4 % 2.17 % 2.63 % Duration (years)(5) 2.61 3.27 4.39 GNMA permanent securities (1) 39,780 Discounted cash flow Yield (4) 2.63 % 3.65 % 6.92 % Duration (years)(5) 1.92 10.30 15.66 Total $ 2,100,947 (1) CMBS, CMBS interest-only securities, GNMA construction securities, and GNMA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Sensitivity of the Fair Value to Changes in the Unobservable Inputs (3) Significant increase (decrease) in the unobservable input in isolation would result in significantly lower (higher) fair value measurement. (4)</t>
  </si>
  <si>
    <t>DERIVATIVE INSTRUMENTS (Tables)</t>
  </si>
  <si>
    <t>Schedule of breakdown of the derivatives outstanding</t>
  </si>
  <si>
    <t>The following is a breakdown of the derivatives outstanding as of March 31, 2017 and December 31, 2016 ($ in thousands): March 31, 2017 Fair Value Remaining Maturity (years) Contract Type Notional Asset(1) Liability(1) Futures 5-year Swap $ 482,600 $ 1 $ 3,051 0.25 10-year Swap 419,500 15 3,106 0.25 5-year U.S. Treasury Note 21,500 — 34 0.25 10-year U.S. Treasury Note Ultra 3,200 — 25 0.25 Variation Margin — — (5,104 ) Total futures 926,800 16 1,112 Swaps 3 Month LIBOR(2) 50,000 — 2,618 3.47 Credit derivatives CMBX 10,000 5 — 4.85 CDX 33,500 — 477 1.72 S&amp;P 500 Put Options 78,000 87 — 0.21 Total credit derivatives 121,500 92 477 Total derivatives $ 1,098,300 $ 108 $ 4,207 (1) Shown as derivative instruments, at fair value, in the accompanying consolidated balance sheets. (2) The Company is paying fixed interest rates on these swaps. December 31, 2016 Fair Value Remaining Maturity (years) Contract Type Notional Asset(1) Liability(1) Futures 5-year Swap 602,200 3,210 2 0.25 10-year Swap 226,700 1,674 266 0.25 5-year U.S. Treasury Note 21,800 93 — 0.25 10-year U.S. Treasury Note 3,200 38 — 0.25 Total futures 853,900 5,015 268 Swaps 3 Month LIBOR(2) 50,000 — 2,697 3.72 Credit Derivatives CMBX 10,000 3 — 5.08 CDX 33,500 — 481 1.97 Total credit derivatives 43,500 3 481 Total derivatives $ 947,400 $ 5,018 $ 3,446 (1) Shown as derivative instruments, at fair value, in the accompanying consolidated balance sheets.</t>
  </si>
  <si>
    <t>Schedule of net realized gains/(losses) and unrealized appreciation/(depreciation) on derivatives</t>
  </si>
  <si>
    <t>The following table indicates the net realized gains (losses) and unrealized appreciation (depreciation) on derivatives, by primary underlying risk exposure, as included in net result from derivatives transactions in the consolidated statements of operations for the three months ended March 31, 2017 and 2016 ($ in thousands): Three Months Ended March 31, 2017 Unrealized Gain/(Loss) Realized Gain/(Loss) Net Result from Derivative Transactions Contract Type Futures $ (5,844 ) $ 4,043 $ (1,801 ) Swaps 301 (279 ) 22 Credit Derivatives (106 ) (96 ) (202 ) Total $ (5,649 ) $ 3,668 $ (1,981 ) Three Months Ended March 31, 2016 Unrealized Gain/(Loss) Realized Gain/(Loss) Net Result from Derivative Transactions Contract Type Futures $ (8,564 ) $ (40,797 ) $ (49,361 ) Swaps (1,078 ) (338 ) (1,416 ) Credit Derivatives 12 (97 ) (85 ) Total $ (9,630 ) $ (41,232 ) $ (50,862 )</t>
  </si>
  <si>
    <t>OFFSETTING ASSETS AND LIABILITIES (Tables)</t>
  </si>
  <si>
    <t>Schedule of offsetting of financial assets</t>
  </si>
  <si>
    <t xml:space="preserve">As of March 31, 2017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108 $ — $ 108 $ — $ — $ 108 Total $ 108 $ — $ 108 $ — $ — $ 108 December 31, 2016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5,018 $ — $ 5,018 $ — $ — $ 5,018 Total $ 5,018 $ — $ 5,018 $ — $ — $ 5,018 </t>
  </si>
  <si>
    <t>Schedule of offsetting of financial liabilities</t>
  </si>
  <si>
    <t xml:space="preserve">As of March 31, 2017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4,207 $ — $ 4,207 $ — $ 4,207 $ — Repurchase agreements 1,039,355 — 1,039,355 1,039,355 — — Total $ 1,043,562 $ — $ 1,043,562 $ 1,039,355 $ 4,207 $ — December 31, 2016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3,446 $ — $ 3,446 $ — $ 3,446 $ — Repurchase agreements 1,107,185 — 1,107,185 1,107,185 — — Total $ 1,110,631 $ — $ 1,110,631 $ 1,107,185 $ 3,446 $ — </t>
  </si>
  <si>
    <t>EQUITY STRUCTURE AND ACCOUNTS (Tables)</t>
  </si>
  <si>
    <t>Schedule of repurchase of treasury stock activity</t>
  </si>
  <si>
    <t xml:space="preserve">The following table is a summary of the Company’s repurchase activity of its Class A common stock during the three months ended March 31, 2017 and 2016 ($ in thousands): Shares Amount(1) Authorizations remaining as of December 31, 2016 $ 44,353 Additional authorizations — Repurchases paid — — Repurchases unsettled — Authorizations remaining as of March 31, 2017 $ 44,353 (1) Amount excludes commissions paid associated with share repurchases. Shares Amount(1) Authorizations remaining as of December 31, 2015 $ 49,006 Additional authorizations — Repurchases paid 424,317 (4,653 ) Repurchases unsettled — Authorizations remaining as of March 31, 2016 $ 44,353 (1) </t>
  </si>
  <si>
    <t>Schedule of dividends declared and paid</t>
  </si>
  <si>
    <t>The following table presents dividends declared (on a per share basis) of Class A common stock for the three months ended March 31, 2017 and 2016 : Declaration Date Dividend per Share March 1, 2017 $ 0.300 Total $ 0.300 March 1, 2016 $ 0.275 Total $ 0.275</t>
  </si>
  <si>
    <t>Schedule of accumulated other comprehensive Income</t>
  </si>
  <si>
    <t>The following table presents changes in accumulated other comprehensive income related to the cumulative difference between the fair market value and the amortized cost basis of securities classified as available for sale for the three months ended March 31, 2017 and 2016 ($ in thousands): Accumulated Other Comprehensive Income (Loss) Accumulated Other Comprehensive Income of Noncontrolling Interests Total Accumulated Other Comprehensive Income December 31, 2016 $ 1,365 $ 761 $ 2,126 Other comprehensive income (loss) 3,117 1,634 4,751 Exchange of noncontrolling interest for common stock 403 (403 ) — Rebalancing of ownership percentage between Company and Operating Partnership (51 ) 51 — March 31, 2017 $ 4,834 $ 2,043 $ 6,877 Accumulated Other Comprehensive Income (Loss) Accumulated Other Comprehensive Income of Noncontrolling Interests Total Accumulated Other Comprehensive Income December 31, 2015 $ (3,556 ) $ (2,839 ) $ (6,395 ) Other comprehensive income (loss) 19,467 14,916 34,383 Exchange of noncontrolling interest for common stock (122 ) 122 — Rebalancing of ownership percentage between Company and Operating Partnership 350 (350 ) — March 31, 2016 $ 16,139 $ 11,849 $ 27,988</t>
  </si>
  <si>
    <t>EARNINGS PER SHARE (Tables)</t>
  </si>
  <si>
    <t>Schedule of the Company's net income and weighted average shares outstanding</t>
  </si>
  <si>
    <t>The Company’s net income (loss) and weighted average shares outstanding for the three months ended March 31, 2017 and 2016 consist of the following: ($ in thousands except share amounts) For the Three Months Ended March 31, 2017 For the Three Months Ended March 31, 2016 Basic Net income (loss) available for Class A common shareholders $ 13,470 $ (5,539 ) Diluted Net income (loss) available for Class A common shareholders $ 19,280 $ (5,539 ) Weighted average shares outstanding Basic 72,871,990 59,596,889 Diluted 109,334,847 59,596,889</t>
  </si>
  <si>
    <t>Schedule of calculation of basic and diluted net income per share amounts</t>
  </si>
  <si>
    <t>(In thousands except share amounts) For the Three Months Ended March 31, 2017 For the Three Months Ended March 31, 2016 Basic Net Income (Loss) Per Share of Class A Common Stock Numerator: Net income (loss) attributable to Class A common shareholders $ 13,470 $ (5,539 ) Denominator: Weighted average number of shares of Class A common stock outstanding 72,871,990 59,596,889 Basic net income (loss) per share of Class A common stock $ 0.18 $ (0.09 ) Diluted Net Income (Loss) Per Share of Class A Common Stock Numerator: Net income (loss) attributable to Class A common shareholders $ 13,470 $ (5,539 ) Add (deduct) - dilutive effect of: Amounts attributable to operating partnership’s share of Ladder Capital Corp net income (loss) 5,838 — Additional corporate tax (expense) benefit (28 ) — Diluted net income (loss) attributable to Class A common shareholders $ 19,280 $ (5,539 ) Denominator: Basic weighted average number of shares of Class A common stock outstanding 72,871,990 59,596,889 Add - dilutive effect of: Shares issuable relating to converted Class B common shareholders 36,340,717 — Incremental shares of unvested Class A restricted stock 122,140 — Diluted weighted average number of shares of Class A common stock outstanding 109,334,847 59,596,889 Diluted net income (loss) per share of Class A common stock $ 0.18 $ (0.09 )</t>
  </si>
  <si>
    <t>STOCK BASED COMPENSATION PLANS (Tables)</t>
  </si>
  <si>
    <t>Summary of the grants</t>
  </si>
  <si>
    <t>A summary of the grants is presented below ($ in thousands): Three Months Ended March 31, 2017 2016 Number Weighted Number Weighted Grants - Class A Common Stock (restricted) 832,408 $ 11,616 793,598 $ 9,118 Grants - Class A Common Stock (restricted) dividends 15,560 216 166,934 1,908 Stock Options — — 380,949 1,356 Amortization to compensation expense Ladder compensation expense (7,254 ) (3,464 ) Total amortization to compensation expense $ (7,254 ) $ (3,464 )</t>
  </si>
  <si>
    <t>Schedule of Nonvested Shares Activity</t>
  </si>
  <si>
    <t>The table below presents the number of unvested shares and outstanding stock options at March 31, 2017 and changes during 2017 of the (i) Class A Common stock and Stock Options of Ladder Capital Corp granted under the 2014 Omnibus Incentive Plan Restricted Stock Stock Options Nonvested/Outstanding at December 31, 2016 1,475,865 982,135 Granted 847,968 — Exercised — Vested (1,423,934 ) Forfeited — — Expired — Nonvested/Outstanding at March 31, 2017 899,899 982,135 Exercisable at March 31, 2017 752,017</t>
  </si>
  <si>
    <t>COMMITMENTS AND CONTINGENCIES (Tables)</t>
  </si>
  <si>
    <t>Schedule of future minimum rental payments</t>
  </si>
  <si>
    <t>The following is a schedule of future minimum rental payments required under the above operating leases ($ in thousands): Period Ending December 31, Amount 2017 (last 9 months) $ 942 2018 1,206 2019 1,180 2020 1,180 2021 1,180 Thereafter 99 Total $ 5,787</t>
  </si>
  <si>
    <t>SEGMENT REPORTING (Tables)</t>
  </si>
  <si>
    <t>Schedule of Company's performance evaluation by segment</t>
  </si>
  <si>
    <t>The Company evaluates performance based on the following financial measures for each segment ($ in thousands): Loans Securities Real Estate(1) Corporate/Other(2) Company Total Three months ended March 31, 2017 Interest income $ 44,297 $ 13,208 $ 3 $ 4 $ 57,512 Interest expense (6,253 ) (1,853 ) (6,550 ) (16,759 ) (31,415 ) Net interest income (expense) 38,044 11,355 (6,547 ) (16,755 ) 26,097 Provision for loan losses — — — — — Net interest income (expense) after provision for loan losses 38,044 11,355 (6,547 ) (16,755 ) 26,097 Operating lease income — — 19,630 — 19,630 Tenant recoveries — — 1,579 — 1,579 Sale of loans, net (999 ) — — — (999 ) Realized gain on securities — 5,361 — — 5,361 Unrealized gain (loss) on Agency interest-only securities — 159 — — 159 Realized gain (loss) on sale of real estate, net — — 2,331 — 2,331 Fee and other income 1,621 — 1,973 872 4,466 Net result from derivative transactions (1,681 ) (300 ) — — (1,981 ) Earnings (loss) from investment in unconsolidated joint ventures — — (74 ) — (74 ) Loss on extinguishment of debt — — — (54 ) (54 ) Total other income (expense) (1,059 ) 5,220 25,439 818 30,418 Salaries and employee benefits (1,000 ) — — (15,042 ) (16,042 ) Operating expenses 43 — — (5,522 ) (5,479 ) Real estate operating expenses — — (7,473 ) — (7,473 ) Real estate acquisition costs — — 19 — 19 Fee expense (535 ) (94 ) (64 ) — (693 ) Depreciation and amortization — — (8,569 ) (23 ) (8,592 ) Total costs and expenses (1,492 ) (94 ) (16,087 ) (20,587 ) (38,260 ) Income tax (expense) benefit — — — 1,375 1,375 Segment profit (loss) $ 35,493 $ 16,481 $ 2,805 $ (35,149 ) $ 19,630 Total assets as of March 31, 2017 $ 2,816,675 $ 1,701,980 $ 848,538 $ 574,429 $ 5,941,622 Loans Securities Real Estate(1) Corporate/Other(2) Company Total Three months ended March 31, 2016 Interest income $ 41,328 $ 18,256 $ — $ 17 $ 59,601 Interest expense (6,151 ) (1,970 ) (6,195 ) (15,220 ) (29,536 ) Net interest income (expense) 35,177 16,286 (6,195 ) (15,203 ) 30,065 Provision for loan losses (150 ) — — — (150 ) Net interest income (expense) after provision for loan losses 35,027 16,286 (6,195 ) (15,203 ) 29,915 Operating lease income — — 19,294 — 19,294 Tenant recoveries — — 1,335 — 1,335 Sale of loans, net 7,830 — — — 7,830 Realized gain on securities — (573 ) — — (573 ) Unrealized gain (loss) on Agency interest-only securities — 660 — — 660 Realized gain on sale of real estate, net 641 — 5,454 — 6,095 Fee and other income 1,805 — 342 828 2,975 Net result from derivative transactions (16,125 ) (34,737 ) — — (50,862 ) Earnings from investment in unconsolidated joint ventures — — (98 ) 892 794 Gain (loss) on extinguishment of debt — — — 5,382 5,382 Total other income (5,849 ) (34,650 ) 26,327 7,102 (7,070 ) Salaries and employee benefits (1,500 ) — — (11,115 ) (12,615 ) Operating expenses — — (422 ) (5,873 ) (6,295 ) Real estate operating expenses — — (5,719 ) — (5,719 ) Fee expense (436 ) — (114 ) (181 ) (731 ) Depreciation and amortization — — (9,797 ) (5 ) (9,802 ) Total costs and expenses (1,936 ) — (16,052 ) (17,174 ) (35,162 ) Income tax expense — — — 873 873 Segment profit (loss) $ 27,242 $ (18,364 ) $ 4,080 $ (24,402 ) $ (11,444 ) Total assets as of December 31, 2016 $ 2,353,977 $ 2,100,947 $ 856,363 $ 267,050 $ 5,578,337 (1) Includes the Company’s investment in unconsolidated joint ventures that held real estate of $34.2 million and $34.0 million as of March 31, 2017 and December 31, 2016 , respectively (2) Corporate/Other represents all corporate level and unallocated items including any intercompany eliminations necessary to reconcile to consolidated Company totals. This caption also includes the Company’s investment in unconsolidated joint ventures and strategic investments that are not related to the other reportable segments above, including the Company’s investment in FHLB stock of $77.9 million as of March 31, 2017 and December 31, 2016 , the Company’s deferred tax asset of $4.8 million and $2.1 million as of March 31, 2017 and December 31, 2016 , respectively and the Company’s senior unsecured notes of $1.0 billion and $559.8 million as of March 31, 2017 and December 31, 2016</t>
  </si>
  <si>
    <t>ORGANIZATION AND OPERATIONS (Details) $ / shares in Units, $ in Millions</t>
  </si>
  <si>
    <t>Feb. 27, 2015</t>
  </si>
  <si>
    <t>Feb. 11, 2014USD ($)shares</t>
  </si>
  <si>
    <t>Dec. 31, 2014</t>
  </si>
  <si>
    <t>Mar. 31, 2017shares</t>
  </si>
  <si>
    <t>Dec. 31, 2016shares</t>
  </si>
  <si>
    <t>Feb. 10, 2014Class_of_Stock$ / shares</t>
  </si>
  <si>
    <t>Number of classes of membership interests prior to the Reorganization Transactions | Class_of_Stock</t>
  </si>
  <si>
    <t>Share price used in the conversion of the three classes of membership (in dollars per share) | $ / shares</t>
  </si>
  <si>
    <t>Ownership restriction, maximum percentage of outstanding capital stock</t>
  </si>
  <si>
    <t>9.80%</t>
  </si>
  <si>
    <t>Percentage of applicable cash saving in income tax distributable to specified unitholders</t>
  </si>
  <si>
    <t>85.00%</t>
  </si>
  <si>
    <t>Percentage of applicable cash saving in income tax available for the entity</t>
  </si>
  <si>
    <t>15.00%</t>
  </si>
  <si>
    <t>Shares issued to the investors</t>
  </si>
  <si>
    <t>Shares sold as a result of the exercise of the underwriter's over-allotment option</t>
  </si>
  <si>
    <t>Net proceeds after deducting fees and expenses associated with the IPO | $</t>
  </si>
  <si>
    <t>Shares issued to certain directors, officers and employees</t>
  </si>
  <si>
    <t>Shares outstanding</t>
  </si>
  <si>
    <t>Shares issued to the exchanging existing owners</t>
  </si>
  <si>
    <t>LCFH</t>
  </si>
  <si>
    <t>Percentage of investment of operating partner</t>
  </si>
  <si>
    <t>51.00%</t>
  </si>
  <si>
    <t>Units outstanding</t>
  </si>
  <si>
    <t>Units held by company</t>
  </si>
  <si>
    <t>Units held by continuing the company limited partners</t>
  </si>
  <si>
    <t>LCFH | Class A common stock</t>
  </si>
  <si>
    <t>Shares received by exchanging existing owners in lieu of any or all LP Units and shares of Class B common stock</t>
  </si>
  <si>
    <t>Number of LP unit for each share issued to the exchanging existing owners</t>
  </si>
  <si>
    <t>Stock exchange ratio</t>
  </si>
  <si>
    <t>Series REIT</t>
  </si>
  <si>
    <t>51.90%</t>
  </si>
  <si>
    <t>Limited partners ownership interest (in percent)</t>
  </si>
  <si>
    <t>48.10%</t>
  </si>
  <si>
    <t>Series REIT | LCFH</t>
  </si>
  <si>
    <t>Ownership interest in subsidiaries (in percent)</t>
  </si>
  <si>
    <t>100.00%</t>
  </si>
  <si>
    <t>Series TRS | LCFH</t>
  </si>
  <si>
    <t>LCFH | LCFH</t>
  </si>
  <si>
    <t>Ownership interest in LCFH</t>
  </si>
  <si>
    <t>71.40%</t>
  </si>
  <si>
    <t>SIGNIFICANT ACCOUNTING POLICIES - Additional Information (Details) - USD ($)</t>
  </si>
  <si>
    <t>Maximum cash amount insured at several financial institutions</t>
  </si>
  <si>
    <t>SIGNIFICANT ACCOUNTING POLICIES - Out of Period Adjustments (Details) - USD ($) $ in Thousands</t>
  </si>
  <si>
    <t>Error Corrections and Prior Period Adjustments Restatement [Line Items]</t>
  </si>
  <si>
    <t>Reduction in depreciation and amortization</t>
  </si>
  <si>
    <t>Additional state taxes</t>
  </si>
  <si>
    <t>Out-of-Period Adjustment Related to Prior Years</t>
  </si>
  <si>
    <t>Additional deferred financing cost amortization</t>
  </si>
  <si>
    <t>Out-of-Period Adjustment Related to Prior Years | Noncontrolling Interests in Consolidated Joint Ventures</t>
  </si>
  <si>
    <t>Additional return on equity from Company's investments</t>
  </si>
  <si>
    <t>Out-of-Period Adjustment Related to Prior Years | Tax Year 2015 | State and Local Jurisdiction</t>
  </si>
  <si>
    <t>MORTGAGE LOAN RECEIVABLES - Schedule of Mortgage Loans (Details) - USD ($) $ in Thousands</t>
  </si>
  <si>
    <t>Dec. 31, 2015</t>
  </si>
  <si>
    <t>Mortgage Loans on Real Estate [Line Items]</t>
  </si>
  <si>
    <t>Outstanding Face Amount</t>
  </si>
  <si>
    <t>Carrying Value</t>
  </si>
  <si>
    <t>Weighted Average Yield (as a percent)</t>
  </si>
  <si>
    <t>6.59%</t>
  </si>
  <si>
    <t>6.73%</t>
  </si>
  <si>
    <t>Remaining Maturity (years)</t>
  </si>
  <si>
    <t>2 years 9 months 21 days</t>
  </si>
  <si>
    <t>2 years 1 month 6 days</t>
  </si>
  <si>
    <t>Mortgage loan receivables held for investment, at amortized cost</t>
  </si>
  <si>
    <t>Carrying Value, gross</t>
  </si>
  <si>
    <t>6.93%</t>
  </si>
  <si>
    <t>7.17%</t>
  </si>
  <si>
    <t>1 year 8 months 12 days</t>
  </si>
  <si>
    <t>1 year 7 months 28 days</t>
  </si>
  <si>
    <t>5.06%</t>
  </si>
  <si>
    <t>4.20%</t>
  </si>
  <si>
    <t>7 years 8 months 15 days</t>
  </si>
  <si>
    <t>4 years 6 months 18 days</t>
  </si>
  <si>
    <t>MORTGAGE LOAN RECEIVABLES - Additional Information (Details)</t>
  </si>
  <si>
    <t>Mar. 31, 2017USD ($)loanservicing_asset</t>
  </si>
  <si>
    <t>Mar. 31, 2016loan</t>
  </si>
  <si>
    <t>Dec. 31, 2016USD ($)loan</t>
  </si>
  <si>
    <t>Number of loans transferred for which Company retains control | servicing_asset</t>
  </si>
  <si>
    <t>Loans receivable with fixed rates of interest</t>
  </si>
  <si>
    <t>Percentage of loans receivable with fixed rates of interest</t>
  </si>
  <si>
    <t>19.90%</t>
  </si>
  <si>
    <t>10.30%</t>
  </si>
  <si>
    <t>Unamortized discounts included in mortgage loan receivables held for investment, at amortized cost</t>
  </si>
  <si>
    <t>Number of mortgage loans impaired | loan</t>
  </si>
  <si>
    <t>Accrued and unpaid interest receivable</t>
  </si>
  <si>
    <t>80.10%</t>
  </si>
  <si>
    <t>89.70%</t>
  </si>
  <si>
    <t>Number or loans in default | loan</t>
  </si>
  <si>
    <t>Loans in default, carrying value</t>
  </si>
  <si>
    <t>Impairment recorded on defaulted loans</t>
  </si>
  <si>
    <t>Default interest included in accrued and unpaid interest receivable</t>
  </si>
  <si>
    <t>Loan on non-accrual status</t>
  </si>
  <si>
    <t>Number of mortgage loans on non-accrual status | loan</t>
  </si>
  <si>
    <t>Mortgage Loan Financing</t>
  </si>
  <si>
    <t>Book value of loans transferred for which Company retains control</t>
  </si>
  <si>
    <t>MORTGAGE LOAN RECEIVABLES - Mortgage Loan Receivables by Loan Type (Details) - USD ($) $ in Thousands</t>
  </si>
  <si>
    <t>First mortgage loan, held for investment</t>
  </si>
  <si>
    <t>Carrying Value, Gross</t>
  </si>
  <si>
    <t>Mezzanine loan, held for investment</t>
  </si>
  <si>
    <t>First mortgage loan, held for sale</t>
  </si>
  <si>
    <t>MORTGAGE LOAN RECEIVABLES - Activity in Loan Portfolio (Details) - USD ($) $ in Thousands</t>
  </si>
  <si>
    <t>Activity in loan portfolio</t>
  </si>
  <si>
    <t>Realized gain on sale of mortgage loan receivables</t>
  </si>
  <si>
    <t>Transfer between held for investment and held for sale</t>
  </si>
  <si>
    <t>Loan loss provision</t>
  </si>
  <si>
    <t>Loans held for sale transferred loan held for investment, book value</t>
  </si>
  <si>
    <t>Loans held for sale transferred to loans held for investments, fair value</t>
  </si>
  <si>
    <t>Loans transferred from held for sale to held for investments, remaining maturity</t>
  </si>
  <si>
    <t>3 years</t>
  </si>
  <si>
    <t>Balance at the beginning of the period</t>
  </si>
  <si>
    <t>Origination of mortgage loan receivables</t>
  </si>
  <si>
    <t>Repayment of mortgage loan receivables</t>
  </si>
  <si>
    <t>Proceeds from sales of mortgage loan receivables</t>
  </si>
  <si>
    <t>Accretion/amortization of discount, premium and other fees</t>
  </si>
  <si>
    <t>Balance at the end of the period</t>
  </si>
  <si>
    <t>Provision for Loan and Lease Losses</t>
  </si>
  <si>
    <t>Realized losses on loans recorded as other than temporary impairments</t>
  </si>
  <si>
    <t>MORTGAGE LOAN RECEIVABLES - Provision for Loan Losses (Details) - USD ($) $ in Thousands</t>
  </si>
  <si>
    <t>Allowance for Loan and Lease Losses [Roll Forward]</t>
  </si>
  <si>
    <t>Provision for loan losses at beginning of period</t>
  </si>
  <si>
    <t>Provision for loan losses at end of period</t>
  </si>
  <si>
    <t>REAL ESTATE SECURITIES - Summary of Securities (Details) $ in Thousands</t>
  </si>
  <si>
    <t>Mar. 31, 2017USD ($)securities</t>
  </si>
  <si>
    <t>Dec. 31, 2016USD ($)securities</t>
  </si>
  <si>
    <t>Schedule of Available-for-sale Securities [Line Items]</t>
  </si>
  <si>
    <t>Amortized Cost Basis</t>
  </si>
  <si>
    <t>Gross Unrealized Gains</t>
  </si>
  <si>
    <t>Gross Unrealized Losses</t>
  </si>
  <si>
    <t>Number of Securities | securities</t>
  </si>
  <si>
    <t>Weighted Average Coupon %</t>
  </si>
  <si>
    <t>1.31%</t>
  </si>
  <si>
    <t>1.27%</t>
  </si>
  <si>
    <t>Weighted Average Yield %</t>
  </si>
  <si>
    <t>2.92%</t>
  </si>
  <si>
    <t>2.94%</t>
  </si>
  <si>
    <t>Remaining Duration (years)</t>
  </si>
  <si>
    <t>3 years 4 months 17 days</t>
  </si>
  <si>
    <t>3 years 7 months 6 days</t>
  </si>
  <si>
    <t>CMBS</t>
  </si>
  <si>
    <t>3.18%</t>
  </si>
  <si>
    <t>3.26%</t>
  </si>
  <si>
    <t>2.72%</t>
  </si>
  <si>
    <t>2.81%</t>
  </si>
  <si>
    <t>3 years 6 months 18 days</t>
  </si>
  <si>
    <t>CMBS interest-only</t>
  </si>
  <si>
    <t>1.01%</t>
  </si>
  <si>
    <t>0.87%</t>
  </si>
  <si>
    <t>3.58%</t>
  </si>
  <si>
    <t>3.45%</t>
  </si>
  <si>
    <t>3 years 14 days</t>
  </si>
  <si>
    <t>2 years 11 months 26 days</t>
  </si>
  <si>
    <t>GNMA interest-only</t>
  </si>
  <si>
    <t>0.72%</t>
  </si>
  <si>
    <t>0.73%</t>
  </si>
  <si>
    <t>4.47%</t>
  </si>
  <si>
    <t>4.19%</t>
  </si>
  <si>
    <t>4 years 4 months 13 days</t>
  </si>
  <si>
    <t>4 years 5 months 8 days</t>
  </si>
  <si>
    <t>Agency securities</t>
  </si>
  <si>
    <t>2.88%</t>
  </si>
  <si>
    <t>2.90%</t>
  </si>
  <si>
    <t>1.90%</t>
  </si>
  <si>
    <t>1.29%</t>
  </si>
  <si>
    <t>3 years 4 months 6 days</t>
  </si>
  <si>
    <t>3 years 3 months 7 days</t>
  </si>
  <si>
    <t>GNMA permanent securities</t>
  </si>
  <si>
    <t>4.08%</t>
  </si>
  <si>
    <t>4.09%</t>
  </si>
  <si>
    <t>3.69%</t>
  </si>
  <si>
    <t>3.80%</t>
  </si>
  <si>
    <t>5 years 9 months 21 days</t>
  </si>
  <si>
    <t>10 years 3 months 18 days</t>
  </si>
  <si>
    <t>REAL ESTATE SECURITIES - Securities by Remaining Maturity (Details) - USD ($) $ in Thousands</t>
  </si>
  <si>
    <t>Within 1 year</t>
  </si>
  <si>
    <t>1-5 years</t>
  </si>
  <si>
    <t>5-10 years</t>
  </si>
  <si>
    <t>After 10 years</t>
  </si>
  <si>
    <t>Fair value of real estate securities</t>
  </si>
  <si>
    <t>Other than temporary impairment losses included in consolidated statements of income</t>
  </si>
  <si>
    <t>REAL ESTATE AND RELATED LEASE INTANGIBLES, NET - Schedule of Real Estate Portfolio (Details) - USD ($) $ in Thousands</t>
  </si>
  <si>
    <t>Less: Accumulated depreciation and amortization</t>
  </si>
  <si>
    <t>Other Liabilities</t>
  </si>
  <si>
    <t>Below market lease intangibles, net (other liabilities)</t>
  </si>
  <si>
    <t>In-place leases and other intangibles</t>
  </si>
  <si>
    <t>Real estate</t>
  </si>
  <si>
    <t>Land</t>
  </si>
  <si>
    <t>Building</t>
  </si>
  <si>
    <t>REAL ESTATE AND RELATED LEASE INTANGIBLES, NET - Schedule of Depreciation and Amortization Expense on Real Estate (Details) - USD ($) $ in Thousands</t>
  </si>
  <si>
    <t>Depreciation expense</t>
  </si>
  <si>
    <t>Amortization expense</t>
  </si>
  <si>
    <t>Total real estate depreciation and amortization expense</t>
  </si>
  <si>
    <t>Depreciation on corporate fixed assets</t>
  </si>
  <si>
    <t>REAL ESTATE AND RELATED LEASE INTANGIBLES, NET - Additional Information (Details) - USD ($) $ in Millions</t>
  </si>
  <si>
    <t>Business Acquisition [Line Items]</t>
  </si>
  <si>
    <t>Gross intangible assets</t>
  </si>
  <si>
    <t>Accumulated amortization</t>
  </si>
  <si>
    <t>Net intangible assets</t>
  </si>
  <si>
    <t>Unamortized favorable/unfavorable lease intangibles</t>
  </si>
  <si>
    <t>Net increase in operating lease income, amortization of below market lease intangibles</t>
  </si>
  <si>
    <t>Unbilled rent receivables</t>
  </si>
  <si>
    <t>Unencumbered real estates</t>
  </si>
  <si>
    <t>Above Market Leases</t>
  </si>
  <si>
    <t>Net reduction in operating lease income, amortization of above market leases</t>
  </si>
  <si>
    <t>REAL ESTATE AND RELATED LEASE INTANGIBLES, NET - Expected Future Amortization Expense (Details) - USD ($) $ in Thousands</t>
  </si>
  <si>
    <t>Finite-Lived Intangible Assets [Line Items]</t>
  </si>
  <si>
    <t>In-place leases intangibles</t>
  </si>
  <si>
    <t>2017 (last 9 months)</t>
  </si>
  <si>
    <t>Thereafter</t>
  </si>
  <si>
    <t>REAL ESTATE AND RELATED LEASE INTANGIBLES, NET - Future Minimum Rental Payments Receivable (Details) $ in Thousands</t>
  </si>
  <si>
    <t>Mar. 31, 2017USD ($)</t>
  </si>
  <si>
    <t>REAL ESTATE AND RELATED LEASE INTANGIBLES, NET - Schedule of Real Estate Properties Acquired (Details) property in Millions</t>
  </si>
  <si>
    <t>Mar. 31, 2016property</t>
  </si>
  <si>
    <t>Purchase Price</t>
  </si>
  <si>
    <t>Number of properties acquired | property</t>
  </si>
  <si>
    <t>Revenue recorded from acquisitions</t>
  </si>
  <si>
    <t>Earnings (losses) recorded from acquisitions</t>
  </si>
  <si>
    <t>Net Lease | Carmi, IL</t>
  </si>
  <si>
    <t>Ownership Interest (percent)</t>
  </si>
  <si>
    <t>Net Lease | Peoria, IL</t>
  </si>
  <si>
    <t>Net Lease | Ridgedale, MO</t>
  </si>
  <si>
    <t>REAL ESTATE AND RELATED LEASE INTANGIBLES, NET - Schedule of Identifiable Assets Acquired and Liabilities Assumed (Details) $ in Thousands</t>
  </si>
  <si>
    <t>Intangibles</t>
  </si>
  <si>
    <t>Below Market Lease Intangibles</t>
  </si>
  <si>
    <t>Weighted average amortization period for intangible assets acquired</t>
  </si>
  <si>
    <t>34 years 2 months 12 days</t>
  </si>
  <si>
    <t>REAL ESTATE AND RELATED LEASE INTANGIBLES, NET - Real Estate Properties Sold (Details) $ in Thousands</t>
  </si>
  <si>
    <t>Mar. 31, 2017USD ($)property</t>
  </si>
  <si>
    <t>Mar. 31, 2016USD ($)property</t>
  </si>
  <si>
    <t>Dec. 31, 2016USD ($)</t>
  </si>
  <si>
    <t>Disposal Groups, Including Discontinued Operations [Line Items]</t>
  </si>
  <si>
    <t>2017 Disposal Properties</t>
  </si>
  <si>
    <t>2017 Disposal Properties | Condominium | Las Vegas, NV</t>
  </si>
  <si>
    <t>Number of properties disposed | property</t>
  </si>
  <si>
    <t>Number of units sold | property</t>
  </si>
  <si>
    <t>Number of units remaining | property</t>
  </si>
  <si>
    <t>2017 Disposal Properties | Condominium | Miami, FL</t>
  </si>
  <si>
    <t>2016 Disposal Properties</t>
  </si>
  <si>
    <t>2016 Disposal Properties | Net Lease | Rockland, MA</t>
  </si>
  <si>
    <t>2016 Disposal Properties | Condominium | Las Vegas, NV</t>
  </si>
  <si>
    <t>2016 Disposal Properties | Condominium | Miami, FL</t>
  </si>
  <si>
    <t>INVESTMENT IN UNCONSOLIDATED JOINT VENTURES - Additional Information (Details)</t>
  </si>
  <si>
    <t>1 Months Ended</t>
  </si>
  <si>
    <t>Apr. 30, 2012</t>
  </si>
  <si>
    <t>Mar. 31, 2017USD ($)Joint_Venture</t>
  </si>
  <si>
    <t>Mar. 31, 2016USD ($)</t>
  </si>
  <si>
    <t>Aug. 07, 2015USD ($)</t>
  </si>
  <si>
    <t>Mar. 22, 2013</t>
  </si>
  <si>
    <t>Apr. 15, 2011</t>
  </si>
  <si>
    <t>Schedule of Equity Method Investments [Line Items]</t>
  </si>
  <si>
    <t>Number of unconsolidated joint ventures | Joint_Venture</t>
  </si>
  <si>
    <t>Management fees</t>
  </si>
  <si>
    <t>Expenses from investment</t>
  </si>
  <si>
    <t>Noncontrolling Interests in Consolidated Joint Ventures | Out-of-Period Adjustment Related to Prior Years</t>
  </si>
  <si>
    <t>Ladder Capital Realty Income Partnership I LP</t>
  </si>
  <si>
    <t>Minimum average net equity partnership investment as a basis for management fee reduction</t>
  </si>
  <si>
    <t>Ladder Capital Realty Income Partnership I LP | LP Units</t>
  </si>
  <si>
    <t>Ownership interest (as a percent)</t>
  </si>
  <si>
    <t>10.00%</t>
  </si>
  <si>
    <t>Grace Lake JV, LLC</t>
  </si>
  <si>
    <t>Percentage of equity kicker received with right to convert upon capital event</t>
  </si>
  <si>
    <t>25.00%</t>
  </si>
  <si>
    <t>Preferred return used to determine distribution of excess cash flow (as a percent)</t>
  </si>
  <si>
    <t>8.25%</t>
  </si>
  <si>
    <t>Percentage of distribution of all excess cash flows and all disposition proceeds upon any sale entitled after consideration of preferred return and return of equity remaining in the property to operating partner</t>
  </si>
  <si>
    <t>75.00%</t>
  </si>
  <si>
    <t>Grace Lake JV, LLC | LP Units</t>
  </si>
  <si>
    <t>Grace Lake JV, LLC | Limited liability company</t>
  </si>
  <si>
    <t>24 Second Avenue Holdings LLC</t>
  </si>
  <si>
    <t>73.80%</t>
  </si>
  <si>
    <t>Amount contributed</t>
  </si>
  <si>
    <t>Profit multiplier ratio</t>
  </si>
  <si>
    <t>Ownership percentage after achievement of profit multiplier ratio</t>
  </si>
  <si>
    <t>50.00%</t>
  </si>
  <si>
    <t>Interest costs capitalized</t>
  </si>
  <si>
    <t>24 Second Avenue Holdings LLC | Operating Partner</t>
  </si>
  <si>
    <t>26.20%</t>
  </si>
  <si>
    <t>24 Second Avenue Holdings LLC | Co-venturer</t>
  </si>
  <si>
    <t>Loans payable outstanding from unconsolidated joint venture</t>
  </si>
  <si>
    <t>24 Second Avenue Holdings LLC | Co-venturer | Construction Loan</t>
  </si>
  <si>
    <t>Committed amount on credit agreement</t>
  </si>
  <si>
    <t>Outstanding amount under credit agreement</t>
  </si>
  <si>
    <t>Remaining borrowing capacity under credit agreement</t>
  </si>
  <si>
    <t>INVESTMENT IN UNCONSOLIDATED JOINT VENTURES - Investments in Unconsolidated Joint Ventures (Details) - USD ($) $ in Thousands</t>
  </si>
  <si>
    <t>Investment in unconsolidated joint ventures</t>
  </si>
  <si>
    <t>INVESTMENT IN UNCONSOLIDATED JOINT VENTURES - Summary of Allocated Earning from Investment in Unconsolidated Joint Ventures (Details) - USD ($) $ in Thousands</t>
  </si>
  <si>
    <t>INVESTMENT IN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NET - Schedule of Company's Debt Obligations (Details)</t>
  </si>
  <si>
    <t>Mar. 21, 2017USD ($)Extension</t>
  </si>
  <si>
    <t>Feb. 22, 2017</t>
  </si>
  <si>
    <t>Aug. 03, 2016USD ($)Extension</t>
  </si>
  <si>
    <t>Mar. 31, 2017USD ($)Extension</t>
  </si>
  <si>
    <t>Dec. 31, 2016USD ($)Extension</t>
  </si>
  <si>
    <t>Apr. 03, 2017USD ($)</t>
  </si>
  <si>
    <t>Jul. 01, 2016USD ($)</t>
  </si>
  <si>
    <t>Jun. 28, 2016USD ($)</t>
  </si>
  <si>
    <t>Apr. 19, 2016Extension</t>
  </si>
  <si>
    <t>Assets Sold under Agreements to Repurchase [Line Items]</t>
  </si>
  <si>
    <t>Debt obligations outstanding</t>
  </si>
  <si>
    <t>Carrying Amount of Collateral</t>
  </si>
  <si>
    <t>Unamortized debt issuance costs</t>
  </si>
  <si>
    <t>Committed Loan Repurchase Facilities</t>
  </si>
  <si>
    <t>Committed amount on master repurchase agreement</t>
  </si>
  <si>
    <t>Committed but Unfunded</t>
  </si>
  <si>
    <t>Fair Value of Collateral</t>
  </si>
  <si>
    <t>Committed Loan Repurchase Facilities | 10/30/2018</t>
  </si>
  <si>
    <t>Number of extension maturity periods | Extension</t>
  </si>
  <si>
    <t>Length of extension options</t>
  </si>
  <si>
    <t>12 months</t>
  </si>
  <si>
    <t>1 year</t>
  </si>
  <si>
    <t>Committed Loan Repurchase Facilities | 10/30/2018 | Minimum</t>
  </si>
  <si>
    <t>Interest Rate(s) (as a percent)</t>
  </si>
  <si>
    <t>2.66%</t>
  </si>
  <si>
    <t>2.45%</t>
  </si>
  <si>
    <t>Committed Loan Repurchase Facilities | 10/30/2018 | Maximum</t>
  </si>
  <si>
    <t>3.41%</t>
  </si>
  <si>
    <t>3.27%</t>
  </si>
  <si>
    <t>Committed Loan Repurchase Facilities | 5/24/2017</t>
  </si>
  <si>
    <t>Committed Loan Repurchase Facilities | 5/24/2017 | Minimum</t>
  </si>
  <si>
    <t>3.08%</t>
  </si>
  <si>
    <t>2.95%</t>
  </si>
  <si>
    <t>Committed Loan Repurchase Facilities | 5/24/2017 | Maximum</t>
  </si>
  <si>
    <t>3.90%</t>
  </si>
  <si>
    <t>3.70%</t>
  </si>
  <si>
    <t>Committed Loan Repurchase Facilities | 4/9/2017</t>
  </si>
  <si>
    <t>364 days</t>
  </si>
  <si>
    <t>Committed Loan Repurchase Facilities | 4/9/2017 | Minimum</t>
  </si>
  <si>
    <t>Committed Loan Repurchase Facilities | 4/9/2017 | Maximum</t>
  </si>
  <si>
    <t>3.99%</t>
  </si>
  <si>
    <t>Committed Loan Repurchase Facilities | 4/9/2018</t>
  </si>
  <si>
    <t>Number of additional extension maturity periods | Extension</t>
  </si>
  <si>
    <t>Length of additional extension maturity periods</t>
  </si>
  <si>
    <t>Committed Loan Repurchase Facilities | 4/9/2018 | Minimum</t>
  </si>
  <si>
    <t>Committed Loan Repurchase Facilities | 4/9/2018 | Maximum</t>
  </si>
  <si>
    <t>4.16%</t>
  </si>
  <si>
    <t>Committed Loan Repurchase Facilities | 6/28/2019</t>
  </si>
  <si>
    <t>Committed Loan Repurchase Facilities | 6/28/2019 | Minimum</t>
  </si>
  <si>
    <t>3.16%</t>
  </si>
  <si>
    <t>Committed Loan Repurchase Facilities | 6/28/2019 | Maximum</t>
  </si>
  <si>
    <t>3.13%</t>
  </si>
  <si>
    <t>Committed Loan Repurchase Facilities | 8/2/2019</t>
  </si>
  <si>
    <t>6 months</t>
  </si>
  <si>
    <t>Committed Loan Repurchase Facilities | 8/2/2019 | Minimum</t>
  </si>
  <si>
    <t>2.93%</t>
  </si>
  <si>
    <t>Committed Loan Repurchase Facilities | 8/2/2019 | Maximum</t>
  </si>
  <si>
    <t>3.68%</t>
  </si>
  <si>
    <t>Committed Loan Repurchase Facilities | 2/29/2020</t>
  </si>
  <si>
    <t>Committed Loan Repurchase Facilities | 2/29/2020 | Subsidiaries</t>
  </si>
  <si>
    <t>Committed Loan Repurchase Facilities | 2/29/2020 | Minimum</t>
  </si>
  <si>
    <t>Committed Loan Repurchase Facilities | 2/29/2020 | Maximum</t>
  </si>
  <si>
    <t>3.88%</t>
  </si>
  <si>
    <t>Committed Securities Repurchase Facility</t>
  </si>
  <si>
    <t>Committed Securities Repurchase Facility | 7/1/2018</t>
  </si>
  <si>
    <t>Committed Securities Repurchase Facility | 7/1/2018 | Minimum</t>
  </si>
  <si>
    <t>1.10%</t>
  </si>
  <si>
    <t>1.00%</t>
  </si>
  <si>
    <t>Committed Securities Repurchase Facility | 7/1/2018 | Maximum</t>
  </si>
  <si>
    <t>2.12%</t>
  </si>
  <si>
    <t>2.59%</t>
  </si>
  <si>
    <t>Uncommitted Securities Repurchase Facilities | Various Dates</t>
  </si>
  <si>
    <t>Uncommitted Securities Repurchase Facilities | Various Dates | Minimum</t>
  </si>
  <si>
    <t>Uncommitted Securities Repurchase Facilities | Various Dates | Maximum</t>
  </si>
  <si>
    <t>2.57%</t>
  </si>
  <si>
    <t>2.41%</t>
  </si>
  <si>
    <t>Total Repurchase Facilities</t>
  </si>
  <si>
    <t>Revolving Credit Facility | 2/11/2017</t>
  </si>
  <si>
    <t>Revolving Credit Facility | 2/11/2018</t>
  </si>
  <si>
    <t>6.50%</t>
  </si>
  <si>
    <t>Mortgage Loan Financing | 2/11/2017</t>
  </si>
  <si>
    <t>Mortgage Loan Financing | 2/11/2018</t>
  </si>
  <si>
    <t>Mortgage Loan Financing | Various Dates</t>
  </si>
  <si>
    <t>Mortgage Loan Financing | Various Dates | Minimum</t>
  </si>
  <si>
    <t>4.25%</t>
  </si>
  <si>
    <t>Mortgage Loan Financing | Various Dates | Maximum</t>
  </si>
  <si>
    <t>6.75%</t>
  </si>
  <si>
    <t>Mortgage Loan Receivable Financing</t>
  </si>
  <si>
    <t>Mortgage loans financing</t>
  </si>
  <si>
    <t>Mortgage Loan Receivable Financing | Various Dates</t>
  </si>
  <si>
    <t>Borrowings from the FHLB | Various Dates</t>
  </si>
  <si>
    <t>Borrowings from the FHLB | Various Dates | Minimum</t>
  </si>
  <si>
    <t>0.57%</t>
  </si>
  <si>
    <t>0.43%</t>
  </si>
  <si>
    <t>Borrowings from the FHLB | Various Dates | Maximum</t>
  </si>
  <si>
    <t>2.74%</t>
  </si>
  <si>
    <t>Senior Unsecured Notes | Various Dates</t>
  </si>
  <si>
    <t>Debt issued</t>
  </si>
  <si>
    <t>Senior unsecured notes</t>
  </si>
  <si>
    <t>Debt instrument, repurchase price amount</t>
  </si>
  <si>
    <t>Senior Unsecured Notes | Various Dates | Subsequent Event</t>
  </si>
  <si>
    <t>Senior Unsecured Notes | Various Dates | Minimum</t>
  </si>
  <si>
    <t>Stated interest rate on debt instrument (as a percent)</t>
  </si>
  <si>
    <t>5.25%</t>
  </si>
  <si>
    <t>5.875%</t>
  </si>
  <si>
    <t>Senior Unsecured Notes | Various Dates | Maximum</t>
  </si>
  <si>
    <t>7.375%</t>
  </si>
  <si>
    <t>Total Debt Obligations</t>
  </si>
  <si>
    <t>DEBT OBLIGATIONS, NET - Additional Information (Details)</t>
  </si>
  <si>
    <t>Jan. 13, 2017USD ($)</t>
  </si>
  <si>
    <t>Oct. 25, 2015</t>
  </si>
  <si>
    <t>Oct. 31, 2014</t>
  </si>
  <si>
    <t>Feb. 11, 2014USD ($)Extension</t>
  </si>
  <si>
    <t>Mar. 31, 2017USD ($)servicing_assetcounterpartyagreementExtension</t>
  </si>
  <si>
    <t>Mar. 31, 2016USD ($)agreement</t>
  </si>
  <si>
    <t>Mar. 01, 2017USD ($)</t>
  </si>
  <si>
    <t>Feb. 19, 2016</t>
  </si>
  <si>
    <t>Committed Loan and Securities Repurchase Facilities</t>
  </si>
  <si>
    <t>Borrowing Under Credit Facilties and Debt Issuance Costs [Abstract]</t>
  </si>
  <si>
    <t>Contractual payments under current maturities subject to extensions</t>
  </si>
  <si>
    <t>Restricted equity from payment as dividend</t>
  </si>
  <si>
    <t>Amortization of premiums</t>
  </si>
  <si>
    <t>Borrowings from Federal Home Loan Bank (FHLB) [Abstract]</t>
  </si>
  <si>
    <t>Percent of FHLB advances to total debt obligations outstanding</t>
  </si>
  <si>
    <t>33.70%</t>
  </si>
  <si>
    <t>Tuebor</t>
  </si>
  <si>
    <t>Amount restricted from transfer</t>
  </si>
  <si>
    <t>Revolving credit facility | One-Month LIBOR</t>
  </si>
  <si>
    <t>Basis spread on variable rate (as a percent)</t>
  </si>
  <si>
    <t>3.50%</t>
  </si>
  <si>
    <t>Debt borrowings term</t>
  </si>
  <si>
    <t>Letters of credit</t>
  </si>
  <si>
    <t>Term master repurchase agreement</t>
  </si>
  <si>
    <t>Committed Loan repurchase facility</t>
  </si>
  <si>
    <t>Number of agreements | agreement</t>
  </si>
  <si>
    <t>Total Repurchase Facilities | Deutshe Bank, J.P. Morgan and Wells Fargo</t>
  </si>
  <si>
    <t>Repurchase agreements, number of counterparties | counterparty</t>
  </si>
  <si>
    <t>Excess collateral over amounts borrowed under repurchase agreements</t>
  </si>
  <si>
    <t>Ratio indebtedness over total equity (as a percent)</t>
  </si>
  <si>
    <t>5.00%</t>
  </si>
  <si>
    <t>Haircut on repurchase agreements (as a percent)</t>
  </si>
  <si>
    <t>36.10%</t>
  </si>
  <si>
    <t>Uncommitted securities Repurchase Facilities | Minimum</t>
  </si>
  <si>
    <t>Advance rates (as a percent)</t>
  </si>
  <si>
    <t>70.00%</t>
  </si>
  <si>
    <t>Uncommitted securities Repurchase Facilities | Maximum</t>
  </si>
  <si>
    <t>95.00%</t>
  </si>
  <si>
    <t>Mortgage loan financing</t>
  </si>
  <si>
    <t>Committed Loan Repurchase and Revolving Credit Facilities</t>
  </si>
  <si>
    <t>4/9/2017 | Committed Loan repurchase facility</t>
  </si>
  <si>
    <t>4/9/2018 | Committed Loan repurchase facility</t>
  </si>
  <si>
    <t>4/9/2018 | Committed Loan repurchase facility | Bank</t>
  </si>
  <si>
    <t>10/30/2018 | Committed Loan repurchase facility</t>
  </si>
  <si>
    <t>6/28/2019 | Committed Loan repurchase facility</t>
  </si>
  <si>
    <t>7/1/2018 | Term master repurchase agreement</t>
  </si>
  <si>
    <t>8/2/2019 | Committed Loan repurchase facility</t>
  </si>
  <si>
    <t>10/24/2016 | Committed Loan repurchase facility</t>
  </si>
  <si>
    <t>Committed amount or master repurchase facility terminated</t>
  </si>
  <si>
    <t>2/28/2022 | Revolving credit facility</t>
  </si>
  <si>
    <t>Credit and Security Agreement | One-Month LIBOR</t>
  </si>
  <si>
    <t>1.85%</t>
  </si>
  <si>
    <t>Credit Agreement and Revolving Credit Facility</t>
  </si>
  <si>
    <t>Net unamortized premiums</t>
  </si>
  <si>
    <t>Pledged assets, real estate and lease intangibles, net</t>
  </si>
  <si>
    <t>Mortgage loan financing | Minimum</t>
  </si>
  <si>
    <t>Mortgage loan financing | Maximum</t>
  </si>
  <si>
    <t>Borrowings from the Federal Home Loan Bank | Tuebor</t>
  </si>
  <si>
    <t>7 years</t>
  </si>
  <si>
    <t>Maximum advance limit</t>
  </si>
  <si>
    <t>Advance rates of total assets (as a percent)</t>
  </si>
  <si>
    <t>40.00%</t>
  </si>
  <si>
    <t>Advance rates of total equity (as a percent)</t>
  </si>
  <si>
    <t>150.00%</t>
  </si>
  <si>
    <t>FHLB borrowings outstanding</t>
  </si>
  <si>
    <t>Additional committed term financing available from FHLB</t>
  </si>
  <si>
    <t>Weighted average term</t>
  </si>
  <si>
    <t>2 years 7 months 6 days</t>
  </si>
  <si>
    <t>2 years 4 months 24 days</t>
  </si>
  <si>
    <t>Weighted average interest rate</t>
  </si>
  <si>
    <t>1.24%</t>
  </si>
  <si>
    <t>1.12%</t>
  </si>
  <si>
    <t>Maximum percent of FHLB advances to total assets</t>
  </si>
  <si>
    <t>Borrowings from the Federal Home Loan Bank | Tuebor | Minimum</t>
  </si>
  <si>
    <t>57.80%</t>
  </si>
  <si>
    <t>49.60%</t>
  </si>
  <si>
    <t>Borrowings from the Federal Home Loan Bank | Tuebor | Maximum</t>
  </si>
  <si>
    <t>95.20%</t>
  </si>
  <si>
    <t>Borrowings from the Federal Home Loan Bank | Tuebor | CMBS and U.S. Agency Securities</t>
  </si>
  <si>
    <t>Collateral for debt instrument</t>
  </si>
  <si>
    <t>Borrowings from the Federal Home Loan Bank | Tuebor | First mortgage commercial real estate loans</t>
  </si>
  <si>
    <t>DEBT OBLIGATIONS, NET - Senior Unsecured Notes (Details) - USD ($)</t>
  </si>
  <si>
    <t>Apr. 03, 2017</t>
  </si>
  <si>
    <t>Apr. 01, 2017</t>
  </si>
  <si>
    <t>Mar. 16, 2017</t>
  </si>
  <si>
    <t>Dec. 17, 2014</t>
  </si>
  <si>
    <t>Feb. 24, 2016</t>
  </si>
  <si>
    <t>Nov. 05, 2014</t>
  </si>
  <si>
    <t>Aug. 01, 2014</t>
  </si>
  <si>
    <t>Sep. 19, 2012</t>
  </si>
  <si>
    <t>Debt Instrument [Line Items]</t>
  </si>
  <si>
    <t>LCFH | LCFC</t>
  </si>
  <si>
    <t>Debt instrument, aggregate amount</t>
  </si>
  <si>
    <t>Repayment of senior debt</t>
  </si>
  <si>
    <t>Senior Unsecured Notes | Subsequent Event</t>
  </si>
  <si>
    <t>Debt instrument, redemption price percentage</t>
  </si>
  <si>
    <t>Gross proceeds from senior notes offering</t>
  </si>
  <si>
    <t>Senior Unsecured Notes | 2017 Notes</t>
  </si>
  <si>
    <t>Debt instrument, minimum number of days to give notice for redemption without penalty</t>
  </si>
  <si>
    <t>30 days</t>
  </si>
  <si>
    <t>Debt instrument, maximum number of days to give notice for redemption without penalty</t>
  </si>
  <si>
    <t>60 days</t>
  </si>
  <si>
    <t>Debt instrument, repurchased face amount</t>
  </si>
  <si>
    <t>Senior Unsecured Notes | 2021 Notes</t>
  </si>
  <si>
    <t>Debt instrument, authorized repurchase amount</t>
  </si>
  <si>
    <t>Senior Unsecured Notes | 2022 Notes</t>
  </si>
  <si>
    <t>15 days</t>
  </si>
  <si>
    <t>DEBT OBLIGATIONS, NET - Schedule of Repayments Maturities of Long-term Debt (Details)</t>
  </si>
  <si>
    <t>Sep. 19, 2012USD ($)</t>
  </si>
  <si>
    <t>Long-term Debt, Fiscal Year Maturity [Abstract]</t>
  </si>
  <si>
    <t>Subtotal</t>
  </si>
  <si>
    <t>Debt issuance costs included in senior unsecured notes</t>
  </si>
  <si>
    <t>Premiums included in mortgage loan financing</t>
  </si>
  <si>
    <t>Debt Obligations</t>
  </si>
  <si>
    <t>2017 Notes | Senior Unsecured Notes</t>
  </si>
  <si>
    <t>Various Dates | Senior Unsecured Notes</t>
  </si>
  <si>
    <t>FAIR VALUE OF FINANCIAL INSTRUMENTS - Estimated Fair Values of Financial Instruments (Details) - USD ($) $ in Thousands</t>
  </si>
  <si>
    <t>Assets:</t>
  </si>
  <si>
    <t>Fair Value</t>
  </si>
  <si>
    <t>Liabilities:</t>
  </si>
  <si>
    <t>Repurchase agreements - short term</t>
  </si>
  <si>
    <t>Repurchase agreements - long term</t>
  </si>
  <si>
    <t>Revolving credit facility</t>
  </si>
  <si>
    <t>Fair Value Assumptions:</t>
  </si>
  <si>
    <t>Period of short interest rate reset risk</t>
  </si>
  <si>
    <t>Revolving credit facility | Discounted Cash Flow</t>
  </si>
  <si>
    <t>Weighted average yield %</t>
  </si>
  <si>
    <t>Weighted Average Remaining Maturity/Duration</t>
  </si>
  <si>
    <t>1 year 10 months 13 days</t>
  </si>
  <si>
    <t>Borrowings from the FHLB</t>
  </si>
  <si>
    <t>Recurring</t>
  </si>
  <si>
    <t>Recurring | Repurchase agreements - short term | Discounted Cash Flow</t>
  </si>
  <si>
    <t>2.28%</t>
  </si>
  <si>
    <t>2.10%</t>
  </si>
  <si>
    <t>3 days</t>
  </si>
  <si>
    <t>5 days</t>
  </si>
  <si>
    <t>Recurring | Repurchase agreements - long term | Discounted Cash Flow</t>
  </si>
  <si>
    <t>2.34%</t>
  </si>
  <si>
    <t>2.00%</t>
  </si>
  <si>
    <t>1 year 6 months 21 days</t>
  </si>
  <si>
    <t>Recurring | Revolving credit facility | Discounted Cash Flow</t>
  </si>
  <si>
    <t>Recurring | Mortgage loan financing | Discounted Cash Flow</t>
  </si>
  <si>
    <t>4.85%</t>
  </si>
  <si>
    <t>6 years 10 months 24 days</t>
  </si>
  <si>
    <t>7 years 1 month 24 days</t>
  </si>
  <si>
    <t>Recurring | Mortgage Loan Receivable Financing | Sales Proceeds [Member]</t>
  </si>
  <si>
    <t>Recurring | Borrowings from the FHLB | Discounted Cash Flow</t>
  </si>
  <si>
    <t>2 years 7 months 20 days</t>
  </si>
  <si>
    <t>2 years 5 months 1 day</t>
  </si>
  <si>
    <t>Recurring | Senior unsecured notes | Broker quotations, pricing services</t>
  </si>
  <si>
    <t>5.99%</t>
  </si>
  <si>
    <t>6.67%</t>
  </si>
  <si>
    <t>3 years 6 months 25 days</t>
  </si>
  <si>
    <t>Recurring | Nonhedge derivatives</t>
  </si>
  <si>
    <t>Derivative liability face amount</t>
  </si>
  <si>
    <t>Recurring | Nonhedge derivatives | Counterparty quotations</t>
  </si>
  <si>
    <t>1 year 2 months 23 days</t>
  </si>
  <si>
    <t>3 years 2 months 15 days</t>
  </si>
  <si>
    <t>Recurring | CMBS</t>
  </si>
  <si>
    <t>Recurring | CMBS | Internal model, third-party inputs</t>
  </si>
  <si>
    <t>Recurring | CMBS interest-only</t>
  </si>
  <si>
    <t>Recurring | CMBS interest-only | Internal model, third-party inputs</t>
  </si>
  <si>
    <t>Recurring | GNMA interest-only</t>
  </si>
  <si>
    <t>Recurring | GNMA interest-only | Internal model, third-party inputs</t>
  </si>
  <si>
    <t>Recurring | Agency securities</t>
  </si>
  <si>
    <t>Recurring | Agency securities | Internal model, third-party inputs</t>
  </si>
  <si>
    <t>Recurring | GNMA permanent securities</t>
  </si>
  <si>
    <t>Recurring | GNMA permanent securities | Internal model, third-party inputs</t>
  </si>
  <si>
    <t>Recurring | Mortgage loan receivables held for investment, at amortized cost | Discounted Cash Flow</t>
  </si>
  <si>
    <t>Recurring | Mortgage loan receivables held for sale | Internal model, third-party inputs</t>
  </si>
  <si>
    <t>Recurring | FHLB stock | Put Value</t>
  </si>
  <si>
    <t>Derivative asset face amount</t>
  </si>
  <si>
    <t>13 days</t>
  </si>
  <si>
    <t>7 days</t>
  </si>
  <si>
    <t>FAIR VALUE OF FINANCIAL INSTRUMENTS - Summary of Financial Assets and Liabilities (Details) - USD ($) $ in Thousands</t>
  </si>
  <si>
    <t>Repurchase agreements - short-term</t>
  </si>
  <si>
    <t>Repurchase agreements - long-term</t>
  </si>
  <si>
    <t>Level 3 | Repurchase agreements - short-term</t>
  </si>
  <si>
    <t>Level 3 | Repurchase agreements - long-term</t>
  </si>
  <si>
    <t>Level 3 | Revolving credit facility</t>
  </si>
  <si>
    <t>Level 3 | Mortgage loan financing</t>
  </si>
  <si>
    <t>Level 3 | Mortgage Loan Receivable Financing</t>
  </si>
  <si>
    <t>Level 3 | Borrowings from the FHLB</t>
  </si>
  <si>
    <t>Level 3 | Senior unsecured notes</t>
  </si>
  <si>
    <t>Level 3 | Mortgage loan receivables held for investment, at amortized cost</t>
  </si>
  <si>
    <t>Level 3 | Mortgage loan receivables held for sale</t>
  </si>
  <si>
    <t>Level 3 | FHLB stock</t>
  </si>
  <si>
    <t>Recurring | Level 2</t>
  </si>
  <si>
    <t>Recurring | Level 2 | Nonhedge derivatives</t>
  </si>
  <si>
    <t>Recurring | Level 3</t>
  </si>
  <si>
    <t>Recurring | Level 3 | CMBS</t>
  </si>
  <si>
    <t>Recurring | Level 3 | CMBS interest-only</t>
  </si>
  <si>
    <t>Recurring | Level 3 | GNMA interest-only</t>
  </si>
  <si>
    <t>Recurring | Level 3 | Agency securities</t>
  </si>
  <si>
    <t>Recurring | Level 3 | GNMA permanent securitie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t>
  </si>
  <si>
    <t>Ending balance</t>
  </si>
  <si>
    <t>FAIR VALUE OF FINANCIAL INSTRUMENTS - Schedule of Quantitative Information (Details) - Discounted Cash Flow - Level 3 - USD ($) $ in Thousands</t>
  </si>
  <si>
    <t>Fair Value Inputs, Assets, Quantitative Information [Line Items]</t>
  </si>
  <si>
    <t>CMBS | Minimum</t>
  </si>
  <si>
    <t>Yield (as a percent)</t>
  </si>
  <si>
    <t>1.41%</t>
  </si>
  <si>
    <t>1.35%</t>
  </si>
  <si>
    <t>Duration (in years)</t>
  </si>
  <si>
    <t>0 days</t>
  </si>
  <si>
    <t>CMBS | Weighted Average</t>
  </si>
  <si>
    <t>2.79%</t>
  </si>
  <si>
    <t>2.87%</t>
  </si>
  <si>
    <t>3 years 7 months 24 days</t>
  </si>
  <si>
    <t>CMBS | Maximum</t>
  </si>
  <si>
    <t>8.62%</t>
  </si>
  <si>
    <t>9.18%</t>
  </si>
  <si>
    <t>7 years 11 months 26 days</t>
  </si>
  <si>
    <t>9 years 3 days</t>
  </si>
  <si>
    <t>CMBS interest-only | Minimum</t>
  </si>
  <si>
    <t>2.62%</t>
  </si>
  <si>
    <t>2.84%</t>
  </si>
  <si>
    <t>22 days</t>
  </si>
  <si>
    <t>0 years</t>
  </si>
  <si>
    <t>Prepayment speed</t>
  </si>
  <si>
    <t>CMBS interest-only | Weighted Average</t>
  </si>
  <si>
    <t>3.52%</t>
  </si>
  <si>
    <t>4.04%</t>
  </si>
  <si>
    <t>3 years 10 days</t>
  </si>
  <si>
    <t>CMBS interest-only | Maximum</t>
  </si>
  <si>
    <t>4.24%</t>
  </si>
  <si>
    <t>4.80%</t>
  </si>
  <si>
    <t>4 years 2 months 19 days</t>
  </si>
  <si>
    <t>GNMA interest-only | Minimum</t>
  </si>
  <si>
    <t>3.84%</t>
  </si>
  <si>
    <t>1 year 8 months 8 days</t>
  </si>
  <si>
    <t>GNMA interest-only | Weighted Average</t>
  </si>
  <si>
    <t>8.28%</t>
  </si>
  <si>
    <t>7.22%</t>
  </si>
  <si>
    <t>2 years 4 months 6 days</t>
  </si>
  <si>
    <t>GNMA interest-only | Maximum</t>
  </si>
  <si>
    <t>50.65%</t>
  </si>
  <si>
    <t>48.64%</t>
  </si>
  <si>
    <t>5 years 2 months 15 days</t>
  </si>
  <si>
    <t>20 years 7 months 28 days</t>
  </si>
  <si>
    <t>Agency securities | Minimum</t>
  </si>
  <si>
    <t>1.40%</t>
  </si>
  <si>
    <t>0 months</t>
  </si>
  <si>
    <t>2 years 7 months 9 days</t>
  </si>
  <si>
    <t>Agency securities | Weighted Average</t>
  </si>
  <si>
    <t>2.06%</t>
  </si>
  <si>
    <t>2.17%</t>
  </si>
  <si>
    <t>3 years 5 months 19 days</t>
  </si>
  <si>
    <t>Agency securities | Maximum</t>
  </si>
  <si>
    <t>2.43%</t>
  </si>
  <si>
    <t>2.63%</t>
  </si>
  <si>
    <t>5 years 4 months 17 days</t>
  </si>
  <si>
    <t>4 years 4 months 20 days</t>
  </si>
  <si>
    <t>GNMA permanent securities | Minimum</t>
  </si>
  <si>
    <t>2.73%</t>
  </si>
  <si>
    <t>1 year 8 months 26 days</t>
  </si>
  <si>
    <t>1 year 11 months 1 day</t>
  </si>
  <si>
    <t>GNMA permanent securities | Weighted Average</t>
  </si>
  <si>
    <t>3.63%</t>
  </si>
  <si>
    <t>3.65%</t>
  </si>
  <si>
    <t>6 years 1 month 13 days</t>
  </si>
  <si>
    <t>GNMA permanent securities | Maximum</t>
  </si>
  <si>
    <t>6.37%</t>
  </si>
  <si>
    <t>6.92%</t>
  </si>
  <si>
    <t>6 years 5 months 19 days</t>
  </si>
  <si>
    <t>15 years 7 months 28 days</t>
  </si>
  <si>
    <t>DERIVATIVE INSTRUMENTS - Schedule of Derivatives Outstanding (Details) - USD ($)</t>
  </si>
  <si>
    <t>Derivative [Line Items]</t>
  </si>
  <si>
    <t>Notional</t>
  </si>
  <si>
    <t>Fair value, Asset</t>
  </si>
  <si>
    <t>Fair value, Liability</t>
  </si>
  <si>
    <t>5-year Swap</t>
  </si>
  <si>
    <t>Remaining Maturity</t>
  </si>
  <si>
    <t>Term of derivative contract</t>
  </si>
  <si>
    <t>5 years</t>
  </si>
  <si>
    <t>10-year Swap</t>
  </si>
  <si>
    <t>10 years</t>
  </si>
  <si>
    <t>5-year U.S. Treasury Note</t>
  </si>
  <si>
    <t>10-year U.S. Treasury Note Ultra</t>
  </si>
  <si>
    <t>10-year U.S. Treasury Note</t>
  </si>
  <si>
    <t>Variation Margin</t>
  </si>
  <si>
    <t>Futures</t>
  </si>
  <si>
    <t>3 Month LIBOR</t>
  </si>
  <si>
    <t>3 years 8 months 19 days</t>
  </si>
  <si>
    <t>CMBX</t>
  </si>
  <si>
    <t>4 years 10 months 6 days</t>
  </si>
  <si>
    <t>5 years 29 days</t>
  </si>
  <si>
    <t>CDX</t>
  </si>
  <si>
    <t>1 year 8 months 19 days</t>
  </si>
  <si>
    <t>1 year 11 months 19 days</t>
  </si>
  <si>
    <t>S&amp;P 500 Put Options</t>
  </si>
  <si>
    <t>6 days</t>
  </si>
  <si>
    <t>Credit Derivatives</t>
  </si>
  <si>
    <t>DERIVATIVE INSTRUMENTS - Schedule of Realized Gains (Losses) on Derivatives (Details) - USD ($) $ in Thousands</t>
  </si>
  <si>
    <t>Unrealized Gain/(Loss)</t>
  </si>
  <si>
    <t>Realized Gain/(Loss)</t>
  </si>
  <si>
    <t>Net Result from Derivative Transactions</t>
  </si>
  <si>
    <t>Swaps</t>
  </si>
  <si>
    <t>DERIVATIVE INSTRUMENTS - Additional Information (Details) - USD ($) $ in Millions</t>
  </si>
  <si>
    <t>Cash margins held as collateral for derivatives by counterparties</t>
  </si>
  <si>
    <t>Cash collateral held by counterparty</t>
  </si>
  <si>
    <t>OFFSETTING ASSETS AND LIABILITIES - Schedule of Offsetting Financial Assets and Derivative Assets (Details) - USD ($) $ in Thousands</t>
  </si>
  <si>
    <t>Offsetting of derivative assets</t>
  </si>
  <si>
    <t>Gross amounts of recognized assets</t>
  </si>
  <si>
    <t>Gross amounts offset in the balance sheet</t>
  </si>
  <si>
    <t>Net amounts of assets presented in the balance sheet</t>
  </si>
  <si>
    <t>Gross amounts not offset in the balance sheet</t>
  </si>
  <si>
    <t>Financial instruments</t>
  </si>
  <si>
    <t>Net amount</t>
  </si>
  <si>
    <t>Cash collateral received/(posted)</t>
  </si>
  <si>
    <t>OFFSETTING ASSETS AND LIABILITIES - Schedule of Offsetting Financial Liabilities and Derivative Liabilities (Details) - USD ($) $ in Thousands</t>
  </si>
  <si>
    <t>Offsetting of derivative liabilities</t>
  </si>
  <si>
    <t>Gross amounts of recognized liabilities</t>
  </si>
  <si>
    <t>Net amounts of liabilities presented in the balance sheet</t>
  </si>
  <si>
    <t>Financial instruments collateral</t>
  </si>
  <si>
    <t>Offsetting of repurchase agreements</t>
  </si>
  <si>
    <t>Gross amounts not offset in balance sheet</t>
  </si>
  <si>
    <t>Net amount of liabilities presented in the balance sheet</t>
  </si>
  <si>
    <t>Offsetting of financial liabilities and derivative liabilities</t>
  </si>
  <si>
    <t>Cash collateral posted/(received)</t>
  </si>
  <si>
    <t>EQUITY STRUCTURE AND ACCOUNTS - Additional Information (Details)</t>
  </si>
  <si>
    <t>Jan. 24, 2017USD ($)shares</t>
  </si>
  <si>
    <t>Jan. 01, 2015USD ($)$ / shares</t>
  </si>
  <si>
    <t>Feb. 11, 2014USD ($)</t>
  </si>
  <si>
    <t>Mar. 31, 2017USD ($)Class_of_StockVote$ / sharesshares</t>
  </si>
  <si>
    <t>Dec. 31, 2016USD ($)$ / shares</t>
  </si>
  <si>
    <t>Mar. 31, 2016USD ($)$ / sharesshares</t>
  </si>
  <si>
    <t>Dec. 31, 2015USD ($)</t>
  </si>
  <si>
    <t>Oct. 30, 2014USD ($)</t>
  </si>
  <si>
    <t>Feb. 10, 2014$ / shares</t>
  </si>
  <si>
    <t>Class of Stock [Line Items]</t>
  </si>
  <si>
    <t>Number of classes of common stock | Class_of_Stock</t>
  </si>
  <si>
    <t>Share price (in dollars per share) | $ / shares</t>
  </si>
  <si>
    <t>Earnings and Profits (E&amp;P) distribution requirement</t>
  </si>
  <si>
    <t>Earnings and Profits (E&amp;P) distribution requirement (in dollars per share) | $ / shares</t>
  </si>
  <si>
    <t>Dividends paid</t>
  </si>
  <si>
    <t>2014 Share Repurchase Authorization Program</t>
  </si>
  <si>
    <t>Percentage of aggregate common stock outstanding under Repurchase Program</t>
  </si>
  <si>
    <t>Series REIT LP Units</t>
  </si>
  <si>
    <t>Exchange of noncontrolling interest for common stock (in shares) | shares</t>
  </si>
  <si>
    <t>Series TRS LP Units</t>
  </si>
  <si>
    <t>Number of votes per share | Vote</t>
  </si>
  <si>
    <t>Dividends, share-based compensation stock value</t>
  </si>
  <si>
    <t>Common stock issued as dividends (in shares) | shares</t>
  </si>
  <si>
    <t>Common stock equivalent dividends paid</t>
  </si>
  <si>
    <t>Dividends per share of common stock (in dollars per share) | $ / shares</t>
  </si>
  <si>
    <t>Common stock, dividends, weighted average price per share | $ / shares</t>
  </si>
  <si>
    <t>Costs directly attributable to the Company's IPO</t>
  </si>
  <si>
    <t>Class A common stock | 2014 Share Repurchase Authorization Program</t>
  </si>
  <si>
    <t>Authorized amount of stock repurchase</t>
  </si>
  <si>
    <t>Purchase of treasury stock (in shares) | shares</t>
  </si>
  <si>
    <t>Treasury stock acquired, average cost (in dollars per share) | $ / shares</t>
  </si>
  <si>
    <t>Remaining amount available for repurchase</t>
  </si>
  <si>
    <t>EQUITY STRUCTURE AND ACCOUNTS - Schedule of Treasury Stock Repurchase Activity (Details) - USD ($)</t>
  </si>
  <si>
    <t>Oct. 30, 2014</t>
  </si>
  <si>
    <t>Shares Repurchase Program [Roll Forward]</t>
  </si>
  <si>
    <t>Repurchases paid</t>
  </si>
  <si>
    <t>2014 Share Repurchase Authorization Program | Class A common stock</t>
  </si>
  <si>
    <t>Authorizations remaining at beginning of the year</t>
  </si>
  <si>
    <t>Additional authorizations</t>
  </si>
  <si>
    <t>Repurchases paid (in shares)</t>
  </si>
  <si>
    <t>Repurchases unsettled</t>
  </si>
  <si>
    <t>Authorizations remaining at the end of the year</t>
  </si>
  <si>
    <t>EQUITY STRUCTURE AND ACCOUNTS - Dividends Declared (Details) - $ / shares</t>
  </si>
  <si>
    <t>Dividends per share of common stock (in dollars per share)</t>
  </si>
  <si>
    <t>EQUITY STRUCTURE AND ACCOUNTS - Changes in Accumulated Other Comprehensive Income (Details) - USD ($) $ in Thousands</t>
  </si>
  <si>
    <t>AOCI Attributable to Parent [Roll Forward]</t>
  </si>
  <si>
    <t>Balance at the beginning of the year</t>
  </si>
  <si>
    <t>Balance at the end of the year</t>
  </si>
  <si>
    <t>Accumulated Other Comprehensive Income of Noncontrolling Interests</t>
  </si>
  <si>
    <t>Total Accumulated Other Comprehensive Income</t>
  </si>
  <si>
    <t>NONCONTROLLING INTERESTS (Details) $ in Thousands</t>
  </si>
  <si>
    <t>Mar. 31, 2017USD ($)propertyJoint_Venture</t>
  </si>
  <si>
    <t>Noncontrolling Interest [Line Items]</t>
  </si>
  <si>
    <t>Increase in additional paid in capital and other comprehensive income</t>
  </si>
  <si>
    <t>Number of consolidated joint ventures | Joint_Venture</t>
  </si>
  <si>
    <t>Office building | Consolidated Joint Venture</t>
  </si>
  <si>
    <t>Number of real estate properties | property</t>
  </si>
  <si>
    <t>Warehouse | Consolidated Joint Venture</t>
  </si>
  <si>
    <t>Shopping center | Consolidated Joint Venture</t>
  </si>
  <si>
    <t>Minimum</t>
  </si>
  <si>
    <t>Noncontrolling interest ownership (in percent)</t>
  </si>
  <si>
    <t>1.20%</t>
  </si>
  <si>
    <t>Maximum</t>
  </si>
  <si>
    <t>22.50%</t>
  </si>
  <si>
    <t>Decrease in noncontrolling interest in Operating Partnership</t>
  </si>
  <si>
    <t>Accumulated Other Comprehensive Income (Loss) and Additional Paid-in Capital</t>
  </si>
  <si>
    <t>EARNINGS PER SHARE - Net Income and Weighted Average Shares Outstanding (Details) - USD ($) $ in Thousands</t>
  </si>
  <si>
    <t>Earnings Per Share</t>
  </si>
  <si>
    <t>Diluted Net income (loss) available for Class A common shareholders</t>
  </si>
  <si>
    <t>EARNINGS PER SHARE - Schedule of Calculation of Basic and Diluted EPS (Details) - USD ($) $ / shares in Units, $ in Thousands</t>
  </si>
  <si>
    <t>Denominator:</t>
  </si>
  <si>
    <t>Weighted average number of shares of Class A common stock outstanding (in shares)</t>
  </si>
  <si>
    <t>Basic net income (loss) per share of Class A common stock (in dollars per share)</t>
  </si>
  <si>
    <t>Diluted weighted average number of shares of Class A common stock outstanding (in shares)</t>
  </si>
  <si>
    <t>Diluted net income per share of Class A common stock (in dollars per share)</t>
  </si>
  <si>
    <t>Numerator:</t>
  </si>
  <si>
    <t>Amounts attributable to operating partnership’s share of Ladder Capital Corp net income (loss)</t>
  </si>
  <si>
    <t>Additional corporate tax (expense) benefit</t>
  </si>
  <si>
    <t>Shares issuable relating to converted Class B common shareholders (in shares)</t>
  </si>
  <si>
    <t>Incremental shares of unvested Class A restricted stock (in shares)</t>
  </si>
  <si>
    <t>STOCK BASED COMPENSATION PLANS - Additional Information (Details)</t>
  </si>
  <si>
    <t>Mar. 03, 2017USD ($)shares</t>
  </si>
  <si>
    <t>Feb. 21, 2017USD ($)</t>
  </si>
  <si>
    <t>Feb. 18, 2017USD ($)shares</t>
  </si>
  <si>
    <t>Feb. 18, 2016USD ($)shares</t>
  </si>
  <si>
    <t>Feb. 10, 2016USD ($)</t>
  </si>
  <si>
    <t>Jun. 10, 2015USD ($)shares</t>
  </si>
  <si>
    <t>Feb. 18, 2015USD ($)Vesting_Installmentshares</t>
  </si>
  <si>
    <t>Feb. 11, 2014</t>
  </si>
  <si>
    <t>Mar. 31, 2017USD ($)shares</t>
  </si>
  <si>
    <t>Mar. 31, 2016USD ($)shares</t>
  </si>
  <si>
    <t>Dec. 31, 2016USD ($)shares</t>
  </si>
  <si>
    <t>Share-based Compensation Arrangement by Share-based Payment Award [Line Items]</t>
  </si>
  <si>
    <t>Period of recognition for unrecognized compensation costs</t>
  </si>
  <si>
    <t>39 months</t>
  </si>
  <si>
    <t>Recognized equity based compensation expense</t>
  </si>
  <si>
    <t>Unrecognized compensation cost</t>
  </si>
  <si>
    <t>Weighted average remaining vesting period</t>
  </si>
  <si>
    <t>25 months 9 days</t>
  </si>
  <si>
    <t>Compensation bonus</t>
  </si>
  <si>
    <t>Bonus payment allocated to equity based compensation</t>
  </si>
  <si>
    <t>Compensation expense</t>
  </si>
  <si>
    <t>Restricted Stock</t>
  </si>
  <si>
    <t>Number of restricted shares granted (in shares) | shares</t>
  </si>
  <si>
    <t>Stock Options</t>
  </si>
  <si>
    <t>Number of options granted (in shares) | shares</t>
  </si>
  <si>
    <t>2014 Omnibus Incentive Plan | Members of Management and Employees | Restricted Stock | Time-based vesting</t>
  </si>
  <si>
    <t>Vesting percentage</t>
  </si>
  <si>
    <t>2014 Omnibus Incentive Plan | Members of Management and Employees | Restricted Stock | Performance-based vesting</t>
  </si>
  <si>
    <t>Performance period</t>
  </si>
  <si>
    <t>2014 Omnibus Incentive Plan | Members of Management and Employees | Restricted Stock | Time Based Vesting on Eighteen Months Anniversary</t>
  </si>
  <si>
    <t>2014 Omnibus Incentive Plan | Members of Management and Employees | Restricted Stock | Time Based Vesting on Three Year Anniversary</t>
  </si>
  <si>
    <t>Vesting period</t>
  </si>
  <si>
    <t>2014 Omnibus Incentive Plan | Harris | Restricted Stock | Time-based vesting</t>
  </si>
  <si>
    <t>2014 Omnibus Incentive Plan | Douglas Durst | Restricted Stock</t>
  </si>
  <si>
    <t>2014 Omnibus Incentive Plan | Senior Management | Restricted Stock | Time-based vesting</t>
  </si>
  <si>
    <t>Number of installments in which awards are vested | Vesting_Installment</t>
  </si>
  <si>
    <t>2014 Omnibus Incentive Plan | Senior Management | Restricted Stock | Performance-based vesting</t>
  </si>
  <si>
    <t>Minimum performance target percentage</t>
  </si>
  <si>
    <t>8.00%</t>
  </si>
  <si>
    <t>2014 Omnibus Incentive Plan | Senior Management | Stock Options | Time-based vesting</t>
  </si>
  <si>
    <t>Aggregate grant date fair value of stock options granted</t>
  </si>
  <si>
    <t>Fair value valuation assumptions: risk-free rate</t>
  </si>
  <si>
    <t>1.50%</t>
  </si>
  <si>
    <t>1.79%</t>
  </si>
  <si>
    <t>Fair value valuation assumptions: dividend yield</t>
  </si>
  <si>
    <t>5.30%</t>
  </si>
  <si>
    <t>Fair value valuation assumptions: expected life</t>
  </si>
  <si>
    <t>6 years</t>
  </si>
  <si>
    <t>Fair value valuation assumptions: volatility rate</t>
  </si>
  <si>
    <t>48.00%</t>
  </si>
  <si>
    <t>24.00%</t>
  </si>
  <si>
    <t>2014 Omnibus Incentive Plan | Board of Directors | Restricted Stock | Time-based vesting</t>
  </si>
  <si>
    <t>Phantom Equity Incentive Plan</t>
  </si>
  <si>
    <t>Units outstanding (in shares) | shares</t>
  </si>
  <si>
    <t>Units vested (in shares) | shares</t>
  </si>
  <si>
    <t>Total employee's contribution, net of forfeitures and payouts related to terminations</t>
  </si>
  <si>
    <t>2014 Deferred Compensation Plan</t>
  </si>
  <si>
    <t>Units unvested (in shares) | shares</t>
  </si>
  <si>
    <t>2016 Compensation Plan | Senior Management | Restricted Stock</t>
  </si>
  <si>
    <t>2016 Compensation Plan | Senior Management | Restricted Stock | Year 1</t>
  </si>
  <si>
    <t>33.00%</t>
  </si>
  <si>
    <t>2016 Compensation Plan | Senior Management | Restricted Stock | Year 2</t>
  </si>
  <si>
    <t>2016 Compensation Plan | Senior Management | Restricted Stock | Year 3</t>
  </si>
  <si>
    <t>2016 Compensation Plan | Executive Officers | Restricted Stock</t>
  </si>
  <si>
    <t>2016 Compensation Plan | Executive Officers | Restricted Stock | Time-based vesting</t>
  </si>
  <si>
    <t>2016 Compensation Plan | Executive Officers | Restricted Stock | Performance-based vesting</t>
  </si>
  <si>
    <t>2016 Compensation Plan | Executive Officers | Restricted Stock | Year 1</t>
  </si>
  <si>
    <t>2016 Compensation Plan | Executive Officers | Restricted Stock | Year 2</t>
  </si>
  <si>
    <t>2016 Compensation Plan | Executive Officers | Restricted Stock | Year 3</t>
  </si>
  <si>
    <t>2016 Compensation Plan | Management Grantees other than Mr. Harris and Ms. McCormack | Restricted Stock | Year 1</t>
  </si>
  <si>
    <t>2016 Compensation Plan | Management Grantees other than Mr. Harris and Ms. McCormack | Restricted Stock | Year 2</t>
  </si>
  <si>
    <t>2016 Compensation Plan | Non-Management Employees | Restricted Stock</t>
  </si>
  <si>
    <t>2016 Compensation Plan | Non-Management Employees | Restricted Stock | Time-based vesting</t>
  </si>
  <si>
    <t>2016 Compensation Plan | Non-Management Employees | Restricted Stock | Performance-based vesting</t>
  </si>
  <si>
    <t>2016 Compensation Plan | Non-Management Employees | Restricted Stock | Year 1</t>
  </si>
  <si>
    <t>2016 Compensation Plan | Non-Management Employees | Restricted Stock | Year 2</t>
  </si>
  <si>
    <t>2016 Compensation Plan | Non-Management Employees | Restricted Stock | Year 3</t>
  </si>
  <si>
    <t>2016 Compensation Plan | New Member of Board of Directors | Upfront Restricted Stock</t>
  </si>
  <si>
    <t>2016 Compensation Plan | New Member of Board of Directors | Upfront Restricted Stock | Year 1</t>
  </si>
  <si>
    <t>2016 Compensation Plan | New Member of Board of Directors | Upfront Restricted Stock | Year 2</t>
  </si>
  <si>
    <t>2016 Compensation Plan | New Member of Board of Directors | Upfront Restricted Stock | Year 3</t>
  </si>
  <si>
    <t>2016 Compensation Plan | New Employee | Restricted Stock | Year 1</t>
  </si>
  <si>
    <t>2016 Compensation Plan | New Employee | Restricted Stock | Year 2</t>
  </si>
  <si>
    <t>Class A common stock | Restricted Stock</t>
  </si>
  <si>
    <t>Class A common stock | 2014 Omnibus Incentive Plan | Harris | Restricted Stock | Year 1</t>
  </si>
  <si>
    <t>2 years</t>
  </si>
  <si>
    <t>Class A common stock | 2014 Omnibus Incentive Plan | Harris | Restricted Stock | Year 2</t>
  </si>
  <si>
    <t>Class A common stock | 2014 Omnibus Incentive Plan | Senior Management | Restricted Stock</t>
  </si>
  <si>
    <t>Aggregate value of awards granted</t>
  </si>
  <si>
    <t>Class A common stock | 2014 Omnibus Incentive Plan | Senior Management | Restricted Stock | Time-based vesting</t>
  </si>
  <si>
    <t>Class A common stock | 2014 Omnibus Incentive Plan | Senior Management | Restricted Stock | Performance-based vesting</t>
  </si>
  <si>
    <t>Class A common stock | 2014 Omnibus Incentive Plan | Senior Management | Restricted Stock | Year 1</t>
  </si>
  <si>
    <t>Class A common stock | 2014 Omnibus Incentive Plan | Senior Management | Restricted Stock | Year 2</t>
  </si>
  <si>
    <t>Class A common stock | 2014 Omnibus Incentive Plan | Senior Management | Restricted Stock | Year 3</t>
  </si>
  <si>
    <t>Class A common stock | 2014 Omnibus Incentive Plan | Board of Directors | Restricted Stock</t>
  </si>
  <si>
    <t>Grant date fair value of awards granted</t>
  </si>
  <si>
    <t>Class A common stock | 2014 Omnibus Incentive Plan | Board of Directors | Restricted Stock | Year 1</t>
  </si>
  <si>
    <t>Class A common stock | 2014 Omnibus Incentive Plan | Board of Directors | Restricted Stock | Year 2</t>
  </si>
  <si>
    <t>Class A common stock | 2014 Omnibus Incentive Plan | Board of Directors | Restricted Stock | Year 3</t>
  </si>
  <si>
    <t>Class A common stock | 2014 Omnibus Incentive Plan | Executive Officers | Restricted Stock</t>
  </si>
  <si>
    <t>Class A common stock | 2014 Omnibus Incentive Plan | Executive Officers | Restricted Stock | Year 1</t>
  </si>
  <si>
    <t>Class A common stock | 2014 Omnibus Incentive Plan | Executive Officers | Restricted Stock | Year 2</t>
  </si>
  <si>
    <t>Class A common stock | 2014 Omnibus Incentive Plan | Executive Officers | Restricted Stock | Year 3</t>
  </si>
  <si>
    <t>Class A common stock | 2016 Compensation Plan | Board of Directors | Restricted Stock</t>
  </si>
  <si>
    <t>Class A common stock | 2016 Compensation Plan | Executive Officers | Restricted Stock</t>
  </si>
  <si>
    <t>Class A common stock | 2016 Compensation Plan | Non-Management Employees | Restricted Stock</t>
  </si>
  <si>
    <t>Class A common stock | 2016 Compensation Plan | New Member of Board of Directors | Upfront Restricted Stock</t>
  </si>
  <si>
    <t>Class A common stock | 2016 Compensation Plan | Management Grantees | Restricted Stock</t>
  </si>
  <si>
    <t>Cash dividends received</t>
  </si>
  <si>
    <t>Class A common stock | 2016 Compensation Plan | Management Grantees | Restricted Stock With Dividend Equivalent Rights</t>
  </si>
  <si>
    <t>Class A common stock | 2016 Compensation Plan | New Employee | Restricted Stock</t>
  </si>
  <si>
    <t>STOCK BASED COMPENSATION PLANS - Summary of Grants (Details) - USD ($) $ in Thousands</t>
  </si>
  <si>
    <t>Number of restricted shares granted (in shares)</t>
  </si>
  <si>
    <t>Number of options granted (in shares)</t>
  </si>
  <si>
    <t>Weighted Average Fair Value of Options (in dollars)</t>
  </si>
  <si>
    <t>Weighted Average Fair Value (in dollars)</t>
  </si>
  <si>
    <t>Class A common stock | Restricted Dividends</t>
  </si>
  <si>
    <t>STOCK BASED COMPENSATION PLANS - Nonvested Shares Outstanding (Details) - shares</t>
  </si>
  <si>
    <t>Number of Shares Nonvested Other than Options [Roll Forward]</t>
  </si>
  <si>
    <t>Nonvested/Outstanding at December 31, 2016</t>
  </si>
  <si>
    <t>Granted (in shares)</t>
  </si>
  <si>
    <t>Vested (in shares)</t>
  </si>
  <si>
    <t>Forfeited (in shares)</t>
  </si>
  <si>
    <t>Nonvested/Outstanding at March 31, 2017</t>
  </si>
  <si>
    <t>Share-based Compensation Arrangement by Share-based Payment Award, Options, Nonvested, Number of Shares [Roll Forward]</t>
  </si>
  <si>
    <t>Nonvested/Outstanding December 31, 2016</t>
  </si>
  <si>
    <t>Exercised (in shares)</t>
  </si>
  <si>
    <t>Expired (in shares)</t>
  </si>
  <si>
    <t>Nonvested/Outstanding March 31, 2017</t>
  </si>
  <si>
    <t>Exercisable at March 31, 2017</t>
  </si>
  <si>
    <t>INCOME TAXES (Details) - USD ($)</t>
  </si>
  <si>
    <t>Sep. 30, 2016</t>
  </si>
  <si>
    <t>Income Tax Contingency [Line Items]</t>
  </si>
  <si>
    <t>Current tax expense (benefit)</t>
  </si>
  <si>
    <t>Deferred Income tax expense (benefit)</t>
  </si>
  <si>
    <t>Deferred tax asset relating to capital losses</t>
  </si>
  <si>
    <t>Interest and penalties recognized for uncertain tax positions</t>
  </si>
  <si>
    <t>Amount due pursuant to tax receivable agreement</t>
  </si>
  <si>
    <t>Other Assets</t>
  </si>
  <si>
    <t>Net deferred tax assets</t>
  </si>
  <si>
    <t>Accrued Expenses</t>
  </si>
  <si>
    <t>Liability for unrecognized tax benefits for uncertain income tax positions</t>
  </si>
  <si>
    <t>Amount Payable Pursuant to Tax Receivable Agreement</t>
  </si>
  <si>
    <t>Indemnity Counterparty</t>
  </si>
  <si>
    <t>Settlements receivable</t>
  </si>
  <si>
    <t>Amount recovered from indemnity counterparty</t>
  </si>
  <si>
    <t>State and Local Jurisdiction | New York</t>
  </si>
  <si>
    <t>State income tax expense (benefit)</t>
  </si>
  <si>
    <t>State income tax payable</t>
  </si>
  <si>
    <t>Estimated insurance recovery recorded as other income and fees</t>
  </si>
  <si>
    <t>RELATED PARTY TRANSACTIONS (Details)</t>
  </si>
  <si>
    <t>Mar. 03, 2017USD ($)</t>
  </si>
  <si>
    <t>Jun. 03, 2016USD ($)</t>
  </si>
  <si>
    <t>Mar. 13, 2017USD ($)</t>
  </si>
  <si>
    <t>Oct. 18, 2016USD ($)</t>
  </si>
  <si>
    <t>May 20, 2015USD ($)a</t>
  </si>
  <si>
    <t>Halletts Investors LLC | Mezzanine loan</t>
  </si>
  <si>
    <t>Loans receivable from related party</t>
  </si>
  <si>
    <t>9.00%</t>
  </si>
  <si>
    <t>Loans repaid at maturity by related party</t>
  </si>
  <si>
    <t>Interest income on loans</t>
  </si>
  <si>
    <t>Related Reserve IV LLC | B Participation Interest | Accrued Expenses</t>
  </si>
  <si>
    <t>Three Limited Liability Companies | Halletts Investors LLC</t>
  </si>
  <si>
    <t>Area of land | a</t>
  </si>
  <si>
    <t>Ladder Capital Asset Management LLC</t>
  </si>
  <si>
    <t>Investment in Mutual Fund</t>
  </si>
  <si>
    <t>Fee earned on assets under management (as percentage)</t>
  </si>
  <si>
    <t>0.75%</t>
  </si>
  <si>
    <t>Fund's cap expense (as percentage)</t>
  </si>
  <si>
    <t>0.95%</t>
  </si>
  <si>
    <t>Ladder Capital Asset Management LLC | Related Reserve IV LLC | B Participation Interest</t>
  </si>
  <si>
    <t>17.00%</t>
  </si>
  <si>
    <t>Mortgage loan participation purchased by related party</t>
  </si>
  <si>
    <t>Participating mortgage loan amount</t>
  </si>
  <si>
    <t>Ladder Capital Asset Management LLC | Senior Management</t>
  </si>
  <si>
    <t>Related | Class A common stock</t>
  </si>
  <si>
    <t>Value of shares transferred between shareholders</t>
  </si>
  <si>
    <t>COMMITMENTS AND CONTINGENCIES - Additional Information (Details) $ in Millions</t>
  </si>
  <si>
    <t>Dec. 31, 2012Extension_Option</t>
  </si>
  <si>
    <t>Dec. 31, 2011Extension_Option</t>
  </si>
  <si>
    <t>Unfunded Loan Commitments</t>
  </si>
  <si>
    <t>Number of extension options | Extension_Option</t>
  </si>
  <si>
    <t>Rent expense</t>
  </si>
  <si>
    <t>Unfunded commitments of mortgage loan receivables held for investment</t>
  </si>
  <si>
    <t>First mortgage loan financing</t>
  </si>
  <si>
    <t>Mezzanine loan</t>
  </si>
  <si>
    <t>COMMITMENTS AND CONTINGENCIES - Future Minimum Rental Payments (Details) $ in Thousands</t>
  </si>
  <si>
    <t>Future minimum rental payments</t>
  </si>
  <si>
    <t>SEGMENT REPORTING (Details) $ in Thousands</t>
  </si>
  <si>
    <t>Mar. 31, 2017USD ($)segment</t>
  </si>
  <si>
    <t>Number of reportable segments | segment</t>
  </si>
  <si>
    <t>Income Statement [Abstract]</t>
  </si>
  <si>
    <t>Realized gain on securities</t>
  </si>
  <si>
    <t>Tax (expense) benefit</t>
  </si>
  <si>
    <t>Investment in FHLB stock</t>
  </si>
  <si>
    <t>Operating Segment</t>
  </si>
  <si>
    <t>Operating Segment | Loans</t>
  </si>
  <si>
    <t>Operating Segment | Securities</t>
  </si>
  <si>
    <t>Operating Segment | Real Estate</t>
  </si>
  <si>
    <t>Corporate/Other</t>
  </si>
  <si>
    <t>Deferred tax assets</t>
  </si>
  <si>
    <t>Corporate/Other | Senior Unsecured Notes</t>
  </si>
  <si>
    <t>Senior Notes</t>
  </si>
  <si>
    <t>SUBSEQUENT EVENTS (Details) - USD ($) $ in Millions</t>
  </si>
  <si>
    <t>Subsequent Event | Senior Unsecured Notes</t>
  </si>
  <si>
    <t>Subsequent Event [Line Items]</t>
  </si>
  <si>
    <t>Debt instrument, redemption price percentage of principal</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157767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79559308</v>
      </c>
    </row>
    <row r="14" spans="1:3">
      <c r="A14" s="3" t="s">
        <v>22</v>
      </c>
    </row>
    <row r="15" spans="1:3">
      <c r="A15" s="3" t="s">
        <v>21</v>
      </c>
      <c r="C15" s="4" t="n">
        <v>3116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62568</v>
      </c>
      <c r="C3" s="7" t="n">
        <v>44615</v>
      </c>
    </row>
    <row r="4" spans="1:3">
      <c r="A4" s="3" t="s">
        <v>27</v>
      </c>
      <c r="B4" s="4" t="n">
        <v>54440</v>
      </c>
      <c r="C4" s="4" t="n">
        <v>44813</v>
      </c>
    </row>
    <row r="5" spans="1:3">
      <c r="A5" s="3" t="s">
        <v>28</v>
      </c>
      <c r="B5" s="4" t="n">
        <v>2300093</v>
      </c>
      <c r="C5" s="4" t="n">
        <v>1996095</v>
      </c>
    </row>
    <row r="6" spans="1:3">
      <c r="A6" s="3" t="s">
        <v>29</v>
      </c>
      <c r="B6" s="4" t="n">
        <v>516582</v>
      </c>
      <c r="C6" s="4" t="n">
        <v>357882</v>
      </c>
    </row>
    <row r="7" spans="1:3">
      <c r="A7" s="3" t="s">
        <v>30</v>
      </c>
      <c r="B7" s="4" t="n">
        <v>1701980</v>
      </c>
      <c r="C7" s="4" t="n">
        <v>2100947</v>
      </c>
    </row>
    <row r="8" spans="1:3">
      <c r="A8" s="3" t="s">
        <v>31</v>
      </c>
      <c r="B8" s="4" t="n">
        <v>814353</v>
      </c>
      <c r="C8" s="4" t="n">
        <v>822338</v>
      </c>
    </row>
    <row r="9" spans="1:3">
      <c r="A9" s="3" t="s">
        <v>32</v>
      </c>
      <c r="B9" s="4" t="n">
        <v>34185</v>
      </c>
      <c r="C9" s="4" t="n">
        <v>34025</v>
      </c>
    </row>
    <row r="10" spans="1:3">
      <c r="A10" s="3" t="s">
        <v>33</v>
      </c>
      <c r="B10" s="4" t="n">
        <v>77915</v>
      </c>
      <c r="C10" s="4" t="n">
        <v>77915</v>
      </c>
    </row>
    <row r="11" spans="1:3">
      <c r="A11" s="3" t="s">
        <v>34</v>
      </c>
      <c r="B11" s="4" t="n">
        <v>108</v>
      </c>
      <c r="C11" s="4" t="n">
        <v>5018</v>
      </c>
    </row>
    <row r="12" spans="1:3">
      <c r="A12" s="3" t="s">
        <v>35</v>
      </c>
      <c r="B12" s="4" t="n">
        <v>22</v>
      </c>
      <c r="C12" s="4" t="n">
        <v>10</v>
      </c>
    </row>
    <row r="13" spans="1:3">
      <c r="A13" s="3" t="s">
        <v>36</v>
      </c>
      <c r="B13" s="4" t="n">
        <v>27264</v>
      </c>
      <c r="C13" s="4" t="n">
        <v>24439</v>
      </c>
    </row>
    <row r="14" spans="1:3">
      <c r="A14" s="3" t="s">
        <v>37</v>
      </c>
      <c r="B14" s="4" t="n">
        <v>352112</v>
      </c>
      <c r="C14" s="4" t="n">
        <v>70240</v>
      </c>
    </row>
    <row r="15" spans="1:3">
      <c r="A15" s="3" t="s">
        <v>38</v>
      </c>
      <c r="B15" s="4" t="n">
        <v>5941622</v>
      </c>
      <c r="C15" s="4" t="n">
        <v>5578337</v>
      </c>
    </row>
    <row r="16" spans="1:3">
      <c r="A16" s="6" t="s">
        <v>39</v>
      </c>
    </row>
    <row r="17" spans="1:3">
      <c r="A17" s="3" t="s">
        <v>40</v>
      </c>
      <c r="B17" s="4" t="n">
        <v>4377686</v>
      </c>
      <c r="C17" s="4" t="n">
        <v>3942138</v>
      </c>
    </row>
    <row r="18" spans="1:3">
      <c r="A18" s="3" t="s">
        <v>41</v>
      </c>
      <c r="B18" s="4" t="n">
        <v>2561</v>
      </c>
      <c r="C18" s="4" t="n">
        <v>394</v>
      </c>
    </row>
    <row r="19" spans="1:3">
      <c r="A19" s="3" t="s">
        <v>34</v>
      </c>
      <c r="B19" s="4" t="n">
        <v>4207</v>
      </c>
      <c r="C19" s="4" t="n">
        <v>3446</v>
      </c>
    </row>
    <row r="20" spans="1:3">
      <c r="A20" s="3" t="s">
        <v>42</v>
      </c>
      <c r="B20" s="4" t="n">
        <v>2330</v>
      </c>
      <c r="C20" s="4" t="n">
        <v>2520</v>
      </c>
    </row>
    <row r="21" spans="1:3">
      <c r="A21" s="3" t="s">
        <v>43</v>
      </c>
      <c r="B21" s="4" t="n">
        <v>1017</v>
      </c>
      <c r="C21" s="4" t="n">
        <v>24682</v>
      </c>
    </row>
    <row r="22" spans="1:3">
      <c r="A22" s="3" t="s">
        <v>44</v>
      </c>
      <c r="B22" s="4" t="n">
        <v>43496</v>
      </c>
      <c r="C22" s="4" t="n">
        <v>66597</v>
      </c>
    </row>
    <row r="23" spans="1:3">
      <c r="A23" s="3" t="s">
        <v>45</v>
      </c>
      <c r="B23" s="4" t="n">
        <v>29012</v>
      </c>
      <c r="C23" s="4" t="n">
        <v>29006</v>
      </c>
    </row>
    <row r="24" spans="1:3">
      <c r="A24" s="3" t="s">
        <v>46</v>
      </c>
      <c r="B24" s="4" t="n">
        <v>4460309</v>
      </c>
      <c r="C24" s="4" t="n">
        <v>4068783</v>
      </c>
    </row>
    <row r="25" spans="1:3">
      <c r="A25" s="3" t="s">
        <v>47</v>
      </c>
      <c r="B25" s="4" t="n">
        <v>0</v>
      </c>
      <c r="C25" s="4" t="n">
        <v>0</v>
      </c>
    </row>
    <row r="26" spans="1:3">
      <c r="A26" s="6" t="s">
        <v>48</v>
      </c>
    </row>
    <row r="27" spans="1:3">
      <c r="A27" s="3" t="s">
        <v>49</v>
      </c>
      <c r="B27" s="4" t="n">
        <v>1106394</v>
      </c>
      <c r="C27" s="4" t="n">
        <v>992307</v>
      </c>
    </row>
    <row r="28" spans="1:3">
      <c r="A28" s="3" t="s">
        <v>50</v>
      </c>
      <c r="B28" s="4" t="n">
        <v>-24501</v>
      </c>
      <c r="C28" s="4" t="n">
        <v>-11244</v>
      </c>
    </row>
    <row r="29" spans="1:3">
      <c r="A29" s="3" t="s">
        <v>51</v>
      </c>
      <c r="B29" s="4" t="n">
        <v>-39697</v>
      </c>
      <c r="C29" s="4" t="n">
        <v>-11148</v>
      </c>
    </row>
    <row r="30" spans="1:3">
      <c r="A30" s="3" t="s">
        <v>52</v>
      </c>
      <c r="B30" s="4" t="n">
        <v>4834</v>
      </c>
      <c r="C30" s="4" t="n">
        <v>1365</v>
      </c>
    </row>
    <row r="31" spans="1:3">
      <c r="A31" s="3" t="s">
        <v>53</v>
      </c>
      <c r="B31" s="4" t="n">
        <v>1047142</v>
      </c>
      <c r="C31" s="4" t="n">
        <v>971390</v>
      </c>
    </row>
    <row r="32" spans="1:3">
      <c r="A32" s="3" t="s">
        <v>54</v>
      </c>
      <c r="B32" s="4" t="n">
        <v>428931</v>
      </c>
      <c r="C32" s="4" t="n">
        <v>533246</v>
      </c>
    </row>
    <row r="33" spans="1:3">
      <c r="A33" s="3" t="s">
        <v>55</v>
      </c>
      <c r="B33" s="4" t="n">
        <v>5240</v>
      </c>
      <c r="C33" s="4" t="n">
        <v>4918</v>
      </c>
    </row>
    <row r="34" spans="1:3">
      <c r="A34" s="3" t="s">
        <v>56</v>
      </c>
      <c r="B34" s="4" t="n">
        <v>1481313</v>
      </c>
      <c r="C34" s="4" t="n">
        <v>1509554</v>
      </c>
    </row>
    <row r="35" spans="1:3">
      <c r="A35" s="3" t="s">
        <v>57</v>
      </c>
      <c r="B35" s="4" t="n">
        <v>5941622</v>
      </c>
      <c r="C35" s="4" t="n">
        <v>5578337</v>
      </c>
    </row>
    <row r="36" spans="1:3">
      <c r="A36" s="3" t="s">
        <v>20</v>
      </c>
    </row>
    <row r="37" spans="1:3">
      <c r="A37" s="6" t="s">
        <v>48</v>
      </c>
    </row>
    <row r="38" spans="1:3">
      <c r="A38" s="3" t="s">
        <v>58</v>
      </c>
      <c r="B38" s="4" t="n">
        <v>80</v>
      </c>
      <c r="C38" s="4" t="n">
        <v>72</v>
      </c>
    </row>
    <row r="39" spans="1:3">
      <c r="A39" s="3" t="s">
        <v>22</v>
      </c>
    </row>
    <row r="40" spans="1:3">
      <c r="A40" s="6" t="s">
        <v>48</v>
      </c>
    </row>
    <row r="41" spans="1:3">
      <c r="A41" s="3" t="s">
        <v>58</v>
      </c>
      <c r="B41" s="7" t="n">
        <v>32</v>
      </c>
      <c r="C41" s="7" t="n">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6" t="s">
        <v>219</v>
      </c>
    </row>
    <row r="4" spans="1:2">
      <c r="A4" s="3" t="s">
        <v>273</v>
      </c>
      <c r="B4" s="3" t="s">
        <v>274</v>
      </c>
    </row>
    <row r="5" spans="1:2">
      <c r="A5" s="3" t="s">
        <v>275</v>
      </c>
      <c r="B5" s="3" t="s">
        <v>276</v>
      </c>
    </row>
    <row r="6" spans="1:2">
      <c r="A6" s="3" t="s">
        <v>277</v>
      </c>
      <c r="B6" s="3" t="s">
        <v>278</v>
      </c>
    </row>
    <row r="7" spans="1:2">
      <c r="A7" s="3" t="s">
        <v>279</v>
      </c>
      <c r="B7" s="3" t="s">
        <v>280</v>
      </c>
    </row>
    <row r="8" spans="1:2">
      <c r="A8" s="3" t="s">
        <v>281</v>
      </c>
      <c r="B8" s="3" t="s">
        <v>282</v>
      </c>
    </row>
    <row r="9" spans="1:2">
      <c r="A9" s="3" t="s">
        <v>283</v>
      </c>
      <c r="B9"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6" t="s">
        <v>222</v>
      </c>
    </row>
    <row r="4" spans="1:2">
      <c r="A4" s="3" t="s">
        <v>286</v>
      </c>
      <c r="B4" s="3" t="s">
        <v>287</v>
      </c>
    </row>
    <row r="5" spans="1:2">
      <c r="A5" s="3" t="s">
        <v>288</v>
      </c>
      <c r="B5" s="3" t="s">
        <v>289</v>
      </c>
    </row>
    <row r="6" spans="1:2">
      <c r="A6" s="3" t="s">
        <v>290</v>
      </c>
      <c r="B6" s="3" t="s">
        <v>291</v>
      </c>
    </row>
    <row r="7" spans="1:2">
      <c r="A7" s="3" t="s">
        <v>292</v>
      </c>
      <c r="B7" s="3"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225</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4</v>
      </c>
    </row>
    <row r="2" spans="1:3">
      <c r="A2" s="3" t="s">
        <v>60</v>
      </c>
      <c r="B2" s="4" t="n">
        <v>2030591</v>
      </c>
      <c r="C2" s="4" t="n">
        <v>1095048</v>
      </c>
    </row>
    <row r="3" spans="1:3">
      <c r="A3" s="3" t="s">
        <v>20</v>
      </c>
    </row>
    <row r="4" spans="1:3">
      <c r="A4" s="3" t="s">
        <v>61</v>
      </c>
      <c r="B4" s="8" t="n">
        <v>0.001</v>
      </c>
      <c r="C4" s="8" t="n">
        <v>0.001</v>
      </c>
    </row>
    <row r="5" spans="1:3">
      <c r="A5" s="3" t="s">
        <v>62</v>
      </c>
      <c r="B5" s="4" t="n">
        <v>600000000</v>
      </c>
      <c r="C5" s="4" t="n">
        <v>600000000</v>
      </c>
    </row>
    <row r="6" spans="1:3">
      <c r="A6" s="3" t="s">
        <v>63</v>
      </c>
      <c r="B6" s="4" t="n">
        <v>81117375</v>
      </c>
      <c r="C6" s="4" t="n">
        <v>72681218</v>
      </c>
    </row>
    <row r="7" spans="1:3">
      <c r="A7" s="3" t="s">
        <v>64</v>
      </c>
      <c r="B7" s="4" t="n">
        <v>79086784</v>
      </c>
      <c r="C7" s="4" t="n">
        <v>71586170</v>
      </c>
    </row>
    <row r="8" spans="1:3">
      <c r="A8" s="3" t="s">
        <v>22</v>
      </c>
    </row>
    <row r="9" spans="1:3">
      <c r="A9" s="3" t="s">
        <v>61</v>
      </c>
      <c r="B9" s="8" t="n">
        <v>0.001</v>
      </c>
      <c r="C9" s="8" t="n">
        <v>0.001</v>
      </c>
    </row>
    <row r="10" spans="1:3">
      <c r="A10" s="3" t="s">
        <v>62</v>
      </c>
      <c r="B10" s="4" t="n">
        <v>100000000</v>
      </c>
      <c r="C10" s="4" t="n">
        <v>100000000</v>
      </c>
    </row>
    <row r="11" spans="1:3">
      <c r="A11" s="3" t="s">
        <v>63</v>
      </c>
      <c r="B11" s="4" t="n">
        <v>31644537</v>
      </c>
      <c r="C11" s="4" t="n">
        <v>38002344</v>
      </c>
    </row>
    <row r="12" spans="1:3">
      <c r="A12" s="3" t="s">
        <v>64</v>
      </c>
      <c r="B12" s="4" t="n">
        <v>31644537</v>
      </c>
      <c r="C12" s="4" t="n">
        <v>380023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228</v>
      </c>
    </row>
    <row r="4" spans="1:2">
      <c r="A4" s="3" t="s">
        <v>300</v>
      </c>
      <c r="B4" s="3" t="s">
        <v>301</v>
      </c>
    </row>
    <row r="5" spans="1:2">
      <c r="A5" s="3" t="s">
        <v>302</v>
      </c>
      <c r="B5" s="3" t="s">
        <v>303</v>
      </c>
    </row>
    <row r="6" spans="1:2">
      <c r="A6" s="3" t="s">
        <v>304</v>
      </c>
      <c r="B6" s="3" t="s">
        <v>305</v>
      </c>
    </row>
    <row r="7" spans="1:2">
      <c r="A7" s="3" t="s">
        <v>306</v>
      </c>
      <c r="B7" s="3" t="s">
        <v>307</v>
      </c>
    </row>
    <row r="8" spans="1:2">
      <c r="A8" s="3" t="s">
        <v>308</v>
      </c>
      <c r="B8" s="3" t="s">
        <v>309</v>
      </c>
    </row>
    <row r="9" spans="1:2">
      <c r="A9" s="3" t="s">
        <v>310</v>
      </c>
      <c r="B9" s="3"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6" t="s">
        <v>231</v>
      </c>
    </row>
    <row r="4" spans="1:2">
      <c r="A4" s="3" t="s">
        <v>313</v>
      </c>
      <c r="B4" s="3" t="s">
        <v>314</v>
      </c>
    </row>
    <row r="5" spans="1:2">
      <c r="A5" s="3" t="s">
        <v>315</v>
      </c>
      <c r="B5" s="3" t="s">
        <v>316</v>
      </c>
    </row>
    <row r="6" spans="1:2">
      <c r="A6" s="3" t="s">
        <v>317</v>
      </c>
      <c r="B6" s="3"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6" t="s">
        <v>234</v>
      </c>
    </row>
    <row r="4" spans="1:2">
      <c r="A4" s="3" t="s">
        <v>320</v>
      </c>
      <c r="B4" s="3" t="s">
        <v>321</v>
      </c>
    </row>
    <row r="5" spans="1:2">
      <c r="A5" s="3" t="s">
        <v>322</v>
      </c>
      <c r="B5"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237</v>
      </c>
    </row>
    <row r="4" spans="1:2">
      <c r="A4" s="3" t="s">
        <v>325</v>
      </c>
      <c r="B4" s="3" t="s">
        <v>326</v>
      </c>
    </row>
    <row r="5" spans="1:2">
      <c r="A5" s="3" t="s">
        <v>327</v>
      </c>
      <c r="B5" s="3" t="s">
        <v>328</v>
      </c>
    </row>
    <row r="6" spans="1:2">
      <c r="A6" s="3" t="s">
        <v>329</v>
      </c>
      <c r="B6" s="3" t="s">
        <v>330</v>
      </c>
    </row>
    <row r="7" spans="1:2">
      <c r="A7" s="3" t="s">
        <v>331</v>
      </c>
      <c r="B7"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40</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6" t="s">
        <v>243</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6" t="s">
        <v>246</v>
      </c>
    </row>
    <row r="4" spans="1:2">
      <c r="A4" s="3" t="s">
        <v>344</v>
      </c>
      <c r="B4" s="3" t="s">
        <v>345</v>
      </c>
    </row>
    <row r="5" spans="1:2">
      <c r="A5" s="3" t="s">
        <v>346</v>
      </c>
      <c r="B5" s="3" t="s">
        <v>347</v>
      </c>
    </row>
    <row r="6" spans="1:2">
      <c r="A6" s="3" t="s">
        <v>348</v>
      </c>
      <c r="B6" s="3"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0</v>
      </c>
      <c r="B1" s="2" t="s">
        <v>1</v>
      </c>
    </row>
    <row r="2" spans="1:2">
      <c r="B2" s="2" t="s">
        <v>2</v>
      </c>
    </row>
    <row r="3" spans="1:2">
      <c r="A3" s="6" t="s">
        <v>252</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6" t="s">
        <v>255</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6" t="s">
        <v>264</v>
      </c>
    </row>
    <row r="4" spans="1:2">
      <c r="A4" s="3" t="s">
        <v>361</v>
      </c>
      <c r="B4" s="3"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6" t="s">
        <v>67</v>
      </c>
    </row>
    <row r="4" spans="1:3">
      <c r="A4" s="3" t="s">
        <v>68</v>
      </c>
      <c r="B4" s="7" t="n">
        <v>57512</v>
      </c>
      <c r="C4" s="7" t="n">
        <v>59601</v>
      </c>
    </row>
    <row r="5" spans="1:3">
      <c r="A5" s="3" t="s">
        <v>69</v>
      </c>
      <c r="B5" s="4" t="n">
        <v>31415</v>
      </c>
      <c r="C5" s="4" t="n">
        <v>29536</v>
      </c>
    </row>
    <row r="6" spans="1:3">
      <c r="A6" s="3" t="s">
        <v>67</v>
      </c>
      <c r="B6" s="4" t="n">
        <v>26097</v>
      </c>
      <c r="C6" s="4" t="n">
        <v>30065</v>
      </c>
    </row>
    <row r="7" spans="1:3">
      <c r="A7" s="3" t="s">
        <v>70</v>
      </c>
      <c r="B7" s="4" t="n">
        <v>0</v>
      </c>
      <c r="C7" s="4" t="n">
        <v>150</v>
      </c>
    </row>
    <row r="8" spans="1:3">
      <c r="A8" s="3" t="s">
        <v>71</v>
      </c>
      <c r="B8" s="4" t="n">
        <v>26097</v>
      </c>
      <c r="C8" s="4" t="n">
        <v>29915</v>
      </c>
    </row>
    <row r="9" spans="1:3">
      <c r="A9" s="6" t="s">
        <v>72</v>
      </c>
    </row>
    <row r="10" spans="1:3">
      <c r="A10" s="3" t="s">
        <v>73</v>
      </c>
      <c r="B10" s="4" t="n">
        <v>19630</v>
      </c>
      <c r="C10" s="4" t="n">
        <v>19294</v>
      </c>
    </row>
    <row r="11" spans="1:3">
      <c r="A11" s="3" t="s">
        <v>74</v>
      </c>
      <c r="B11" s="4" t="n">
        <v>1579</v>
      </c>
      <c r="C11" s="4" t="n">
        <v>1335</v>
      </c>
    </row>
    <row r="12" spans="1:3">
      <c r="A12" s="3" t="s">
        <v>75</v>
      </c>
      <c r="B12" s="4" t="n">
        <v>-999</v>
      </c>
      <c r="C12" s="4" t="n">
        <v>7830</v>
      </c>
    </row>
    <row r="13" spans="1:3">
      <c r="A13" s="3" t="s">
        <v>76</v>
      </c>
      <c r="B13" s="4" t="n">
        <v>5361</v>
      </c>
      <c r="C13" s="4" t="n">
        <v>-573</v>
      </c>
    </row>
    <row r="14" spans="1:3">
      <c r="A14" s="3" t="s">
        <v>77</v>
      </c>
      <c r="B14" s="4" t="n">
        <v>159</v>
      </c>
      <c r="C14" s="4" t="n">
        <v>660</v>
      </c>
    </row>
    <row r="15" spans="1:3">
      <c r="A15" s="3" t="s">
        <v>78</v>
      </c>
      <c r="B15" s="4" t="n">
        <v>2331</v>
      </c>
      <c r="C15" s="4" t="n">
        <v>6095</v>
      </c>
    </row>
    <row r="16" spans="1:3">
      <c r="A16" s="3" t="s">
        <v>79</v>
      </c>
      <c r="B16" s="4" t="n">
        <v>4466</v>
      </c>
      <c r="C16" s="4" t="n">
        <v>2975</v>
      </c>
    </row>
    <row r="17" spans="1:3">
      <c r="A17" s="3" t="s">
        <v>80</v>
      </c>
      <c r="B17" s="4" t="n">
        <v>-1981</v>
      </c>
      <c r="C17" s="4" t="n">
        <v>-50862</v>
      </c>
    </row>
    <row r="18" spans="1:3">
      <c r="A18" s="3" t="s">
        <v>81</v>
      </c>
      <c r="B18" s="4" t="n">
        <v>-74</v>
      </c>
      <c r="C18" s="4" t="n">
        <v>794</v>
      </c>
    </row>
    <row r="19" spans="1:3">
      <c r="A19" s="3" t="s">
        <v>82</v>
      </c>
      <c r="B19" s="4" t="n">
        <v>-54</v>
      </c>
      <c r="C19" s="4" t="n">
        <v>5382</v>
      </c>
    </row>
    <row r="20" spans="1:3">
      <c r="A20" s="3" t="s">
        <v>83</v>
      </c>
      <c r="B20" s="4" t="n">
        <v>30418</v>
      </c>
      <c r="C20" s="4" t="n">
        <v>-7070</v>
      </c>
    </row>
    <row r="21" spans="1:3">
      <c r="A21" s="6" t="s">
        <v>84</v>
      </c>
    </row>
    <row r="22" spans="1:3">
      <c r="A22" s="3" t="s">
        <v>85</v>
      </c>
      <c r="B22" s="4" t="n">
        <v>16042</v>
      </c>
      <c r="C22" s="4" t="n">
        <v>12615</v>
      </c>
    </row>
    <row r="23" spans="1:3">
      <c r="A23" s="3" t="s">
        <v>86</v>
      </c>
      <c r="B23" s="4" t="n">
        <v>5479</v>
      </c>
      <c r="C23" s="4" t="n">
        <v>6295</v>
      </c>
    </row>
    <row r="24" spans="1:3">
      <c r="A24" s="3" t="s">
        <v>87</v>
      </c>
      <c r="B24" s="4" t="n">
        <v>7473</v>
      </c>
      <c r="C24" s="4" t="n">
        <v>5719</v>
      </c>
    </row>
    <row r="25" spans="1:3">
      <c r="A25" s="3" t="s">
        <v>88</v>
      </c>
      <c r="B25" s="4" t="n">
        <v>-19</v>
      </c>
      <c r="C25" s="4" t="n">
        <v>0</v>
      </c>
    </row>
    <row r="26" spans="1:3">
      <c r="A26" s="3" t="s">
        <v>89</v>
      </c>
      <c r="B26" s="4" t="n">
        <v>693</v>
      </c>
      <c r="C26" s="4" t="n">
        <v>731</v>
      </c>
    </row>
    <row r="27" spans="1:3">
      <c r="A27" s="3" t="s">
        <v>90</v>
      </c>
      <c r="B27" s="4" t="n">
        <v>8592</v>
      </c>
      <c r="C27" s="4" t="n">
        <v>9802</v>
      </c>
    </row>
    <row r="28" spans="1:3">
      <c r="A28" s="3" t="s">
        <v>91</v>
      </c>
      <c r="B28" s="4" t="n">
        <v>38260</v>
      </c>
      <c r="C28" s="4" t="n">
        <v>35162</v>
      </c>
    </row>
    <row r="29" spans="1:3">
      <c r="A29" s="3" t="s">
        <v>92</v>
      </c>
      <c r="B29" s="4" t="n">
        <v>18255</v>
      </c>
      <c r="C29" s="4" t="n">
        <v>-12317</v>
      </c>
    </row>
    <row r="30" spans="1:3">
      <c r="A30" s="3" t="s">
        <v>93</v>
      </c>
      <c r="B30" s="4" t="n">
        <v>-1375</v>
      </c>
      <c r="C30" s="4" t="n">
        <v>-873</v>
      </c>
    </row>
    <row r="31" spans="1:3">
      <c r="A31" s="3" t="s">
        <v>94</v>
      </c>
      <c r="B31" s="4" t="n">
        <v>19630</v>
      </c>
      <c r="C31" s="4" t="n">
        <v>-11444</v>
      </c>
    </row>
    <row r="32" spans="1:3">
      <c r="A32" s="3" t="s">
        <v>95</v>
      </c>
      <c r="B32" s="4" t="n">
        <v>-322</v>
      </c>
      <c r="C32" s="4" t="n">
        <v>232</v>
      </c>
    </row>
    <row r="33" spans="1:3">
      <c r="A33" s="3" t="s">
        <v>96</v>
      </c>
      <c r="B33" s="7" t="n">
        <v>-5838</v>
      </c>
      <c r="C33" s="7" t="n">
        <v>5673</v>
      </c>
    </row>
    <row r="34" spans="1:3">
      <c r="A34" s="6" t="s">
        <v>97</v>
      </c>
    </row>
    <row r="35" spans="1:3">
      <c r="A35" s="3" t="s">
        <v>98</v>
      </c>
      <c r="B35" s="9" t="n">
        <v>0.18</v>
      </c>
      <c r="C35" s="9" t="n">
        <v>-0.09</v>
      </c>
    </row>
    <row r="36" spans="1:3">
      <c r="A36" s="3" t="s">
        <v>99</v>
      </c>
      <c r="B36" s="9" t="n">
        <v>0.18</v>
      </c>
      <c r="C36" s="9" t="n">
        <v>-0.09</v>
      </c>
    </row>
    <row r="37" spans="1:3">
      <c r="A37" s="6" t="s">
        <v>100</v>
      </c>
    </row>
    <row r="38" spans="1:3">
      <c r="A38" s="3" t="s">
        <v>101</v>
      </c>
      <c r="B38" s="4" t="n">
        <v>72871990</v>
      </c>
      <c r="C38" s="4" t="n">
        <v>59596889</v>
      </c>
    </row>
    <row r="39" spans="1:3">
      <c r="A39" s="3" t="s">
        <v>102</v>
      </c>
      <c r="B39" s="4" t="n">
        <v>109334847</v>
      </c>
      <c r="C39" s="4" t="n">
        <v>59596889</v>
      </c>
    </row>
    <row r="40" spans="1:3">
      <c r="A40" s="3" t="s">
        <v>103</v>
      </c>
    </row>
    <row r="41" spans="1:3">
      <c r="A41" s="6" t="s">
        <v>84</v>
      </c>
    </row>
    <row r="42" spans="1:3">
      <c r="A42" s="3" t="s">
        <v>104</v>
      </c>
      <c r="B42" s="7" t="n">
        <v>13470</v>
      </c>
      <c r="C42" s="7" t="n">
        <v>-5539</v>
      </c>
    </row>
    <row r="43" spans="1:3">
      <c r="A43" s="6" t="s">
        <v>97</v>
      </c>
    </row>
    <row r="44" spans="1:3">
      <c r="A44" s="3" t="s">
        <v>98</v>
      </c>
      <c r="B44" s="9" t="n">
        <v>0.18</v>
      </c>
      <c r="C44" s="9" t="n">
        <v>-0.09</v>
      </c>
    </row>
    <row r="45" spans="1:3">
      <c r="A45" s="3" t="s">
        <v>99</v>
      </c>
      <c r="B45" s="9" t="n">
        <v>0.18</v>
      </c>
      <c r="C45" s="9" t="n">
        <v>-0.09</v>
      </c>
    </row>
    <row r="46" spans="1:3">
      <c r="A46" s="6" t="s">
        <v>100</v>
      </c>
    </row>
    <row r="47" spans="1:3">
      <c r="A47" s="3" t="s">
        <v>101</v>
      </c>
      <c r="B47" s="4" t="n">
        <v>72871990</v>
      </c>
      <c r="C47" s="4" t="n">
        <v>59596889</v>
      </c>
    </row>
    <row r="48" spans="1:3">
      <c r="A48" s="3" t="s">
        <v>102</v>
      </c>
      <c r="B48" s="4" t="n">
        <v>109334847</v>
      </c>
      <c r="C48" s="4" t="n">
        <v>59596889</v>
      </c>
    </row>
    <row r="49" spans="1:3">
      <c r="A49" s="3" t="s">
        <v>105</v>
      </c>
      <c r="B49" s="8" t="n">
        <v>0.3</v>
      </c>
      <c r="C49" s="8" t="n">
        <v>0.2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3</v>
      </c>
      <c r="B1" s="2" t="s">
        <v>1</v>
      </c>
    </row>
    <row r="2" spans="1:2">
      <c r="B2" s="2" t="s">
        <v>2</v>
      </c>
    </row>
    <row r="3" spans="1:2">
      <c r="A3" s="6" t="s">
        <v>267</v>
      </c>
    </row>
    <row r="4" spans="1:2">
      <c r="A4" s="3" t="s">
        <v>364</v>
      </c>
      <c r="B4" s="3"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20"/>
    <col customWidth="1" max="6" min="6" width="20"/>
    <col customWidth="1" max="7" min="7" width="38"/>
  </cols>
  <sheetData>
    <row r="1" spans="1:7">
      <c r="A1" s="1" t="s">
        <v>366</v>
      </c>
      <c r="B1" s="2" t="s">
        <v>367</v>
      </c>
      <c r="C1" s="2" t="s">
        <v>368</v>
      </c>
      <c r="D1" s="2" t="s">
        <v>369</v>
      </c>
      <c r="E1" s="2" t="s">
        <v>370</v>
      </c>
      <c r="F1" s="2" t="s">
        <v>371</v>
      </c>
      <c r="G1" s="2" t="s">
        <v>372</v>
      </c>
    </row>
    <row r="2" spans="1:7">
      <c r="A2" s="6" t="s">
        <v>215</v>
      </c>
    </row>
    <row r="3" spans="1:7">
      <c r="A3" s="3" t="s">
        <v>373</v>
      </c>
      <c r="G3" s="4" t="n">
        <v>3</v>
      </c>
    </row>
    <row r="4" spans="1:7">
      <c r="A4" s="3" t="s">
        <v>374</v>
      </c>
      <c r="G4" s="7" t="n">
        <v>17</v>
      </c>
    </row>
    <row r="5" spans="1:7">
      <c r="A5" s="3" t="s">
        <v>375</v>
      </c>
      <c r="B5" s="3" t="s">
        <v>376</v>
      </c>
    </row>
    <row r="6" spans="1:7">
      <c r="A6" s="3" t="s">
        <v>377</v>
      </c>
      <c r="B6" s="3" t="s">
        <v>378</v>
      </c>
      <c r="D6" s="3" t="s">
        <v>378</v>
      </c>
    </row>
    <row r="7" spans="1:7">
      <c r="A7" s="3" t="s">
        <v>379</v>
      </c>
      <c r="B7" s="3" t="s">
        <v>380</v>
      </c>
      <c r="D7" s="3" t="s">
        <v>380</v>
      </c>
    </row>
    <row r="8" spans="1:7">
      <c r="A8" s="3" t="s">
        <v>20</v>
      </c>
    </row>
    <row r="9" spans="1:7">
      <c r="A9" s="6" t="s">
        <v>215</v>
      </c>
    </row>
    <row r="10" spans="1:7">
      <c r="A10" s="3" t="s">
        <v>381</v>
      </c>
      <c r="C10" s="4" t="n">
        <v>15237500</v>
      </c>
    </row>
    <row r="11" spans="1:7">
      <c r="A11" s="3" t="s">
        <v>382</v>
      </c>
      <c r="C11" s="4" t="n">
        <v>1987500</v>
      </c>
    </row>
    <row r="12" spans="1:7">
      <c r="A12" s="3" t="s">
        <v>383</v>
      </c>
      <c r="C12" s="10" t="n">
        <v>238.5</v>
      </c>
    </row>
    <row r="13" spans="1:7">
      <c r="A13" s="3" t="s">
        <v>384</v>
      </c>
      <c r="C13" s="4" t="n">
        <v>1687513</v>
      </c>
    </row>
    <row r="14" spans="1:7">
      <c r="A14" s="3" t="s">
        <v>385</v>
      </c>
      <c r="C14" s="4" t="n">
        <v>50597205</v>
      </c>
      <c r="E14" s="4" t="n">
        <v>79086784</v>
      </c>
      <c r="F14" s="4" t="n">
        <v>71586170</v>
      </c>
    </row>
    <row r="15" spans="1:7">
      <c r="A15" s="3" t="s">
        <v>386</v>
      </c>
      <c r="C15" s="4" t="n">
        <v>33672192</v>
      </c>
    </row>
    <row r="16" spans="1:7">
      <c r="A16" s="3" t="s">
        <v>22</v>
      </c>
    </row>
    <row r="17" spans="1:7">
      <c r="A17" s="6" t="s">
        <v>215</v>
      </c>
    </row>
    <row r="18" spans="1:7">
      <c r="A18" s="3" t="s">
        <v>385</v>
      </c>
      <c r="C18" s="4" t="n">
        <v>48537414</v>
      </c>
      <c r="E18" s="4" t="n">
        <v>31644537</v>
      </c>
      <c r="F18" s="4" t="n">
        <v>38002344</v>
      </c>
    </row>
    <row r="19" spans="1:7">
      <c r="A19" s="3" t="s">
        <v>387</v>
      </c>
    </row>
    <row r="20" spans="1:7">
      <c r="A20" s="6" t="s">
        <v>215</v>
      </c>
    </row>
    <row r="21" spans="1:7">
      <c r="A21" s="3" t="s">
        <v>388</v>
      </c>
      <c r="C21" s="3" t="s">
        <v>389</v>
      </c>
    </row>
    <row r="22" spans="1:7">
      <c r="A22" s="3" t="s">
        <v>390</v>
      </c>
      <c r="C22" s="4" t="n">
        <v>99134619</v>
      </c>
    </row>
    <row r="23" spans="1:7">
      <c r="A23" s="3" t="s">
        <v>391</v>
      </c>
      <c r="C23" s="4" t="n">
        <v>50597205</v>
      </c>
    </row>
    <row r="24" spans="1:7">
      <c r="A24" s="3" t="s">
        <v>392</v>
      </c>
      <c r="C24" s="4" t="n">
        <v>48537414</v>
      </c>
    </row>
    <row r="25" spans="1:7">
      <c r="A25" s="3" t="s">
        <v>393</v>
      </c>
    </row>
    <row r="26" spans="1:7">
      <c r="A26" s="6" t="s">
        <v>215</v>
      </c>
    </row>
    <row r="27" spans="1:7">
      <c r="A27" s="3" t="s">
        <v>394</v>
      </c>
      <c r="C27" s="4" t="n">
        <v>33672192</v>
      </c>
    </row>
    <row r="28" spans="1:7">
      <c r="A28" s="3" t="s">
        <v>395</v>
      </c>
      <c r="C28" s="4" t="n">
        <v>1</v>
      </c>
    </row>
    <row r="29" spans="1:7">
      <c r="A29" s="3" t="s">
        <v>396</v>
      </c>
      <c r="C29" s="4" t="n">
        <v>1</v>
      </c>
    </row>
    <row r="30" spans="1:7">
      <c r="A30" s="3" t="s">
        <v>397</v>
      </c>
    </row>
    <row r="31" spans="1:7">
      <c r="A31" s="6" t="s">
        <v>215</v>
      </c>
    </row>
    <row r="32" spans="1:7">
      <c r="A32" s="3" t="s">
        <v>388</v>
      </c>
      <c r="C32" s="3" t="s">
        <v>398</v>
      </c>
    </row>
    <row r="33" spans="1:7">
      <c r="A33" s="3" t="s">
        <v>399</v>
      </c>
      <c r="C33" s="3" t="s">
        <v>400</v>
      </c>
    </row>
    <row r="34" spans="1:7">
      <c r="A34" s="3" t="s">
        <v>401</v>
      </c>
    </row>
    <row r="35" spans="1:7">
      <c r="A35" s="6" t="s">
        <v>215</v>
      </c>
    </row>
    <row r="36" spans="1:7">
      <c r="A36" s="3" t="s">
        <v>402</v>
      </c>
      <c r="C36" s="3" t="s">
        <v>403</v>
      </c>
    </row>
    <row r="37" spans="1:7">
      <c r="A37" s="3" t="s">
        <v>404</v>
      </c>
    </row>
    <row r="38" spans="1:7">
      <c r="A38" s="6" t="s">
        <v>215</v>
      </c>
    </row>
    <row r="39" spans="1:7">
      <c r="A39" s="3" t="s">
        <v>402</v>
      </c>
      <c r="C39" s="3" t="s">
        <v>403</v>
      </c>
    </row>
    <row r="40" spans="1:7">
      <c r="A40" s="3" t="s">
        <v>405</v>
      </c>
    </row>
    <row r="41" spans="1:7">
      <c r="A41" s="6" t="s">
        <v>215</v>
      </c>
    </row>
    <row r="42" spans="1:7">
      <c r="A42" s="3" t="s">
        <v>406</v>
      </c>
      <c r="E42" s="3" t="s">
        <v>4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8</v>
      </c>
      <c r="B1" s="2" t="s">
        <v>2</v>
      </c>
      <c r="C1" s="2" t="s">
        <v>24</v>
      </c>
    </row>
    <row r="2" spans="1:3">
      <c r="A2" s="6" t="s">
        <v>219</v>
      </c>
    </row>
    <row r="3" spans="1:3">
      <c r="A3" s="3" t="s">
        <v>409</v>
      </c>
      <c r="B3" s="7" t="n">
        <v>250000</v>
      </c>
      <c r="C3" s="7"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6</v>
      </c>
    </row>
    <row r="3" spans="1:3">
      <c r="A3" s="6" t="s">
        <v>411</v>
      </c>
    </row>
    <row r="4" spans="1:3">
      <c r="A4" s="3" t="s">
        <v>412</v>
      </c>
      <c r="B4" s="7" t="n">
        <v>-8592</v>
      </c>
      <c r="C4" s="7" t="n">
        <v>-9802</v>
      </c>
    </row>
    <row r="5" spans="1:3">
      <c r="A5" s="3" t="s">
        <v>413</v>
      </c>
      <c r="B5" s="4" t="n">
        <v>-1375</v>
      </c>
      <c r="C5" s="4" t="n">
        <v>-873</v>
      </c>
    </row>
    <row r="6" spans="1:3">
      <c r="A6" s="3" t="s">
        <v>414</v>
      </c>
    </row>
    <row r="7" spans="1:3">
      <c r="A7" s="6" t="s">
        <v>411</v>
      </c>
    </row>
    <row r="8" spans="1:3">
      <c r="A8" s="3" t="s">
        <v>412</v>
      </c>
      <c r="B8" s="7" t="n">
        <v>800</v>
      </c>
    </row>
    <row r="9" spans="1:3">
      <c r="A9" s="3" t="s">
        <v>415</v>
      </c>
      <c r="C9" s="4" t="n">
        <v>500</v>
      </c>
    </row>
    <row r="10" spans="1:3">
      <c r="A10" s="3" t="s">
        <v>416</v>
      </c>
    </row>
    <row r="11" spans="1:3">
      <c r="A11" s="6" t="s">
        <v>411</v>
      </c>
    </row>
    <row r="12" spans="1:3">
      <c r="A12" s="3" t="s">
        <v>417</v>
      </c>
      <c r="C12" s="4" t="n">
        <v>900</v>
      </c>
    </row>
    <row r="13" spans="1:3">
      <c r="A13" s="3" t="s">
        <v>418</v>
      </c>
    </row>
    <row r="14" spans="1:3">
      <c r="A14" s="6" t="s">
        <v>411</v>
      </c>
    </row>
    <row r="15" spans="1:3">
      <c r="A15" s="3" t="s">
        <v>413</v>
      </c>
      <c r="C15" s="7" t="n">
        <v>1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419</v>
      </c>
      <c r="B1" s="2" t="s">
        <v>1</v>
      </c>
      <c r="C1" s="2" t="s">
        <v>153</v>
      </c>
    </row>
    <row r="2" spans="1:5">
      <c r="B2" s="2" t="s">
        <v>2</v>
      </c>
      <c r="C2" s="2" t="s">
        <v>24</v>
      </c>
      <c r="D2" s="2" t="s">
        <v>66</v>
      </c>
      <c r="E2" s="2" t="s">
        <v>420</v>
      </c>
    </row>
    <row r="3" spans="1:5">
      <c r="A3" s="6" t="s">
        <v>421</v>
      </c>
    </row>
    <row r="4" spans="1:5">
      <c r="A4" s="3" t="s">
        <v>422</v>
      </c>
      <c r="B4" s="7" t="n">
        <v>2837900</v>
      </c>
      <c r="C4" s="7" t="n">
        <v>2371827</v>
      </c>
    </row>
    <row r="5" spans="1:5">
      <c r="A5" s="3" t="s">
        <v>70</v>
      </c>
      <c r="B5" s="4" t="n">
        <v>-4000</v>
      </c>
      <c r="C5" s="4" t="n">
        <v>-4000</v>
      </c>
      <c r="D5" s="7" t="n">
        <v>-3850</v>
      </c>
      <c r="E5" s="7" t="n">
        <v>-3700</v>
      </c>
    </row>
    <row r="6" spans="1:5">
      <c r="A6" s="3" t="s">
        <v>423</v>
      </c>
      <c r="B6" s="7" t="n">
        <v>2816675</v>
      </c>
      <c r="C6" s="7" t="n">
        <v>2353977</v>
      </c>
    </row>
    <row r="7" spans="1:5">
      <c r="A7" s="3" t="s">
        <v>424</v>
      </c>
      <c r="B7" s="3" t="s">
        <v>425</v>
      </c>
      <c r="C7" s="3" t="s">
        <v>426</v>
      </c>
    </row>
    <row r="8" spans="1:5">
      <c r="A8" s="3" t="s">
        <v>427</v>
      </c>
      <c r="B8" s="3" t="s">
        <v>428</v>
      </c>
      <c r="C8" s="3" t="s">
        <v>429</v>
      </c>
    </row>
    <row r="9" spans="1:5">
      <c r="A9" s="3" t="s">
        <v>430</v>
      </c>
    </row>
    <row r="10" spans="1:5">
      <c r="A10" s="6" t="s">
        <v>421</v>
      </c>
    </row>
    <row r="11" spans="1:5">
      <c r="A11" s="3" t="s">
        <v>422</v>
      </c>
      <c r="B11" s="7" t="n">
        <v>2317221</v>
      </c>
      <c r="C11" s="7" t="n">
        <v>2011309</v>
      </c>
    </row>
    <row r="12" spans="1:5">
      <c r="A12" s="3" t="s">
        <v>431</v>
      </c>
      <c r="B12" s="4" t="n">
        <v>2304093</v>
      </c>
      <c r="C12" s="4" t="n">
        <v>2000095</v>
      </c>
    </row>
    <row r="13" spans="1:5">
      <c r="A13" s="3" t="s">
        <v>70</v>
      </c>
      <c r="B13" s="4" t="n">
        <v>-4000</v>
      </c>
      <c r="C13" s="4" t="n">
        <v>-4000</v>
      </c>
    </row>
    <row r="14" spans="1:5">
      <c r="A14" s="3" t="s">
        <v>423</v>
      </c>
      <c r="B14" s="7" t="n">
        <v>2300093</v>
      </c>
      <c r="C14" s="7" t="n">
        <v>1996095</v>
      </c>
    </row>
    <row r="15" spans="1:5">
      <c r="A15" s="3" t="s">
        <v>424</v>
      </c>
      <c r="B15" s="3" t="s">
        <v>432</v>
      </c>
      <c r="C15" s="3" t="s">
        <v>433</v>
      </c>
    </row>
    <row r="16" spans="1:5">
      <c r="A16" s="3" t="s">
        <v>427</v>
      </c>
      <c r="B16" s="3" t="s">
        <v>434</v>
      </c>
      <c r="C16" s="3" t="s">
        <v>435</v>
      </c>
    </row>
    <row r="17" spans="1:5">
      <c r="A17" s="3" t="s">
        <v>29</v>
      </c>
    </row>
    <row r="18" spans="1:5">
      <c r="A18" s="6" t="s">
        <v>421</v>
      </c>
    </row>
    <row r="19" spans="1:5">
      <c r="A19" s="3" t="s">
        <v>422</v>
      </c>
      <c r="B19" s="7" t="n">
        <v>520679</v>
      </c>
      <c r="C19" s="7" t="n">
        <v>360518</v>
      </c>
    </row>
    <row r="20" spans="1:5">
      <c r="A20" s="3" t="s">
        <v>423</v>
      </c>
      <c r="B20" s="7" t="n">
        <v>516582</v>
      </c>
      <c r="C20" s="7" t="n">
        <v>357882</v>
      </c>
    </row>
    <row r="21" spans="1:5">
      <c r="A21" s="3" t="s">
        <v>424</v>
      </c>
      <c r="B21" s="3" t="s">
        <v>436</v>
      </c>
      <c r="C21" s="3" t="s">
        <v>437</v>
      </c>
    </row>
    <row r="22" spans="1:5">
      <c r="A22" s="3" t="s">
        <v>427</v>
      </c>
      <c r="B22" s="3" t="s">
        <v>438</v>
      </c>
      <c r="C22" s="3"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0"/>
    <col customWidth="1" max="3" min="3" width="18"/>
    <col customWidth="1" max="4" min="4" width="25"/>
  </cols>
  <sheetData>
    <row r="1" spans="1:4">
      <c r="A1" s="1" t="s">
        <v>440</v>
      </c>
      <c r="B1" s="2" t="s">
        <v>1</v>
      </c>
    </row>
    <row r="2" spans="1:4">
      <c r="B2" s="2" t="s">
        <v>441</v>
      </c>
      <c r="C2" s="2" t="s">
        <v>442</v>
      </c>
      <c r="D2" s="2" t="s">
        <v>443</v>
      </c>
    </row>
    <row r="3" spans="1:4">
      <c r="A3" s="6" t="s">
        <v>421</v>
      </c>
    </row>
    <row r="4" spans="1:4">
      <c r="A4" s="3" t="s">
        <v>444</v>
      </c>
      <c r="B4" s="4" t="n">
        <v>2</v>
      </c>
    </row>
    <row r="5" spans="1:4">
      <c r="A5" s="3" t="s">
        <v>445</v>
      </c>
      <c r="B5" s="7" t="n">
        <v>459200000</v>
      </c>
      <c r="D5" s="7" t="n">
        <v>205400000</v>
      </c>
    </row>
    <row r="6" spans="1:4">
      <c r="A6" s="3" t="s">
        <v>446</v>
      </c>
      <c r="B6" s="3" t="s">
        <v>447</v>
      </c>
      <c r="D6" s="3" t="s">
        <v>448</v>
      </c>
    </row>
    <row r="7" spans="1:4">
      <c r="A7" s="3" t="s">
        <v>449</v>
      </c>
      <c r="B7" s="7" t="n">
        <v>500000</v>
      </c>
      <c r="D7" s="7" t="n">
        <v>600000</v>
      </c>
    </row>
    <row r="8" spans="1:4">
      <c r="A8" s="3" t="s">
        <v>450</v>
      </c>
      <c r="B8" s="4" t="n">
        <v>0</v>
      </c>
      <c r="D8" s="4" t="n">
        <v>0</v>
      </c>
    </row>
    <row r="9" spans="1:4">
      <c r="A9" s="3" t="s">
        <v>451</v>
      </c>
      <c r="B9" s="7" t="n">
        <v>27264000</v>
      </c>
      <c r="D9" s="7" t="n">
        <v>24439000</v>
      </c>
    </row>
    <row r="10" spans="1:4">
      <c r="A10" s="3" t="s">
        <v>430</v>
      </c>
    </row>
    <row r="11" spans="1:4">
      <c r="A11" s="6" t="s">
        <v>421</v>
      </c>
    </row>
    <row r="12" spans="1:4">
      <c r="A12" s="3" t="s">
        <v>445</v>
      </c>
      <c r="B12" s="7" t="n">
        <v>1800000000</v>
      </c>
      <c r="D12" s="7" t="n">
        <v>1800000000</v>
      </c>
    </row>
    <row r="13" spans="1:4">
      <c r="A13" s="3" t="s">
        <v>446</v>
      </c>
      <c r="B13" s="3" t="s">
        <v>452</v>
      </c>
      <c r="D13" s="3" t="s">
        <v>453</v>
      </c>
    </row>
    <row r="14" spans="1:4">
      <c r="A14" s="3" t="s">
        <v>454</v>
      </c>
      <c r="B14" s="4" t="n">
        <v>2</v>
      </c>
      <c r="C14" s="4" t="n">
        <v>2</v>
      </c>
    </row>
    <row r="15" spans="1:4">
      <c r="A15" s="3" t="s">
        <v>455</v>
      </c>
      <c r="B15" s="7" t="n">
        <v>26900000</v>
      </c>
    </row>
    <row r="16" spans="1:4">
      <c r="A16" s="3" t="s">
        <v>456</v>
      </c>
      <c r="B16" s="4" t="n">
        <v>0</v>
      </c>
    </row>
    <row r="17" spans="1:4">
      <c r="A17" s="3" t="s">
        <v>451</v>
      </c>
      <c r="B17" s="4" t="n">
        <v>1900000</v>
      </c>
      <c r="D17" s="7" t="n">
        <v>3500000</v>
      </c>
    </row>
    <row r="18" spans="1:4">
      <c r="A18" s="3" t="s">
        <v>457</v>
      </c>
      <c r="B18" s="4" t="n">
        <v>1800000</v>
      </c>
      <c r="D18" s="4" t="n">
        <v>2200000</v>
      </c>
    </row>
    <row r="19" spans="1:4">
      <c r="A19" s="3" t="s">
        <v>29</v>
      </c>
    </row>
    <row r="20" spans="1:4">
      <c r="A20" s="6" t="s">
        <v>421</v>
      </c>
    </row>
    <row r="21" spans="1:4">
      <c r="A21" s="3" t="s">
        <v>445</v>
      </c>
      <c r="B21" s="7" t="n">
        <v>516600000</v>
      </c>
      <c r="D21" s="7" t="n">
        <v>360500000</v>
      </c>
    </row>
    <row r="22" spans="1:4">
      <c r="A22" s="3" t="s">
        <v>446</v>
      </c>
      <c r="B22" s="3" t="s">
        <v>403</v>
      </c>
      <c r="D22" s="3" t="s">
        <v>403</v>
      </c>
    </row>
    <row r="23" spans="1:4">
      <c r="A23" s="3" t="s">
        <v>458</v>
      </c>
    </row>
    <row r="24" spans="1:4">
      <c r="A24" s="6" t="s">
        <v>421</v>
      </c>
    </row>
    <row r="25" spans="1:4">
      <c r="A25" s="3" t="s">
        <v>459</v>
      </c>
      <c r="B25" s="4" t="n">
        <v>0</v>
      </c>
      <c r="C25" s="4" t="n">
        <v>0</v>
      </c>
    </row>
    <row r="26" spans="1:4">
      <c r="A26" s="3" t="s">
        <v>460</v>
      </c>
    </row>
    <row r="27" spans="1:4">
      <c r="A27" s="6" t="s">
        <v>421</v>
      </c>
    </row>
    <row r="28" spans="1:4">
      <c r="A28" s="3" t="s">
        <v>461</v>
      </c>
      <c r="B28" s="7" t="n">
        <v>56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24</v>
      </c>
      <c r="D1" s="2" t="s">
        <v>66</v>
      </c>
      <c r="E1" s="2" t="s">
        <v>420</v>
      </c>
    </row>
    <row r="2" spans="1:5">
      <c r="A2" s="6" t="s">
        <v>421</v>
      </c>
    </row>
    <row r="3" spans="1:5">
      <c r="A3" s="3" t="s">
        <v>422</v>
      </c>
      <c r="B3" s="7" t="n">
        <v>2837900</v>
      </c>
      <c r="C3" s="7" t="n">
        <v>2371827</v>
      </c>
    </row>
    <row r="4" spans="1:5">
      <c r="A4" s="3" t="s">
        <v>70</v>
      </c>
      <c r="B4" s="4" t="n">
        <v>-4000</v>
      </c>
      <c r="C4" s="4" t="n">
        <v>-4000</v>
      </c>
      <c r="D4" s="7" t="n">
        <v>-3850</v>
      </c>
      <c r="E4" s="7" t="n">
        <v>-3700</v>
      </c>
    </row>
    <row r="5" spans="1:5">
      <c r="A5" s="3" t="s">
        <v>423</v>
      </c>
      <c r="B5" s="4" t="n">
        <v>2816675</v>
      </c>
      <c r="C5" s="4" t="n">
        <v>2353977</v>
      </c>
    </row>
    <row r="6" spans="1:5">
      <c r="A6" s="3" t="s">
        <v>463</v>
      </c>
    </row>
    <row r="7" spans="1:5">
      <c r="A7" s="6" t="s">
        <v>421</v>
      </c>
    </row>
    <row r="8" spans="1:5">
      <c r="A8" s="3" t="s">
        <v>422</v>
      </c>
      <c r="B8" s="4" t="n">
        <v>2149727</v>
      </c>
      <c r="C8" s="4" t="n">
        <v>1843006</v>
      </c>
    </row>
    <row r="9" spans="1:5">
      <c r="A9" s="3" t="s">
        <v>464</v>
      </c>
      <c r="B9" s="4" t="n">
        <v>2137383</v>
      </c>
      <c r="C9" s="4" t="n">
        <v>1832626</v>
      </c>
    </row>
    <row r="10" spans="1:5">
      <c r="A10" s="3" t="s">
        <v>465</v>
      </c>
    </row>
    <row r="11" spans="1:5">
      <c r="A11" s="6" t="s">
        <v>421</v>
      </c>
    </row>
    <row r="12" spans="1:5">
      <c r="A12" s="3" t="s">
        <v>422</v>
      </c>
      <c r="B12" s="4" t="n">
        <v>167494</v>
      </c>
      <c r="C12" s="4" t="n">
        <v>168303</v>
      </c>
    </row>
    <row r="13" spans="1:5">
      <c r="A13" s="3" t="s">
        <v>464</v>
      </c>
      <c r="B13" s="4" t="n">
        <v>166710</v>
      </c>
      <c r="C13" s="4" t="n">
        <v>167469</v>
      </c>
    </row>
    <row r="14" spans="1:5">
      <c r="A14" s="3" t="s">
        <v>430</v>
      </c>
    </row>
    <row r="15" spans="1:5">
      <c r="A15" s="6" t="s">
        <v>421</v>
      </c>
    </row>
    <row r="16" spans="1:5">
      <c r="A16" s="3" t="s">
        <v>422</v>
      </c>
      <c r="B16" s="4" t="n">
        <v>2317221</v>
      </c>
      <c r="C16" s="4" t="n">
        <v>2011309</v>
      </c>
    </row>
    <row r="17" spans="1:5">
      <c r="A17" s="3" t="s">
        <v>464</v>
      </c>
      <c r="B17" s="4" t="n">
        <v>2304093</v>
      </c>
      <c r="C17" s="4" t="n">
        <v>2000095</v>
      </c>
    </row>
    <row r="18" spans="1:5">
      <c r="A18" s="3" t="s">
        <v>70</v>
      </c>
      <c r="B18" s="4" t="n">
        <v>-4000</v>
      </c>
      <c r="C18" s="4" t="n">
        <v>-4000</v>
      </c>
    </row>
    <row r="19" spans="1:5">
      <c r="A19" s="3" t="s">
        <v>423</v>
      </c>
      <c r="B19" s="4" t="n">
        <v>2300093</v>
      </c>
      <c r="C19" s="4" t="n">
        <v>1996095</v>
      </c>
    </row>
    <row r="20" spans="1:5">
      <c r="A20" s="3" t="s">
        <v>466</v>
      </c>
    </row>
    <row r="21" spans="1:5">
      <c r="A21" s="6" t="s">
        <v>421</v>
      </c>
    </row>
    <row r="22" spans="1:5">
      <c r="A22" s="3" t="s">
        <v>422</v>
      </c>
      <c r="B22" s="4" t="n">
        <v>520679</v>
      </c>
      <c r="C22" s="4" t="n">
        <v>360518</v>
      </c>
    </row>
    <row r="23" spans="1:5">
      <c r="A23" s="3" t="s">
        <v>423</v>
      </c>
      <c r="B23" s="4" t="n">
        <v>516582</v>
      </c>
      <c r="C23" s="4" t="n">
        <v>357882</v>
      </c>
    </row>
    <row r="24" spans="1:5">
      <c r="A24" s="3" t="s">
        <v>29</v>
      </c>
    </row>
    <row r="25" spans="1:5">
      <c r="A25" s="6" t="s">
        <v>421</v>
      </c>
    </row>
    <row r="26" spans="1:5">
      <c r="A26" s="3" t="s">
        <v>422</v>
      </c>
      <c r="B26" s="4" t="n">
        <v>520679</v>
      </c>
      <c r="C26" s="4" t="n">
        <v>360518</v>
      </c>
    </row>
    <row r="27" spans="1:5">
      <c r="A27" s="3" t="s">
        <v>423</v>
      </c>
      <c r="B27" s="7" t="n">
        <v>516582</v>
      </c>
      <c r="C27" s="7" t="n">
        <v>3578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6</v>
      </c>
    </row>
    <row r="3" spans="1:3">
      <c r="A3" s="6" t="s">
        <v>468</v>
      </c>
    </row>
    <row r="4" spans="1:3">
      <c r="A4" s="3" t="s">
        <v>469</v>
      </c>
      <c r="B4" s="7" t="n">
        <v>-999</v>
      </c>
      <c r="C4" s="7" t="n">
        <v>7830</v>
      </c>
    </row>
    <row r="5" spans="1:3">
      <c r="A5" s="3" t="s">
        <v>470</v>
      </c>
      <c r="B5" s="4" t="n">
        <v>119952</v>
      </c>
      <c r="C5" s="4" t="n">
        <v>0</v>
      </c>
    </row>
    <row r="6" spans="1:3">
      <c r="A6" s="3" t="s">
        <v>471</v>
      </c>
      <c r="B6" s="4" t="n">
        <v>0</v>
      </c>
      <c r="C6" s="4" t="n">
        <v>-150</v>
      </c>
    </row>
    <row r="7" spans="1:3">
      <c r="A7" s="3" t="s">
        <v>472</v>
      </c>
      <c r="B7" s="4" t="n">
        <v>120000</v>
      </c>
    </row>
    <row r="8" spans="1:3">
      <c r="A8" s="3" t="s">
        <v>473</v>
      </c>
      <c r="B8" s="7" t="n">
        <v>120000</v>
      </c>
    </row>
    <row r="9" spans="1:3">
      <c r="A9" s="3" t="s">
        <v>474</v>
      </c>
      <c r="B9" s="3" t="s">
        <v>475</v>
      </c>
    </row>
    <row r="10" spans="1:3">
      <c r="A10" s="3" t="s">
        <v>430</v>
      </c>
    </row>
    <row r="11" spans="1:3">
      <c r="A11" s="6" t="s">
        <v>468</v>
      </c>
    </row>
    <row r="12" spans="1:3">
      <c r="A12" s="3" t="s">
        <v>476</v>
      </c>
      <c r="B12" s="7" t="n">
        <v>1996095</v>
      </c>
      <c r="C12" s="4" t="n">
        <v>1738645</v>
      </c>
    </row>
    <row r="13" spans="1:3">
      <c r="A13" s="3" t="s">
        <v>477</v>
      </c>
      <c r="B13" s="4" t="n">
        <v>249829</v>
      </c>
      <c r="C13" s="4" t="n">
        <v>49735</v>
      </c>
    </row>
    <row r="14" spans="1:3">
      <c r="A14" s="3" t="s">
        <v>478</v>
      </c>
      <c r="B14" s="4" t="n">
        <v>-68251</v>
      </c>
      <c r="C14" s="4" t="n">
        <v>-218410</v>
      </c>
    </row>
    <row r="15" spans="1:3">
      <c r="A15" s="3" t="s">
        <v>479</v>
      </c>
      <c r="C15" s="4" t="n">
        <v>0</v>
      </c>
    </row>
    <row r="16" spans="1:3">
      <c r="A16" s="3" t="s">
        <v>469</v>
      </c>
      <c r="B16" s="4" t="n">
        <v>0</v>
      </c>
      <c r="C16" s="4" t="n">
        <v>0</v>
      </c>
    </row>
    <row r="17" spans="1:3">
      <c r="A17" s="3" t="s">
        <v>470</v>
      </c>
      <c r="B17" s="4" t="n">
        <v>119952</v>
      </c>
    </row>
    <row r="18" spans="1:3">
      <c r="A18" s="3" t="s">
        <v>480</v>
      </c>
      <c r="B18" s="4" t="n">
        <v>2468</v>
      </c>
      <c r="C18" s="4" t="n">
        <v>3013</v>
      </c>
    </row>
    <row r="19" spans="1:3">
      <c r="A19" s="3" t="s">
        <v>471</v>
      </c>
      <c r="C19" s="4" t="n">
        <v>-150</v>
      </c>
    </row>
    <row r="20" spans="1:3">
      <c r="A20" s="3" t="s">
        <v>481</v>
      </c>
      <c r="B20" s="4" t="n">
        <v>2300093</v>
      </c>
      <c r="C20" s="4" t="n">
        <v>1572833</v>
      </c>
    </row>
    <row r="21" spans="1:3">
      <c r="A21" s="3" t="s">
        <v>482</v>
      </c>
      <c r="B21" s="4" t="n">
        <v>4000</v>
      </c>
      <c r="C21" s="4" t="n">
        <v>3900</v>
      </c>
    </row>
    <row r="22" spans="1:3">
      <c r="A22" s="3" t="s">
        <v>29</v>
      </c>
    </row>
    <row r="23" spans="1:3">
      <c r="A23" s="6" t="s">
        <v>468</v>
      </c>
    </row>
    <row r="24" spans="1:3">
      <c r="A24" s="3" t="s">
        <v>476</v>
      </c>
      <c r="B24" s="4" t="n">
        <v>357882</v>
      </c>
      <c r="C24" s="4" t="n">
        <v>571764</v>
      </c>
    </row>
    <row r="25" spans="1:3">
      <c r="A25" s="3" t="s">
        <v>477</v>
      </c>
      <c r="B25" s="4" t="n">
        <v>279898</v>
      </c>
      <c r="C25" s="4" t="n">
        <v>91027</v>
      </c>
    </row>
    <row r="26" spans="1:3">
      <c r="A26" s="3" t="s">
        <v>478</v>
      </c>
      <c r="B26" s="4" t="n">
        <v>-247</v>
      </c>
      <c r="C26" s="4" t="n">
        <v>-524</v>
      </c>
    </row>
    <row r="27" spans="1:3">
      <c r="A27" s="3" t="s">
        <v>479</v>
      </c>
      <c r="C27" s="4" t="n">
        <v>-316766</v>
      </c>
    </row>
    <row r="28" spans="1:3">
      <c r="A28" s="3" t="s">
        <v>469</v>
      </c>
      <c r="B28" s="4" t="n">
        <v>-999</v>
      </c>
      <c r="C28" s="4" t="n">
        <v>7830</v>
      </c>
    </row>
    <row r="29" spans="1:3">
      <c r="A29" s="3" t="s">
        <v>470</v>
      </c>
      <c r="B29" s="4" t="n">
        <v>-119952</v>
      </c>
    </row>
    <row r="30" spans="1:3">
      <c r="A30" s="3" t="s">
        <v>480</v>
      </c>
      <c r="B30" s="4" t="n">
        <v>0</v>
      </c>
      <c r="C30" s="4" t="n">
        <v>0</v>
      </c>
    </row>
    <row r="31" spans="1:3">
      <c r="A31" s="3" t="s">
        <v>471</v>
      </c>
      <c r="C31" s="4" t="n">
        <v>0</v>
      </c>
    </row>
    <row r="32" spans="1:3">
      <c r="A32" s="3" t="s">
        <v>481</v>
      </c>
      <c r="B32" s="4" t="n">
        <v>516582</v>
      </c>
      <c r="C32" s="7" t="n">
        <v>353331</v>
      </c>
    </row>
    <row r="33" spans="1:3">
      <c r="A33" s="3" t="s">
        <v>483</v>
      </c>
      <c r="B33" s="7" t="n">
        <v>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66</v>
      </c>
    </row>
    <row r="3" spans="1:3">
      <c r="A3" s="6" t="s">
        <v>485</v>
      </c>
    </row>
    <row r="4" spans="1:3">
      <c r="A4" s="3" t="s">
        <v>486</v>
      </c>
      <c r="B4" s="7" t="n">
        <v>4000</v>
      </c>
      <c r="C4" s="7" t="n">
        <v>3700</v>
      </c>
    </row>
    <row r="5" spans="1:3">
      <c r="A5" s="3" t="s">
        <v>70</v>
      </c>
      <c r="B5" s="4" t="n">
        <v>0</v>
      </c>
      <c r="C5" s="4" t="n">
        <v>150</v>
      </c>
    </row>
    <row r="6" spans="1:3">
      <c r="A6" s="3" t="s">
        <v>487</v>
      </c>
      <c r="B6" s="7" t="n">
        <v>4000</v>
      </c>
      <c r="C6" s="7" t="n">
        <v>38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2"/>
    <col customWidth="1" max="2" min="2" width="31"/>
    <col customWidth="1" max="3" min="3" width="31"/>
  </cols>
  <sheetData>
    <row r="1" spans="1:3">
      <c r="A1" s="1" t="s">
        <v>488</v>
      </c>
      <c r="B1" s="2" t="s">
        <v>1</v>
      </c>
      <c r="C1" s="2" t="s">
        <v>153</v>
      </c>
    </row>
    <row r="2" spans="1:3">
      <c r="B2" s="2" t="s">
        <v>489</v>
      </c>
      <c r="C2" s="2" t="s">
        <v>490</v>
      </c>
    </row>
    <row r="3" spans="1:3">
      <c r="A3" s="6" t="s">
        <v>491</v>
      </c>
    </row>
    <row r="4" spans="1:3">
      <c r="A4" s="3" t="s">
        <v>422</v>
      </c>
      <c r="B4" s="7" t="n">
        <v>9604409</v>
      </c>
      <c r="C4" s="7" t="n">
        <v>10354816</v>
      </c>
    </row>
    <row r="5" spans="1:3">
      <c r="A5" s="3" t="s">
        <v>492</v>
      </c>
      <c r="B5" s="4" t="n">
        <v>1697117</v>
      </c>
      <c r="C5" s="4" t="n">
        <v>2100994</v>
      </c>
    </row>
    <row r="6" spans="1:3">
      <c r="A6" s="3" t="s">
        <v>493</v>
      </c>
      <c r="B6" s="4" t="n">
        <v>13733</v>
      </c>
      <c r="C6" s="4" t="n">
        <v>13194</v>
      </c>
    </row>
    <row r="7" spans="1:3">
      <c r="A7" s="3" t="s">
        <v>494</v>
      </c>
      <c r="B7" s="4" t="n">
        <v>-8870</v>
      </c>
      <c r="C7" s="4" t="n">
        <v>-13241</v>
      </c>
    </row>
    <row r="8" spans="1:3">
      <c r="A8" s="3" t="s">
        <v>423</v>
      </c>
      <c r="B8" s="7" t="n">
        <v>1701980</v>
      </c>
      <c r="C8" s="7" t="n">
        <v>2100947</v>
      </c>
    </row>
    <row r="9" spans="1:3">
      <c r="A9" s="3" t="s">
        <v>495</v>
      </c>
      <c r="B9" s="4" t="n">
        <v>215</v>
      </c>
      <c r="C9" s="4" t="n">
        <v>219</v>
      </c>
    </row>
    <row r="10" spans="1:3">
      <c r="A10" s="3" t="s">
        <v>496</v>
      </c>
      <c r="B10" s="3" t="s">
        <v>497</v>
      </c>
      <c r="C10" s="3" t="s">
        <v>498</v>
      </c>
    </row>
    <row r="11" spans="1:3">
      <c r="A11" s="3" t="s">
        <v>499</v>
      </c>
      <c r="B11" s="3" t="s">
        <v>500</v>
      </c>
      <c r="C11" s="3" t="s">
        <v>501</v>
      </c>
    </row>
    <row r="12" spans="1:3">
      <c r="A12" s="3" t="s">
        <v>502</v>
      </c>
      <c r="B12" s="3" t="s">
        <v>503</v>
      </c>
      <c r="C12" s="3" t="s">
        <v>504</v>
      </c>
    </row>
    <row r="13" spans="1:3">
      <c r="A13" s="3" t="s">
        <v>505</v>
      </c>
    </row>
    <row r="14" spans="1:3">
      <c r="A14" s="6" t="s">
        <v>491</v>
      </c>
    </row>
    <row r="15" spans="1:3">
      <c r="A15" s="3" t="s">
        <v>422</v>
      </c>
      <c r="B15" s="7" t="n">
        <v>1306653</v>
      </c>
      <c r="C15" s="7" t="n">
        <v>1676680</v>
      </c>
    </row>
    <row r="16" spans="1:3">
      <c r="A16" s="3" t="s">
        <v>492</v>
      </c>
      <c r="B16" s="4" t="n">
        <v>1323369</v>
      </c>
      <c r="C16" s="4" t="n">
        <v>1698616</v>
      </c>
    </row>
    <row r="17" spans="1:3">
      <c r="A17" s="3" t="s">
        <v>493</v>
      </c>
      <c r="B17" s="4" t="n">
        <v>7909</v>
      </c>
      <c r="C17" s="4" t="n">
        <v>10880</v>
      </c>
    </row>
    <row r="18" spans="1:3">
      <c r="A18" s="3" t="s">
        <v>494</v>
      </c>
      <c r="B18" s="4" t="n">
        <v>-6028</v>
      </c>
      <c r="C18" s="4" t="n">
        <v>-8101</v>
      </c>
    </row>
    <row r="19" spans="1:3">
      <c r="A19" s="3" t="s">
        <v>423</v>
      </c>
      <c r="B19" s="7" t="n">
        <v>1325250</v>
      </c>
      <c r="C19" s="7" t="n">
        <v>1701395</v>
      </c>
    </row>
    <row r="20" spans="1:3">
      <c r="A20" s="3" t="s">
        <v>495</v>
      </c>
      <c r="B20" s="4" t="n">
        <v>128</v>
      </c>
      <c r="C20" s="4" t="n">
        <v>131</v>
      </c>
    </row>
    <row r="21" spans="1:3">
      <c r="A21" s="3" t="s">
        <v>496</v>
      </c>
      <c r="B21" s="3" t="s">
        <v>506</v>
      </c>
      <c r="C21" s="3" t="s">
        <v>507</v>
      </c>
    </row>
    <row r="22" spans="1:3">
      <c r="A22" s="3" t="s">
        <v>499</v>
      </c>
      <c r="B22" s="3" t="s">
        <v>508</v>
      </c>
      <c r="C22" s="3" t="s">
        <v>509</v>
      </c>
    </row>
    <row r="23" spans="1:3">
      <c r="A23" s="3" t="s">
        <v>502</v>
      </c>
      <c r="B23" s="3" t="s">
        <v>503</v>
      </c>
      <c r="C23" s="3" t="s">
        <v>510</v>
      </c>
    </row>
    <row r="24" spans="1:3">
      <c r="A24" s="3" t="s">
        <v>511</v>
      </c>
    </row>
    <row r="25" spans="1:3">
      <c r="A25" s="6" t="s">
        <v>491</v>
      </c>
    </row>
    <row r="26" spans="1:3">
      <c r="A26" s="3" t="s">
        <v>422</v>
      </c>
      <c r="B26" s="7" t="n">
        <v>7801370</v>
      </c>
      <c r="C26" s="7" t="n">
        <v>8160458</v>
      </c>
    </row>
    <row r="27" spans="1:3">
      <c r="A27" s="3" t="s">
        <v>492</v>
      </c>
      <c r="B27" s="4" t="n">
        <v>316486</v>
      </c>
      <c r="C27" s="4" t="n">
        <v>343438</v>
      </c>
    </row>
    <row r="28" spans="1:3">
      <c r="A28" s="3" t="s">
        <v>493</v>
      </c>
      <c r="B28" s="4" t="n">
        <v>4749</v>
      </c>
      <c r="C28" s="4" t="n">
        <v>1273</v>
      </c>
    </row>
    <row r="29" spans="1:3">
      <c r="A29" s="3" t="s">
        <v>494</v>
      </c>
      <c r="B29" s="4" t="n">
        <v>-370</v>
      </c>
      <c r="C29" s="4" t="n">
        <v>-2540</v>
      </c>
    </row>
    <row r="30" spans="1:3">
      <c r="A30" s="3" t="s">
        <v>423</v>
      </c>
      <c r="B30" s="7" t="n">
        <v>320865</v>
      </c>
      <c r="C30" s="7" t="n">
        <v>342171</v>
      </c>
    </row>
    <row r="31" spans="1:3">
      <c r="A31" s="3" t="s">
        <v>495</v>
      </c>
      <c r="B31" s="4" t="n">
        <v>59</v>
      </c>
      <c r="C31" s="4" t="n">
        <v>60</v>
      </c>
    </row>
    <row r="32" spans="1:3">
      <c r="A32" s="3" t="s">
        <v>496</v>
      </c>
      <c r="B32" s="3" t="s">
        <v>512</v>
      </c>
      <c r="C32" s="3" t="s">
        <v>513</v>
      </c>
    </row>
    <row r="33" spans="1:3">
      <c r="A33" s="3" t="s">
        <v>499</v>
      </c>
      <c r="B33" s="3" t="s">
        <v>514</v>
      </c>
      <c r="C33" s="3" t="s">
        <v>515</v>
      </c>
    </row>
    <row r="34" spans="1:3">
      <c r="A34" s="3" t="s">
        <v>502</v>
      </c>
      <c r="B34" s="3" t="s">
        <v>516</v>
      </c>
      <c r="C34" s="3" t="s">
        <v>517</v>
      </c>
    </row>
    <row r="35" spans="1:3">
      <c r="A35" s="3" t="s">
        <v>518</v>
      </c>
    </row>
    <row r="36" spans="1:3">
      <c r="A36" s="6" t="s">
        <v>491</v>
      </c>
    </row>
    <row r="37" spans="1:3">
      <c r="A37" s="3" t="s">
        <v>422</v>
      </c>
      <c r="B37" s="7" t="n">
        <v>457597</v>
      </c>
      <c r="C37" s="7" t="n">
        <v>478577</v>
      </c>
    </row>
    <row r="38" spans="1:3">
      <c r="A38" s="3" t="s">
        <v>492</v>
      </c>
      <c r="B38" s="4" t="n">
        <v>17640</v>
      </c>
      <c r="C38" s="4" t="n">
        <v>18994</v>
      </c>
    </row>
    <row r="39" spans="1:3">
      <c r="A39" s="3" t="s">
        <v>493</v>
      </c>
      <c r="B39" s="4" t="n">
        <v>196</v>
      </c>
      <c r="C39" s="4" t="n">
        <v>159</v>
      </c>
    </row>
    <row r="40" spans="1:3">
      <c r="A40" s="3" t="s">
        <v>494</v>
      </c>
      <c r="B40" s="4" t="n">
        <v>-2211</v>
      </c>
      <c r="C40" s="4" t="n">
        <v>-2332</v>
      </c>
    </row>
    <row r="41" spans="1:3">
      <c r="A41" s="3" t="s">
        <v>423</v>
      </c>
      <c r="B41" s="7" t="n">
        <v>15625</v>
      </c>
      <c r="C41" s="7" t="n">
        <v>16821</v>
      </c>
    </row>
    <row r="42" spans="1:3">
      <c r="A42" s="3" t="s">
        <v>495</v>
      </c>
      <c r="B42" s="4" t="n">
        <v>17</v>
      </c>
      <c r="C42" s="4" t="n">
        <v>17</v>
      </c>
    </row>
    <row r="43" spans="1:3">
      <c r="A43" s="3" t="s">
        <v>496</v>
      </c>
      <c r="B43" s="3" t="s">
        <v>519</v>
      </c>
      <c r="C43" s="3" t="s">
        <v>520</v>
      </c>
    </row>
    <row r="44" spans="1:3">
      <c r="A44" s="3" t="s">
        <v>499</v>
      </c>
      <c r="B44" s="3" t="s">
        <v>521</v>
      </c>
      <c r="C44" s="3" t="s">
        <v>522</v>
      </c>
    </row>
    <row r="45" spans="1:3">
      <c r="A45" s="3" t="s">
        <v>502</v>
      </c>
      <c r="B45" s="3" t="s">
        <v>523</v>
      </c>
      <c r="C45" s="3" t="s">
        <v>524</v>
      </c>
    </row>
    <row r="46" spans="1:3">
      <c r="A46" s="3" t="s">
        <v>525</v>
      </c>
    </row>
    <row r="47" spans="1:3">
      <c r="A47" s="6" t="s">
        <v>491</v>
      </c>
    </row>
    <row r="48" spans="1:3">
      <c r="A48" s="3" t="s">
        <v>422</v>
      </c>
      <c r="B48" s="7" t="n">
        <v>760</v>
      </c>
      <c r="C48" s="7" t="n">
        <v>774</v>
      </c>
    </row>
    <row r="49" spans="1:3">
      <c r="A49" s="3" t="s">
        <v>492</v>
      </c>
      <c r="B49" s="4" t="n">
        <v>786</v>
      </c>
      <c r="C49" s="4" t="n">
        <v>802</v>
      </c>
    </row>
    <row r="50" spans="1:3">
      <c r="A50" s="3" t="s">
        <v>493</v>
      </c>
      <c r="B50" s="4" t="n">
        <v>0</v>
      </c>
      <c r="C50" s="4" t="n">
        <v>0</v>
      </c>
    </row>
    <row r="51" spans="1:3">
      <c r="A51" s="3" t="s">
        <v>494</v>
      </c>
      <c r="B51" s="4" t="n">
        <v>-15</v>
      </c>
      <c r="C51" s="4" t="n">
        <v>-22</v>
      </c>
    </row>
    <row r="52" spans="1:3">
      <c r="A52" s="3" t="s">
        <v>423</v>
      </c>
      <c r="B52" s="7" t="n">
        <v>771</v>
      </c>
      <c r="C52" s="7" t="n">
        <v>780</v>
      </c>
    </row>
    <row r="53" spans="1:3">
      <c r="A53" s="3" t="s">
        <v>495</v>
      </c>
      <c r="B53" s="4" t="n">
        <v>2</v>
      </c>
      <c r="C53" s="4" t="n">
        <v>2</v>
      </c>
    </row>
    <row r="54" spans="1:3">
      <c r="A54" s="3" t="s">
        <v>496</v>
      </c>
      <c r="B54" s="3" t="s">
        <v>526</v>
      </c>
      <c r="C54" s="3" t="s">
        <v>527</v>
      </c>
    </row>
    <row r="55" spans="1:3">
      <c r="A55" s="3" t="s">
        <v>499</v>
      </c>
      <c r="B55" s="3" t="s">
        <v>528</v>
      </c>
      <c r="C55" s="3" t="s">
        <v>529</v>
      </c>
    </row>
    <row r="56" spans="1:3">
      <c r="A56" s="3" t="s">
        <v>502</v>
      </c>
      <c r="B56" s="3" t="s">
        <v>530</v>
      </c>
      <c r="C56" s="3" t="s">
        <v>531</v>
      </c>
    </row>
    <row r="57" spans="1:3">
      <c r="A57" s="3" t="s">
        <v>532</v>
      </c>
    </row>
    <row r="58" spans="1:3">
      <c r="A58" s="6" t="s">
        <v>491</v>
      </c>
    </row>
    <row r="59" spans="1:3">
      <c r="A59" s="3" t="s">
        <v>422</v>
      </c>
      <c r="B59" s="7" t="n">
        <v>38029</v>
      </c>
      <c r="C59" s="7" t="n">
        <v>38327</v>
      </c>
    </row>
    <row r="60" spans="1:3">
      <c r="A60" s="3" t="s">
        <v>492</v>
      </c>
      <c r="B60" s="4" t="n">
        <v>38836</v>
      </c>
      <c r="C60" s="4" t="n">
        <v>39144</v>
      </c>
    </row>
    <row r="61" spans="1:3">
      <c r="A61" s="3" t="s">
        <v>493</v>
      </c>
      <c r="B61" s="4" t="n">
        <v>879</v>
      </c>
      <c r="C61" s="4" t="n">
        <v>882</v>
      </c>
    </row>
    <row r="62" spans="1:3">
      <c r="A62" s="3" t="s">
        <v>494</v>
      </c>
      <c r="B62" s="4" t="n">
        <v>-246</v>
      </c>
      <c r="C62" s="4" t="n">
        <v>-246</v>
      </c>
    </row>
    <row r="63" spans="1:3">
      <c r="A63" s="3" t="s">
        <v>423</v>
      </c>
      <c r="B63" s="7" t="n">
        <v>39469</v>
      </c>
      <c r="C63" s="7" t="n">
        <v>39780</v>
      </c>
    </row>
    <row r="64" spans="1:3">
      <c r="A64" s="3" t="s">
        <v>495</v>
      </c>
      <c r="B64" s="4" t="n">
        <v>9</v>
      </c>
      <c r="C64" s="4" t="n">
        <v>9</v>
      </c>
    </row>
    <row r="65" spans="1:3">
      <c r="A65" s="3" t="s">
        <v>496</v>
      </c>
      <c r="B65" s="3" t="s">
        <v>533</v>
      </c>
      <c r="C65" s="3" t="s">
        <v>534</v>
      </c>
    </row>
    <row r="66" spans="1:3">
      <c r="A66" s="3" t="s">
        <v>499</v>
      </c>
      <c r="B66" s="3" t="s">
        <v>535</v>
      </c>
      <c r="C66" s="3" t="s">
        <v>536</v>
      </c>
    </row>
    <row r="67" spans="1:3">
      <c r="A67" s="3" t="s">
        <v>502</v>
      </c>
      <c r="B67" s="3" t="s">
        <v>537</v>
      </c>
      <c r="C67" s="3" t="s">
        <v>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6</v>
      </c>
    </row>
    <row r="3" spans="1:3">
      <c r="A3" s="3" t="s">
        <v>94</v>
      </c>
      <c r="B3" s="7" t="n">
        <v>19630</v>
      </c>
      <c r="C3" s="7" t="n">
        <v>-11444</v>
      </c>
    </row>
    <row r="4" spans="1:3">
      <c r="A4" s="6" t="s">
        <v>107</v>
      </c>
    </row>
    <row r="5" spans="1:3">
      <c r="A5" s="3" t="s">
        <v>108</v>
      </c>
      <c r="B5" s="4" t="n">
        <v>10485</v>
      </c>
      <c r="C5" s="4" t="n">
        <v>34394</v>
      </c>
    </row>
    <row r="6" spans="1:3">
      <c r="A6" s="3" t="s">
        <v>109</v>
      </c>
      <c r="B6" s="4" t="n">
        <v>-5734</v>
      </c>
      <c r="C6" s="4" t="n">
        <v>-11</v>
      </c>
    </row>
    <row r="7" spans="1:3">
      <c r="A7" s="3" t="s">
        <v>110</v>
      </c>
      <c r="B7" s="4" t="n">
        <v>4751</v>
      </c>
      <c r="C7" s="4" t="n">
        <v>34383</v>
      </c>
    </row>
    <row r="8" spans="1:3">
      <c r="A8" s="3" t="s">
        <v>111</v>
      </c>
      <c r="B8" s="4" t="n">
        <v>24381</v>
      </c>
      <c r="C8" s="4" t="n">
        <v>22939</v>
      </c>
    </row>
    <row r="9" spans="1:3">
      <c r="A9" s="3" t="s">
        <v>112</v>
      </c>
      <c r="B9" s="4" t="n">
        <v>-322</v>
      </c>
      <c r="C9" s="4" t="n">
        <v>232</v>
      </c>
    </row>
    <row r="10" spans="1:3">
      <c r="A10" s="3" t="s">
        <v>113</v>
      </c>
      <c r="B10" s="4" t="n">
        <v>24059</v>
      </c>
      <c r="C10" s="4" t="n">
        <v>23171</v>
      </c>
    </row>
    <row r="11" spans="1:3">
      <c r="A11" s="3" t="s">
        <v>114</v>
      </c>
      <c r="B11" s="4" t="n">
        <v>-7472</v>
      </c>
      <c r="C11" s="4" t="n">
        <v>-9243</v>
      </c>
    </row>
    <row r="12" spans="1:3">
      <c r="A12" s="3" t="s">
        <v>103</v>
      </c>
    </row>
    <row r="13" spans="1:3">
      <c r="A13" s="6" t="s">
        <v>107</v>
      </c>
    </row>
    <row r="14" spans="1:3">
      <c r="A14" s="3" t="s">
        <v>115</v>
      </c>
      <c r="B14" s="7" t="n">
        <v>16587</v>
      </c>
      <c r="C14" s="7" t="n">
        <v>13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66</v>
      </c>
      <c r="D2" s="2" t="s">
        <v>24</v>
      </c>
    </row>
    <row r="3" spans="1:4">
      <c r="A3" s="6" t="s">
        <v>491</v>
      </c>
    </row>
    <row r="4" spans="1:4">
      <c r="A4" s="3" t="s">
        <v>540</v>
      </c>
      <c r="B4" s="7" t="n">
        <v>77782</v>
      </c>
      <c r="D4" s="7" t="n">
        <v>143918</v>
      </c>
    </row>
    <row r="5" spans="1:4">
      <c r="A5" s="3" t="s">
        <v>541</v>
      </c>
      <c r="B5" s="4" t="n">
        <v>1345965</v>
      </c>
      <c r="D5" s="4" t="n">
        <v>1508191</v>
      </c>
    </row>
    <row r="6" spans="1:4">
      <c r="A6" s="3" t="s">
        <v>542</v>
      </c>
      <c r="B6" s="4" t="n">
        <v>278184</v>
      </c>
      <c r="D6" s="4" t="n">
        <v>441038</v>
      </c>
    </row>
    <row r="7" spans="1:4">
      <c r="A7" s="3" t="s">
        <v>543</v>
      </c>
      <c r="B7" s="4" t="n">
        <v>49</v>
      </c>
      <c r="D7" s="4" t="n">
        <v>7800</v>
      </c>
    </row>
    <row r="8" spans="1:4">
      <c r="A8" s="3" t="s">
        <v>544</v>
      </c>
      <c r="B8" s="4" t="n">
        <v>1701980</v>
      </c>
      <c r="D8" s="4" t="n">
        <v>2100947</v>
      </c>
    </row>
    <row r="9" spans="1:4">
      <c r="A9" s="3" t="s">
        <v>545</v>
      </c>
      <c r="B9" s="4" t="n">
        <v>400</v>
      </c>
      <c r="C9" s="7" t="n">
        <v>600</v>
      </c>
    </row>
    <row r="10" spans="1:4">
      <c r="A10" s="3" t="s">
        <v>505</v>
      </c>
    </row>
    <row r="11" spans="1:4">
      <c r="A11" s="6" t="s">
        <v>491</v>
      </c>
    </row>
    <row r="12" spans="1:4">
      <c r="A12" s="3" t="s">
        <v>540</v>
      </c>
      <c r="B12" s="4" t="n">
        <v>74889</v>
      </c>
      <c r="D12" s="4" t="n">
        <v>132730</v>
      </c>
    </row>
    <row r="13" spans="1:4">
      <c r="A13" s="3" t="s">
        <v>541</v>
      </c>
      <c r="B13" s="4" t="n">
        <v>1008680</v>
      </c>
      <c r="D13" s="4" t="n">
        <v>1156026</v>
      </c>
    </row>
    <row r="14" spans="1:4">
      <c r="A14" s="3" t="s">
        <v>542</v>
      </c>
      <c r="B14" s="4" t="n">
        <v>241681</v>
      </c>
      <c r="D14" s="4" t="n">
        <v>412639</v>
      </c>
    </row>
    <row r="15" spans="1:4">
      <c r="A15" s="3" t="s">
        <v>543</v>
      </c>
      <c r="B15" s="4" t="n">
        <v>0</v>
      </c>
      <c r="D15" s="4" t="n">
        <v>0</v>
      </c>
    </row>
    <row r="16" spans="1:4">
      <c r="A16" s="3" t="s">
        <v>544</v>
      </c>
      <c r="B16" s="4" t="n">
        <v>1325250</v>
      </c>
      <c r="D16" s="4" t="n">
        <v>1701395</v>
      </c>
    </row>
    <row r="17" spans="1:4">
      <c r="A17" s="3" t="s">
        <v>511</v>
      </c>
    </row>
    <row r="18" spans="1:4">
      <c r="A18" s="6" t="s">
        <v>491</v>
      </c>
    </row>
    <row r="19" spans="1:4">
      <c r="A19" s="3" t="s">
        <v>540</v>
      </c>
      <c r="B19" s="4" t="n">
        <v>1128</v>
      </c>
      <c r="D19" s="4" t="n">
        <v>11188</v>
      </c>
    </row>
    <row r="20" spans="1:4">
      <c r="A20" s="3" t="s">
        <v>541</v>
      </c>
      <c r="B20" s="4" t="n">
        <v>319737</v>
      </c>
      <c r="D20" s="4" t="n">
        <v>330983</v>
      </c>
    </row>
    <row r="21" spans="1:4">
      <c r="A21" s="3" t="s">
        <v>542</v>
      </c>
      <c r="B21" s="4" t="n">
        <v>0</v>
      </c>
      <c r="D21" s="4" t="n">
        <v>0</v>
      </c>
    </row>
    <row r="22" spans="1:4">
      <c r="A22" s="3" t="s">
        <v>543</v>
      </c>
      <c r="B22" s="4" t="n">
        <v>0</v>
      </c>
      <c r="D22" s="4" t="n">
        <v>0</v>
      </c>
    </row>
    <row r="23" spans="1:4">
      <c r="A23" s="3" t="s">
        <v>544</v>
      </c>
      <c r="B23" s="4" t="n">
        <v>320865</v>
      </c>
      <c r="D23" s="4" t="n">
        <v>342171</v>
      </c>
    </row>
    <row r="24" spans="1:4">
      <c r="A24" s="3" t="s">
        <v>518</v>
      </c>
    </row>
    <row r="25" spans="1:4">
      <c r="A25" s="6" t="s">
        <v>491</v>
      </c>
    </row>
    <row r="26" spans="1:4">
      <c r="A26" s="3" t="s">
        <v>540</v>
      </c>
      <c r="B26" s="4" t="n">
        <v>172</v>
      </c>
      <c r="D26" s="4" t="n">
        <v>0</v>
      </c>
    </row>
    <row r="27" spans="1:4">
      <c r="A27" s="3" t="s">
        <v>541</v>
      </c>
      <c r="B27" s="4" t="n">
        <v>14691</v>
      </c>
      <c r="D27" s="4" t="n">
        <v>15914</v>
      </c>
    </row>
    <row r="28" spans="1:4">
      <c r="A28" s="3" t="s">
        <v>542</v>
      </c>
      <c r="B28" s="4" t="n">
        <v>713</v>
      </c>
      <c r="D28" s="4" t="n">
        <v>724</v>
      </c>
    </row>
    <row r="29" spans="1:4">
      <c r="A29" s="3" t="s">
        <v>543</v>
      </c>
      <c r="B29" s="4" t="n">
        <v>49</v>
      </c>
      <c r="D29" s="4" t="n">
        <v>183</v>
      </c>
    </row>
    <row r="30" spans="1:4">
      <c r="A30" s="3" t="s">
        <v>544</v>
      </c>
      <c r="B30" s="4" t="n">
        <v>15625</v>
      </c>
      <c r="D30" s="4" t="n">
        <v>16821</v>
      </c>
    </row>
    <row r="31" spans="1:4">
      <c r="A31" s="3" t="s">
        <v>525</v>
      </c>
    </row>
    <row r="32" spans="1:4">
      <c r="A32" s="6" t="s">
        <v>491</v>
      </c>
    </row>
    <row r="33" spans="1:4">
      <c r="A33" s="3" t="s">
        <v>540</v>
      </c>
      <c r="B33" s="4" t="n">
        <v>0</v>
      </c>
      <c r="D33" s="4" t="n">
        <v>0</v>
      </c>
    </row>
    <row r="34" spans="1:4">
      <c r="A34" s="3" t="s">
        <v>541</v>
      </c>
      <c r="B34" s="4" t="n">
        <v>771</v>
      </c>
      <c r="D34" s="4" t="n">
        <v>780</v>
      </c>
    </row>
    <row r="35" spans="1:4">
      <c r="A35" s="3" t="s">
        <v>542</v>
      </c>
      <c r="B35" s="4" t="n">
        <v>0</v>
      </c>
      <c r="D35" s="4" t="n">
        <v>0</v>
      </c>
    </row>
    <row r="36" spans="1:4">
      <c r="A36" s="3" t="s">
        <v>543</v>
      </c>
      <c r="B36" s="4" t="n">
        <v>0</v>
      </c>
      <c r="D36" s="4" t="n">
        <v>0</v>
      </c>
    </row>
    <row r="37" spans="1:4">
      <c r="A37" s="3" t="s">
        <v>544</v>
      </c>
      <c r="B37" s="4" t="n">
        <v>771</v>
      </c>
      <c r="D37" s="4" t="n">
        <v>780</v>
      </c>
    </row>
    <row r="38" spans="1:4">
      <c r="A38" s="3" t="s">
        <v>532</v>
      </c>
    </row>
    <row r="39" spans="1:4">
      <c r="A39" s="6" t="s">
        <v>491</v>
      </c>
    </row>
    <row r="40" spans="1:4">
      <c r="A40" s="3" t="s">
        <v>540</v>
      </c>
      <c r="B40" s="4" t="n">
        <v>1593</v>
      </c>
      <c r="D40" s="4" t="n">
        <v>0</v>
      </c>
    </row>
    <row r="41" spans="1:4">
      <c r="A41" s="3" t="s">
        <v>541</v>
      </c>
      <c r="B41" s="4" t="n">
        <v>2086</v>
      </c>
      <c r="D41" s="4" t="n">
        <v>4488</v>
      </c>
    </row>
    <row r="42" spans="1:4">
      <c r="A42" s="3" t="s">
        <v>542</v>
      </c>
      <c r="B42" s="4" t="n">
        <v>35790</v>
      </c>
      <c r="D42" s="4" t="n">
        <v>27675</v>
      </c>
    </row>
    <row r="43" spans="1:4">
      <c r="A43" s="3" t="s">
        <v>543</v>
      </c>
      <c r="B43" s="4" t="n">
        <v>0</v>
      </c>
      <c r="D43" s="4" t="n">
        <v>7617</v>
      </c>
    </row>
    <row r="44" spans="1:4">
      <c r="A44" s="3" t="s">
        <v>544</v>
      </c>
      <c r="B44" s="7" t="n">
        <v>39469</v>
      </c>
      <c r="D44" s="7" t="n">
        <v>397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4</v>
      </c>
    </row>
    <row r="2" spans="1:3">
      <c r="A2" s="6" t="s">
        <v>31</v>
      </c>
    </row>
    <row r="3" spans="1:3">
      <c r="A3" s="3" t="s">
        <v>547</v>
      </c>
      <c r="B3" s="7" t="n">
        <v>-130427</v>
      </c>
      <c r="C3" s="7" t="n">
        <v>-122007</v>
      </c>
    </row>
    <row r="4" spans="1:3">
      <c r="A4" s="3" t="s">
        <v>31</v>
      </c>
      <c r="B4" s="4" t="n">
        <v>814353</v>
      </c>
      <c r="C4" s="4" t="n">
        <v>822338</v>
      </c>
    </row>
    <row r="5" spans="1:3">
      <c r="A5" s="3" t="s">
        <v>548</v>
      </c>
    </row>
    <row r="6" spans="1:3">
      <c r="A6" s="6" t="s">
        <v>31</v>
      </c>
    </row>
    <row r="7" spans="1:3">
      <c r="A7" s="3" t="s">
        <v>549</v>
      </c>
      <c r="B7" s="4" t="n">
        <v>-16428</v>
      </c>
      <c r="C7" s="4" t="n">
        <v>-16506</v>
      </c>
    </row>
    <row r="8" spans="1:3">
      <c r="A8" s="3" t="s">
        <v>550</v>
      </c>
    </row>
    <row r="9" spans="1:3">
      <c r="A9" s="6" t="s">
        <v>31</v>
      </c>
    </row>
    <row r="10" spans="1:3">
      <c r="A10" s="3" t="s">
        <v>551</v>
      </c>
      <c r="B10" s="4" t="n">
        <v>155160</v>
      </c>
      <c r="C10" s="4" t="n">
        <v>154687</v>
      </c>
    </row>
    <row r="11" spans="1:3">
      <c r="A11" s="3" t="s">
        <v>552</v>
      </c>
    </row>
    <row r="12" spans="1:3">
      <c r="A12" s="6" t="s">
        <v>31</v>
      </c>
    </row>
    <row r="13" spans="1:3">
      <c r="A13" s="3" t="s">
        <v>551</v>
      </c>
      <c r="B13" s="4" t="n">
        <v>144085</v>
      </c>
      <c r="C13" s="4" t="n">
        <v>143286</v>
      </c>
    </row>
    <row r="14" spans="1:3">
      <c r="A14" s="3" t="s">
        <v>553</v>
      </c>
    </row>
    <row r="15" spans="1:3">
      <c r="A15" s="6" t="s">
        <v>31</v>
      </c>
    </row>
    <row r="16" spans="1:3">
      <c r="A16" s="3" t="s">
        <v>551</v>
      </c>
      <c r="B16" s="7" t="n">
        <v>645535</v>
      </c>
      <c r="C16" s="7" t="n">
        <v>646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66</v>
      </c>
    </row>
    <row r="3" spans="1:3">
      <c r="A3" s="6" t="s">
        <v>228</v>
      </c>
    </row>
    <row r="4" spans="1:3">
      <c r="A4" s="3" t="s">
        <v>555</v>
      </c>
      <c r="B4" s="7" t="n">
        <v>5720</v>
      </c>
      <c r="C4" s="7" t="n">
        <v>6104</v>
      </c>
    </row>
    <row r="5" spans="1:3">
      <c r="A5" s="3" t="s">
        <v>556</v>
      </c>
      <c r="B5" s="4" t="n">
        <v>2849</v>
      </c>
      <c r="C5" s="4" t="n">
        <v>3693</v>
      </c>
    </row>
    <row r="6" spans="1:3">
      <c r="A6" s="3" t="s">
        <v>557</v>
      </c>
      <c r="B6" s="4" t="n">
        <v>8569</v>
      </c>
      <c r="C6" s="4" t="n">
        <v>9797</v>
      </c>
    </row>
    <row r="7" spans="1:3">
      <c r="A7" s="3" t="s">
        <v>558</v>
      </c>
      <c r="B7" s="7" t="n">
        <v>23</v>
      </c>
      <c r="C7" s="7"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66</v>
      </c>
      <c r="D2" s="2" t="s">
        <v>24</v>
      </c>
    </row>
    <row r="3" spans="1:4">
      <c r="A3" s="6" t="s">
        <v>560</v>
      </c>
    </row>
    <row r="4" spans="1:4">
      <c r="A4" s="3" t="s">
        <v>561</v>
      </c>
      <c r="B4" s="10" t="n">
        <v>155.2</v>
      </c>
      <c r="D4" s="10" t="n">
        <v>154.7</v>
      </c>
    </row>
    <row r="5" spans="1:4">
      <c r="A5" s="3" t="s">
        <v>562</v>
      </c>
      <c r="B5" s="11" t="n">
        <v>51.2</v>
      </c>
      <c r="D5" s="11" t="n">
        <v>48.1</v>
      </c>
    </row>
    <row r="6" spans="1:4">
      <c r="A6" s="3" t="s">
        <v>563</v>
      </c>
      <c r="B6" s="4" t="n">
        <v>104</v>
      </c>
      <c r="D6" s="11" t="n">
        <v>106.6</v>
      </c>
    </row>
    <row r="7" spans="1:4">
      <c r="A7" s="3" t="s">
        <v>564</v>
      </c>
      <c r="B7" s="11" t="n">
        <v>6.8</v>
      </c>
      <c r="D7" s="4" t="n">
        <v>7</v>
      </c>
    </row>
    <row r="8" spans="1:4">
      <c r="A8" s="3" t="s">
        <v>565</v>
      </c>
      <c r="B8" s="11" t="n">
        <v>0.3</v>
      </c>
      <c r="C8" s="10" t="n">
        <v>-0.4</v>
      </c>
    </row>
    <row r="9" spans="1:4">
      <c r="A9" s="3" t="s">
        <v>566</v>
      </c>
      <c r="B9" s="11" t="n">
        <v>0.6</v>
      </c>
      <c r="D9" s="11" t="n">
        <v>0.7</v>
      </c>
    </row>
    <row r="10" spans="1:4">
      <c r="A10" s="3" t="s">
        <v>567</v>
      </c>
      <c r="B10" s="11" t="n">
        <v>63.1</v>
      </c>
      <c r="D10" s="10" t="n">
        <v>70.3</v>
      </c>
    </row>
    <row r="11" spans="1:4">
      <c r="A11" s="3" t="s">
        <v>568</v>
      </c>
    </row>
    <row r="12" spans="1:4">
      <c r="A12" s="6" t="s">
        <v>560</v>
      </c>
    </row>
    <row r="13" spans="1:4">
      <c r="A13" s="3" t="s">
        <v>569</v>
      </c>
      <c r="B13" s="10" t="n">
        <v>-0.3</v>
      </c>
      <c r="C13" s="10" t="n">
        <v>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4</v>
      </c>
    </row>
    <row r="2" spans="1:3">
      <c r="A2" s="6" t="s">
        <v>571</v>
      </c>
    </row>
    <row r="3" spans="1:3">
      <c r="A3" s="3" t="s">
        <v>563</v>
      </c>
      <c r="B3" s="7" t="n">
        <v>104000</v>
      </c>
      <c r="C3" s="7" t="n">
        <v>106600</v>
      </c>
    </row>
    <row r="4" spans="1:3">
      <c r="A4" s="3" t="s">
        <v>572</v>
      </c>
    </row>
    <row r="5" spans="1:3">
      <c r="A5" s="6" t="s">
        <v>571</v>
      </c>
    </row>
    <row r="6" spans="1:3">
      <c r="A6" s="3" t="s">
        <v>573</v>
      </c>
      <c r="B6" s="4" t="n">
        <v>8964</v>
      </c>
    </row>
    <row r="7" spans="1:3">
      <c r="A7" s="4" t="n">
        <v>2018</v>
      </c>
      <c r="B7" s="4" t="n">
        <v>7650</v>
      </c>
    </row>
    <row r="8" spans="1:3">
      <c r="A8" s="4" t="n">
        <v>2019</v>
      </c>
      <c r="B8" s="4" t="n">
        <v>7650</v>
      </c>
    </row>
    <row r="9" spans="1:3">
      <c r="A9" s="4" t="n">
        <v>2020</v>
      </c>
      <c r="B9" s="4" t="n">
        <v>7650</v>
      </c>
    </row>
    <row r="10" spans="1:3">
      <c r="A10" s="4" t="n">
        <v>2021</v>
      </c>
      <c r="B10" s="4" t="n">
        <v>6824</v>
      </c>
    </row>
    <row r="11" spans="1:3">
      <c r="A11" s="3" t="s">
        <v>574</v>
      </c>
      <c r="B11" s="4" t="n">
        <v>65270</v>
      </c>
    </row>
    <row r="12" spans="1:3">
      <c r="A12" s="3" t="s">
        <v>563</v>
      </c>
      <c r="B12" s="7" t="n">
        <v>1040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6" t="s">
        <v>228</v>
      </c>
    </row>
    <row r="3" spans="1:2">
      <c r="A3" s="3" t="s">
        <v>573</v>
      </c>
      <c r="B3" s="7" t="n">
        <v>55786</v>
      </c>
    </row>
    <row r="4" spans="1:2">
      <c r="A4" s="4" t="n">
        <v>2018</v>
      </c>
      <c r="B4" s="4" t="n">
        <v>70931</v>
      </c>
    </row>
    <row r="5" spans="1:2">
      <c r="A5" s="4" t="n">
        <v>2019</v>
      </c>
      <c r="B5" s="4" t="n">
        <v>65911</v>
      </c>
    </row>
    <row r="6" spans="1:2">
      <c r="A6" s="4" t="n">
        <v>2020</v>
      </c>
      <c r="B6" s="4" t="n">
        <v>62574</v>
      </c>
    </row>
    <row r="7" spans="1:2">
      <c r="A7" s="4" t="n">
        <v>2021</v>
      </c>
      <c r="B7" s="4" t="n">
        <v>59407</v>
      </c>
    </row>
    <row r="8" spans="1:2">
      <c r="A8" s="3" t="s">
        <v>574</v>
      </c>
      <c r="B8" s="4" t="n">
        <v>505373</v>
      </c>
    </row>
    <row r="9" spans="1:2">
      <c r="A9" s="3" t="s">
        <v>117</v>
      </c>
      <c r="B9" s="7" t="n">
        <v>8199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577</v>
      </c>
      <c r="B1" s="2" t="s">
        <v>1</v>
      </c>
    </row>
    <row r="2" spans="1:3">
      <c r="B2" s="2" t="s">
        <v>576</v>
      </c>
      <c r="C2" s="2" t="s">
        <v>578</v>
      </c>
    </row>
    <row r="3" spans="1:3">
      <c r="A3" s="6" t="s">
        <v>560</v>
      </c>
    </row>
    <row r="4" spans="1:3">
      <c r="A4" s="3" t="s">
        <v>579</v>
      </c>
      <c r="B4" s="7" t="n">
        <v>3892000</v>
      </c>
    </row>
    <row r="5" spans="1:3">
      <c r="A5" s="3" t="s">
        <v>580</v>
      </c>
      <c r="C5" s="4" t="n">
        <v>0</v>
      </c>
    </row>
    <row r="6" spans="1:3">
      <c r="A6" s="3" t="s">
        <v>581</v>
      </c>
      <c r="B6" s="4" t="n">
        <v>35946</v>
      </c>
    </row>
    <row r="7" spans="1:3">
      <c r="A7" s="3" t="s">
        <v>582</v>
      </c>
      <c r="B7" s="4" t="n">
        <v>35946</v>
      </c>
    </row>
    <row r="8" spans="1:3">
      <c r="A8" s="3" t="s">
        <v>583</v>
      </c>
    </row>
    <row r="9" spans="1:3">
      <c r="A9" s="6" t="s">
        <v>560</v>
      </c>
    </row>
    <row r="10" spans="1:3">
      <c r="A10" s="3" t="s">
        <v>579</v>
      </c>
      <c r="B10" s="7" t="n">
        <v>1411000</v>
      </c>
    </row>
    <row r="11" spans="1:3">
      <c r="A11" s="3" t="s">
        <v>584</v>
      </c>
      <c r="B11" s="3" t="s">
        <v>403</v>
      </c>
    </row>
    <row r="12" spans="1:3">
      <c r="A12" s="3" t="s">
        <v>585</v>
      </c>
    </row>
    <row r="13" spans="1:3">
      <c r="A13" s="6" t="s">
        <v>560</v>
      </c>
    </row>
    <row r="14" spans="1:3">
      <c r="A14" s="3" t="s">
        <v>579</v>
      </c>
      <c r="B14" s="7" t="n">
        <v>1183000</v>
      </c>
    </row>
    <row r="15" spans="1:3">
      <c r="A15" s="3" t="s">
        <v>584</v>
      </c>
      <c r="B15" s="3" t="s">
        <v>403</v>
      </c>
    </row>
    <row r="16" spans="1:3">
      <c r="A16" s="3" t="s">
        <v>586</v>
      </c>
    </row>
    <row r="17" spans="1:3">
      <c r="A17" s="6" t="s">
        <v>560</v>
      </c>
    </row>
    <row r="18" spans="1:3">
      <c r="A18" s="3" t="s">
        <v>579</v>
      </c>
      <c r="B18" s="7" t="n">
        <v>1298000</v>
      </c>
    </row>
    <row r="19" spans="1:3">
      <c r="A19" s="3" t="s">
        <v>584</v>
      </c>
      <c r="B19" s="3" t="s">
        <v>4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587</v>
      </c>
      <c r="B1" s="2" t="s">
        <v>1</v>
      </c>
    </row>
    <row r="2" spans="1:2">
      <c r="B2" s="2" t="s">
        <v>576</v>
      </c>
    </row>
    <row r="3" spans="1:2">
      <c r="A3" s="6" t="s">
        <v>228</v>
      </c>
    </row>
    <row r="4" spans="1:2">
      <c r="A4" s="3" t="s">
        <v>552</v>
      </c>
      <c r="B4" s="7" t="n">
        <v>744</v>
      </c>
    </row>
    <row r="5" spans="1:2">
      <c r="A5" s="3" t="s">
        <v>553</v>
      </c>
      <c r="B5" s="4" t="n">
        <v>2777</v>
      </c>
    </row>
    <row r="6" spans="1:2">
      <c r="A6" s="3" t="s">
        <v>588</v>
      </c>
      <c r="B6" s="4" t="n">
        <v>559</v>
      </c>
    </row>
    <row r="7" spans="1:2">
      <c r="A7" s="3" t="s">
        <v>589</v>
      </c>
      <c r="B7" s="4" t="n">
        <v>-188</v>
      </c>
    </row>
    <row r="8" spans="1:2">
      <c r="A8" s="3" t="s">
        <v>579</v>
      </c>
      <c r="B8" s="7" t="n">
        <v>3892</v>
      </c>
    </row>
    <row r="9" spans="1:2">
      <c r="A9" s="3" t="s">
        <v>590</v>
      </c>
      <c r="B9" s="3" t="s">
        <v>5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92</v>
      </c>
      <c r="B1" s="2" t="s">
        <v>1</v>
      </c>
    </row>
    <row r="2" spans="1:4">
      <c r="B2" s="2" t="s">
        <v>593</v>
      </c>
      <c r="C2" s="2" t="s">
        <v>594</v>
      </c>
      <c r="D2" s="2" t="s">
        <v>595</v>
      </c>
    </row>
    <row r="3" spans="1:4">
      <c r="A3" s="6" t="s">
        <v>596</v>
      </c>
    </row>
    <row r="4" spans="1:4">
      <c r="A4" s="3" t="s">
        <v>188</v>
      </c>
      <c r="B4" s="7" t="n">
        <v>6325</v>
      </c>
      <c r="C4" s="7" t="n">
        <v>23515</v>
      </c>
    </row>
    <row r="5" spans="1:4">
      <c r="A5" s="3" t="s">
        <v>31</v>
      </c>
      <c r="B5" s="4" t="n">
        <v>814353</v>
      </c>
      <c r="D5" s="7" t="n">
        <v>822338</v>
      </c>
    </row>
    <row r="6" spans="1:4">
      <c r="A6" s="3" t="s">
        <v>78</v>
      </c>
      <c r="B6" s="4" t="n">
        <v>2331</v>
      </c>
      <c r="C6" s="4" t="n">
        <v>6095</v>
      </c>
    </row>
    <row r="7" spans="1:4">
      <c r="A7" s="3" t="s">
        <v>597</v>
      </c>
    </row>
    <row r="8" spans="1:4">
      <c r="A8" s="6" t="s">
        <v>596</v>
      </c>
    </row>
    <row r="9" spans="1:4">
      <c r="A9" s="3" t="s">
        <v>188</v>
      </c>
      <c r="B9" s="4" t="n">
        <v>6325</v>
      </c>
    </row>
    <row r="10" spans="1:4">
      <c r="A10" s="3" t="s">
        <v>31</v>
      </c>
      <c r="B10" s="4" t="n">
        <v>3994</v>
      </c>
    </row>
    <row r="11" spans="1:4">
      <c r="A11" s="3" t="s">
        <v>78</v>
      </c>
      <c r="B11" s="4" t="n">
        <v>2331</v>
      </c>
    </row>
    <row r="12" spans="1:4">
      <c r="A12" s="3" t="s">
        <v>598</v>
      </c>
    </row>
    <row r="13" spans="1:4">
      <c r="A13" s="6" t="s">
        <v>596</v>
      </c>
    </row>
    <row r="14" spans="1:4">
      <c r="A14" s="3" t="s">
        <v>188</v>
      </c>
      <c r="B14" s="4" t="n">
        <v>4200</v>
      </c>
    </row>
    <row r="15" spans="1:4">
      <c r="A15" s="3" t="s">
        <v>31</v>
      </c>
      <c r="B15" s="4" t="n">
        <v>2320</v>
      </c>
    </row>
    <row r="16" spans="1:4">
      <c r="A16" s="3" t="s">
        <v>78</v>
      </c>
      <c r="B16" s="7" t="n">
        <v>1880</v>
      </c>
    </row>
    <row r="17" spans="1:4">
      <c r="A17" s="3" t="s">
        <v>599</v>
      </c>
      <c r="B17" s="4" t="n">
        <v>0</v>
      </c>
    </row>
    <row r="18" spans="1:4">
      <c r="A18" s="3" t="s">
        <v>600</v>
      </c>
      <c r="B18" s="4" t="n">
        <v>12</v>
      </c>
    </row>
    <row r="19" spans="1:4">
      <c r="A19" s="3" t="s">
        <v>601</v>
      </c>
      <c r="B19" s="4" t="n">
        <v>47</v>
      </c>
    </row>
    <row r="20" spans="1:4">
      <c r="A20" s="3" t="s">
        <v>602</v>
      </c>
    </row>
    <row r="21" spans="1:4">
      <c r="A21" s="6" t="s">
        <v>596</v>
      </c>
    </row>
    <row r="22" spans="1:4">
      <c r="A22" s="3" t="s">
        <v>188</v>
      </c>
      <c r="B22" s="7" t="n">
        <v>2125</v>
      </c>
    </row>
    <row r="23" spans="1:4">
      <c r="A23" s="3" t="s">
        <v>31</v>
      </c>
      <c r="B23" s="4" t="n">
        <v>1674</v>
      </c>
    </row>
    <row r="24" spans="1:4">
      <c r="A24" s="3" t="s">
        <v>78</v>
      </c>
      <c r="B24" s="7" t="n">
        <v>451</v>
      </c>
    </row>
    <row r="25" spans="1:4">
      <c r="A25" s="3" t="s">
        <v>599</v>
      </c>
      <c r="B25" s="4" t="n">
        <v>0</v>
      </c>
    </row>
    <row r="26" spans="1:4">
      <c r="A26" s="3" t="s">
        <v>600</v>
      </c>
      <c r="B26" s="4" t="n">
        <v>6</v>
      </c>
    </row>
    <row r="27" spans="1:4">
      <c r="A27" s="3" t="s">
        <v>601</v>
      </c>
      <c r="B27" s="4" t="n">
        <v>82</v>
      </c>
    </row>
    <row r="28" spans="1:4">
      <c r="A28" s="3" t="s">
        <v>603</v>
      </c>
    </row>
    <row r="29" spans="1:4">
      <c r="A29" s="6" t="s">
        <v>596</v>
      </c>
    </row>
    <row r="30" spans="1:4">
      <c r="A30" s="3" t="s">
        <v>188</v>
      </c>
      <c r="C30" s="4" t="n">
        <v>22289</v>
      </c>
    </row>
    <row r="31" spans="1:4">
      <c r="A31" s="3" t="s">
        <v>31</v>
      </c>
      <c r="C31" s="4" t="n">
        <v>16194</v>
      </c>
    </row>
    <row r="32" spans="1:4">
      <c r="A32" s="3" t="s">
        <v>78</v>
      </c>
      <c r="C32" s="4" t="n">
        <v>6095</v>
      </c>
    </row>
    <row r="33" spans="1:4">
      <c r="A33" s="3" t="s">
        <v>604</v>
      </c>
    </row>
    <row r="34" spans="1:4">
      <c r="A34" s="6" t="s">
        <v>596</v>
      </c>
    </row>
    <row r="35" spans="1:4">
      <c r="A35" s="3" t="s">
        <v>188</v>
      </c>
      <c r="C35" s="4" t="n">
        <v>7922</v>
      </c>
    </row>
    <row r="36" spans="1:4">
      <c r="A36" s="3" t="s">
        <v>31</v>
      </c>
      <c r="C36" s="4" t="n">
        <v>7211</v>
      </c>
    </row>
    <row r="37" spans="1:4">
      <c r="A37" s="3" t="s">
        <v>78</v>
      </c>
      <c r="C37" s="7" t="n">
        <v>711</v>
      </c>
    </row>
    <row r="38" spans="1:4">
      <c r="A38" s="3" t="s">
        <v>599</v>
      </c>
      <c r="C38" s="4" t="n">
        <v>1</v>
      </c>
    </row>
    <row r="39" spans="1:4">
      <c r="A39" s="3" t="s">
        <v>600</v>
      </c>
      <c r="C39" s="4" t="n">
        <v>0</v>
      </c>
    </row>
    <row r="40" spans="1:4">
      <c r="A40" s="3" t="s">
        <v>601</v>
      </c>
      <c r="C40" s="4" t="n">
        <v>0</v>
      </c>
    </row>
    <row r="41" spans="1:4">
      <c r="A41" s="3" t="s">
        <v>605</v>
      </c>
    </row>
    <row r="42" spans="1:4">
      <c r="A42" s="6" t="s">
        <v>596</v>
      </c>
    </row>
    <row r="43" spans="1:4">
      <c r="A43" s="3" t="s">
        <v>188</v>
      </c>
      <c r="C43" s="7" t="n">
        <v>8404</v>
      </c>
    </row>
    <row r="44" spans="1:4">
      <c r="A44" s="3" t="s">
        <v>31</v>
      </c>
      <c r="C44" s="4" t="n">
        <v>4417</v>
      </c>
    </row>
    <row r="45" spans="1:4">
      <c r="A45" s="3" t="s">
        <v>78</v>
      </c>
      <c r="C45" s="7" t="n">
        <v>3987</v>
      </c>
    </row>
    <row r="46" spans="1:4">
      <c r="A46" s="3" t="s">
        <v>599</v>
      </c>
      <c r="C46" s="4" t="n">
        <v>0</v>
      </c>
    </row>
    <row r="47" spans="1:4">
      <c r="A47" s="3" t="s">
        <v>600</v>
      </c>
      <c r="C47" s="4" t="n">
        <v>17</v>
      </c>
    </row>
    <row r="48" spans="1:4">
      <c r="A48" s="3" t="s">
        <v>601</v>
      </c>
      <c r="C48" s="4" t="n">
        <v>115</v>
      </c>
    </row>
    <row r="49" spans="1:4">
      <c r="A49" s="3" t="s">
        <v>606</v>
      </c>
    </row>
    <row r="50" spans="1:4">
      <c r="A50" s="6" t="s">
        <v>596</v>
      </c>
    </row>
    <row r="51" spans="1:4">
      <c r="A51" s="3" t="s">
        <v>188</v>
      </c>
      <c r="C51" s="7" t="n">
        <v>5963</v>
      </c>
    </row>
    <row r="52" spans="1:4">
      <c r="A52" s="3" t="s">
        <v>31</v>
      </c>
      <c r="C52" s="4" t="n">
        <v>4566</v>
      </c>
    </row>
    <row r="53" spans="1:4">
      <c r="A53" s="3" t="s">
        <v>78</v>
      </c>
      <c r="C53" s="7" t="n">
        <v>1397</v>
      </c>
    </row>
    <row r="54" spans="1:4">
      <c r="A54" s="3" t="s">
        <v>599</v>
      </c>
      <c r="C54" s="4" t="n">
        <v>0</v>
      </c>
    </row>
    <row r="55" spans="1:4">
      <c r="A55" s="3" t="s">
        <v>600</v>
      </c>
      <c r="C55" s="4" t="n">
        <v>21</v>
      </c>
    </row>
    <row r="56" spans="1:4">
      <c r="A56" s="3" t="s">
        <v>601</v>
      </c>
      <c r="C56" s="4" t="n">
        <v>1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1"/>
    <col customWidth="1" max="5" min="5" width="21"/>
    <col customWidth="1" max="6" min="6" width="21"/>
    <col customWidth="1" max="7" min="7" width="14"/>
    <col customWidth="1" max="8" min="8" width="14"/>
  </cols>
  <sheetData>
    <row r="1" spans="1:8">
      <c r="A1" s="1" t="s">
        <v>607</v>
      </c>
      <c r="B1" s="2" t="s">
        <v>608</v>
      </c>
      <c r="C1" s="2" t="s">
        <v>1</v>
      </c>
    </row>
    <row r="2" spans="1:8">
      <c r="B2" s="2" t="s">
        <v>609</v>
      </c>
      <c r="C2" s="2" t="s">
        <v>610</v>
      </c>
      <c r="D2" s="2" t="s">
        <v>611</v>
      </c>
      <c r="E2" s="2" t="s">
        <v>595</v>
      </c>
      <c r="F2" s="2" t="s">
        <v>612</v>
      </c>
      <c r="G2" s="2" t="s">
        <v>613</v>
      </c>
      <c r="H2" s="2" t="s">
        <v>614</v>
      </c>
    </row>
    <row r="3" spans="1:8">
      <c r="A3" s="6" t="s">
        <v>615</v>
      </c>
    </row>
    <row r="4" spans="1:8">
      <c r="A4" s="3" t="s">
        <v>616</v>
      </c>
      <c r="C4" s="4" t="n">
        <v>1</v>
      </c>
    </row>
    <row r="5" spans="1:8">
      <c r="A5" s="3" t="s">
        <v>32</v>
      </c>
      <c r="C5" s="7" t="n">
        <v>34185000</v>
      </c>
      <c r="E5" s="7" t="n">
        <v>34025000</v>
      </c>
    </row>
    <row r="6" spans="1:8">
      <c r="A6" s="3" t="s">
        <v>617</v>
      </c>
      <c r="C6" s="4" t="n">
        <v>4466000</v>
      </c>
      <c r="D6" s="7" t="n">
        <v>2975000</v>
      </c>
    </row>
    <row r="7" spans="1:8">
      <c r="A7" s="3" t="s">
        <v>618</v>
      </c>
      <c r="C7" s="4" t="n">
        <v>5798000</v>
      </c>
      <c r="D7" s="4" t="n">
        <v>4416000</v>
      </c>
    </row>
    <row r="8" spans="1:8">
      <c r="A8" s="3" t="s">
        <v>619</v>
      </c>
    </row>
    <row r="9" spans="1:8">
      <c r="A9" s="6" t="s">
        <v>615</v>
      </c>
    </row>
    <row r="10" spans="1:8">
      <c r="A10" s="3" t="s">
        <v>417</v>
      </c>
      <c r="D10" s="4" t="n">
        <v>900000</v>
      </c>
    </row>
    <row r="11" spans="1:8">
      <c r="A11" s="3" t="s">
        <v>620</v>
      </c>
    </row>
    <row r="12" spans="1:8">
      <c r="A12" s="6" t="s">
        <v>615</v>
      </c>
    </row>
    <row r="13" spans="1:8">
      <c r="A13" s="3" t="s">
        <v>32</v>
      </c>
      <c r="C13" s="4" t="n">
        <v>0</v>
      </c>
      <c r="E13" s="4" t="n">
        <v>0</v>
      </c>
    </row>
    <row r="14" spans="1:8">
      <c r="A14" s="3" t="s">
        <v>621</v>
      </c>
      <c r="C14" s="4" t="n">
        <v>100000000</v>
      </c>
    </row>
    <row r="15" spans="1:8">
      <c r="A15" s="3" t="s">
        <v>617</v>
      </c>
      <c r="C15" s="4" t="n">
        <v>0</v>
      </c>
      <c r="D15" s="4" t="n">
        <v>6905</v>
      </c>
    </row>
    <row r="16" spans="1:8">
      <c r="A16" s="3" t="s">
        <v>622</v>
      </c>
    </row>
    <row r="17" spans="1:8">
      <c r="A17" s="6" t="s">
        <v>615</v>
      </c>
    </row>
    <row r="18" spans="1:8">
      <c r="A18" s="3" t="s">
        <v>623</v>
      </c>
      <c r="H18" s="3" t="s">
        <v>624</v>
      </c>
    </row>
    <row r="19" spans="1:8">
      <c r="A19" s="3" t="s">
        <v>625</v>
      </c>
    </row>
    <row r="20" spans="1:8">
      <c r="A20" s="6" t="s">
        <v>615</v>
      </c>
    </row>
    <row r="21" spans="1:8">
      <c r="A21" s="3" t="s">
        <v>32</v>
      </c>
      <c r="C21" s="7" t="n">
        <v>3958000</v>
      </c>
      <c r="E21" s="4" t="n">
        <v>3719000</v>
      </c>
    </row>
    <row r="22" spans="1:8">
      <c r="A22" s="3" t="s">
        <v>626</v>
      </c>
      <c r="B22" s="3" t="s">
        <v>627</v>
      </c>
    </row>
    <row r="23" spans="1:8">
      <c r="A23" s="3" t="s">
        <v>628</v>
      </c>
      <c r="C23" s="3" t="s">
        <v>629</v>
      </c>
    </row>
    <row r="24" spans="1:8">
      <c r="A24" s="3" t="s">
        <v>630</v>
      </c>
      <c r="C24" s="3" t="s">
        <v>627</v>
      </c>
    </row>
    <row r="25" spans="1:8">
      <c r="A25" s="3" t="s">
        <v>388</v>
      </c>
      <c r="C25" s="3" t="s">
        <v>631</v>
      </c>
    </row>
    <row r="26" spans="1:8">
      <c r="A26" s="3" t="s">
        <v>632</v>
      </c>
    </row>
    <row r="27" spans="1:8">
      <c r="A27" s="6" t="s">
        <v>615</v>
      </c>
    </row>
    <row r="28" spans="1:8">
      <c r="A28" s="3" t="s">
        <v>623</v>
      </c>
      <c r="G28" s="3" t="s">
        <v>627</v>
      </c>
    </row>
    <row r="29" spans="1:8">
      <c r="A29" s="3" t="s">
        <v>633</v>
      </c>
    </row>
    <row r="30" spans="1:8">
      <c r="A30" s="6" t="s">
        <v>615</v>
      </c>
    </row>
    <row r="31" spans="1:8">
      <c r="A31" s="3" t="s">
        <v>623</v>
      </c>
      <c r="C31" s="3" t="s">
        <v>627</v>
      </c>
    </row>
    <row r="32" spans="1:8">
      <c r="A32" s="3" t="s">
        <v>634</v>
      </c>
    </row>
    <row r="33" spans="1:8">
      <c r="A33" s="6" t="s">
        <v>615</v>
      </c>
    </row>
    <row r="34" spans="1:8">
      <c r="A34" s="3" t="s">
        <v>32</v>
      </c>
      <c r="C34" s="7" t="n">
        <v>30227000</v>
      </c>
      <c r="E34" s="4" t="n">
        <v>30306000</v>
      </c>
    </row>
    <row r="35" spans="1:8">
      <c r="A35" s="3" t="s">
        <v>623</v>
      </c>
      <c r="F35" s="3" t="s">
        <v>635</v>
      </c>
    </row>
    <row r="36" spans="1:8">
      <c r="A36" s="3" t="s">
        <v>636</v>
      </c>
      <c r="F36" s="7" t="n">
        <v>31100000</v>
      </c>
    </row>
    <row r="37" spans="1:8">
      <c r="A37" s="3" t="s">
        <v>637</v>
      </c>
      <c r="F37" s="12" t="n">
        <v>1.7</v>
      </c>
    </row>
    <row r="38" spans="1:8">
      <c r="A38" s="3" t="s">
        <v>638</v>
      </c>
      <c r="F38" s="3" t="s">
        <v>639</v>
      </c>
    </row>
    <row r="39" spans="1:8">
      <c r="A39" s="3" t="s">
        <v>618</v>
      </c>
      <c r="C39" s="4" t="n">
        <v>300000</v>
      </c>
      <c r="D39" s="4" t="n">
        <v>300000</v>
      </c>
    </row>
    <row r="40" spans="1:8">
      <c r="A40" s="3" t="s">
        <v>640</v>
      </c>
      <c r="C40" s="4" t="n">
        <v>200000</v>
      </c>
      <c r="D40" s="7" t="n">
        <v>200000</v>
      </c>
    </row>
    <row r="41" spans="1:8">
      <c r="A41" s="3" t="s">
        <v>641</v>
      </c>
    </row>
    <row r="42" spans="1:8">
      <c r="A42" s="6" t="s">
        <v>615</v>
      </c>
    </row>
    <row r="43" spans="1:8">
      <c r="A43" s="3" t="s">
        <v>623</v>
      </c>
      <c r="F43" s="3" t="s">
        <v>642</v>
      </c>
    </row>
    <row r="44" spans="1:8">
      <c r="A44" s="3" t="s">
        <v>638</v>
      </c>
      <c r="F44" s="3" t="s">
        <v>639</v>
      </c>
    </row>
    <row r="45" spans="1:8">
      <c r="A45" s="3" t="s">
        <v>643</v>
      </c>
    </row>
    <row r="46" spans="1:8">
      <c r="A46" s="6" t="s">
        <v>615</v>
      </c>
    </row>
    <row r="47" spans="1:8">
      <c r="A47" s="3" t="s">
        <v>644</v>
      </c>
      <c r="C47" s="4" t="n">
        <v>24700000</v>
      </c>
      <c r="E47" s="7" t="n">
        <v>21600000</v>
      </c>
    </row>
    <row r="48" spans="1:8">
      <c r="A48" s="3" t="s">
        <v>645</v>
      </c>
    </row>
    <row r="49" spans="1:8">
      <c r="A49" s="6" t="s">
        <v>615</v>
      </c>
    </row>
    <row r="50" spans="1:8">
      <c r="A50" s="3" t="s">
        <v>646</v>
      </c>
      <c r="C50" s="4" t="n">
        <v>50500000</v>
      </c>
    </row>
    <row r="51" spans="1:8">
      <c r="A51" s="3" t="s">
        <v>647</v>
      </c>
      <c r="C51" s="4" t="n">
        <v>24700000</v>
      </c>
    </row>
    <row r="52" spans="1:8">
      <c r="A52" s="3" t="s">
        <v>648</v>
      </c>
      <c r="C52"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28"/>
    <col customWidth="1" max="8" min="8" width="15"/>
    <col customWidth="1" max="9" min="9" width="52"/>
    <col customWidth="1" max="10" min="10" width="46"/>
    <col customWidth="1" max="11" min="11" width="47"/>
    <col customWidth="1" max="12" min="12" width="56"/>
  </cols>
  <sheetData>
    <row r="1" spans="1:12">
      <c r="A1" s="1" t="s">
        <v>116</v>
      </c>
      <c r="B1" s="2" t="s">
        <v>117</v>
      </c>
      <c r="C1" s="2" t="s">
        <v>103</v>
      </c>
      <c r="D1" s="2" t="s">
        <v>118</v>
      </c>
      <c r="E1" s="2" t="s">
        <v>119</v>
      </c>
      <c r="F1" s="2" t="s">
        <v>120</v>
      </c>
      <c r="G1" s="2" t="s">
        <v>121</v>
      </c>
      <c r="H1" s="2" t="s">
        <v>122</v>
      </c>
      <c r="I1" s="2" t="s">
        <v>51</v>
      </c>
      <c r="J1" s="2" t="s">
        <v>123</v>
      </c>
      <c r="K1" s="2" t="s">
        <v>124</v>
      </c>
      <c r="L1" s="2" t="s">
        <v>125</v>
      </c>
    </row>
    <row r="2" spans="1:12">
      <c r="A2" s="3" t="s">
        <v>126</v>
      </c>
      <c r="E2" s="4" t="n">
        <v>55210000</v>
      </c>
      <c r="F2" s="4" t="n">
        <v>44056000</v>
      </c>
    </row>
    <row r="3" spans="1:12">
      <c r="A3" s="3" t="s">
        <v>127</v>
      </c>
      <c r="B3" s="7" t="n">
        <v>1491408</v>
      </c>
      <c r="E3" s="7" t="n">
        <v>55</v>
      </c>
      <c r="F3" s="7" t="n">
        <v>44</v>
      </c>
      <c r="G3" s="7" t="n">
        <v>776866</v>
      </c>
      <c r="H3" s="7" t="n">
        <v>-5812</v>
      </c>
      <c r="I3" s="7" t="n">
        <v>60618</v>
      </c>
      <c r="J3" s="7" t="n">
        <v>-3556</v>
      </c>
      <c r="K3" s="7" t="n">
        <v>657380</v>
      </c>
      <c r="L3" s="7" t="n">
        <v>5813</v>
      </c>
    </row>
    <row r="4" spans="1:12">
      <c r="A4" s="6" t="s">
        <v>128</v>
      </c>
    </row>
    <row r="5" spans="1:12">
      <c r="A5" s="3" t="s">
        <v>129</v>
      </c>
      <c r="B5" s="4" t="n">
        <v>250</v>
      </c>
      <c r="K5" s="4" t="n">
        <v>250</v>
      </c>
    </row>
    <row r="6" spans="1:12">
      <c r="A6" s="3" t="s">
        <v>130</v>
      </c>
      <c r="B6" s="4" t="n">
        <v>-40562</v>
      </c>
      <c r="K6" s="4" t="n">
        <v>-39805</v>
      </c>
      <c r="L6" s="4" t="n">
        <v>-757</v>
      </c>
    </row>
    <row r="7" spans="1:12">
      <c r="A7" s="3" t="s">
        <v>131</v>
      </c>
      <c r="B7" s="4" t="n">
        <v>17640</v>
      </c>
      <c r="G7" s="4" t="n">
        <v>516</v>
      </c>
      <c r="K7" s="4" t="n">
        <v>17124</v>
      </c>
    </row>
    <row r="8" spans="1:12">
      <c r="A8" s="3" t="s">
        <v>132</v>
      </c>
      <c r="E8" s="4" t="n">
        <v>794000</v>
      </c>
    </row>
    <row r="9" spans="1:12">
      <c r="A9" s="3" t="s">
        <v>133</v>
      </c>
      <c r="B9" s="4" t="n">
        <v>0</v>
      </c>
      <c r="E9" s="7" t="n">
        <v>1</v>
      </c>
      <c r="G9" s="4" t="n">
        <v>-1</v>
      </c>
    </row>
    <row r="10" spans="1:12">
      <c r="A10" s="3" t="s">
        <v>134</v>
      </c>
      <c r="E10" s="4" t="n">
        <v>-424000</v>
      </c>
    </row>
    <row r="11" spans="1:12">
      <c r="A11" s="3" t="s">
        <v>135</v>
      </c>
      <c r="B11" s="4" t="n">
        <v>-4652</v>
      </c>
      <c r="H11" s="4" t="n">
        <v>-4652</v>
      </c>
    </row>
    <row r="12" spans="1:12">
      <c r="A12" s="3" t="s">
        <v>136</v>
      </c>
      <c r="E12" s="4" t="n">
        <v>-73000</v>
      </c>
      <c r="F12" s="4" t="n">
        <v>-1000</v>
      </c>
    </row>
    <row r="13" spans="1:12">
      <c r="A13" s="3" t="s">
        <v>137</v>
      </c>
      <c r="B13" s="4" t="n">
        <v>-786</v>
      </c>
      <c r="H13" s="4" t="n">
        <v>-780</v>
      </c>
      <c r="K13" s="4" t="n">
        <v>-6</v>
      </c>
    </row>
    <row r="14" spans="1:12">
      <c r="A14" s="3" t="s">
        <v>138</v>
      </c>
      <c r="E14" s="4" t="n">
        <v>-48000</v>
      </c>
    </row>
    <row r="15" spans="1:12">
      <c r="A15" s="3" t="s">
        <v>139</v>
      </c>
      <c r="B15" s="4" t="n">
        <v>0</v>
      </c>
    </row>
    <row r="16" spans="1:12">
      <c r="A16" s="3" t="s">
        <v>140</v>
      </c>
      <c r="B16" s="4" t="n">
        <v>-74393</v>
      </c>
      <c r="I16" s="4" t="n">
        <v>-74393</v>
      </c>
    </row>
    <row r="17" spans="1:12">
      <c r="A17" s="3" t="s">
        <v>141</v>
      </c>
      <c r="E17" s="4" t="n">
        <v>5606000</v>
      </c>
      <c r="F17" s="4" t="n">
        <v>4469000</v>
      </c>
    </row>
    <row r="18" spans="1:12">
      <c r="A18" s="3" t="s">
        <v>142</v>
      </c>
      <c r="B18" s="4" t="n">
        <v>0</v>
      </c>
      <c r="E18" s="7" t="n">
        <v>6</v>
      </c>
      <c r="F18" s="7" t="n">
        <v>4</v>
      </c>
      <c r="G18" s="4" t="n">
        <v>64090</v>
      </c>
      <c r="I18" s="4" t="n">
        <v>-64100</v>
      </c>
    </row>
    <row r="19" spans="1:12">
      <c r="A19" s="3" t="s">
        <v>143</v>
      </c>
      <c r="E19" s="4" t="n">
        <v>10521000</v>
      </c>
      <c r="F19" s="4" t="n">
        <v>-10521000</v>
      </c>
    </row>
    <row r="20" spans="1:12">
      <c r="A20" s="3" t="s">
        <v>144</v>
      </c>
      <c r="B20" s="4" t="n">
        <v>0</v>
      </c>
      <c r="E20" s="7" t="n">
        <v>10</v>
      </c>
      <c r="F20" s="7" t="n">
        <v>-10</v>
      </c>
      <c r="G20" s="4" t="n">
        <v>144629</v>
      </c>
      <c r="J20" s="4" t="n">
        <v>1202</v>
      </c>
      <c r="K20" s="4" t="n">
        <v>-145831</v>
      </c>
    </row>
    <row r="21" spans="1:12">
      <c r="A21" s="3" t="s">
        <v>145</v>
      </c>
      <c r="B21" s="4" t="n">
        <v>-1590</v>
      </c>
      <c r="G21" s="4" t="n">
        <v>-1590</v>
      </c>
    </row>
    <row r="22" spans="1:12">
      <c r="A22" s="3" t="s">
        <v>94</v>
      </c>
      <c r="B22" s="4" t="n">
        <v>113720</v>
      </c>
      <c r="I22" s="4" t="n">
        <v>66727</v>
      </c>
      <c r="K22" s="4" t="n">
        <v>47131</v>
      </c>
      <c r="L22" s="4" t="n">
        <v>-138</v>
      </c>
    </row>
    <row r="23" spans="1:12">
      <c r="A23" s="3" t="s">
        <v>146</v>
      </c>
      <c r="B23" s="4" t="n">
        <v>8519</v>
      </c>
      <c r="J23" s="4" t="n">
        <v>3420</v>
      </c>
      <c r="K23" s="4" t="n">
        <v>5099</v>
      </c>
    </row>
    <row r="24" spans="1:12">
      <c r="A24" s="3" t="s">
        <v>147</v>
      </c>
      <c r="B24" s="4" t="n">
        <v>0</v>
      </c>
      <c r="G24" s="4" t="n">
        <v>7797</v>
      </c>
      <c r="J24" s="4" t="n">
        <v>299</v>
      </c>
      <c r="K24" s="4" t="n">
        <v>-8096</v>
      </c>
    </row>
    <row r="25" spans="1:12">
      <c r="A25" s="3" t="s">
        <v>148</v>
      </c>
      <c r="E25" s="4" t="n">
        <v>71586000</v>
      </c>
      <c r="F25" s="4" t="n">
        <v>38003000</v>
      </c>
    </row>
    <row r="26" spans="1:12">
      <c r="A26" s="3" t="s">
        <v>149</v>
      </c>
      <c r="B26" s="4" t="n">
        <v>1509554</v>
      </c>
      <c r="E26" s="7" t="n">
        <v>72</v>
      </c>
      <c r="F26" s="7" t="n">
        <v>38</v>
      </c>
      <c r="G26" s="4" t="n">
        <v>992307</v>
      </c>
      <c r="H26" s="4" t="n">
        <v>-11244</v>
      </c>
      <c r="I26" s="4" t="n">
        <v>-11148</v>
      </c>
      <c r="J26" s="4" t="n">
        <v>1365</v>
      </c>
      <c r="K26" s="4" t="n">
        <v>533246</v>
      </c>
      <c r="L26" s="4" t="n">
        <v>4918</v>
      </c>
    </row>
    <row r="27" spans="1:12">
      <c r="A27" s="6" t="s">
        <v>128</v>
      </c>
    </row>
    <row r="28" spans="1:12">
      <c r="A28" s="3" t="s">
        <v>130</v>
      </c>
      <c r="B28" s="4" t="n">
        <v>-21034</v>
      </c>
      <c r="K28" s="4" t="n">
        <v>-21034</v>
      </c>
    </row>
    <row r="29" spans="1:12">
      <c r="A29" s="3" t="s">
        <v>131</v>
      </c>
      <c r="B29" s="4" t="n">
        <v>7254</v>
      </c>
      <c r="G29" s="4" t="n">
        <v>104</v>
      </c>
      <c r="K29" s="4" t="n">
        <v>7150</v>
      </c>
    </row>
    <row r="30" spans="1:12">
      <c r="A30" s="3" t="s">
        <v>132</v>
      </c>
      <c r="E30" s="4" t="n">
        <v>832000</v>
      </c>
    </row>
    <row r="31" spans="1:12">
      <c r="A31" s="3" t="s">
        <v>133</v>
      </c>
      <c r="B31" s="4" t="n">
        <v>0</v>
      </c>
      <c r="E31" s="7" t="n">
        <v>1</v>
      </c>
      <c r="G31" s="4" t="n">
        <v>-1</v>
      </c>
    </row>
    <row r="32" spans="1:12">
      <c r="A32" s="3" t="s">
        <v>136</v>
      </c>
      <c r="E32" s="4" t="n">
        <v>-936000</v>
      </c>
    </row>
    <row r="33" spans="1:12">
      <c r="A33" s="3" t="s">
        <v>137</v>
      </c>
      <c r="B33" s="4" t="n">
        <v>-13258</v>
      </c>
      <c r="E33" s="7" t="n">
        <v>-1</v>
      </c>
      <c r="H33" s="4" t="n">
        <v>-13257</v>
      </c>
    </row>
    <row r="34" spans="1:12">
      <c r="A34" s="3" t="s">
        <v>140</v>
      </c>
      <c r="B34" s="4" t="n">
        <v>-24700</v>
      </c>
      <c r="I34" s="4" t="n">
        <v>-24700</v>
      </c>
    </row>
    <row r="35" spans="1:12">
      <c r="A35" s="3" t="s">
        <v>141</v>
      </c>
      <c r="E35" s="4" t="n">
        <v>814000</v>
      </c>
      <c r="F35" s="4" t="n">
        <v>432000</v>
      </c>
    </row>
    <row r="36" spans="1:12">
      <c r="A36" s="3" t="s">
        <v>142</v>
      </c>
      <c r="B36" s="4" t="n">
        <v>0</v>
      </c>
      <c r="E36" s="7" t="n">
        <v>1</v>
      </c>
      <c r="F36" s="7" t="n">
        <v>1</v>
      </c>
      <c r="G36" s="4" t="n">
        <v>17317</v>
      </c>
      <c r="I36" s="4" t="n">
        <v>-17319</v>
      </c>
    </row>
    <row r="37" spans="1:12">
      <c r="A37" s="3" t="s">
        <v>143</v>
      </c>
      <c r="C37" s="4" t="n">
        <v>6790121</v>
      </c>
      <c r="D37" s="4" t="n">
        <v>-6790121</v>
      </c>
      <c r="E37" s="4" t="n">
        <v>6790000</v>
      </c>
      <c r="F37" s="4" t="n">
        <v>-6790000</v>
      </c>
    </row>
    <row r="38" spans="1:12">
      <c r="A38" s="3" t="s">
        <v>144</v>
      </c>
      <c r="B38" s="4" t="n">
        <v>-884</v>
      </c>
      <c r="E38" s="7" t="n">
        <v>7</v>
      </c>
      <c r="F38" s="7" t="n">
        <v>-7</v>
      </c>
      <c r="G38" s="4" t="n">
        <v>92397</v>
      </c>
      <c r="J38" s="4" t="n">
        <v>403</v>
      </c>
      <c r="K38" s="4" t="n">
        <v>-93684</v>
      </c>
    </row>
    <row r="39" spans="1:12">
      <c r="A39" s="3" t="s">
        <v>94</v>
      </c>
      <c r="B39" s="4" t="n">
        <v>19630</v>
      </c>
      <c r="I39" s="4" t="n">
        <v>13470</v>
      </c>
      <c r="K39" s="4" t="n">
        <v>5838</v>
      </c>
      <c r="L39" s="4" t="n">
        <v>322</v>
      </c>
    </row>
    <row r="40" spans="1:12">
      <c r="A40" s="3" t="s">
        <v>146</v>
      </c>
      <c r="B40" s="4" t="n">
        <v>4751</v>
      </c>
      <c r="J40" s="4" t="n">
        <v>3117</v>
      </c>
      <c r="K40" s="4" t="n">
        <v>1634</v>
      </c>
    </row>
    <row r="41" spans="1:12">
      <c r="A41" s="3" t="s">
        <v>147</v>
      </c>
      <c r="B41" s="4" t="n">
        <v>0</v>
      </c>
      <c r="G41" s="4" t="n">
        <v>4270</v>
      </c>
      <c r="J41" s="4" t="n">
        <v>-51</v>
      </c>
      <c r="K41" s="4" t="n">
        <v>-4219</v>
      </c>
    </row>
    <row r="42" spans="1:12">
      <c r="A42" s="3" t="s">
        <v>150</v>
      </c>
      <c r="E42" s="4" t="n">
        <v>79086000</v>
      </c>
      <c r="F42" s="4" t="n">
        <v>31645000</v>
      </c>
    </row>
    <row r="43" spans="1:12">
      <c r="A43" s="3" t="s">
        <v>151</v>
      </c>
      <c r="B43" s="7" t="n">
        <v>1481313</v>
      </c>
      <c r="E43" s="7" t="n">
        <v>80</v>
      </c>
      <c r="F43" s="7" t="n">
        <v>32</v>
      </c>
      <c r="G43" s="7" t="n">
        <v>1106394</v>
      </c>
      <c r="H43" s="7" t="n">
        <v>-24501</v>
      </c>
      <c r="I43" s="7" t="n">
        <v>-39697</v>
      </c>
      <c r="J43" s="7" t="n">
        <v>4834</v>
      </c>
      <c r="K43" s="7" t="n">
        <v>428931</v>
      </c>
      <c r="L43" s="7" t="n">
        <v>5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4</v>
      </c>
    </row>
    <row r="2" spans="1:3">
      <c r="A2" s="6" t="s">
        <v>615</v>
      </c>
    </row>
    <row r="3" spans="1:3">
      <c r="A3" s="3" t="s">
        <v>650</v>
      </c>
      <c r="B3" s="7" t="n">
        <v>34185</v>
      </c>
      <c r="C3" s="7" t="n">
        <v>34025</v>
      </c>
    </row>
    <row r="4" spans="1:3">
      <c r="A4" s="3" t="s">
        <v>620</v>
      </c>
    </row>
    <row r="5" spans="1:3">
      <c r="A5" s="6" t="s">
        <v>615</v>
      </c>
    </row>
    <row r="6" spans="1:3">
      <c r="A6" s="3" t="s">
        <v>650</v>
      </c>
      <c r="B6" s="4" t="n">
        <v>0</v>
      </c>
      <c r="C6" s="4" t="n">
        <v>0</v>
      </c>
    </row>
    <row r="7" spans="1:3">
      <c r="A7" s="3" t="s">
        <v>625</v>
      </c>
    </row>
    <row r="8" spans="1:3">
      <c r="A8" s="6" t="s">
        <v>615</v>
      </c>
    </row>
    <row r="9" spans="1:3">
      <c r="A9" s="3" t="s">
        <v>650</v>
      </c>
      <c r="B9" s="4" t="n">
        <v>3958</v>
      </c>
      <c r="C9" s="4" t="n">
        <v>3719</v>
      </c>
    </row>
    <row r="10" spans="1:3">
      <c r="A10" s="3" t="s">
        <v>634</v>
      </c>
    </row>
    <row r="11" spans="1:3">
      <c r="A11" s="6" t="s">
        <v>615</v>
      </c>
    </row>
    <row r="12" spans="1:3">
      <c r="A12" s="3" t="s">
        <v>650</v>
      </c>
      <c r="B12" s="7" t="n">
        <v>30227</v>
      </c>
      <c r="C12" s="7" t="n">
        <v>303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66</v>
      </c>
    </row>
    <row r="3" spans="1:3">
      <c r="A3" s="6" t="s">
        <v>615</v>
      </c>
    </row>
    <row r="4" spans="1:3">
      <c r="A4" s="3" t="s">
        <v>81</v>
      </c>
      <c r="B4" s="7" t="n">
        <v>-74</v>
      </c>
      <c r="C4" s="7" t="n">
        <v>794</v>
      </c>
    </row>
    <row r="5" spans="1:3">
      <c r="A5" s="3" t="s">
        <v>620</v>
      </c>
    </row>
    <row r="6" spans="1:3">
      <c r="A6" s="6" t="s">
        <v>615</v>
      </c>
    </row>
    <row r="7" spans="1:3">
      <c r="A7" s="3" t="s">
        <v>81</v>
      </c>
      <c r="B7" s="4" t="n">
        <v>0</v>
      </c>
      <c r="C7" s="4" t="n">
        <v>892</v>
      </c>
    </row>
    <row r="8" spans="1:3">
      <c r="A8" s="3" t="s">
        <v>625</v>
      </c>
    </row>
    <row r="9" spans="1:3">
      <c r="A9" s="6" t="s">
        <v>615</v>
      </c>
    </row>
    <row r="10" spans="1:3">
      <c r="A10" s="3" t="s">
        <v>81</v>
      </c>
      <c r="B10" s="4" t="n">
        <v>238</v>
      </c>
      <c r="C10" s="4" t="n">
        <v>225</v>
      </c>
    </row>
    <row r="11" spans="1:3">
      <c r="A11" s="3" t="s">
        <v>634</v>
      </c>
    </row>
    <row r="12" spans="1:3">
      <c r="A12" s="6" t="s">
        <v>615</v>
      </c>
    </row>
    <row r="13" spans="1:3">
      <c r="A13" s="3" t="s">
        <v>81</v>
      </c>
      <c r="B13" s="7" t="n">
        <v>-312</v>
      </c>
      <c r="C13" s="7" t="n">
        <v>-3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2</v>
      </c>
      <c r="B1" s="2" t="s">
        <v>1</v>
      </c>
    </row>
    <row r="2" spans="1:4">
      <c r="B2" s="2" t="s">
        <v>2</v>
      </c>
      <c r="C2" s="2" t="s">
        <v>66</v>
      </c>
      <c r="D2" s="2" t="s">
        <v>24</v>
      </c>
    </row>
    <row r="3" spans="1:4">
      <c r="A3" s="6" t="s">
        <v>653</v>
      </c>
    </row>
    <row r="4" spans="1:4">
      <c r="A4" s="3" t="s">
        <v>38</v>
      </c>
      <c r="B4" s="7" t="n">
        <v>140905</v>
      </c>
      <c r="D4" s="7" t="n">
        <v>138298</v>
      </c>
    </row>
    <row r="5" spans="1:4">
      <c r="A5" s="3" t="s">
        <v>46</v>
      </c>
      <c r="B5" s="4" t="n">
        <v>97068</v>
      </c>
      <c r="D5" s="4" t="n">
        <v>94964</v>
      </c>
    </row>
    <row r="6" spans="1:4">
      <c r="A6" s="3" t="s">
        <v>654</v>
      </c>
      <c r="B6" s="4" t="n">
        <v>43837</v>
      </c>
      <c r="D6" s="7" t="n">
        <v>43334</v>
      </c>
    </row>
    <row r="7" spans="1:4">
      <c r="A7" s="6" t="s">
        <v>655</v>
      </c>
    </row>
    <row r="8" spans="1:4">
      <c r="A8" s="3" t="s">
        <v>656</v>
      </c>
      <c r="B8" s="4" t="n">
        <v>3791</v>
      </c>
      <c r="C8" s="7" t="n">
        <v>4237</v>
      </c>
    </row>
    <row r="9" spans="1:4">
      <c r="A9" s="3" t="s">
        <v>657</v>
      </c>
      <c r="B9" s="4" t="n">
        <v>5798</v>
      </c>
      <c r="C9" s="4" t="n">
        <v>4416</v>
      </c>
    </row>
    <row r="10" spans="1:4">
      <c r="A10" s="3" t="s">
        <v>94</v>
      </c>
      <c r="B10" s="7" t="n">
        <v>-2007</v>
      </c>
      <c r="C10" s="7" t="n">
        <v>-1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35"/>
  <sheetViews>
    <sheetView workbookViewId="0">
      <selection activeCell="A1" sqref="A1"/>
    </sheetView>
  </sheetViews>
  <sheetFormatPr baseColWidth="8" defaultRowHeight="15" outlineLevelCol="0"/>
  <cols>
    <col customWidth="1" max="1" min="1" width="73"/>
    <col customWidth="1" max="2" min="2" width="30"/>
    <col customWidth="1" max="3" min="3" width="14"/>
    <col customWidth="1" max="4" min="4" width="30"/>
    <col customWidth="1" max="5" min="5" width="30"/>
    <col customWidth="1" max="6" min="6" width="14"/>
    <col customWidth="1" max="7" min="7" width="30"/>
    <col customWidth="1" max="8" min="8" width="21"/>
    <col customWidth="1" max="9" min="9" width="21"/>
    <col customWidth="1" max="10" min="10" width="21"/>
    <col customWidth="1" max="11" min="11" width="23"/>
  </cols>
  <sheetData>
    <row r="1" spans="1:11">
      <c r="A1" s="1" t="s">
        <v>658</v>
      </c>
      <c r="B1" s="2" t="s">
        <v>659</v>
      </c>
      <c r="C1" s="2" t="s">
        <v>660</v>
      </c>
      <c r="D1" s="2" t="s">
        <v>661</v>
      </c>
      <c r="E1" s="2" t="s">
        <v>662</v>
      </c>
      <c r="F1" s="2" t="s">
        <v>66</v>
      </c>
      <c r="G1" s="2" t="s">
        <v>663</v>
      </c>
      <c r="H1" s="2" t="s">
        <v>664</v>
      </c>
      <c r="I1" s="2" t="s">
        <v>665</v>
      </c>
      <c r="J1" s="2" t="s">
        <v>666</v>
      </c>
      <c r="K1" s="2" t="s">
        <v>667</v>
      </c>
    </row>
    <row r="2" spans="1:11">
      <c r="A2" s="6" t="s">
        <v>668</v>
      </c>
    </row>
    <row r="3" spans="1:11">
      <c r="A3" s="3" t="s">
        <v>669</v>
      </c>
      <c r="E3" s="7" t="n">
        <v>1039355000</v>
      </c>
      <c r="G3" s="7" t="n">
        <v>1107185000</v>
      </c>
    </row>
    <row r="4" spans="1:11">
      <c r="A4" s="3" t="s">
        <v>40</v>
      </c>
      <c r="E4" s="4" t="n">
        <v>4377686000</v>
      </c>
      <c r="G4" s="4" t="n">
        <v>3942138000</v>
      </c>
    </row>
    <row r="5" spans="1:11">
      <c r="A5" s="3" t="s">
        <v>670</v>
      </c>
      <c r="E5" s="4" t="n">
        <v>0</v>
      </c>
      <c r="G5" s="4" t="n">
        <v>0</v>
      </c>
    </row>
    <row r="6" spans="1:11">
      <c r="A6" s="3" t="s">
        <v>671</v>
      </c>
      <c r="E6" s="4" t="n">
        <v>-9156000</v>
      </c>
    </row>
    <row r="7" spans="1:11">
      <c r="A7" s="3" t="s">
        <v>672</v>
      </c>
    </row>
    <row r="8" spans="1:11">
      <c r="A8" s="6" t="s">
        <v>668</v>
      </c>
    </row>
    <row r="9" spans="1:11">
      <c r="A9" s="3" t="s">
        <v>673</v>
      </c>
      <c r="E9" s="4" t="n">
        <v>1650000000</v>
      </c>
      <c r="G9" s="4" t="n">
        <v>1650000000</v>
      </c>
    </row>
    <row r="10" spans="1:11">
      <c r="A10" s="3" t="s">
        <v>669</v>
      </c>
      <c r="E10" s="4" t="n">
        <v>684994000</v>
      </c>
      <c r="G10" s="4" t="n">
        <v>567163000</v>
      </c>
    </row>
    <row r="11" spans="1:11">
      <c r="A11" s="3" t="s">
        <v>674</v>
      </c>
      <c r="E11" s="4" t="n">
        <v>965006000</v>
      </c>
      <c r="G11" s="4" t="n">
        <v>1082837000</v>
      </c>
    </row>
    <row r="12" spans="1:11">
      <c r="A12" s="3" t="s">
        <v>670</v>
      </c>
      <c r="E12" s="4" t="n">
        <v>1110581000</v>
      </c>
      <c r="G12" s="4" t="n">
        <v>961791000</v>
      </c>
    </row>
    <row r="13" spans="1:11">
      <c r="A13" s="3" t="s">
        <v>675</v>
      </c>
      <c r="E13" s="4" t="n">
        <v>1134516000</v>
      </c>
      <c r="G13" s="4" t="n">
        <v>965888000</v>
      </c>
    </row>
    <row r="14" spans="1:11">
      <c r="A14" s="3" t="s">
        <v>676</v>
      </c>
    </row>
    <row r="15" spans="1:11">
      <c r="A15" s="6" t="s">
        <v>668</v>
      </c>
    </row>
    <row r="16" spans="1:11">
      <c r="A16" s="3" t="s">
        <v>673</v>
      </c>
      <c r="E16" s="4" t="n">
        <v>600000000</v>
      </c>
      <c r="G16" s="4" t="n">
        <v>600000000</v>
      </c>
    </row>
    <row r="17" spans="1:11">
      <c r="A17" s="3" t="s">
        <v>669</v>
      </c>
      <c r="E17" s="4" t="n">
        <v>311312000</v>
      </c>
      <c r="G17" s="4" t="n">
        <v>183604000</v>
      </c>
    </row>
    <row r="18" spans="1:11">
      <c r="A18" s="3" t="s">
        <v>674</v>
      </c>
      <c r="E18" s="4" t="n">
        <v>288688000</v>
      </c>
      <c r="G18" s="4" t="n">
        <v>416396000</v>
      </c>
    </row>
    <row r="19" spans="1:11">
      <c r="A19" s="3" t="s">
        <v>670</v>
      </c>
      <c r="E19" s="4" t="n">
        <v>453843000</v>
      </c>
      <c r="G19" s="4" t="n">
        <v>292628000</v>
      </c>
    </row>
    <row r="20" spans="1:11">
      <c r="A20" s="3" t="s">
        <v>675</v>
      </c>
      <c r="E20" s="7" t="n">
        <v>461210000</v>
      </c>
      <c r="G20" s="7" t="n">
        <v>293618000</v>
      </c>
    </row>
    <row r="21" spans="1:11">
      <c r="A21" s="3" t="s">
        <v>677</v>
      </c>
      <c r="E21" s="4" t="n">
        <v>3</v>
      </c>
      <c r="G21" s="4" t="n">
        <v>3</v>
      </c>
    </row>
    <row r="22" spans="1:11">
      <c r="A22" s="3" t="s">
        <v>678</v>
      </c>
      <c r="E22" s="3" t="s">
        <v>679</v>
      </c>
      <c r="F22" s="3" t="s">
        <v>680</v>
      </c>
      <c r="G22" s="3" t="s">
        <v>679</v>
      </c>
    </row>
    <row r="23" spans="1:11">
      <c r="A23" s="3" t="s">
        <v>681</v>
      </c>
    </row>
    <row r="24" spans="1:11">
      <c r="A24" s="6" t="s">
        <v>668</v>
      </c>
    </row>
    <row r="25" spans="1:11">
      <c r="A25" s="3" t="s">
        <v>682</v>
      </c>
      <c r="E25" s="3" t="s">
        <v>683</v>
      </c>
      <c r="G25" s="3" t="s">
        <v>684</v>
      </c>
    </row>
    <row r="26" spans="1:11">
      <c r="A26" s="3" t="s">
        <v>685</v>
      </c>
    </row>
    <row r="27" spans="1:11">
      <c r="A27" s="6" t="s">
        <v>668</v>
      </c>
    </row>
    <row r="28" spans="1:11">
      <c r="A28" s="3" t="s">
        <v>682</v>
      </c>
      <c r="E28" s="3" t="s">
        <v>686</v>
      </c>
      <c r="G28" s="3" t="s">
        <v>687</v>
      </c>
    </row>
    <row r="29" spans="1:11">
      <c r="A29" s="3" t="s">
        <v>688</v>
      </c>
    </row>
    <row r="30" spans="1:11">
      <c r="A30" s="6" t="s">
        <v>668</v>
      </c>
    </row>
    <row r="31" spans="1:11">
      <c r="A31" s="3" t="s">
        <v>673</v>
      </c>
      <c r="E31" s="7" t="n">
        <v>450000000</v>
      </c>
      <c r="G31" s="7" t="n">
        <v>450000000</v>
      </c>
    </row>
    <row r="32" spans="1:11">
      <c r="A32" s="3" t="s">
        <v>669</v>
      </c>
      <c r="E32" s="4" t="n">
        <v>137324000</v>
      </c>
      <c r="G32" s="4" t="n">
        <v>184158000</v>
      </c>
    </row>
    <row r="33" spans="1:11">
      <c r="A33" s="3" t="s">
        <v>674</v>
      </c>
      <c r="E33" s="4" t="n">
        <v>312676000</v>
      </c>
      <c r="G33" s="4" t="n">
        <v>265842000</v>
      </c>
    </row>
    <row r="34" spans="1:11">
      <c r="A34" s="3" t="s">
        <v>670</v>
      </c>
      <c r="E34" s="4" t="n">
        <v>241974000</v>
      </c>
      <c r="G34" s="4" t="n">
        <v>286848000</v>
      </c>
    </row>
    <row r="35" spans="1:11">
      <c r="A35" s="3" t="s">
        <v>675</v>
      </c>
      <c r="E35" s="7" t="n">
        <v>244538000</v>
      </c>
      <c r="G35" s="7" t="n">
        <v>288267000</v>
      </c>
    </row>
    <row r="36" spans="1:11">
      <c r="A36" s="3" t="s">
        <v>677</v>
      </c>
      <c r="E36" s="4" t="n">
        <v>3</v>
      </c>
      <c r="G36" s="4" t="n">
        <v>3</v>
      </c>
      <c r="K36" s="4" t="n">
        <v>2</v>
      </c>
    </row>
    <row r="37" spans="1:11">
      <c r="A37" s="3" t="s">
        <v>678</v>
      </c>
      <c r="E37" s="3" t="s">
        <v>679</v>
      </c>
      <c r="G37" s="3" t="s">
        <v>679</v>
      </c>
    </row>
    <row r="38" spans="1:11">
      <c r="A38" s="3" t="s">
        <v>689</v>
      </c>
    </row>
    <row r="39" spans="1:11">
      <c r="A39" s="6" t="s">
        <v>668</v>
      </c>
    </row>
    <row r="40" spans="1:11">
      <c r="A40" s="3" t="s">
        <v>682</v>
      </c>
      <c r="E40" s="3" t="s">
        <v>690</v>
      </c>
      <c r="G40" s="3" t="s">
        <v>691</v>
      </c>
    </row>
    <row r="41" spans="1:11">
      <c r="A41" s="3" t="s">
        <v>692</v>
      </c>
    </row>
    <row r="42" spans="1:11">
      <c r="A42" s="6" t="s">
        <v>668</v>
      </c>
    </row>
    <row r="43" spans="1:11">
      <c r="A43" s="3" t="s">
        <v>682</v>
      </c>
      <c r="E43" s="3" t="s">
        <v>693</v>
      </c>
      <c r="G43" s="3" t="s">
        <v>694</v>
      </c>
    </row>
    <row r="44" spans="1:11">
      <c r="A44" s="3" t="s">
        <v>695</v>
      </c>
    </row>
    <row r="45" spans="1:11">
      <c r="A45" s="6" t="s">
        <v>668</v>
      </c>
    </row>
    <row r="46" spans="1:11">
      <c r="A46" s="3" t="s">
        <v>673</v>
      </c>
      <c r="G46" s="7" t="n">
        <v>400000000</v>
      </c>
    </row>
    <row r="47" spans="1:11">
      <c r="A47" s="3" t="s">
        <v>669</v>
      </c>
      <c r="G47" s="4" t="n">
        <v>100979000</v>
      </c>
    </row>
    <row r="48" spans="1:11">
      <c r="A48" s="3" t="s">
        <v>674</v>
      </c>
      <c r="G48" s="4" t="n">
        <v>299021000</v>
      </c>
    </row>
    <row r="49" spans="1:11">
      <c r="A49" s="3" t="s">
        <v>670</v>
      </c>
      <c r="G49" s="4" t="n">
        <v>235878000</v>
      </c>
    </row>
    <row r="50" spans="1:11">
      <c r="A50" s="3" t="s">
        <v>675</v>
      </c>
      <c r="G50" s="7" t="n">
        <v>236696000</v>
      </c>
    </row>
    <row r="51" spans="1:11">
      <c r="A51" s="3" t="s">
        <v>677</v>
      </c>
      <c r="G51" s="4" t="n">
        <v>2</v>
      </c>
    </row>
    <row r="52" spans="1:11">
      <c r="A52" s="3" t="s">
        <v>678</v>
      </c>
      <c r="G52" s="3" t="s">
        <v>696</v>
      </c>
    </row>
    <row r="53" spans="1:11">
      <c r="A53" s="3" t="s">
        <v>697</v>
      </c>
    </row>
    <row r="54" spans="1:11">
      <c r="A54" s="6" t="s">
        <v>668</v>
      </c>
    </row>
    <row r="55" spans="1:11">
      <c r="A55" s="3" t="s">
        <v>682</v>
      </c>
      <c r="G55" s="3" t="s">
        <v>691</v>
      </c>
    </row>
    <row r="56" spans="1:11">
      <c r="A56" s="3" t="s">
        <v>698</v>
      </c>
    </row>
    <row r="57" spans="1:11">
      <c r="A57" s="6" t="s">
        <v>668</v>
      </c>
    </row>
    <row r="58" spans="1:11">
      <c r="A58" s="3" t="s">
        <v>682</v>
      </c>
      <c r="G58" s="3" t="s">
        <v>699</v>
      </c>
    </row>
    <row r="59" spans="1:11">
      <c r="A59" s="3" t="s">
        <v>700</v>
      </c>
    </row>
    <row r="60" spans="1:11">
      <c r="A60" s="6" t="s">
        <v>668</v>
      </c>
    </row>
    <row r="61" spans="1:11">
      <c r="A61" s="3" t="s">
        <v>673</v>
      </c>
      <c r="B61" s="7" t="n">
        <v>300000000</v>
      </c>
      <c r="E61" s="7" t="n">
        <v>300000000</v>
      </c>
    </row>
    <row r="62" spans="1:11">
      <c r="A62" s="3" t="s">
        <v>669</v>
      </c>
      <c r="E62" s="4" t="n">
        <v>151257000</v>
      </c>
    </row>
    <row r="63" spans="1:11">
      <c r="A63" s="3" t="s">
        <v>674</v>
      </c>
      <c r="E63" s="4" t="n">
        <v>148743000</v>
      </c>
    </row>
    <row r="64" spans="1:11">
      <c r="A64" s="3" t="s">
        <v>670</v>
      </c>
      <c r="E64" s="4" t="n">
        <v>299156000</v>
      </c>
    </row>
    <row r="65" spans="1:11">
      <c r="A65" s="3" t="s">
        <v>675</v>
      </c>
      <c r="E65" s="7" t="n">
        <v>306986000</v>
      </c>
    </row>
    <row r="66" spans="1:11">
      <c r="A66" s="3" t="s">
        <v>677</v>
      </c>
      <c r="E66" s="4" t="n">
        <v>2</v>
      </c>
    </row>
    <row r="67" spans="1:11">
      <c r="A67" s="3" t="s">
        <v>678</v>
      </c>
      <c r="C67" s="3" t="s">
        <v>680</v>
      </c>
    </row>
    <row r="68" spans="1:11">
      <c r="A68" s="3" t="s">
        <v>701</v>
      </c>
      <c r="B68" s="4" t="n">
        <v>1</v>
      </c>
      <c r="E68" s="4" t="n">
        <v>1</v>
      </c>
    </row>
    <row r="69" spans="1:11">
      <c r="A69" s="3" t="s">
        <v>702</v>
      </c>
      <c r="B69" s="3" t="s">
        <v>696</v>
      </c>
      <c r="E69" s="3" t="s">
        <v>696</v>
      </c>
    </row>
    <row r="70" spans="1:11">
      <c r="A70" s="3" t="s">
        <v>703</v>
      </c>
    </row>
    <row r="71" spans="1:11">
      <c r="A71" s="6" t="s">
        <v>668</v>
      </c>
    </row>
    <row r="72" spans="1:11">
      <c r="A72" s="3" t="s">
        <v>682</v>
      </c>
      <c r="E72" s="3" t="s">
        <v>690</v>
      </c>
    </row>
    <row r="73" spans="1:11">
      <c r="A73" s="3" t="s">
        <v>704</v>
      </c>
    </row>
    <row r="74" spans="1:11">
      <c r="A74" s="6" t="s">
        <v>668</v>
      </c>
    </row>
    <row r="75" spans="1:11">
      <c r="A75" s="3" t="s">
        <v>682</v>
      </c>
      <c r="E75" s="3" t="s">
        <v>705</v>
      </c>
    </row>
    <row r="76" spans="1:11">
      <c r="A76" s="3" t="s">
        <v>706</v>
      </c>
    </row>
    <row r="77" spans="1:11">
      <c r="A77" s="6" t="s">
        <v>668</v>
      </c>
    </row>
    <row r="78" spans="1:11">
      <c r="A78" s="3" t="s">
        <v>673</v>
      </c>
      <c r="E78" s="7" t="n">
        <v>100000000</v>
      </c>
      <c r="G78" s="7" t="n">
        <v>100000000</v>
      </c>
      <c r="J78" s="7" t="n">
        <v>100000000</v>
      </c>
    </row>
    <row r="79" spans="1:11">
      <c r="A79" s="3" t="s">
        <v>669</v>
      </c>
      <c r="E79" s="4" t="n">
        <v>34369000</v>
      </c>
      <c r="G79" s="4" t="n">
        <v>27132000</v>
      </c>
    </row>
    <row r="80" spans="1:11">
      <c r="A80" s="3" t="s">
        <v>674</v>
      </c>
      <c r="E80" s="4" t="n">
        <v>65631000</v>
      </c>
      <c r="G80" s="4" t="n">
        <v>72868000</v>
      </c>
    </row>
    <row r="81" spans="1:11">
      <c r="A81" s="3" t="s">
        <v>670</v>
      </c>
      <c r="E81" s="4" t="n">
        <v>46186000</v>
      </c>
      <c r="G81" s="4" t="n">
        <v>36166000</v>
      </c>
    </row>
    <row r="82" spans="1:11">
      <c r="A82" s="3" t="s">
        <v>675</v>
      </c>
      <c r="E82" s="7" t="n">
        <v>46491000</v>
      </c>
      <c r="G82" s="7" t="n">
        <v>36410000</v>
      </c>
    </row>
    <row r="83" spans="1:11">
      <c r="A83" s="3" t="s">
        <v>707</v>
      </c>
    </row>
    <row r="84" spans="1:11">
      <c r="A84" s="6" t="s">
        <v>668</v>
      </c>
    </row>
    <row r="85" spans="1:11">
      <c r="A85" s="3" t="s">
        <v>682</v>
      </c>
      <c r="E85" s="3" t="s">
        <v>708</v>
      </c>
      <c r="G85" s="3" t="s">
        <v>527</v>
      </c>
    </row>
    <row r="86" spans="1:11">
      <c r="A86" s="3" t="s">
        <v>709</v>
      </c>
    </row>
    <row r="87" spans="1:11">
      <c r="A87" s="6" t="s">
        <v>668</v>
      </c>
    </row>
    <row r="88" spans="1:11">
      <c r="A88" s="3" t="s">
        <v>682</v>
      </c>
      <c r="E88" s="3" t="s">
        <v>686</v>
      </c>
      <c r="G88" s="3" t="s">
        <v>710</v>
      </c>
    </row>
    <row r="89" spans="1:11">
      <c r="A89" s="3" t="s">
        <v>711</v>
      </c>
    </row>
    <row r="90" spans="1:11">
      <c r="A90" s="6" t="s">
        <v>668</v>
      </c>
    </row>
    <row r="91" spans="1:11">
      <c r="A91" s="3" t="s">
        <v>673</v>
      </c>
      <c r="D91" s="7" t="n">
        <v>100000000</v>
      </c>
      <c r="G91" s="7" t="n">
        <v>100000000</v>
      </c>
    </row>
    <row r="92" spans="1:11">
      <c r="A92" s="3" t="s">
        <v>669</v>
      </c>
      <c r="G92" s="4" t="n">
        <v>71290000</v>
      </c>
    </row>
    <row r="93" spans="1:11">
      <c r="A93" s="3" t="s">
        <v>674</v>
      </c>
      <c r="G93" s="4" t="n">
        <v>28710000</v>
      </c>
    </row>
    <row r="94" spans="1:11">
      <c r="A94" s="3" t="s">
        <v>670</v>
      </c>
      <c r="G94" s="4" t="n">
        <v>110271000</v>
      </c>
    </row>
    <row r="95" spans="1:11">
      <c r="A95" s="3" t="s">
        <v>675</v>
      </c>
      <c r="G95" s="7" t="n">
        <v>110897000</v>
      </c>
    </row>
    <row r="96" spans="1:11">
      <c r="A96" s="3" t="s">
        <v>677</v>
      </c>
      <c r="D96" s="4" t="n">
        <v>1</v>
      </c>
      <c r="G96" s="4" t="n">
        <v>1</v>
      </c>
    </row>
    <row r="97" spans="1:11">
      <c r="A97" s="3" t="s">
        <v>678</v>
      </c>
      <c r="D97" s="3" t="s">
        <v>679</v>
      </c>
      <c r="G97" s="3" t="s">
        <v>679</v>
      </c>
    </row>
    <row r="98" spans="1:11">
      <c r="A98" s="3" t="s">
        <v>701</v>
      </c>
      <c r="D98" s="4" t="n">
        <v>2</v>
      </c>
      <c r="G98" s="4" t="n">
        <v>2</v>
      </c>
    </row>
    <row r="99" spans="1:11">
      <c r="A99" s="3" t="s">
        <v>702</v>
      </c>
      <c r="D99" s="3" t="s">
        <v>712</v>
      </c>
      <c r="G99" s="3" t="s">
        <v>712</v>
      </c>
    </row>
    <row r="100" spans="1:11">
      <c r="A100" s="3" t="s">
        <v>713</v>
      </c>
    </row>
    <row r="101" spans="1:11">
      <c r="A101" s="6" t="s">
        <v>668</v>
      </c>
    </row>
    <row r="102" spans="1:11">
      <c r="A102" s="3" t="s">
        <v>682</v>
      </c>
      <c r="G102" s="3" t="s">
        <v>714</v>
      </c>
    </row>
    <row r="103" spans="1:11">
      <c r="A103" s="3" t="s">
        <v>715</v>
      </c>
    </row>
    <row r="104" spans="1:11">
      <c r="A104" s="6" t="s">
        <v>668</v>
      </c>
    </row>
    <row r="105" spans="1:11">
      <c r="A105" s="3" t="s">
        <v>682</v>
      </c>
      <c r="G105" s="3" t="s">
        <v>716</v>
      </c>
    </row>
    <row r="106" spans="1:11">
      <c r="A106" s="3" t="s">
        <v>717</v>
      </c>
    </row>
    <row r="107" spans="1:11">
      <c r="A107" s="6" t="s">
        <v>668</v>
      </c>
    </row>
    <row r="108" spans="1:11">
      <c r="A108" s="3" t="s">
        <v>673</v>
      </c>
      <c r="E108" s="7" t="n">
        <v>200000000</v>
      </c>
    </row>
    <row r="109" spans="1:11">
      <c r="A109" s="3" t="s">
        <v>669</v>
      </c>
      <c r="E109" s="4" t="n">
        <v>50732000</v>
      </c>
    </row>
    <row r="110" spans="1:11">
      <c r="A110" s="3" t="s">
        <v>674</v>
      </c>
      <c r="E110" s="4" t="n">
        <v>149268000</v>
      </c>
    </row>
    <row r="111" spans="1:11">
      <c r="A111" s="3" t="s">
        <v>670</v>
      </c>
      <c r="E111" s="4" t="n">
        <v>69422000</v>
      </c>
    </row>
    <row r="112" spans="1:11">
      <c r="A112" s="3" t="s">
        <v>675</v>
      </c>
      <c r="E112" s="7" t="n">
        <v>75291000</v>
      </c>
    </row>
    <row r="113" spans="1:11">
      <c r="A113" s="3" t="s">
        <v>677</v>
      </c>
      <c r="E113" s="4" t="n">
        <v>1</v>
      </c>
    </row>
    <row r="114" spans="1:11">
      <c r="A114" s="3" t="s">
        <v>678</v>
      </c>
      <c r="E114" s="3" t="s">
        <v>679</v>
      </c>
    </row>
    <row r="115" spans="1:11">
      <c r="A115" s="3" t="s">
        <v>701</v>
      </c>
      <c r="E115" s="4" t="n">
        <v>2</v>
      </c>
    </row>
    <row r="116" spans="1:11">
      <c r="A116" s="3" t="s">
        <v>702</v>
      </c>
      <c r="E116" s="3" t="s">
        <v>712</v>
      </c>
    </row>
    <row r="117" spans="1:11">
      <c r="A117" s="3" t="s">
        <v>718</v>
      </c>
    </row>
    <row r="118" spans="1:11">
      <c r="A118" s="6" t="s">
        <v>668</v>
      </c>
    </row>
    <row r="119" spans="1:11">
      <c r="A119" s="3" t="s">
        <v>675</v>
      </c>
      <c r="E119" s="7" t="n">
        <v>5100000</v>
      </c>
    </row>
    <row r="120" spans="1:11">
      <c r="A120" s="3" t="s">
        <v>719</v>
      </c>
    </row>
    <row r="121" spans="1:11">
      <c r="A121" s="6" t="s">
        <v>668</v>
      </c>
    </row>
    <row r="122" spans="1:11">
      <c r="A122" s="3" t="s">
        <v>682</v>
      </c>
      <c r="E122" s="3" t="s">
        <v>710</v>
      </c>
    </row>
    <row r="123" spans="1:11">
      <c r="A123" s="3" t="s">
        <v>720</v>
      </c>
    </row>
    <row r="124" spans="1:11">
      <c r="A124" s="6" t="s">
        <v>668</v>
      </c>
    </row>
    <row r="125" spans="1:11">
      <c r="A125" s="3" t="s">
        <v>682</v>
      </c>
      <c r="E125" s="3" t="s">
        <v>721</v>
      </c>
    </row>
    <row r="126" spans="1:11">
      <c r="A126" s="3" t="s">
        <v>722</v>
      </c>
    </row>
    <row r="127" spans="1:11">
      <c r="A127" s="6" t="s">
        <v>668</v>
      </c>
    </row>
    <row r="128" spans="1:11">
      <c r="A128" s="3" t="s">
        <v>673</v>
      </c>
      <c r="E128" s="7" t="n">
        <v>400000000</v>
      </c>
    </row>
    <row r="129" spans="1:11">
      <c r="A129" s="3" t="s">
        <v>723</v>
      </c>
    </row>
    <row r="130" spans="1:11">
      <c r="A130" s="6" t="s">
        <v>668</v>
      </c>
    </row>
    <row r="131" spans="1:11">
      <c r="A131" s="3" t="s">
        <v>673</v>
      </c>
      <c r="E131" s="4" t="n">
        <v>400000000</v>
      </c>
      <c r="G131" s="7" t="n">
        <v>400000000</v>
      </c>
      <c r="I131" s="7" t="n">
        <v>400000000</v>
      </c>
    </row>
    <row r="132" spans="1:11">
      <c r="A132" s="3" t="s">
        <v>669</v>
      </c>
      <c r="E132" s="4" t="n">
        <v>115000000</v>
      </c>
      <c r="G132" s="4" t="n">
        <v>228317000</v>
      </c>
    </row>
    <row r="133" spans="1:11">
      <c r="A133" s="3" t="s">
        <v>674</v>
      </c>
      <c r="E133" s="4" t="n">
        <v>285000000</v>
      </c>
      <c r="G133" s="4" t="n">
        <v>171683000</v>
      </c>
    </row>
    <row r="134" spans="1:11">
      <c r="A134" s="3" t="s">
        <v>670</v>
      </c>
      <c r="E134" s="4" t="n">
        <v>213238000</v>
      </c>
      <c r="G134" s="4" t="n">
        <v>272402000</v>
      </c>
    </row>
    <row r="135" spans="1:11">
      <c r="A135" s="3" t="s">
        <v>675</v>
      </c>
      <c r="E135" s="7" t="n">
        <v>213238000</v>
      </c>
      <c r="G135" s="7" t="n">
        <v>272402000</v>
      </c>
    </row>
    <row r="136" spans="1:11">
      <c r="A136" s="3" t="s">
        <v>724</v>
      </c>
    </row>
    <row r="137" spans="1:11">
      <c r="A137" s="6" t="s">
        <v>668</v>
      </c>
    </row>
    <row r="138" spans="1:11">
      <c r="A138" s="3" t="s">
        <v>682</v>
      </c>
      <c r="E138" s="3" t="s">
        <v>725</v>
      </c>
      <c r="G138" s="3" t="s">
        <v>726</v>
      </c>
    </row>
    <row r="139" spans="1:11">
      <c r="A139" s="3" t="s">
        <v>727</v>
      </c>
    </row>
    <row r="140" spans="1:11">
      <c r="A140" s="6" t="s">
        <v>668</v>
      </c>
    </row>
    <row r="141" spans="1:11">
      <c r="A141" s="3" t="s">
        <v>682</v>
      </c>
      <c r="E141" s="3" t="s">
        <v>728</v>
      </c>
      <c r="G141" s="3" t="s">
        <v>729</v>
      </c>
    </row>
    <row r="142" spans="1:11">
      <c r="A142" s="3" t="s">
        <v>730</v>
      </c>
    </row>
    <row r="143" spans="1:11">
      <c r="A143" s="6" t="s">
        <v>668</v>
      </c>
    </row>
    <row r="144" spans="1:11">
      <c r="A144" s="3" t="s">
        <v>669</v>
      </c>
      <c r="E144" s="7" t="n">
        <v>239361000</v>
      </c>
      <c r="G144" s="7" t="n">
        <v>311705000</v>
      </c>
    </row>
    <row r="145" spans="1:11">
      <c r="A145" s="3" t="s">
        <v>670</v>
      </c>
      <c r="E145" s="4" t="n">
        <v>279764000</v>
      </c>
      <c r="G145" s="4" t="n">
        <v>368638000</v>
      </c>
    </row>
    <row r="146" spans="1:11">
      <c r="A146" s="3" t="s">
        <v>675</v>
      </c>
      <c r="E146" s="7" t="n">
        <v>279764000</v>
      </c>
      <c r="G146" s="7" t="n">
        <v>368638000</v>
      </c>
    </row>
    <row r="147" spans="1:11">
      <c r="A147" s="3" t="s">
        <v>731</v>
      </c>
    </row>
    <row r="148" spans="1:11">
      <c r="A148" s="6" t="s">
        <v>668</v>
      </c>
    </row>
    <row r="149" spans="1:11">
      <c r="A149" s="3" t="s">
        <v>682</v>
      </c>
      <c r="E149" s="3" t="s">
        <v>725</v>
      </c>
      <c r="G149" s="3" t="s">
        <v>726</v>
      </c>
    </row>
    <row r="150" spans="1:11">
      <c r="A150" s="3" t="s">
        <v>732</v>
      </c>
    </row>
    <row r="151" spans="1:11">
      <c r="A151" s="6" t="s">
        <v>668</v>
      </c>
    </row>
    <row r="152" spans="1:11">
      <c r="A152" s="3" t="s">
        <v>682</v>
      </c>
      <c r="E152" s="3" t="s">
        <v>733</v>
      </c>
      <c r="G152" s="3" t="s">
        <v>734</v>
      </c>
    </row>
    <row r="153" spans="1:11">
      <c r="A153" s="3" t="s">
        <v>735</v>
      </c>
    </row>
    <row r="154" spans="1:11">
      <c r="A154" s="6" t="s">
        <v>668</v>
      </c>
    </row>
    <row r="155" spans="1:11">
      <c r="A155" s="3" t="s">
        <v>673</v>
      </c>
      <c r="E155" s="7" t="n">
        <v>2050000000</v>
      </c>
      <c r="G155" s="7" t="n">
        <v>2050000000</v>
      </c>
    </row>
    <row r="156" spans="1:11">
      <c r="A156" s="3" t="s">
        <v>669</v>
      </c>
      <c r="E156" s="4" t="n">
        <v>1039355000</v>
      </c>
      <c r="G156" s="4" t="n">
        <v>1107185000</v>
      </c>
    </row>
    <row r="157" spans="1:11">
      <c r="A157" s="3" t="s">
        <v>674</v>
      </c>
      <c r="E157" s="4" t="n">
        <v>1250006000</v>
      </c>
      <c r="G157" s="4" t="n">
        <v>1254520000</v>
      </c>
    </row>
    <row r="158" spans="1:11">
      <c r="A158" s="3" t="s">
        <v>670</v>
      </c>
      <c r="E158" s="4" t="n">
        <v>1603583000</v>
      </c>
      <c r="G158" s="4" t="n">
        <v>1602831000</v>
      </c>
    </row>
    <row r="159" spans="1:11">
      <c r="A159" s="3" t="s">
        <v>675</v>
      </c>
      <c r="E159" s="4" t="n">
        <v>1627518000</v>
      </c>
      <c r="G159" s="4" t="n">
        <v>1606928000</v>
      </c>
    </row>
    <row r="160" spans="1:11">
      <c r="A160" s="3" t="s">
        <v>736</v>
      </c>
    </row>
    <row r="161" spans="1:11">
      <c r="A161" s="6" t="s">
        <v>668</v>
      </c>
    </row>
    <row r="162" spans="1:11">
      <c r="A162" s="3" t="s">
        <v>673</v>
      </c>
      <c r="G162" s="4" t="n">
        <v>143000000</v>
      </c>
    </row>
    <row r="163" spans="1:11">
      <c r="A163" s="3" t="s">
        <v>669</v>
      </c>
      <c r="G163" s="4" t="n">
        <v>25000000</v>
      </c>
    </row>
    <row r="164" spans="1:11">
      <c r="A164" s="3" t="s">
        <v>674</v>
      </c>
      <c r="G164" s="7" t="n">
        <v>118000000</v>
      </c>
    </row>
    <row r="165" spans="1:11">
      <c r="A165" s="3" t="s">
        <v>682</v>
      </c>
      <c r="G165" s="3" t="s">
        <v>708</v>
      </c>
    </row>
    <row r="166" spans="1:11">
      <c r="A166" s="3" t="s">
        <v>737</v>
      </c>
    </row>
    <row r="167" spans="1:11">
      <c r="A167" s="6" t="s">
        <v>668</v>
      </c>
    </row>
    <row r="168" spans="1:11">
      <c r="A168" s="3" t="s">
        <v>673</v>
      </c>
      <c r="E168" s="4" t="n">
        <v>168520000</v>
      </c>
    </row>
    <row r="169" spans="1:11">
      <c r="A169" s="3" t="s">
        <v>669</v>
      </c>
      <c r="E169" s="4" t="n">
        <v>168000000</v>
      </c>
    </row>
    <row r="170" spans="1:11">
      <c r="A170" s="3" t="s">
        <v>674</v>
      </c>
      <c r="E170" s="7" t="n">
        <v>520000</v>
      </c>
    </row>
    <row r="171" spans="1:11">
      <c r="A171" s="3" t="s">
        <v>682</v>
      </c>
      <c r="E171" s="3" t="s">
        <v>738</v>
      </c>
    </row>
    <row r="172" spans="1:11">
      <c r="A172" s="3" t="s">
        <v>739</v>
      </c>
    </row>
    <row r="173" spans="1:11">
      <c r="A173" s="6" t="s">
        <v>668</v>
      </c>
    </row>
    <row r="174" spans="1:11">
      <c r="A174" s="3" t="s">
        <v>677</v>
      </c>
      <c r="G174" s="4" t="n">
        <v>2</v>
      </c>
    </row>
    <row r="175" spans="1:11">
      <c r="A175" s="3" t="s">
        <v>678</v>
      </c>
      <c r="G175" s="3" t="s">
        <v>679</v>
      </c>
    </row>
    <row r="176" spans="1:11">
      <c r="A176" s="3" t="s">
        <v>740</v>
      </c>
    </row>
    <row r="177" spans="1:11">
      <c r="A177" s="6" t="s">
        <v>668</v>
      </c>
    </row>
    <row r="178" spans="1:11">
      <c r="A178" s="3" t="s">
        <v>677</v>
      </c>
      <c r="E178" s="4" t="n">
        <v>3</v>
      </c>
    </row>
    <row r="179" spans="1:11">
      <c r="A179" s="3" t="s">
        <v>678</v>
      </c>
      <c r="E179" s="3" t="s">
        <v>679</v>
      </c>
    </row>
    <row r="180" spans="1:11">
      <c r="A180" s="3" t="s">
        <v>741</v>
      </c>
    </row>
    <row r="181" spans="1:11">
      <c r="A181" s="6" t="s">
        <v>668</v>
      </c>
    </row>
    <row r="182" spans="1:11">
      <c r="A182" s="3" t="s">
        <v>673</v>
      </c>
      <c r="E182" s="7" t="n">
        <v>589217000</v>
      </c>
      <c r="G182" s="7" t="n">
        <v>590106000</v>
      </c>
    </row>
    <row r="183" spans="1:11">
      <c r="A183" s="3" t="s">
        <v>669</v>
      </c>
      <c r="E183" s="4" t="n">
        <v>589217000</v>
      </c>
      <c r="G183" s="4" t="n">
        <v>590106000</v>
      </c>
    </row>
    <row r="184" spans="1:11">
      <c r="A184" s="3" t="s">
        <v>674</v>
      </c>
      <c r="E184" s="4" t="n">
        <v>0</v>
      </c>
      <c r="G184" s="4" t="n">
        <v>0</v>
      </c>
    </row>
    <row r="185" spans="1:11">
      <c r="A185" s="3" t="s">
        <v>670</v>
      </c>
      <c r="E185" s="4" t="n">
        <v>749677000</v>
      </c>
      <c r="G185" s="4" t="n">
        <v>757468000</v>
      </c>
    </row>
    <row r="186" spans="1:11">
      <c r="A186" s="3" t="s">
        <v>675</v>
      </c>
      <c r="E186" s="7" t="n">
        <v>875725000</v>
      </c>
      <c r="G186" s="7" t="n">
        <v>875160000</v>
      </c>
    </row>
    <row r="187" spans="1:11">
      <c r="A187" s="3" t="s">
        <v>742</v>
      </c>
    </row>
    <row r="188" spans="1:11">
      <c r="A188" s="6" t="s">
        <v>668</v>
      </c>
    </row>
    <row r="189" spans="1:11">
      <c r="A189" s="3" t="s">
        <v>682</v>
      </c>
      <c r="E189" s="3" t="s">
        <v>743</v>
      </c>
      <c r="G189" s="3" t="s">
        <v>743</v>
      </c>
    </row>
    <row r="190" spans="1:11">
      <c r="A190" s="3" t="s">
        <v>744</v>
      </c>
    </row>
    <row r="191" spans="1:11">
      <c r="A191" s="6" t="s">
        <v>668</v>
      </c>
    </row>
    <row r="192" spans="1:11">
      <c r="A192" s="3" t="s">
        <v>682</v>
      </c>
      <c r="E192" s="3" t="s">
        <v>745</v>
      </c>
      <c r="G192" s="3" t="s">
        <v>745</v>
      </c>
    </row>
    <row r="193" spans="1:11">
      <c r="A193" s="3" t="s">
        <v>746</v>
      </c>
    </row>
    <row r="194" spans="1:11">
      <c r="A194" s="6" t="s">
        <v>668</v>
      </c>
    </row>
    <row r="195" spans="1:11">
      <c r="A195" s="3" t="s">
        <v>747</v>
      </c>
      <c r="E195" s="7" t="n">
        <v>57038000</v>
      </c>
    </row>
    <row r="196" spans="1:11">
      <c r="A196" s="3" t="s">
        <v>748</v>
      </c>
    </row>
    <row r="197" spans="1:11">
      <c r="A197" s="6" t="s">
        <v>668</v>
      </c>
    </row>
    <row r="198" spans="1:11">
      <c r="A198" s="3" t="s">
        <v>673</v>
      </c>
      <c r="E198" s="4" t="n">
        <v>57038000</v>
      </c>
    </row>
    <row r="199" spans="1:11">
      <c r="A199" s="3" t="s">
        <v>674</v>
      </c>
      <c r="E199" s="4" t="n">
        <v>0</v>
      </c>
    </row>
    <row r="200" spans="1:11">
      <c r="A200" s="3" t="s">
        <v>749</v>
      </c>
    </row>
    <row r="201" spans="1:11">
      <c r="A201" s="6" t="s">
        <v>668</v>
      </c>
    </row>
    <row r="202" spans="1:11">
      <c r="A202" s="3" t="s">
        <v>673</v>
      </c>
      <c r="E202" s="4" t="n">
        <v>2000000000</v>
      </c>
      <c r="G202" s="7" t="n">
        <v>1998931000</v>
      </c>
    </row>
    <row r="203" spans="1:11">
      <c r="A203" s="3" t="s">
        <v>669</v>
      </c>
      <c r="E203" s="4" t="n">
        <v>1475500000</v>
      </c>
      <c r="G203" s="4" t="n">
        <v>1660000000</v>
      </c>
    </row>
    <row r="204" spans="1:11">
      <c r="A204" s="3" t="s">
        <v>674</v>
      </c>
      <c r="E204" s="4" t="n">
        <v>524500000</v>
      </c>
      <c r="G204" s="4" t="n">
        <v>338931000</v>
      </c>
    </row>
    <row r="205" spans="1:11">
      <c r="A205" s="3" t="s">
        <v>670</v>
      </c>
      <c r="E205" s="4" t="n">
        <v>1921263000</v>
      </c>
      <c r="G205" s="4" t="n">
        <v>2162779000</v>
      </c>
    </row>
    <row r="206" spans="1:11">
      <c r="A206" s="3" t="s">
        <v>675</v>
      </c>
      <c r="E206" s="7" t="n">
        <v>1930137000</v>
      </c>
      <c r="G206" s="7" t="n">
        <v>2167017000</v>
      </c>
    </row>
    <row r="207" spans="1:11">
      <c r="A207" s="3" t="s">
        <v>750</v>
      </c>
    </row>
    <row r="208" spans="1:11">
      <c r="A208" s="6" t="s">
        <v>668</v>
      </c>
    </row>
    <row r="209" spans="1:11">
      <c r="A209" s="3" t="s">
        <v>682</v>
      </c>
      <c r="E209" s="3" t="s">
        <v>751</v>
      </c>
      <c r="G209" s="3" t="s">
        <v>752</v>
      </c>
    </row>
    <row r="210" spans="1:11">
      <c r="A210" s="3" t="s">
        <v>753</v>
      </c>
    </row>
    <row r="211" spans="1:11">
      <c r="A211" s="6" t="s">
        <v>668</v>
      </c>
    </row>
    <row r="212" spans="1:11">
      <c r="A212" s="3" t="s">
        <v>682</v>
      </c>
      <c r="E212" s="3" t="s">
        <v>754</v>
      </c>
      <c r="G212" s="3" t="s">
        <v>754</v>
      </c>
    </row>
    <row r="213" spans="1:11">
      <c r="A213" s="3" t="s">
        <v>755</v>
      </c>
    </row>
    <row r="214" spans="1:11">
      <c r="A214" s="6" t="s">
        <v>668</v>
      </c>
    </row>
    <row r="215" spans="1:11">
      <c r="A215" s="3" t="s">
        <v>756</v>
      </c>
      <c r="E215" s="7" t="n">
        <v>1057732000</v>
      </c>
      <c r="G215" s="7" t="n">
        <v>563872000</v>
      </c>
    </row>
    <row r="216" spans="1:11">
      <c r="A216" s="3" t="s">
        <v>757</v>
      </c>
      <c r="E216" s="4" t="n">
        <v>1048576000</v>
      </c>
      <c r="G216" s="4" t="n">
        <v>559847000</v>
      </c>
    </row>
    <row r="217" spans="1:11">
      <c r="A217" s="3" t="s">
        <v>674</v>
      </c>
      <c r="E217" s="4" t="n">
        <v>0</v>
      </c>
      <c r="G217" s="4" t="n">
        <v>0</v>
      </c>
    </row>
    <row r="218" spans="1:11">
      <c r="A218" s="3" t="s">
        <v>671</v>
      </c>
      <c r="E218" s="4" t="n">
        <v>-9200000</v>
      </c>
      <c r="G218" s="7" t="n">
        <v>-4000000</v>
      </c>
    </row>
    <row r="219" spans="1:11">
      <c r="A219" s="3" t="s">
        <v>758</v>
      </c>
      <c r="E219" s="7" t="n">
        <v>291500000</v>
      </c>
    </row>
    <row r="220" spans="1:11">
      <c r="A220" s="3" t="s">
        <v>759</v>
      </c>
    </row>
    <row r="221" spans="1:11">
      <c r="A221" s="6" t="s">
        <v>668</v>
      </c>
    </row>
    <row r="222" spans="1:11">
      <c r="A222" s="3" t="s">
        <v>758</v>
      </c>
      <c r="H222" s="7" t="n">
        <v>291500000</v>
      </c>
    </row>
    <row r="223" spans="1:11">
      <c r="A223" s="3" t="s">
        <v>760</v>
      </c>
    </row>
    <row r="224" spans="1:11">
      <c r="A224" s="6" t="s">
        <v>668</v>
      </c>
    </row>
    <row r="225" spans="1:11">
      <c r="A225" s="3" t="s">
        <v>761</v>
      </c>
      <c r="E225" s="3" t="s">
        <v>762</v>
      </c>
      <c r="G225" s="3" t="s">
        <v>763</v>
      </c>
    </row>
    <row r="226" spans="1:11">
      <c r="A226" s="3" t="s">
        <v>764</v>
      </c>
    </row>
    <row r="227" spans="1:11">
      <c r="A227" s="6" t="s">
        <v>668</v>
      </c>
    </row>
    <row r="228" spans="1:11">
      <c r="A228" s="3" t="s">
        <v>761</v>
      </c>
      <c r="E228" s="3" t="s">
        <v>765</v>
      </c>
      <c r="G228" s="3" t="s">
        <v>765</v>
      </c>
    </row>
    <row r="229" spans="1:11">
      <c r="A229" s="3" t="s">
        <v>766</v>
      </c>
    </row>
    <row r="230" spans="1:11">
      <c r="A230" s="6" t="s">
        <v>668</v>
      </c>
    </row>
    <row r="231" spans="1:11">
      <c r="A231" s="3" t="s">
        <v>756</v>
      </c>
      <c r="E231" s="7" t="n">
        <v>5922507000</v>
      </c>
      <c r="G231" s="7" t="n">
        <v>5345909000</v>
      </c>
    </row>
    <row r="232" spans="1:11">
      <c r="A232" s="3" t="s">
        <v>40</v>
      </c>
      <c r="E232" s="4" t="n">
        <v>4377686000</v>
      </c>
      <c r="G232" s="4" t="n">
        <v>3942138000</v>
      </c>
    </row>
    <row r="233" spans="1:11">
      <c r="A233" s="3" t="s">
        <v>674</v>
      </c>
      <c r="E233" s="4" t="n">
        <v>1775026000</v>
      </c>
      <c r="G233" s="4" t="n">
        <v>1711451000</v>
      </c>
    </row>
    <row r="234" spans="1:11">
      <c r="A234" s="3" t="s">
        <v>670</v>
      </c>
      <c r="E234" s="4" t="n">
        <v>4274523000</v>
      </c>
      <c r="G234" s="4" t="n">
        <v>4523078000</v>
      </c>
    </row>
    <row r="235" spans="1:11">
      <c r="A235" s="3" t="s">
        <v>675</v>
      </c>
      <c r="E235" s="7" t="n">
        <v>4433380000</v>
      </c>
      <c r="G235" s="7" t="n">
        <v>464910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30"/>
    <col customWidth="1" max="6" min="6" width="14"/>
    <col customWidth="1" max="7" min="7" width="14"/>
    <col customWidth="1" max="8" min="8" width="30"/>
    <col customWidth="1" max="9" min="9" width="66"/>
    <col customWidth="1" max="10" min="10" width="30"/>
    <col customWidth="1" max="11" min="11" width="30"/>
    <col customWidth="1" max="12" min="12" width="21"/>
    <col customWidth="1" max="13" min="13" width="21"/>
    <col customWidth="1" max="14" min="14" width="21"/>
    <col customWidth="1" max="15" min="15" width="14"/>
  </cols>
  <sheetData>
    <row r="1" spans="1:15">
      <c r="A1" s="1" t="s">
        <v>767</v>
      </c>
      <c r="B1" s="2" t="s">
        <v>659</v>
      </c>
      <c r="C1" s="2" t="s">
        <v>660</v>
      </c>
      <c r="D1" s="2" t="s">
        <v>768</v>
      </c>
      <c r="E1" s="2" t="s">
        <v>661</v>
      </c>
      <c r="F1" s="2" t="s">
        <v>769</v>
      </c>
      <c r="G1" s="2" t="s">
        <v>770</v>
      </c>
      <c r="H1" s="2" t="s">
        <v>771</v>
      </c>
      <c r="I1" s="2" t="s">
        <v>772</v>
      </c>
      <c r="J1" s="2" t="s">
        <v>773</v>
      </c>
      <c r="K1" s="2" t="s">
        <v>663</v>
      </c>
      <c r="L1" s="2" t="s">
        <v>774</v>
      </c>
      <c r="M1" s="2" t="s">
        <v>665</v>
      </c>
      <c r="N1" s="2" t="s">
        <v>666</v>
      </c>
      <c r="O1" s="2" t="s">
        <v>775</v>
      </c>
    </row>
    <row r="2" spans="1:15">
      <c r="A2" s="6" t="s">
        <v>776</v>
      </c>
    </row>
    <row r="3" spans="1:15">
      <c r="A3" s="3" t="s">
        <v>669</v>
      </c>
      <c r="I3" s="7" t="n">
        <v>1039355000</v>
      </c>
      <c r="K3" s="7" t="n">
        <v>1107185000</v>
      </c>
    </row>
    <row r="4" spans="1:15">
      <c r="A4" s="6" t="s">
        <v>777</v>
      </c>
    </row>
    <row r="5" spans="1:15">
      <c r="A5" s="3" t="s">
        <v>778</v>
      </c>
      <c r="I5" s="4" t="n">
        <v>1312542000</v>
      </c>
    </row>
    <row r="6" spans="1:15">
      <c r="A6" s="3" t="s">
        <v>779</v>
      </c>
      <c r="I6" s="4" t="n">
        <v>899400000</v>
      </c>
    </row>
    <row r="7" spans="1:15">
      <c r="A7" s="6" t="s">
        <v>222</v>
      </c>
    </row>
    <row r="8" spans="1:15">
      <c r="A8" s="3" t="s">
        <v>780</v>
      </c>
      <c r="I8" s="7" t="n">
        <v>-226000</v>
      </c>
      <c r="J8" s="7" t="n">
        <v>-216000</v>
      </c>
    </row>
    <row r="9" spans="1:15">
      <c r="A9" s="3" t="s">
        <v>444</v>
      </c>
      <c r="I9" s="4" t="n">
        <v>2</v>
      </c>
    </row>
    <row r="10" spans="1:15">
      <c r="A10" s="6" t="s">
        <v>781</v>
      </c>
    </row>
    <row r="11" spans="1:15">
      <c r="A11" s="3" t="s">
        <v>782</v>
      </c>
      <c r="I11" s="3" t="s">
        <v>783</v>
      </c>
    </row>
    <row r="12" spans="1:15">
      <c r="A12" s="3" t="s">
        <v>784</v>
      </c>
    </row>
    <row r="13" spans="1:15">
      <c r="A13" s="6" t="s">
        <v>781</v>
      </c>
    </row>
    <row r="14" spans="1:15">
      <c r="A14" s="3" t="s">
        <v>785</v>
      </c>
      <c r="I14" s="7" t="n">
        <v>324300000</v>
      </c>
    </row>
    <row r="15" spans="1:15">
      <c r="A15" s="3" t="s">
        <v>786</v>
      </c>
    </row>
    <row r="16" spans="1:15">
      <c r="A16" s="6" t="s">
        <v>776</v>
      </c>
    </row>
    <row r="17" spans="1:15">
      <c r="A17" s="3" t="s">
        <v>677</v>
      </c>
      <c r="H17" s="4" t="n">
        <v>4</v>
      </c>
    </row>
    <row r="18" spans="1:15">
      <c r="A18" s="3" t="s">
        <v>678</v>
      </c>
      <c r="H18" s="3" t="s">
        <v>679</v>
      </c>
    </row>
    <row r="19" spans="1:15">
      <c r="A19" s="3" t="s">
        <v>701</v>
      </c>
      <c r="I19" s="4" t="n">
        <v>2</v>
      </c>
    </row>
    <row r="20" spans="1:15">
      <c r="A20" s="3" t="s">
        <v>702</v>
      </c>
      <c r="I20" s="3" t="s">
        <v>680</v>
      </c>
    </row>
    <row r="21" spans="1:15">
      <c r="A21" s="6" t="s">
        <v>777</v>
      </c>
    </row>
    <row r="22" spans="1:15">
      <c r="A22" s="3" t="s">
        <v>787</v>
      </c>
      <c r="H22" s="3" t="s">
        <v>788</v>
      </c>
    </row>
    <row r="23" spans="1:15">
      <c r="A23" s="3" t="s">
        <v>646</v>
      </c>
      <c r="H23" s="7" t="n">
        <v>168500000</v>
      </c>
    </row>
    <row r="24" spans="1:15">
      <c r="A24" s="3" t="s">
        <v>789</v>
      </c>
      <c r="H24" s="3" t="s">
        <v>475</v>
      </c>
    </row>
    <row r="25" spans="1:15">
      <c r="A25" s="3" t="s">
        <v>790</v>
      </c>
    </row>
    <row r="26" spans="1:15">
      <c r="A26" s="6" t="s">
        <v>777</v>
      </c>
    </row>
    <row r="27" spans="1:15">
      <c r="A27" s="3" t="s">
        <v>646</v>
      </c>
      <c r="H27" s="7" t="n">
        <v>25000000</v>
      </c>
    </row>
    <row r="28" spans="1:15">
      <c r="A28" s="3" t="s">
        <v>791</v>
      </c>
    </row>
    <row r="29" spans="1:15">
      <c r="A29" s="6" t="s">
        <v>776</v>
      </c>
    </row>
    <row r="30" spans="1:15">
      <c r="A30" s="3" t="s">
        <v>673</v>
      </c>
      <c r="I30" s="7" t="n">
        <v>400000000</v>
      </c>
    </row>
    <row r="31" spans="1:15">
      <c r="A31" s="3" t="s">
        <v>792</v>
      </c>
    </row>
    <row r="32" spans="1:15">
      <c r="A32" s="6" t="s">
        <v>776</v>
      </c>
    </row>
    <row r="33" spans="1:15">
      <c r="A33" s="3" t="s">
        <v>793</v>
      </c>
      <c r="I33" s="4" t="n">
        <v>5</v>
      </c>
    </row>
    <row r="34" spans="1:15">
      <c r="A34" s="3" t="s">
        <v>673</v>
      </c>
      <c r="I34" s="7" t="n">
        <v>1650000000</v>
      </c>
      <c r="K34" s="4" t="n">
        <v>1650000000</v>
      </c>
    </row>
    <row r="35" spans="1:15">
      <c r="A35" s="3" t="s">
        <v>669</v>
      </c>
      <c r="I35" s="4" t="n">
        <v>684994000</v>
      </c>
      <c r="K35" s="4" t="n">
        <v>567163000</v>
      </c>
    </row>
    <row r="36" spans="1:15">
      <c r="A36" s="3" t="s">
        <v>735</v>
      </c>
    </row>
    <row r="37" spans="1:15">
      <c r="A37" s="6" t="s">
        <v>776</v>
      </c>
    </row>
    <row r="38" spans="1:15">
      <c r="A38" s="3" t="s">
        <v>673</v>
      </c>
      <c r="I38" s="4" t="n">
        <v>2050000000</v>
      </c>
      <c r="K38" s="4" t="n">
        <v>2050000000</v>
      </c>
    </row>
    <row r="39" spans="1:15">
      <c r="A39" s="3" t="s">
        <v>669</v>
      </c>
      <c r="I39" s="7" t="n">
        <v>1039355000</v>
      </c>
      <c r="K39" s="7" t="n">
        <v>1107185000</v>
      </c>
    </row>
    <row r="40" spans="1:15">
      <c r="A40" s="3" t="s">
        <v>794</v>
      </c>
    </row>
    <row r="41" spans="1:15">
      <c r="A41" s="6" t="s">
        <v>776</v>
      </c>
    </row>
    <row r="42" spans="1:15">
      <c r="A42" s="3" t="s">
        <v>795</v>
      </c>
      <c r="I42" s="4" t="n">
        <v>9</v>
      </c>
    </row>
    <row r="43" spans="1:15">
      <c r="A43" s="3" t="s">
        <v>796</v>
      </c>
      <c r="I43" s="7" t="n">
        <v>74100000</v>
      </c>
    </row>
    <row r="44" spans="1:15">
      <c r="A44" s="3" t="s">
        <v>797</v>
      </c>
      <c r="I44" s="3" t="s">
        <v>798</v>
      </c>
    </row>
    <row r="45" spans="1:15">
      <c r="A45" s="3" t="s">
        <v>799</v>
      </c>
      <c r="I45" s="3" t="s">
        <v>800</v>
      </c>
    </row>
    <row r="46" spans="1:15">
      <c r="A46" s="3" t="s">
        <v>801</v>
      </c>
    </row>
    <row r="47" spans="1:15">
      <c r="A47" s="6" t="s">
        <v>777</v>
      </c>
    </row>
    <row r="48" spans="1:15">
      <c r="A48" s="3" t="s">
        <v>802</v>
      </c>
      <c r="I48" s="3" t="s">
        <v>803</v>
      </c>
    </row>
    <row r="49" spans="1:15">
      <c r="A49" s="3" t="s">
        <v>804</v>
      </c>
    </row>
    <row r="50" spans="1:15">
      <c r="A50" s="6" t="s">
        <v>777</v>
      </c>
    </row>
    <row r="51" spans="1:15">
      <c r="A51" s="3" t="s">
        <v>802</v>
      </c>
      <c r="I51" s="3" t="s">
        <v>805</v>
      </c>
    </row>
    <row r="52" spans="1:15">
      <c r="A52" s="3" t="s">
        <v>806</v>
      </c>
    </row>
    <row r="53" spans="1:15">
      <c r="A53" s="6" t="s">
        <v>222</v>
      </c>
    </row>
    <row r="54" spans="1:15">
      <c r="A54" s="3" t="s">
        <v>461</v>
      </c>
      <c r="I54" s="7" t="n">
        <v>56100000</v>
      </c>
    </row>
    <row r="55" spans="1:15">
      <c r="A55" s="3" t="s">
        <v>807</v>
      </c>
    </row>
    <row r="56" spans="1:15">
      <c r="A56" s="6" t="s">
        <v>776</v>
      </c>
    </row>
    <row r="57" spans="1:15">
      <c r="A57" s="3" t="s">
        <v>677</v>
      </c>
      <c r="I57" s="4" t="n">
        <v>1</v>
      </c>
    </row>
    <row r="58" spans="1:15">
      <c r="A58" s="3" t="s">
        <v>702</v>
      </c>
      <c r="I58" s="3" t="s">
        <v>680</v>
      </c>
    </row>
    <row r="59" spans="1:15">
      <c r="A59" s="6" t="s">
        <v>777</v>
      </c>
    </row>
    <row r="60" spans="1:15">
      <c r="A60" s="3" t="s">
        <v>778</v>
      </c>
      <c r="I60" s="7" t="n">
        <v>1000000000</v>
      </c>
    </row>
    <row r="61" spans="1:15">
      <c r="A61" s="3" t="s">
        <v>808</v>
      </c>
    </row>
    <row r="62" spans="1:15">
      <c r="A62" s="6" t="s">
        <v>776</v>
      </c>
    </row>
    <row r="63" spans="1:15">
      <c r="A63" s="3" t="s">
        <v>677</v>
      </c>
      <c r="K63" s="4" t="n">
        <v>2</v>
      </c>
    </row>
    <row r="64" spans="1:15">
      <c r="A64" s="3" t="s">
        <v>673</v>
      </c>
      <c r="K64" s="7" t="n">
        <v>400000000</v>
      </c>
    </row>
    <row r="65" spans="1:15">
      <c r="A65" s="3" t="s">
        <v>678</v>
      </c>
      <c r="K65" s="3" t="s">
        <v>696</v>
      </c>
    </row>
    <row r="66" spans="1:15">
      <c r="A66" s="3" t="s">
        <v>669</v>
      </c>
      <c r="K66" s="7" t="n">
        <v>100979000</v>
      </c>
    </row>
    <row r="67" spans="1:15">
      <c r="A67" s="3" t="s">
        <v>809</v>
      </c>
    </row>
    <row r="68" spans="1:15">
      <c r="A68" s="6" t="s">
        <v>776</v>
      </c>
    </row>
    <row r="69" spans="1:15">
      <c r="A69" s="3" t="s">
        <v>677</v>
      </c>
      <c r="I69" s="4" t="n">
        <v>2</v>
      </c>
    </row>
    <row r="70" spans="1:15">
      <c r="A70" s="3" t="s">
        <v>673</v>
      </c>
      <c r="B70" s="7" t="n">
        <v>300000000</v>
      </c>
      <c r="I70" s="7" t="n">
        <v>300000000</v>
      </c>
    </row>
    <row r="71" spans="1:15">
      <c r="A71" s="3" t="s">
        <v>678</v>
      </c>
      <c r="C71" s="3" t="s">
        <v>680</v>
      </c>
    </row>
    <row r="72" spans="1:15">
      <c r="A72" s="3" t="s">
        <v>669</v>
      </c>
      <c r="I72" s="7" t="n">
        <v>151257000</v>
      </c>
    </row>
    <row r="73" spans="1:15">
      <c r="A73" s="3" t="s">
        <v>701</v>
      </c>
      <c r="B73" s="4" t="n">
        <v>1</v>
      </c>
      <c r="I73" s="4" t="n">
        <v>1</v>
      </c>
    </row>
    <row r="74" spans="1:15">
      <c r="A74" s="3" t="s">
        <v>702</v>
      </c>
      <c r="B74" s="3" t="s">
        <v>696</v>
      </c>
      <c r="I74" s="3" t="s">
        <v>696</v>
      </c>
    </row>
    <row r="75" spans="1:15">
      <c r="A75" s="3" t="s">
        <v>810</v>
      </c>
    </row>
    <row r="76" spans="1:15">
      <c r="A76" s="6" t="s">
        <v>776</v>
      </c>
    </row>
    <row r="77" spans="1:15">
      <c r="A77" s="3" t="s">
        <v>701</v>
      </c>
      <c r="B77" s="4" t="n">
        <v>1</v>
      </c>
    </row>
    <row r="78" spans="1:15">
      <c r="A78" s="3" t="s">
        <v>702</v>
      </c>
      <c r="B78" s="3" t="s">
        <v>696</v>
      </c>
    </row>
    <row r="79" spans="1:15">
      <c r="A79" s="3" t="s">
        <v>811</v>
      </c>
    </row>
    <row r="80" spans="1:15">
      <c r="A80" s="6" t="s">
        <v>776</v>
      </c>
    </row>
    <row r="81" spans="1:15">
      <c r="A81" s="3" t="s">
        <v>677</v>
      </c>
      <c r="I81" s="4" t="n">
        <v>3</v>
      </c>
      <c r="K81" s="4" t="n">
        <v>3</v>
      </c>
    </row>
    <row r="82" spans="1:15">
      <c r="A82" s="3" t="s">
        <v>673</v>
      </c>
      <c r="I82" s="7" t="n">
        <v>600000000</v>
      </c>
      <c r="K82" s="7" t="n">
        <v>600000000</v>
      </c>
    </row>
    <row r="83" spans="1:15">
      <c r="A83" s="3" t="s">
        <v>678</v>
      </c>
      <c r="I83" s="3" t="s">
        <v>679</v>
      </c>
      <c r="J83" s="3" t="s">
        <v>680</v>
      </c>
      <c r="K83" s="3" t="s">
        <v>679</v>
      </c>
    </row>
    <row r="84" spans="1:15">
      <c r="A84" s="3" t="s">
        <v>669</v>
      </c>
      <c r="I84" s="7" t="n">
        <v>311312000</v>
      </c>
      <c r="K84" s="7" t="n">
        <v>183604000</v>
      </c>
    </row>
    <row r="85" spans="1:15">
      <c r="A85" s="3" t="s">
        <v>812</v>
      </c>
    </row>
    <row r="86" spans="1:15">
      <c r="A86" s="6" t="s">
        <v>776</v>
      </c>
    </row>
    <row r="87" spans="1:15">
      <c r="A87" s="3" t="s">
        <v>673</v>
      </c>
      <c r="I87" s="4" t="n">
        <v>100000000</v>
      </c>
      <c r="K87" s="4" t="n">
        <v>100000000</v>
      </c>
      <c r="N87" s="7" t="n">
        <v>100000000</v>
      </c>
    </row>
    <row r="88" spans="1:15">
      <c r="A88" s="3" t="s">
        <v>669</v>
      </c>
      <c r="I88" s="4" t="n">
        <v>34369000</v>
      </c>
      <c r="K88" s="4" t="n">
        <v>27132000</v>
      </c>
    </row>
    <row r="89" spans="1:15">
      <c r="A89" s="3" t="s">
        <v>813</v>
      </c>
    </row>
    <row r="90" spans="1:15">
      <c r="A90" s="6" t="s">
        <v>776</v>
      </c>
    </row>
    <row r="91" spans="1:15">
      <c r="A91" s="3" t="s">
        <v>673</v>
      </c>
      <c r="I91" s="4" t="n">
        <v>400000000</v>
      </c>
      <c r="K91" s="4" t="n">
        <v>400000000</v>
      </c>
      <c r="M91" s="7" t="n">
        <v>400000000</v>
      </c>
    </row>
    <row r="92" spans="1:15">
      <c r="A92" s="3" t="s">
        <v>669</v>
      </c>
      <c r="I92" s="4" t="n">
        <v>115000000</v>
      </c>
      <c r="K92" s="7" t="n">
        <v>228317000</v>
      </c>
    </row>
    <row r="93" spans="1:15">
      <c r="A93" s="3" t="s">
        <v>814</v>
      </c>
    </row>
    <row r="94" spans="1:15">
      <c r="A94" s="6" t="s">
        <v>776</v>
      </c>
    </row>
    <row r="95" spans="1:15">
      <c r="A95" s="3" t="s">
        <v>677</v>
      </c>
      <c r="E95" s="4" t="n">
        <v>1</v>
      </c>
      <c r="K95" s="4" t="n">
        <v>1</v>
      </c>
    </row>
    <row r="96" spans="1:15">
      <c r="A96" s="3" t="s">
        <v>673</v>
      </c>
      <c r="E96" s="7" t="n">
        <v>100000000</v>
      </c>
      <c r="K96" s="7" t="n">
        <v>100000000</v>
      </c>
    </row>
    <row r="97" spans="1:15">
      <c r="A97" s="3" t="s">
        <v>678</v>
      </c>
      <c r="E97" s="3" t="s">
        <v>679</v>
      </c>
      <c r="K97" s="3" t="s">
        <v>679</v>
      </c>
    </row>
    <row r="98" spans="1:15">
      <c r="A98" s="3" t="s">
        <v>669</v>
      </c>
      <c r="K98" s="7" t="n">
        <v>71290000</v>
      </c>
    </row>
    <row r="99" spans="1:15">
      <c r="A99" s="3" t="s">
        <v>701</v>
      </c>
      <c r="E99" s="4" t="n">
        <v>2</v>
      </c>
      <c r="K99" s="4" t="n">
        <v>2</v>
      </c>
    </row>
    <row r="100" spans="1:15">
      <c r="A100" s="3" t="s">
        <v>702</v>
      </c>
      <c r="E100" s="3" t="s">
        <v>712</v>
      </c>
      <c r="K100" s="3" t="s">
        <v>712</v>
      </c>
    </row>
    <row r="101" spans="1:15">
      <c r="A101" s="3" t="s">
        <v>815</v>
      </c>
    </row>
    <row r="102" spans="1:15">
      <c r="A102" s="6" t="s">
        <v>776</v>
      </c>
    </row>
    <row r="103" spans="1:15">
      <c r="A103" s="3" t="s">
        <v>678</v>
      </c>
      <c r="F103" s="3" t="s">
        <v>712</v>
      </c>
    </row>
    <row r="104" spans="1:15">
      <c r="A104" s="3" t="s">
        <v>816</v>
      </c>
      <c r="E104" s="7" t="n">
        <v>35000000</v>
      </c>
    </row>
    <row r="105" spans="1:15">
      <c r="A105" s="3" t="s">
        <v>817</v>
      </c>
    </row>
    <row r="106" spans="1:15">
      <c r="A106" s="6" t="s">
        <v>777</v>
      </c>
    </row>
    <row r="107" spans="1:15">
      <c r="A107" s="3" t="s">
        <v>646</v>
      </c>
      <c r="L107" s="7" t="n">
        <v>200000000</v>
      </c>
    </row>
    <row r="108" spans="1:15">
      <c r="A108" s="3" t="s">
        <v>818</v>
      </c>
    </row>
    <row r="109" spans="1:15">
      <c r="A109" s="6" t="s">
        <v>777</v>
      </c>
    </row>
    <row r="110" spans="1:15">
      <c r="A110" s="3" t="s">
        <v>787</v>
      </c>
      <c r="G110" s="3" t="s">
        <v>819</v>
      </c>
    </row>
    <row r="111" spans="1:15">
      <c r="A111" s="3" t="s">
        <v>820</v>
      </c>
    </row>
    <row r="112" spans="1:15">
      <c r="A112" s="6" t="s">
        <v>777</v>
      </c>
    </row>
    <row r="113" spans="1:15">
      <c r="A113" s="3" t="s">
        <v>671</v>
      </c>
      <c r="I113" s="4" t="n">
        <v>5500000</v>
      </c>
      <c r="K113" s="7" t="n">
        <v>4900000</v>
      </c>
    </row>
    <row r="114" spans="1:15">
      <c r="A114" s="3" t="s">
        <v>806</v>
      </c>
    </row>
    <row r="115" spans="1:15">
      <c r="A115" s="6" t="s">
        <v>776</v>
      </c>
    </row>
    <row r="116" spans="1:15">
      <c r="A116" s="3" t="s">
        <v>793</v>
      </c>
      <c r="J116" s="4" t="n">
        <v>4</v>
      </c>
    </row>
    <row r="117" spans="1:15">
      <c r="A117" s="6" t="s">
        <v>222</v>
      </c>
    </row>
    <row r="118" spans="1:15">
      <c r="A118" s="3" t="s">
        <v>806</v>
      </c>
      <c r="I118" s="4" t="n">
        <v>589200000</v>
      </c>
      <c r="K118" s="4" t="n">
        <v>590100000</v>
      </c>
    </row>
    <row r="119" spans="1:15">
      <c r="A119" s="3" t="s">
        <v>821</v>
      </c>
      <c r="I119" s="4" t="n">
        <v>5300000</v>
      </c>
      <c r="K119" s="4" t="n">
        <v>5600000</v>
      </c>
    </row>
    <row r="120" spans="1:15">
      <c r="A120" s="3" t="s">
        <v>780</v>
      </c>
      <c r="I120" s="4" t="n">
        <v>200000</v>
      </c>
      <c r="J120" s="7" t="n">
        <v>200000</v>
      </c>
    </row>
    <row r="121" spans="1:15">
      <c r="A121" s="3" t="s">
        <v>822</v>
      </c>
      <c r="I121" s="7" t="n">
        <v>749700000</v>
      </c>
      <c r="K121" s="7" t="n">
        <v>757500000</v>
      </c>
    </row>
    <row r="122" spans="1:15">
      <c r="A122" s="3" t="s">
        <v>823</v>
      </c>
    </row>
    <row r="123" spans="1:15">
      <c r="A123" s="6" t="s">
        <v>781</v>
      </c>
    </row>
    <row r="124" spans="1:15">
      <c r="A124" s="3" t="s">
        <v>761</v>
      </c>
      <c r="I124" s="3" t="s">
        <v>743</v>
      </c>
    </row>
    <row r="125" spans="1:15">
      <c r="A125" s="3" t="s">
        <v>824</v>
      </c>
    </row>
    <row r="126" spans="1:15">
      <c r="A126" s="6" t="s">
        <v>781</v>
      </c>
    </row>
    <row r="127" spans="1:15">
      <c r="A127" s="3" t="s">
        <v>761</v>
      </c>
      <c r="I127" s="3" t="s">
        <v>745</v>
      </c>
    </row>
    <row r="128" spans="1:15">
      <c r="A128" s="3" t="s">
        <v>825</v>
      </c>
    </row>
    <row r="129" spans="1:15">
      <c r="A129" s="6" t="s">
        <v>777</v>
      </c>
    </row>
    <row r="130" spans="1:15">
      <c r="A130" s="3" t="s">
        <v>789</v>
      </c>
      <c r="I130" s="3" t="s">
        <v>826</v>
      </c>
      <c r="K130" s="3" t="s">
        <v>826</v>
      </c>
    </row>
    <row r="131" spans="1:15">
      <c r="A131" s="6" t="s">
        <v>781</v>
      </c>
    </row>
    <row r="132" spans="1:15">
      <c r="A132" s="3" t="s">
        <v>827</v>
      </c>
      <c r="D132" s="7" t="n">
        <v>2000000000</v>
      </c>
    </row>
    <row r="133" spans="1:15">
      <c r="A133" s="3" t="s">
        <v>828</v>
      </c>
      <c r="D133" s="3" t="s">
        <v>829</v>
      </c>
    </row>
    <row r="134" spans="1:15">
      <c r="A134" s="3" t="s">
        <v>830</v>
      </c>
      <c r="D134" s="3" t="s">
        <v>831</v>
      </c>
    </row>
    <row r="135" spans="1:15">
      <c r="A135" s="3" t="s">
        <v>832</v>
      </c>
      <c r="I135" s="7" t="n">
        <v>1500000000</v>
      </c>
      <c r="K135" s="7" t="n">
        <v>1700000000</v>
      </c>
    </row>
    <row r="136" spans="1:15">
      <c r="A136" s="3" t="s">
        <v>833</v>
      </c>
      <c r="I136" s="7" t="n">
        <v>524500000</v>
      </c>
      <c r="K136" s="7" t="n">
        <v>338900000</v>
      </c>
    </row>
    <row r="137" spans="1:15">
      <c r="A137" s="3" t="s">
        <v>834</v>
      </c>
      <c r="I137" s="3" t="s">
        <v>835</v>
      </c>
      <c r="K137" s="3" t="s">
        <v>836</v>
      </c>
    </row>
    <row r="138" spans="1:15">
      <c r="A138" s="3" t="s">
        <v>837</v>
      </c>
      <c r="I138" s="3" t="s">
        <v>838</v>
      </c>
      <c r="K138" s="3" t="s">
        <v>839</v>
      </c>
    </row>
    <row r="139" spans="1:15">
      <c r="A139" s="3" t="s">
        <v>840</v>
      </c>
      <c r="O139" s="3" t="s">
        <v>829</v>
      </c>
    </row>
    <row r="140" spans="1:15">
      <c r="A140" s="3" t="s">
        <v>841</v>
      </c>
    </row>
    <row r="141" spans="1:15">
      <c r="A141" s="6" t="s">
        <v>777</v>
      </c>
    </row>
    <row r="142" spans="1:15">
      <c r="A142" s="3" t="s">
        <v>802</v>
      </c>
      <c r="I142" s="3" t="s">
        <v>842</v>
      </c>
      <c r="K142" s="3" t="s">
        <v>843</v>
      </c>
    </row>
    <row r="143" spans="1:15">
      <c r="A143" s="6" t="s">
        <v>781</v>
      </c>
    </row>
    <row r="144" spans="1:15">
      <c r="A144" s="3" t="s">
        <v>761</v>
      </c>
      <c r="I144" s="3" t="s">
        <v>751</v>
      </c>
      <c r="K144" s="3" t="s">
        <v>752</v>
      </c>
    </row>
    <row r="145" spans="1:15">
      <c r="A145" s="3" t="s">
        <v>844</v>
      </c>
    </row>
    <row r="146" spans="1:15">
      <c r="A146" s="6" t="s">
        <v>777</v>
      </c>
    </row>
    <row r="147" spans="1:15">
      <c r="A147" s="3" t="s">
        <v>802</v>
      </c>
      <c r="I147" s="3" t="s">
        <v>845</v>
      </c>
      <c r="K147" s="3" t="s">
        <v>845</v>
      </c>
    </row>
    <row r="148" spans="1:15">
      <c r="A148" s="6" t="s">
        <v>781</v>
      </c>
    </row>
    <row r="149" spans="1:15">
      <c r="A149" s="3" t="s">
        <v>761</v>
      </c>
      <c r="I149" s="3" t="s">
        <v>754</v>
      </c>
      <c r="K149" s="3" t="s">
        <v>754</v>
      </c>
    </row>
    <row r="150" spans="1:15">
      <c r="A150" s="3" t="s">
        <v>846</v>
      </c>
    </row>
    <row r="151" spans="1:15">
      <c r="A151" s="6" t="s">
        <v>781</v>
      </c>
    </row>
    <row r="152" spans="1:15">
      <c r="A152" s="3" t="s">
        <v>847</v>
      </c>
      <c r="I152" s="7" t="n">
        <v>1200000000</v>
      </c>
      <c r="K152" s="7" t="n">
        <v>1400000000</v>
      </c>
    </row>
    <row r="153" spans="1:15">
      <c r="A153" s="3" t="s">
        <v>848</v>
      </c>
    </row>
    <row r="154" spans="1:15">
      <c r="A154" s="6" t="s">
        <v>781</v>
      </c>
    </row>
    <row r="155" spans="1:15">
      <c r="A155" s="3" t="s">
        <v>847</v>
      </c>
      <c r="I155" s="7" t="n">
        <v>761000000</v>
      </c>
      <c r="K155" s="7" t="n">
        <v>72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6"/>
    <col customWidth="1" max="10" min="10" width="16"/>
    <col customWidth="1" max="11" min="11" width="16"/>
    <col customWidth="1" max="12" min="12" width="16"/>
  </cols>
  <sheetData>
    <row r="1" spans="1:12">
      <c r="A1" s="1" t="s">
        <v>849</v>
      </c>
      <c r="B1" s="2" t="s">
        <v>850</v>
      </c>
      <c r="C1" s="2" t="s">
        <v>851</v>
      </c>
      <c r="D1" s="2" t="s">
        <v>852</v>
      </c>
      <c r="E1" s="2" t="s">
        <v>853</v>
      </c>
      <c r="F1" s="2" t="s">
        <v>2</v>
      </c>
      <c r="G1" s="2" t="s">
        <v>66</v>
      </c>
      <c r="H1" s="2" t="s">
        <v>24</v>
      </c>
      <c r="I1" s="2" t="s">
        <v>854</v>
      </c>
      <c r="J1" s="2" t="s">
        <v>855</v>
      </c>
      <c r="K1" s="2" t="s">
        <v>856</v>
      </c>
      <c r="L1" s="2" t="s">
        <v>857</v>
      </c>
    </row>
    <row r="2" spans="1:12">
      <c r="A2" s="6" t="s">
        <v>858</v>
      </c>
    </row>
    <row r="3" spans="1:12">
      <c r="A3" s="3" t="s">
        <v>671</v>
      </c>
      <c r="F3" s="7" t="n">
        <v>-9156000</v>
      </c>
    </row>
    <row r="4" spans="1:12">
      <c r="A4" s="3" t="s">
        <v>82</v>
      </c>
      <c r="F4" s="7" t="n">
        <v>-54000</v>
      </c>
      <c r="G4" s="7" t="n">
        <v>5382000</v>
      </c>
    </row>
    <row r="5" spans="1:12">
      <c r="A5" s="3" t="s">
        <v>405</v>
      </c>
    </row>
    <row r="6" spans="1:12">
      <c r="A6" s="6" t="s">
        <v>858</v>
      </c>
    </row>
    <row r="7" spans="1:12">
      <c r="A7" s="3" t="s">
        <v>406</v>
      </c>
      <c r="F7" s="3" t="s">
        <v>407</v>
      </c>
    </row>
    <row r="8" spans="1:12">
      <c r="A8" s="3" t="s">
        <v>859</v>
      </c>
    </row>
    <row r="9" spans="1:12">
      <c r="A9" s="6" t="s">
        <v>858</v>
      </c>
    </row>
    <row r="10" spans="1:12">
      <c r="A10" s="3" t="s">
        <v>406</v>
      </c>
      <c r="F10" s="3" t="s">
        <v>403</v>
      </c>
    </row>
    <row r="11" spans="1:12">
      <c r="A11" s="3" t="s">
        <v>755</v>
      </c>
    </row>
    <row r="12" spans="1:12">
      <c r="A12" s="6" t="s">
        <v>858</v>
      </c>
    </row>
    <row r="13" spans="1:12">
      <c r="A13" s="3" t="s">
        <v>671</v>
      </c>
      <c r="F13" s="7" t="n">
        <v>-9200000</v>
      </c>
      <c r="H13" s="7" t="n">
        <v>-4000000</v>
      </c>
    </row>
    <row r="14" spans="1:12">
      <c r="A14" s="3" t="s">
        <v>860</v>
      </c>
      <c r="F14" s="4" t="n">
        <v>1057732000</v>
      </c>
      <c r="H14" s="4" t="n">
        <v>563872000</v>
      </c>
    </row>
    <row r="15" spans="1:12">
      <c r="A15" s="3" t="s">
        <v>758</v>
      </c>
      <c r="F15" s="4" t="n">
        <v>291500000</v>
      </c>
    </row>
    <row r="16" spans="1:12">
      <c r="A16" s="3" t="s">
        <v>759</v>
      </c>
    </row>
    <row r="17" spans="1:12">
      <c r="A17" s="6" t="s">
        <v>858</v>
      </c>
    </row>
    <row r="18" spans="1:12">
      <c r="A18" s="3" t="s">
        <v>758</v>
      </c>
      <c r="B18" s="7" t="n">
        <v>291500000</v>
      </c>
    </row>
    <row r="19" spans="1:12">
      <c r="A19" s="3" t="s">
        <v>861</v>
      </c>
      <c r="B19" s="7" t="n">
        <v>291500000</v>
      </c>
    </row>
    <row r="20" spans="1:12">
      <c r="A20" s="3" t="s">
        <v>862</v>
      </c>
    </row>
    <row r="21" spans="1:12">
      <c r="A21" s="6" t="s">
        <v>858</v>
      </c>
    </row>
    <row r="22" spans="1:12">
      <c r="A22" s="3" t="s">
        <v>863</v>
      </c>
      <c r="C22" s="3" t="s">
        <v>403</v>
      </c>
    </row>
    <row r="23" spans="1:12">
      <c r="A23" s="3" t="s">
        <v>864</v>
      </c>
      <c r="C23" s="7" t="n">
        <v>500000000</v>
      </c>
    </row>
    <row r="24" spans="1:12">
      <c r="A24" s="3" t="s">
        <v>865</v>
      </c>
    </row>
    <row r="25" spans="1:12">
      <c r="A25" s="6" t="s">
        <v>858</v>
      </c>
    </row>
    <row r="26" spans="1:12">
      <c r="A26" s="3" t="s">
        <v>671</v>
      </c>
      <c r="F26" s="7" t="n">
        <v>-22847</v>
      </c>
      <c r="H26" s="4" t="n">
        <v>-200000</v>
      </c>
    </row>
    <row r="27" spans="1:12">
      <c r="A27" s="3" t="s">
        <v>860</v>
      </c>
      <c r="L27" s="7" t="n">
        <v>325000000</v>
      </c>
    </row>
    <row r="28" spans="1:12">
      <c r="A28" s="3" t="s">
        <v>761</v>
      </c>
      <c r="L28" s="3" t="s">
        <v>765</v>
      </c>
    </row>
    <row r="29" spans="1:12">
      <c r="A29" s="3" t="s">
        <v>866</v>
      </c>
      <c r="F29" s="3" t="s">
        <v>867</v>
      </c>
    </row>
    <row r="30" spans="1:12">
      <c r="A30" s="3" t="s">
        <v>868</v>
      </c>
      <c r="F30" s="3" t="s">
        <v>869</v>
      </c>
    </row>
    <row r="31" spans="1:12">
      <c r="A31" s="3" t="s">
        <v>758</v>
      </c>
      <c r="E31" s="7" t="n">
        <v>5600000</v>
      </c>
      <c r="F31" s="7" t="n">
        <v>6200000</v>
      </c>
      <c r="H31" s="4" t="n">
        <v>21400000</v>
      </c>
      <c r="J31" s="7" t="n">
        <v>325000000</v>
      </c>
    </row>
    <row r="32" spans="1:12">
      <c r="A32" s="3" t="s">
        <v>870</v>
      </c>
      <c r="E32" s="4" t="n">
        <v>5400000</v>
      </c>
      <c r="F32" s="4" t="n">
        <v>6100000</v>
      </c>
      <c r="H32" s="4" t="n">
        <v>21900000</v>
      </c>
    </row>
    <row r="33" spans="1:12">
      <c r="A33" s="3" t="s">
        <v>82</v>
      </c>
      <c r="E33" s="7" t="n">
        <v>-200000</v>
      </c>
      <c r="F33" s="4" t="n">
        <v>-100000</v>
      </c>
      <c r="H33" s="7" t="n">
        <v>300000</v>
      </c>
    </row>
    <row r="34" spans="1:12">
      <c r="A34" s="3" t="s">
        <v>871</v>
      </c>
    </row>
    <row r="35" spans="1:12">
      <c r="A35" s="6" t="s">
        <v>858</v>
      </c>
    </row>
    <row r="36" spans="1:12">
      <c r="A36" s="3" t="s">
        <v>671</v>
      </c>
      <c r="F36" s="4" t="n">
        <v>-400000</v>
      </c>
    </row>
    <row r="37" spans="1:12">
      <c r="A37" s="3" t="s">
        <v>860</v>
      </c>
      <c r="F37" s="7" t="n">
        <v>266200000</v>
      </c>
      <c r="K37" s="7" t="n">
        <v>300000000</v>
      </c>
    </row>
    <row r="38" spans="1:12">
      <c r="A38" s="3" t="s">
        <v>761</v>
      </c>
      <c r="K38" s="3" t="s">
        <v>763</v>
      </c>
    </row>
    <row r="39" spans="1:12">
      <c r="A39" s="3" t="s">
        <v>866</v>
      </c>
      <c r="F39" s="3" t="s">
        <v>867</v>
      </c>
    </row>
    <row r="40" spans="1:12">
      <c r="A40" s="3" t="s">
        <v>868</v>
      </c>
      <c r="F40" s="3" t="s">
        <v>869</v>
      </c>
    </row>
    <row r="41" spans="1:12">
      <c r="A41" s="3" t="s">
        <v>758</v>
      </c>
      <c r="F41" s="7" t="n">
        <v>28200000</v>
      </c>
    </row>
    <row r="42" spans="1:12">
      <c r="A42" s="3" t="s">
        <v>870</v>
      </c>
      <c r="F42" s="4" t="n">
        <v>33800000</v>
      </c>
    </row>
    <row r="43" spans="1:12">
      <c r="A43" s="3" t="s">
        <v>82</v>
      </c>
      <c r="F43" s="7" t="n">
        <v>5100000</v>
      </c>
    </row>
    <row r="44" spans="1:12">
      <c r="A44" s="3" t="s">
        <v>872</v>
      </c>
      <c r="I44" s="7" t="n">
        <v>100000000</v>
      </c>
    </row>
    <row r="45" spans="1:12">
      <c r="A45" s="3" t="s">
        <v>873</v>
      </c>
    </row>
    <row r="46" spans="1:12">
      <c r="A46" s="6" t="s">
        <v>858</v>
      </c>
    </row>
    <row r="47" spans="1:12">
      <c r="A47" s="3" t="s">
        <v>860</v>
      </c>
      <c r="D47" s="7" t="n">
        <v>500000000</v>
      </c>
    </row>
    <row r="48" spans="1:12">
      <c r="A48" s="3" t="s">
        <v>761</v>
      </c>
      <c r="D48" s="3" t="s">
        <v>762</v>
      </c>
    </row>
    <row r="49" spans="1:12">
      <c r="A49" s="3" t="s">
        <v>866</v>
      </c>
      <c r="D49" s="3" t="s">
        <v>874</v>
      </c>
    </row>
    <row r="50" spans="1:12">
      <c r="A50" s="3" t="s">
        <v>868</v>
      </c>
      <c r="D50" s="3" t="s">
        <v>8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75</v>
      </c>
      <c r="B1" s="2" t="s">
        <v>1</v>
      </c>
    </row>
    <row r="2" spans="1:4">
      <c r="B2" s="2" t="s">
        <v>662</v>
      </c>
      <c r="C2" s="2" t="s">
        <v>595</v>
      </c>
      <c r="D2" s="2" t="s">
        <v>876</v>
      </c>
    </row>
    <row r="3" spans="1:4">
      <c r="A3" s="6" t="s">
        <v>877</v>
      </c>
    </row>
    <row r="4" spans="1:4">
      <c r="A4" s="3" t="s">
        <v>573</v>
      </c>
      <c r="B4" s="7" t="n">
        <v>1312542000</v>
      </c>
    </row>
    <row r="5" spans="1:4">
      <c r="A5" s="4" t="n">
        <v>2018</v>
      </c>
      <c r="B5" s="4" t="n">
        <v>806468000</v>
      </c>
    </row>
    <row r="6" spans="1:4">
      <c r="A6" s="4" t="n">
        <v>2019</v>
      </c>
      <c r="B6" s="4" t="n">
        <v>313298000</v>
      </c>
    </row>
    <row r="7" spans="1:4">
      <c r="A7" s="4" t="n">
        <v>2020</v>
      </c>
      <c r="B7" s="4" t="n">
        <v>113801000</v>
      </c>
    </row>
    <row r="8" spans="1:4">
      <c r="A8" s="4" t="n">
        <v>2021</v>
      </c>
      <c r="B8" s="4" t="n">
        <v>362941000</v>
      </c>
    </row>
    <row r="9" spans="1:4">
      <c r="A9" s="3" t="s">
        <v>574</v>
      </c>
      <c r="B9" s="4" t="n">
        <v>1472447000</v>
      </c>
    </row>
    <row r="10" spans="1:4">
      <c r="A10" s="3" t="s">
        <v>878</v>
      </c>
      <c r="B10" s="4" t="n">
        <v>4381497000</v>
      </c>
    </row>
    <row r="11" spans="1:4">
      <c r="A11" s="3" t="s">
        <v>879</v>
      </c>
      <c r="B11" s="4" t="n">
        <v>-9156000</v>
      </c>
    </row>
    <row r="12" spans="1:4">
      <c r="A12" s="3" t="s">
        <v>880</v>
      </c>
      <c r="B12" s="4" t="n">
        <v>5345000</v>
      </c>
    </row>
    <row r="13" spans="1:4">
      <c r="A13" s="3" t="s">
        <v>881</v>
      </c>
      <c r="B13" s="4" t="n">
        <v>4377686000</v>
      </c>
      <c r="C13" s="7" t="n">
        <v>3942138000</v>
      </c>
    </row>
    <row r="14" spans="1:4">
      <c r="A14" s="3" t="s">
        <v>882</v>
      </c>
    </row>
    <row r="15" spans="1:4">
      <c r="A15" s="6" t="s">
        <v>877</v>
      </c>
    </row>
    <row r="16" spans="1:4">
      <c r="A16" s="3" t="s">
        <v>879</v>
      </c>
      <c r="B16" s="4" t="n">
        <v>-22847</v>
      </c>
      <c r="C16" s="4" t="n">
        <v>-200000</v>
      </c>
    </row>
    <row r="17" spans="1:4">
      <c r="A17" s="3" t="s">
        <v>860</v>
      </c>
      <c r="D17" s="7" t="n">
        <v>325000000</v>
      </c>
    </row>
    <row r="18" spans="1:4">
      <c r="A18" s="3" t="s">
        <v>807</v>
      </c>
    </row>
    <row r="19" spans="1:4">
      <c r="A19" s="6" t="s">
        <v>877</v>
      </c>
    </row>
    <row r="20" spans="1:4">
      <c r="A20" s="3" t="s">
        <v>573</v>
      </c>
      <c r="B20" s="7" t="n">
        <v>1000000000</v>
      </c>
    </row>
    <row r="21" spans="1:4">
      <c r="A21" s="3" t="s">
        <v>677</v>
      </c>
      <c r="B21" s="4" t="n">
        <v>1</v>
      </c>
    </row>
    <row r="22" spans="1:4">
      <c r="A22" s="3" t="s">
        <v>702</v>
      </c>
      <c r="B22" s="3" t="s">
        <v>680</v>
      </c>
    </row>
    <row r="23" spans="1:4">
      <c r="A23" s="3" t="s">
        <v>883</v>
      </c>
    </row>
    <row r="24" spans="1:4">
      <c r="A24" s="6" t="s">
        <v>877</v>
      </c>
    </row>
    <row r="25" spans="1:4">
      <c r="A25" s="3" t="s">
        <v>879</v>
      </c>
      <c r="B25" s="7" t="n">
        <v>-9200000</v>
      </c>
      <c r="C25" s="4" t="n">
        <v>-4000000</v>
      </c>
    </row>
    <row r="26" spans="1:4">
      <c r="A26" s="3" t="s">
        <v>860</v>
      </c>
      <c r="B26" s="7" t="n">
        <v>1057732000</v>
      </c>
      <c r="C26" s="7" t="n">
        <v>56387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84</v>
      </c>
      <c r="B1" s="2" t="s">
        <v>1</v>
      </c>
      <c r="C1" s="2" t="s">
        <v>153</v>
      </c>
    </row>
    <row r="2" spans="1:3">
      <c r="B2" s="2" t="s">
        <v>2</v>
      </c>
      <c r="C2" s="2" t="s">
        <v>24</v>
      </c>
    </row>
    <row r="3" spans="1:3">
      <c r="A3" s="6" t="s">
        <v>885</v>
      </c>
    </row>
    <row r="4" spans="1:3">
      <c r="A4" s="3" t="s">
        <v>886</v>
      </c>
      <c r="B4" s="7" t="n">
        <v>2984372</v>
      </c>
      <c r="C4" s="7" t="n">
        <v>2452785</v>
      </c>
    </row>
    <row r="5" spans="1:3">
      <c r="A5" s="6" t="s">
        <v>887</v>
      </c>
    </row>
    <row r="6" spans="1:3">
      <c r="A6" s="3" t="s">
        <v>886</v>
      </c>
      <c r="B6" s="4" t="n">
        <v>4399236</v>
      </c>
      <c r="C6" s="4" t="n">
        <v>3940704</v>
      </c>
    </row>
    <row r="7" spans="1:3">
      <c r="A7" s="3" t="s">
        <v>888</v>
      </c>
    </row>
    <row r="8" spans="1:3">
      <c r="A8" s="6" t="s">
        <v>887</v>
      </c>
    </row>
    <row r="9" spans="1:3">
      <c r="A9" s="3" t="s">
        <v>422</v>
      </c>
      <c r="B9" s="4" t="n">
        <v>549892</v>
      </c>
      <c r="C9" s="4" t="n">
        <v>629430</v>
      </c>
    </row>
    <row r="10" spans="1:3">
      <c r="A10" s="3" t="s">
        <v>886</v>
      </c>
      <c r="B10" s="4" t="n">
        <v>549892</v>
      </c>
      <c r="C10" s="4" t="n">
        <v>629430</v>
      </c>
    </row>
    <row r="11" spans="1:3">
      <c r="A11" s="3" t="s">
        <v>889</v>
      </c>
    </row>
    <row r="12" spans="1:3">
      <c r="A12" s="6" t="s">
        <v>887</v>
      </c>
    </row>
    <row r="13" spans="1:3">
      <c r="A13" s="3" t="s">
        <v>422</v>
      </c>
      <c r="B13" s="4" t="n">
        <v>489464</v>
      </c>
      <c r="C13" s="4" t="n">
        <v>477756</v>
      </c>
    </row>
    <row r="14" spans="1:3">
      <c r="A14" s="3" t="s">
        <v>886</v>
      </c>
      <c r="B14" s="4" t="n">
        <v>489464</v>
      </c>
      <c r="C14" s="4" t="n">
        <v>477756</v>
      </c>
    </row>
    <row r="15" spans="1:3">
      <c r="A15" s="3" t="s">
        <v>890</v>
      </c>
    </row>
    <row r="16" spans="1:3">
      <c r="A16" s="6" t="s">
        <v>887</v>
      </c>
    </row>
    <row r="17" spans="1:3">
      <c r="A17" s="3" t="s">
        <v>422</v>
      </c>
      <c r="B17" s="4" t="n">
        <v>168000</v>
      </c>
      <c r="C17" s="4" t="n">
        <v>25000</v>
      </c>
    </row>
    <row r="18" spans="1:3">
      <c r="A18" s="3" t="s">
        <v>886</v>
      </c>
      <c r="B18" s="7" t="n">
        <v>168000</v>
      </c>
      <c r="C18" s="7" t="n">
        <v>25000</v>
      </c>
    </row>
    <row r="19" spans="1:3">
      <c r="A19" s="6" t="s">
        <v>891</v>
      </c>
    </row>
    <row r="20" spans="1:3">
      <c r="A20" s="3" t="s">
        <v>892</v>
      </c>
      <c r="B20" s="3" t="s">
        <v>867</v>
      </c>
      <c r="C20" s="3" t="s">
        <v>867</v>
      </c>
    </row>
    <row r="21" spans="1:3">
      <c r="A21" s="3" t="s">
        <v>893</v>
      </c>
    </row>
    <row r="22" spans="1:3">
      <c r="A22" s="6" t="s">
        <v>887</v>
      </c>
    </row>
    <row r="23" spans="1:3">
      <c r="A23" s="3" t="s">
        <v>422</v>
      </c>
      <c r="B23" s="7" t="n">
        <v>168000</v>
      </c>
    </row>
    <row r="24" spans="1:3">
      <c r="A24" s="3" t="s">
        <v>492</v>
      </c>
      <c r="B24" s="4" t="n">
        <v>168000</v>
      </c>
    </row>
    <row r="25" spans="1:3">
      <c r="A25" s="3" t="s">
        <v>886</v>
      </c>
      <c r="B25" s="7" t="n">
        <v>168000</v>
      </c>
    </row>
    <row r="26" spans="1:3">
      <c r="A26" s="6" t="s">
        <v>891</v>
      </c>
    </row>
    <row r="27" spans="1:3">
      <c r="A27" s="3" t="s">
        <v>894</v>
      </c>
      <c r="B27" s="3" t="s">
        <v>738</v>
      </c>
    </row>
    <row r="28" spans="1:3">
      <c r="A28" s="3" t="s">
        <v>895</v>
      </c>
      <c r="B28" s="3" t="s">
        <v>896</v>
      </c>
    </row>
    <row r="29" spans="1:3">
      <c r="A29" s="3" t="s">
        <v>806</v>
      </c>
    </row>
    <row r="30" spans="1:3">
      <c r="A30" s="6" t="s">
        <v>887</v>
      </c>
    </row>
    <row r="31" spans="1:3">
      <c r="A31" s="3" t="s">
        <v>422</v>
      </c>
      <c r="B31" s="7" t="n">
        <v>589152</v>
      </c>
      <c r="C31" s="7" t="n">
        <v>589152</v>
      </c>
    </row>
    <row r="32" spans="1:3">
      <c r="A32" s="3" t="s">
        <v>886</v>
      </c>
      <c r="B32" s="4" t="n">
        <v>594012</v>
      </c>
      <c r="C32" s="4" t="n">
        <v>595778</v>
      </c>
    </row>
    <row r="33" spans="1:3">
      <c r="A33" s="3" t="s">
        <v>746</v>
      </c>
    </row>
    <row r="34" spans="1:3">
      <c r="A34" s="6" t="s">
        <v>887</v>
      </c>
    </row>
    <row r="35" spans="1:3">
      <c r="A35" s="3" t="s">
        <v>422</v>
      </c>
      <c r="B35" s="4" t="n">
        <v>57038</v>
      </c>
      <c r="C35" s="4" t="n">
        <v>0</v>
      </c>
    </row>
    <row r="36" spans="1:3">
      <c r="A36" s="3" t="s">
        <v>886</v>
      </c>
      <c r="B36" s="4" t="n">
        <v>57038</v>
      </c>
      <c r="C36" s="4" t="n">
        <v>0</v>
      </c>
    </row>
    <row r="37" spans="1:3">
      <c r="A37" s="3" t="s">
        <v>897</v>
      </c>
    </row>
    <row r="38" spans="1:3">
      <c r="A38" s="6" t="s">
        <v>887</v>
      </c>
    </row>
    <row r="39" spans="1:3">
      <c r="A39" s="3" t="s">
        <v>422</v>
      </c>
      <c r="B39" s="4" t="n">
        <v>1475500</v>
      </c>
      <c r="C39" s="4" t="n">
        <v>1660000</v>
      </c>
    </row>
    <row r="40" spans="1:3">
      <c r="A40" s="3" t="s">
        <v>886</v>
      </c>
      <c r="B40" s="4" t="n">
        <v>1476686</v>
      </c>
      <c r="C40" s="4" t="n">
        <v>1662178</v>
      </c>
    </row>
    <row r="41" spans="1:3">
      <c r="A41" s="3" t="s">
        <v>757</v>
      </c>
    </row>
    <row r="42" spans="1:3">
      <c r="A42" s="6" t="s">
        <v>887</v>
      </c>
    </row>
    <row r="43" spans="1:3">
      <c r="A43" s="3" t="s">
        <v>422</v>
      </c>
      <c r="B43" s="4" t="n">
        <v>1057732</v>
      </c>
      <c r="C43" s="4" t="n">
        <v>563872</v>
      </c>
    </row>
    <row r="44" spans="1:3">
      <c r="A44" s="3" t="s">
        <v>886</v>
      </c>
      <c r="B44" s="4" t="n">
        <v>1064144</v>
      </c>
      <c r="C44" s="4" t="n">
        <v>550562</v>
      </c>
    </row>
    <row r="45" spans="1:3">
      <c r="A45" s="3" t="s">
        <v>430</v>
      </c>
    </row>
    <row r="46" spans="1:3">
      <c r="A46" s="6" t="s">
        <v>885</v>
      </c>
    </row>
    <row r="47" spans="1:3">
      <c r="A47" s="3" t="s">
        <v>422</v>
      </c>
      <c r="B47" s="4" t="n">
        <v>2317221</v>
      </c>
      <c r="C47" s="4" t="n">
        <v>2011309</v>
      </c>
    </row>
    <row r="48" spans="1:3">
      <c r="A48" s="3" t="s">
        <v>886</v>
      </c>
      <c r="B48" s="7" t="n">
        <v>2321245</v>
      </c>
      <c r="C48" s="7" t="n">
        <v>2014973</v>
      </c>
    </row>
    <row r="49" spans="1:3">
      <c r="A49" s="6" t="s">
        <v>891</v>
      </c>
    </row>
    <row r="50" spans="1:3">
      <c r="A50" s="3" t="s">
        <v>892</v>
      </c>
      <c r="B50" s="3" t="s">
        <v>867</v>
      </c>
      <c r="C50" s="3" t="s">
        <v>867</v>
      </c>
    </row>
    <row r="51" spans="1:3">
      <c r="A51" s="3" t="s">
        <v>29</v>
      </c>
    </row>
    <row r="52" spans="1:3">
      <c r="A52" s="6" t="s">
        <v>885</v>
      </c>
    </row>
    <row r="53" spans="1:3">
      <c r="A53" s="3" t="s">
        <v>422</v>
      </c>
      <c r="B53" s="7" t="n">
        <v>520679</v>
      </c>
      <c r="C53" s="7" t="n">
        <v>360518</v>
      </c>
    </row>
    <row r="54" spans="1:3">
      <c r="A54" s="3" t="s">
        <v>886</v>
      </c>
      <c r="B54" s="4" t="n">
        <v>585212</v>
      </c>
      <c r="C54" s="4" t="n">
        <v>359897</v>
      </c>
    </row>
    <row r="55" spans="1:3">
      <c r="A55" s="3" t="s">
        <v>33</v>
      </c>
    </row>
    <row r="56" spans="1:3">
      <c r="A56" s="6" t="s">
        <v>885</v>
      </c>
    </row>
    <row r="57" spans="1:3">
      <c r="A57" s="3" t="s">
        <v>422</v>
      </c>
      <c r="B57" s="4" t="n">
        <v>77915</v>
      </c>
      <c r="C57" s="4" t="n">
        <v>77915</v>
      </c>
    </row>
    <row r="58" spans="1:3">
      <c r="A58" s="3" t="s">
        <v>886</v>
      </c>
      <c r="B58" s="4" t="n">
        <v>77915</v>
      </c>
      <c r="C58" s="4" t="n">
        <v>77915</v>
      </c>
    </row>
    <row r="59" spans="1:3">
      <c r="A59" s="3" t="s">
        <v>898</v>
      </c>
    </row>
    <row r="60" spans="1:3">
      <c r="A60" s="6" t="s">
        <v>885</v>
      </c>
    </row>
    <row r="61" spans="1:3">
      <c r="A61" s="3" t="s">
        <v>886</v>
      </c>
      <c r="B61" s="4" t="n">
        <v>1702088</v>
      </c>
      <c r="C61" s="4" t="n">
        <v>2105965</v>
      </c>
    </row>
    <row r="62" spans="1:3">
      <c r="A62" s="3" t="s">
        <v>899</v>
      </c>
    </row>
    <row r="63" spans="1:3">
      <c r="A63" s="6" t="s">
        <v>887</v>
      </c>
    </row>
    <row r="64" spans="1:3">
      <c r="A64" s="3" t="s">
        <v>422</v>
      </c>
      <c r="B64" s="4" t="n">
        <v>549892</v>
      </c>
      <c r="C64" s="4" t="n">
        <v>629430</v>
      </c>
    </row>
    <row r="65" spans="1:3">
      <c r="A65" s="3" t="s">
        <v>492</v>
      </c>
      <c r="B65" s="4" t="n">
        <v>549892</v>
      </c>
      <c r="C65" s="4" t="n">
        <v>629430</v>
      </c>
    </row>
    <row r="66" spans="1:3">
      <c r="A66" s="3" t="s">
        <v>886</v>
      </c>
      <c r="B66" s="7" t="n">
        <v>549892</v>
      </c>
      <c r="C66" s="7" t="n">
        <v>629430</v>
      </c>
    </row>
    <row r="67" spans="1:3">
      <c r="A67" s="6" t="s">
        <v>891</v>
      </c>
    </row>
    <row r="68" spans="1:3">
      <c r="A68" s="3" t="s">
        <v>894</v>
      </c>
      <c r="B68" s="3" t="s">
        <v>900</v>
      </c>
      <c r="C68" s="3" t="s">
        <v>901</v>
      </c>
    </row>
    <row r="69" spans="1:3">
      <c r="A69" s="3" t="s">
        <v>895</v>
      </c>
      <c r="B69" s="3" t="s">
        <v>902</v>
      </c>
      <c r="C69" s="3" t="s">
        <v>903</v>
      </c>
    </row>
    <row r="70" spans="1:3">
      <c r="A70" s="3" t="s">
        <v>904</v>
      </c>
    </row>
    <row r="71" spans="1:3">
      <c r="A71" s="6" t="s">
        <v>887</v>
      </c>
    </row>
    <row r="72" spans="1:3">
      <c r="A72" s="3" t="s">
        <v>422</v>
      </c>
      <c r="B72" s="7" t="n">
        <v>489464</v>
      </c>
      <c r="C72" s="7" t="n">
        <v>477756</v>
      </c>
    </row>
    <row r="73" spans="1:3">
      <c r="A73" s="3" t="s">
        <v>492</v>
      </c>
      <c r="B73" s="4" t="n">
        <v>489464</v>
      </c>
      <c r="C73" s="4" t="n">
        <v>477756</v>
      </c>
    </row>
    <row r="74" spans="1:3">
      <c r="A74" s="3" t="s">
        <v>886</v>
      </c>
      <c r="B74" s="7" t="n">
        <v>489464</v>
      </c>
      <c r="C74" s="7" t="n">
        <v>477756</v>
      </c>
    </row>
    <row r="75" spans="1:3">
      <c r="A75" s="6" t="s">
        <v>891</v>
      </c>
    </row>
    <row r="76" spans="1:3">
      <c r="A76" s="3" t="s">
        <v>894</v>
      </c>
      <c r="B76" s="3" t="s">
        <v>905</v>
      </c>
      <c r="C76" s="3" t="s">
        <v>906</v>
      </c>
    </row>
    <row r="77" spans="1:3">
      <c r="A77" s="3" t="s">
        <v>895</v>
      </c>
      <c r="B77" s="3" t="s">
        <v>907</v>
      </c>
      <c r="C77" s="3" t="s">
        <v>434</v>
      </c>
    </row>
    <row r="78" spans="1:3">
      <c r="A78" s="3" t="s">
        <v>908</v>
      </c>
    </row>
    <row r="79" spans="1:3">
      <c r="A79" s="6" t="s">
        <v>887</v>
      </c>
    </row>
    <row r="80" spans="1:3">
      <c r="A80" s="3" t="s">
        <v>422</v>
      </c>
      <c r="C80" s="7" t="n">
        <v>25000</v>
      </c>
    </row>
    <row r="81" spans="1:3">
      <c r="A81" s="3" t="s">
        <v>492</v>
      </c>
      <c r="C81" s="4" t="n">
        <v>25000</v>
      </c>
    </row>
    <row r="82" spans="1:3">
      <c r="A82" s="3" t="s">
        <v>886</v>
      </c>
      <c r="C82" s="7" t="n">
        <v>25000</v>
      </c>
    </row>
    <row r="83" spans="1:3">
      <c r="A83" s="6" t="s">
        <v>891</v>
      </c>
    </row>
    <row r="84" spans="1:3">
      <c r="A84" s="3" t="s">
        <v>894</v>
      </c>
      <c r="C84" s="3" t="s">
        <v>708</v>
      </c>
    </row>
    <row r="85" spans="1:3">
      <c r="A85" s="3" t="s">
        <v>895</v>
      </c>
      <c r="C85" s="3" t="s">
        <v>902</v>
      </c>
    </row>
    <row r="86" spans="1:3">
      <c r="A86" s="3" t="s">
        <v>909</v>
      </c>
    </row>
    <row r="87" spans="1:3">
      <c r="A87" s="6" t="s">
        <v>887</v>
      </c>
    </row>
    <row r="88" spans="1:3">
      <c r="A88" s="3" t="s">
        <v>422</v>
      </c>
      <c r="B88" s="7" t="n">
        <v>589152</v>
      </c>
      <c r="C88" s="7" t="n">
        <v>589152</v>
      </c>
    </row>
    <row r="89" spans="1:3">
      <c r="A89" s="3" t="s">
        <v>492</v>
      </c>
      <c r="B89" s="4" t="n">
        <v>589217</v>
      </c>
      <c r="C89" s="4" t="n">
        <v>590106</v>
      </c>
    </row>
    <row r="90" spans="1:3">
      <c r="A90" s="3" t="s">
        <v>886</v>
      </c>
      <c r="B90" s="7" t="n">
        <v>594012</v>
      </c>
      <c r="C90" s="7" t="n">
        <v>595778</v>
      </c>
    </row>
    <row r="91" spans="1:3">
      <c r="A91" s="6" t="s">
        <v>891</v>
      </c>
    </row>
    <row r="92" spans="1:3">
      <c r="A92" s="3" t="s">
        <v>894</v>
      </c>
      <c r="B92" s="3" t="s">
        <v>910</v>
      </c>
      <c r="C92" s="3" t="s">
        <v>910</v>
      </c>
    </row>
    <row r="93" spans="1:3">
      <c r="A93" s="3" t="s">
        <v>895</v>
      </c>
      <c r="B93" s="3" t="s">
        <v>911</v>
      </c>
      <c r="C93" s="3" t="s">
        <v>912</v>
      </c>
    </row>
    <row r="94" spans="1:3">
      <c r="A94" s="3" t="s">
        <v>913</v>
      </c>
    </row>
    <row r="95" spans="1:3">
      <c r="A95" s="6" t="s">
        <v>887</v>
      </c>
    </row>
    <row r="96" spans="1:3">
      <c r="A96" s="3" t="s">
        <v>422</v>
      </c>
      <c r="B96" s="7" t="n">
        <v>57038</v>
      </c>
    </row>
    <row r="97" spans="1:3">
      <c r="A97" s="3" t="s">
        <v>492</v>
      </c>
      <c r="B97" s="4" t="n">
        <v>57038</v>
      </c>
    </row>
    <row r="98" spans="1:3">
      <c r="A98" s="3" t="s">
        <v>886</v>
      </c>
      <c r="B98" s="4" t="n">
        <v>57038</v>
      </c>
    </row>
    <row r="99" spans="1:3">
      <c r="A99" s="3" t="s">
        <v>914</v>
      </c>
    </row>
    <row r="100" spans="1:3">
      <c r="A100" s="6" t="s">
        <v>887</v>
      </c>
    </row>
    <row r="101" spans="1:3">
      <c r="A101" s="3" t="s">
        <v>422</v>
      </c>
      <c r="B101" s="4" t="n">
        <v>1475500</v>
      </c>
      <c r="C101" s="7" t="n">
        <v>1660000</v>
      </c>
    </row>
    <row r="102" spans="1:3">
      <c r="A102" s="3" t="s">
        <v>492</v>
      </c>
      <c r="B102" s="4" t="n">
        <v>1475500</v>
      </c>
      <c r="C102" s="4" t="n">
        <v>1660000</v>
      </c>
    </row>
    <row r="103" spans="1:3">
      <c r="A103" s="3" t="s">
        <v>886</v>
      </c>
      <c r="B103" s="7" t="n">
        <v>1476686</v>
      </c>
      <c r="C103" s="7" t="n">
        <v>1662178</v>
      </c>
    </row>
    <row r="104" spans="1:3">
      <c r="A104" s="6" t="s">
        <v>891</v>
      </c>
    </row>
    <row r="105" spans="1:3">
      <c r="A105" s="3" t="s">
        <v>894</v>
      </c>
      <c r="B105" s="3" t="s">
        <v>838</v>
      </c>
      <c r="C105" s="3" t="s">
        <v>839</v>
      </c>
    </row>
    <row r="106" spans="1:3">
      <c r="A106" s="3" t="s">
        <v>895</v>
      </c>
      <c r="B106" s="3" t="s">
        <v>915</v>
      </c>
      <c r="C106" s="3" t="s">
        <v>916</v>
      </c>
    </row>
    <row r="107" spans="1:3">
      <c r="A107" s="3" t="s">
        <v>917</v>
      </c>
    </row>
    <row r="108" spans="1:3">
      <c r="A108" s="6" t="s">
        <v>887</v>
      </c>
    </row>
    <row r="109" spans="1:3">
      <c r="A109" s="3" t="s">
        <v>422</v>
      </c>
      <c r="B109" s="7" t="n">
        <v>1057732</v>
      </c>
      <c r="C109" s="7" t="n">
        <v>563872</v>
      </c>
    </row>
    <row r="110" spans="1:3">
      <c r="A110" s="3" t="s">
        <v>492</v>
      </c>
      <c r="B110" s="4" t="n">
        <v>1048576</v>
      </c>
      <c r="C110" s="4" t="n">
        <v>559847</v>
      </c>
    </row>
    <row r="111" spans="1:3">
      <c r="A111" s="3" t="s">
        <v>886</v>
      </c>
      <c r="B111" s="7" t="n">
        <v>1064144</v>
      </c>
      <c r="C111" s="7" t="n">
        <v>550562</v>
      </c>
    </row>
    <row r="112" spans="1:3">
      <c r="A112" s="6" t="s">
        <v>891</v>
      </c>
    </row>
    <row r="113" spans="1:3">
      <c r="A113" s="3" t="s">
        <v>894</v>
      </c>
      <c r="B113" s="3" t="s">
        <v>918</v>
      </c>
      <c r="C113" s="3" t="s">
        <v>919</v>
      </c>
    </row>
    <row r="114" spans="1:3">
      <c r="A114" s="3" t="s">
        <v>895</v>
      </c>
      <c r="B114" s="3" t="s">
        <v>920</v>
      </c>
      <c r="C114" s="3" t="s">
        <v>428</v>
      </c>
    </row>
    <row r="115" spans="1:3">
      <c r="A115" s="3" t="s">
        <v>921</v>
      </c>
    </row>
    <row r="116" spans="1:3">
      <c r="A116" s="6" t="s">
        <v>887</v>
      </c>
    </row>
    <row r="117" spans="1:3">
      <c r="A117" s="3" t="s">
        <v>922</v>
      </c>
      <c r="B117" s="7" t="n">
        <v>1001200</v>
      </c>
      <c r="C117" s="7" t="n">
        <v>100400</v>
      </c>
    </row>
    <row r="118" spans="1:3">
      <c r="A118" s="3" t="s">
        <v>886</v>
      </c>
      <c r="B118" s="4" t="n">
        <v>4207</v>
      </c>
      <c r="C118" s="4" t="n">
        <v>3446</v>
      </c>
    </row>
    <row r="119" spans="1:3">
      <c r="A119" s="3" t="s">
        <v>923</v>
      </c>
    </row>
    <row r="120" spans="1:3">
      <c r="A120" s="6" t="s">
        <v>887</v>
      </c>
    </row>
    <row r="121" spans="1:3">
      <c r="A121" s="3" t="s">
        <v>922</v>
      </c>
      <c r="B121" s="4" t="n">
        <v>1001200</v>
      </c>
      <c r="C121" s="4" t="n">
        <v>100400</v>
      </c>
    </row>
    <row r="122" spans="1:3">
      <c r="A122" s="3" t="s">
        <v>886</v>
      </c>
      <c r="B122" s="7" t="n">
        <v>4207</v>
      </c>
      <c r="C122" s="7" t="n">
        <v>3446</v>
      </c>
    </row>
    <row r="123" spans="1:3">
      <c r="A123" s="6" t="s">
        <v>891</v>
      </c>
    </row>
    <row r="124" spans="1:3">
      <c r="A124" s="3" t="s">
        <v>895</v>
      </c>
      <c r="B124" s="3" t="s">
        <v>924</v>
      </c>
      <c r="C124" s="3" t="s">
        <v>925</v>
      </c>
    </row>
    <row r="125" spans="1:3">
      <c r="A125" s="3" t="s">
        <v>926</v>
      </c>
    </row>
    <row r="126" spans="1:3">
      <c r="A126" s="6" t="s">
        <v>885</v>
      </c>
    </row>
    <row r="127" spans="1:3">
      <c r="A127" s="3" t="s">
        <v>422</v>
      </c>
      <c r="B127" s="7" t="n">
        <v>1306653</v>
      </c>
      <c r="C127" s="7" t="n">
        <v>1676680</v>
      </c>
    </row>
    <row r="128" spans="1:3">
      <c r="A128" s="3" t="s">
        <v>886</v>
      </c>
      <c r="B128" s="4" t="n">
        <v>1325250</v>
      </c>
      <c r="C128" s="4" t="n">
        <v>1701395</v>
      </c>
    </row>
    <row r="129" spans="1:3">
      <c r="A129" s="3" t="s">
        <v>927</v>
      </c>
    </row>
    <row r="130" spans="1:3">
      <c r="A130" s="6" t="s">
        <v>885</v>
      </c>
    </row>
    <row r="131" spans="1:3">
      <c r="A131" s="3" t="s">
        <v>422</v>
      </c>
      <c r="B131" s="4" t="n">
        <v>1306653</v>
      </c>
      <c r="C131" s="4" t="n">
        <v>1676680</v>
      </c>
    </row>
    <row r="132" spans="1:3">
      <c r="A132" s="3" t="s">
        <v>492</v>
      </c>
      <c r="B132" s="4" t="n">
        <v>1323369</v>
      </c>
      <c r="C132" s="4" t="n">
        <v>1698276</v>
      </c>
    </row>
    <row r="133" spans="1:3">
      <c r="A133" s="3" t="s">
        <v>886</v>
      </c>
      <c r="B133" s="7" t="n">
        <v>1325250</v>
      </c>
      <c r="C133" s="7" t="n">
        <v>1701395</v>
      </c>
    </row>
    <row r="134" spans="1:3">
      <c r="A134" s="6" t="s">
        <v>891</v>
      </c>
    </row>
    <row r="135" spans="1:3">
      <c r="A135" s="3" t="s">
        <v>894</v>
      </c>
      <c r="B135" s="3" t="s">
        <v>508</v>
      </c>
      <c r="C135" s="3" t="s">
        <v>509</v>
      </c>
    </row>
    <row r="136" spans="1:3">
      <c r="A136" s="3" t="s">
        <v>895</v>
      </c>
      <c r="B136" s="3" t="s">
        <v>503</v>
      </c>
      <c r="C136" s="3" t="s">
        <v>510</v>
      </c>
    </row>
    <row r="137" spans="1:3">
      <c r="A137" s="3" t="s">
        <v>928</v>
      </c>
    </row>
    <row r="138" spans="1:3">
      <c r="A138" s="6" t="s">
        <v>885</v>
      </c>
    </row>
    <row r="139" spans="1:3">
      <c r="A139" s="3" t="s">
        <v>422</v>
      </c>
      <c r="B139" s="7" t="n">
        <v>7801370</v>
      </c>
      <c r="C139" s="7" t="n">
        <v>8160458</v>
      </c>
    </row>
    <row r="140" spans="1:3">
      <c r="A140" s="3" t="s">
        <v>886</v>
      </c>
      <c r="B140" s="4" t="n">
        <v>320865</v>
      </c>
      <c r="C140" s="4" t="n">
        <v>342171</v>
      </c>
    </row>
    <row r="141" spans="1:3">
      <c r="A141" s="3" t="s">
        <v>929</v>
      </c>
    </row>
    <row r="142" spans="1:3">
      <c r="A142" s="6" t="s">
        <v>885</v>
      </c>
    </row>
    <row r="143" spans="1:3">
      <c r="A143" s="3" t="s">
        <v>422</v>
      </c>
      <c r="B143" s="4" t="n">
        <v>7801370</v>
      </c>
      <c r="C143" s="4" t="n">
        <v>8160458</v>
      </c>
    </row>
    <row r="144" spans="1:3">
      <c r="A144" s="3" t="s">
        <v>492</v>
      </c>
      <c r="B144" s="4" t="n">
        <v>316486</v>
      </c>
      <c r="C144" s="4" t="n">
        <v>343534</v>
      </c>
    </row>
    <row r="145" spans="1:3">
      <c r="A145" s="3" t="s">
        <v>886</v>
      </c>
      <c r="B145" s="7" t="n">
        <v>320865</v>
      </c>
      <c r="C145" s="7" t="n">
        <v>342171</v>
      </c>
    </row>
    <row r="146" spans="1:3">
      <c r="A146" s="6" t="s">
        <v>891</v>
      </c>
    </row>
    <row r="147" spans="1:3">
      <c r="A147" s="3" t="s">
        <v>894</v>
      </c>
      <c r="B147" s="3" t="s">
        <v>514</v>
      </c>
      <c r="C147" s="3" t="s">
        <v>515</v>
      </c>
    </row>
    <row r="148" spans="1:3">
      <c r="A148" s="3" t="s">
        <v>895</v>
      </c>
      <c r="B148" s="3" t="s">
        <v>516</v>
      </c>
      <c r="C148" s="3" t="s">
        <v>517</v>
      </c>
    </row>
    <row r="149" spans="1:3">
      <c r="A149" s="3" t="s">
        <v>930</v>
      </c>
    </row>
    <row r="150" spans="1:3">
      <c r="A150" s="6" t="s">
        <v>885</v>
      </c>
    </row>
    <row r="151" spans="1:3">
      <c r="A151" s="3" t="s">
        <v>422</v>
      </c>
      <c r="B151" s="7" t="n">
        <v>457597</v>
      </c>
      <c r="C151" s="7" t="n">
        <v>478577</v>
      </c>
    </row>
    <row r="152" spans="1:3">
      <c r="A152" s="3" t="s">
        <v>886</v>
      </c>
      <c r="B152" s="4" t="n">
        <v>15625</v>
      </c>
      <c r="C152" s="4" t="n">
        <v>16821</v>
      </c>
    </row>
    <row r="153" spans="1:3">
      <c r="A153" s="3" t="s">
        <v>931</v>
      </c>
    </row>
    <row r="154" spans="1:3">
      <c r="A154" s="6" t="s">
        <v>885</v>
      </c>
    </row>
    <row r="155" spans="1:3">
      <c r="A155" s="3" t="s">
        <v>422</v>
      </c>
      <c r="B155" s="4" t="n">
        <v>457597</v>
      </c>
      <c r="C155" s="4" t="n">
        <v>478577</v>
      </c>
    </row>
    <row r="156" spans="1:3">
      <c r="A156" s="3" t="s">
        <v>492</v>
      </c>
      <c r="B156" s="4" t="n">
        <v>17640</v>
      </c>
      <c r="C156" s="4" t="n">
        <v>18994</v>
      </c>
    </row>
    <row r="157" spans="1:3">
      <c r="A157" s="3" t="s">
        <v>886</v>
      </c>
      <c r="B157" s="7" t="n">
        <v>15625</v>
      </c>
      <c r="C157" s="7" t="n">
        <v>16821</v>
      </c>
    </row>
    <row r="158" spans="1:3">
      <c r="A158" s="6" t="s">
        <v>891</v>
      </c>
    </row>
    <row r="159" spans="1:3">
      <c r="A159" s="3" t="s">
        <v>894</v>
      </c>
      <c r="B159" s="3" t="s">
        <v>521</v>
      </c>
      <c r="C159" s="3" t="s">
        <v>522</v>
      </c>
    </row>
    <row r="160" spans="1:3">
      <c r="A160" s="3" t="s">
        <v>895</v>
      </c>
      <c r="B160" s="3" t="s">
        <v>523</v>
      </c>
      <c r="C160" s="3" t="s">
        <v>524</v>
      </c>
    </row>
    <row r="161" spans="1:3">
      <c r="A161" s="3" t="s">
        <v>932</v>
      </c>
    </row>
    <row r="162" spans="1:3">
      <c r="A162" s="6" t="s">
        <v>885</v>
      </c>
    </row>
    <row r="163" spans="1:3">
      <c r="A163" s="3" t="s">
        <v>422</v>
      </c>
      <c r="B163" s="7" t="n">
        <v>760</v>
      </c>
      <c r="C163" s="7" t="n">
        <v>774</v>
      </c>
    </row>
    <row r="164" spans="1:3">
      <c r="A164" s="3" t="s">
        <v>886</v>
      </c>
      <c r="B164" s="4" t="n">
        <v>771</v>
      </c>
      <c r="C164" s="4" t="n">
        <v>780</v>
      </c>
    </row>
    <row r="165" spans="1:3">
      <c r="A165" s="3" t="s">
        <v>933</v>
      </c>
    </row>
    <row r="166" spans="1:3">
      <c r="A166" s="6" t="s">
        <v>885</v>
      </c>
    </row>
    <row r="167" spans="1:3">
      <c r="A167" s="3" t="s">
        <v>422</v>
      </c>
      <c r="B167" s="4" t="n">
        <v>760</v>
      </c>
      <c r="C167" s="4" t="n">
        <v>774</v>
      </c>
    </row>
    <row r="168" spans="1:3">
      <c r="A168" s="3" t="s">
        <v>492</v>
      </c>
      <c r="B168" s="4" t="n">
        <v>786</v>
      </c>
      <c r="C168" s="4" t="n">
        <v>802</v>
      </c>
    </row>
    <row r="169" spans="1:3">
      <c r="A169" s="3" t="s">
        <v>886</v>
      </c>
      <c r="B169" s="7" t="n">
        <v>771</v>
      </c>
      <c r="C169" s="7" t="n">
        <v>780</v>
      </c>
    </row>
    <row r="170" spans="1:3">
      <c r="A170" s="6" t="s">
        <v>891</v>
      </c>
    </row>
    <row r="171" spans="1:3">
      <c r="A171" s="3" t="s">
        <v>894</v>
      </c>
      <c r="B171" s="3" t="s">
        <v>528</v>
      </c>
      <c r="C171" s="3" t="s">
        <v>529</v>
      </c>
    </row>
    <row r="172" spans="1:3">
      <c r="A172" s="3" t="s">
        <v>895</v>
      </c>
      <c r="B172" s="3" t="s">
        <v>530</v>
      </c>
      <c r="C172" s="3" t="s">
        <v>531</v>
      </c>
    </row>
    <row r="173" spans="1:3">
      <c r="A173" s="3" t="s">
        <v>934</v>
      </c>
    </row>
    <row r="174" spans="1:3">
      <c r="A174" s="6" t="s">
        <v>885</v>
      </c>
    </row>
    <row r="175" spans="1:3">
      <c r="A175" s="3" t="s">
        <v>422</v>
      </c>
      <c r="B175" s="7" t="n">
        <v>38029</v>
      </c>
      <c r="C175" s="7" t="n">
        <v>38327</v>
      </c>
    </row>
    <row r="176" spans="1:3">
      <c r="A176" s="3" t="s">
        <v>886</v>
      </c>
      <c r="B176" s="4" t="n">
        <v>39469</v>
      </c>
      <c r="C176" s="4" t="n">
        <v>39780</v>
      </c>
    </row>
    <row r="177" spans="1:3">
      <c r="A177" s="3" t="s">
        <v>935</v>
      </c>
    </row>
    <row r="178" spans="1:3">
      <c r="A178" s="6" t="s">
        <v>885</v>
      </c>
    </row>
    <row r="179" spans="1:3">
      <c r="A179" s="3" t="s">
        <v>422</v>
      </c>
      <c r="B179" s="4" t="n">
        <v>38029</v>
      </c>
      <c r="C179" s="4" t="n">
        <v>38327</v>
      </c>
    </row>
    <row r="180" spans="1:3">
      <c r="A180" s="3" t="s">
        <v>492</v>
      </c>
      <c r="B180" s="4" t="n">
        <v>38836</v>
      </c>
      <c r="C180" s="4" t="n">
        <v>39145</v>
      </c>
    </row>
    <row r="181" spans="1:3">
      <c r="A181" s="3" t="s">
        <v>886</v>
      </c>
      <c r="B181" s="7" t="n">
        <v>39469</v>
      </c>
      <c r="C181" s="7" t="n">
        <v>39780</v>
      </c>
    </row>
    <row r="182" spans="1:3">
      <c r="A182" s="6" t="s">
        <v>891</v>
      </c>
    </row>
    <row r="183" spans="1:3">
      <c r="A183" s="3" t="s">
        <v>894</v>
      </c>
      <c r="B183" s="3" t="s">
        <v>535</v>
      </c>
      <c r="C183" s="3" t="s">
        <v>536</v>
      </c>
    </row>
    <row r="184" spans="1:3">
      <c r="A184" s="3" t="s">
        <v>895</v>
      </c>
      <c r="B184" s="3" t="s">
        <v>537</v>
      </c>
      <c r="C184" s="3" t="s">
        <v>538</v>
      </c>
    </row>
    <row r="185" spans="1:3">
      <c r="A185" s="3" t="s">
        <v>936</v>
      </c>
    </row>
    <row r="186" spans="1:3">
      <c r="A186" s="6" t="s">
        <v>885</v>
      </c>
    </row>
    <row r="187" spans="1:3">
      <c r="A187" s="3" t="s">
        <v>422</v>
      </c>
      <c r="B187" s="7" t="n">
        <v>2317221</v>
      </c>
      <c r="C187" s="7" t="n">
        <v>2011309</v>
      </c>
    </row>
    <row r="188" spans="1:3">
      <c r="A188" s="3" t="s">
        <v>492</v>
      </c>
      <c r="B188" s="4" t="n">
        <v>2300093</v>
      </c>
      <c r="C188" s="4" t="n">
        <v>1996095</v>
      </c>
    </row>
    <row r="189" spans="1:3">
      <c r="A189" s="3" t="s">
        <v>886</v>
      </c>
      <c r="B189" s="7" t="n">
        <v>2321245</v>
      </c>
      <c r="C189" s="7" t="n">
        <v>2014973</v>
      </c>
    </row>
    <row r="190" spans="1:3">
      <c r="A190" s="6" t="s">
        <v>891</v>
      </c>
    </row>
    <row r="191" spans="1:3">
      <c r="A191" s="3" t="s">
        <v>894</v>
      </c>
      <c r="B191" s="3" t="s">
        <v>432</v>
      </c>
      <c r="C191" s="3" t="s">
        <v>433</v>
      </c>
    </row>
    <row r="192" spans="1:3">
      <c r="A192" s="3" t="s">
        <v>895</v>
      </c>
      <c r="B192" s="3" t="s">
        <v>434</v>
      </c>
      <c r="C192" s="3" t="s">
        <v>435</v>
      </c>
    </row>
    <row r="193" spans="1:3">
      <c r="A193" s="3" t="s">
        <v>937</v>
      </c>
    </row>
    <row r="194" spans="1:3">
      <c r="A194" s="6" t="s">
        <v>885</v>
      </c>
    </row>
    <row r="195" spans="1:3">
      <c r="A195" s="3" t="s">
        <v>422</v>
      </c>
      <c r="B195" s="7" t="n">
        <v>520679</v>
      </c>
      <c r="C195" s="7" t="n">
        <v>360518</v>
      </c>
    </row>
    <row r="196" spans="1:3">
      <c r="A196" s="3" t="s">
        <v>492</v>
      </c>
      <c r="B196" s="4" t="n">
        <v>516582</v>
      </c>
      <c r="C196" s="4" t="n">
        <v>357882</v>
      </c>
    </row>
    <row r="197" spans="1:3">
      <c r="A197" s="3" t="s">
        <v>886</v>
      </c>
      <c r="B197" s="7" t="n">
        <v>585212</v>
      </c>
      <c r="C197" s="7" t="n">
        <v>359897</v>
      </c>
    </row>
    <row r="198" spans="1:3">
      <c r="A198" s="6" t="s">
        <v>891</v>
      </c>
    </row>
    <row r="199" spans="1:3">
      <c r="A199" s="3" t="s">
        <v>894</v>
      </c>
      <c r="B199" s="3" t="s">
        <v>436</v>
      </c>
      <c r="C199" s="3" t="s">
        <v>437</v>
      </c>
    </row>
    <row r="200" spans="1:3">
      <c r="A200" s="3" t="s">
        <v>895</v>
      </c>
      <c r="B200" s="3" t="s">
        <v>438</v>
      </c>
      <c r="C200" s="3" t="s">
        <v>439</v>
      </c>
    </row>
    <row r="201" spans="1:3">
      <c r="A201" s="3" t="s">
        <v>938</v>
      </c>
    </row>
    <row r="202" spans="1:3">
      <c r="A202" s="6" t="s">
        <v>885</v>
      </c>
    </row>
    <row r="203" spans="1:3">
      <c r="A203" s="3" t="s">
        <v>422</v>
      </c>
      <c r="B203" s="7" t="n">
        <v>77915</v>
      </c>
      <c r="C203" s="7" t="n">
        <v>77915</v>
      </c>
    </row>
    <row r="204" spans="1:3">
      <c r="A204" s="3" t="s">
        <v>492</v>
      </c>
      <c r="B204" s="4" t="n">
        <v>77915</v>
      </c>
      <c r="C204" s="4" t="n">
        <v>77915</v>
      </c>
    </row>
    <row r="205" spans="1:3">
      <c r="A205" s="3" t="s">
        <v>886</v>
      </c>
      <c r="B205" s="7" t="n">
        <v>77915</v>
      </c>
      <c r="C205" s="7" t="n">
        <v>77915</v>
      </c>
    </row>
    <row r="206" spans="1:3">
      <c r="A206" s="6" t="s">
        <v>891</v>
      </c>
    </row>
    <row r="207" spans="1:3">
      <c r="A207" s="3" t="s">
        <v>894</v>
      </c>
      <c r="B207" s="3" t="s">
        <v>743</v>
      </c>
      <c r="C207" s="3" t="s">
        <v>743</v>
      </c>
    </row>
    <row r="208" spans="1:3">
      <c r="A208" s="3" t="s">
        <v>921</v>
      </c>
    </row>
    <row r="209" spans="1:3">
      <c r="A209" s="6" t="s">
        <v>885</v>
      </c>
    </row>
    <row r="210" spans="1:3">
      <c r="A210" s="3" t="s">
        <v>939</v>
      </c>
      <c r="B210" s="7" t="n">
        <v>97100</v>
      </c>
      <c r="C210" s="7" t="n">
        <v>847000</v>
      </c>
    </row>
    <row r="211" spans="1:3">
      <c r="A211" s="3" t="s">
        <v>886</v>
      </c>
      <c r="B211" s="4" t="n">
        <v>108</v>
      </c>
      <c r="C211" s="4" t="n">
        <v>5018</v>
      </c>
    </row>
    <row r="212" spans="1:3">
      <c r="A212" s="3" t="s">
        <v>923</v>
      </c>
    </row>
    <row r="213" spans="1:3">
      <c r="A213" s="6" t="s">
        <v>885</v>
      </c>
    </row>
    <row r="214" spans="1:3">
      <c r="A214" s="3" t="s">
        <v>939</v>
      </c>
      <c r="B214" s="4" t="n">
        <v>97100</v>
      </c>
      <c r="C214" s="4" t="n">
        <v>847000</v>
      </c>
    </row>
    <row r="215" spans="1:3">
      <c r="A215" s="3" t="s">
        <v>886</v>
      </c>
      <c r="B215" s="7" t="n">
        <v>108</v>
      </c>
      <c r="C215" s="7" t="n">
        <v>5018</v>
      </c>
    </row>
    <row r="216" spans="1:3">
      <c r="A216" s="6" t="s">
        <v>891</v>
      </c>
    </row>
    <row r="217" spans="1:3">
      <c r="A217" s="3" t="s">
        <v>895</v>
      </c>
      <c r="B217" s="3" t="s">
        <v>940</v>
      </c>
      <c r="C217" s="3" t="s">
        <v>9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24</v>
      </c>
    </row>
    <row r="2" spans="1:3">
      <c r="A2" s="6" t="s">
        <v>885</v>
      </c>
    </row>
    <row r="3" spans="1:3">
      <c r="A3" s="3" t="s">
        <v>886</v>
      </c>
      <c r="B3" s="7" t="n">
        <v>2984372</v>
      </c>
      <c r="C3" s="7" t="n">
        <v>2452785</v>
      </c>
    </row>
    <row r="4" spans="1:3">
      <c r="A4" s="6" t="s">
        <v>887</v>
      </c>
    </row>
    <row r="5" spans="1:3">
      <c r="A5" s="3" t="s">
        <v>886</v>
      </c>
      <c r="B5" s="4" t="n">
        <v>4399236</v>
      </c>
      <c r="C5" s="4" t="n">
        <v>3940704</v>
      </c>
    </row>
    <row r="6" spans="1:3">
      <c r="A6" s="3" t="s">
        <v>943</v>
      </c>
    </row>
    <row r="7" spans="1:3">
      <c r="A7" s="6" t="s">
        <v>887</v>
      </c>
    </row>
    <row r="8" spans="1:3">
      <c r="A8" s="3" t="s">
        <v>422</v>
      </c>
      <c r="B8" s="4" t="n">
        <v>549892</v>
      </c>
      <c r="C8" s="4" t="n">
        <v>629430</v>
      </c>
    </row>
    <row r="9" spans="1:3">
      <c r="A9" s="3" t="s">
        <v>886</v>
      </c>
      <c r="B9" s="4" t="n">
        <v>549892</v>
      </c>
      <c r="C9" s="4" t="n">
        <v>629430</v>
      </c>
    </row>
    <row r="10" spans="1:3">
      <c r="A10" s="3" t="s">
        <v>944</v>
      </c>
    </row>
    <row r="11" spans="1:3">
      <c r="A11" s="6" t="s">
        <v>887</v>
      </c>
    </row>
    <row r="12" spans="1:3">
      <c r="A12" s="3" t="s">
        <v>422</v>
      </c>
      <c r="B12" s="4" t="n">
        <v>489464</v>
      </c>
      <c r="C12" s="4" t="n">
        <v>477756</v>
      </c>
    </row>
    <row r="13" spans="1:3">
      <c r="A13" s="3" t="s">
        <v>886</v>
      </c>
      <c r="B13" s="4" t="n">
        <v>489464</v>
      </c>
      <c r="C13" s="4" t="n">
        <v>477756</v>
      </c>
    </row>
    <row r="14" spans="1:3">
      <c r="A14" s="3" t="s">
        <v>890</v>
      </c>
    </row>
    <row r="15" spans="1:3">
      <c r="A15" s="6" t="s">
        <v>887</v>
      </c>
    </row>
    <row r="16" spans="1:3">
      <c r="A16" s="3" t="s">
        <v>422</v>
      </c>
      <c r="B16" s="4" t="n">
        <v>168000</v>
      </c>
      <c r="C16" s="4" t="n">
        <v>25000</v>
      </c>
    </row>
    <row r="17" spans="1:3">
      <c r="A17" s="3" t="s">
        <v>886</v>
      </c>
      <c r="B17" s="4" t="n">
        <v>168000</v>
      </c>
      <c r="C17" s="4" t="n">
        <v>25000</v>
      </c>
    </row>
    <row r="18" spans="1:3">
      <c r="A18" s="3" t="s">
        <v>806</v>
      </c>
    </row>
    <row r="19" spans="1:3">
      <c r="A19" s="6" t="s">
        <v>887</v>
      </c>
    </row>
    <row r="20" spans="1:3">
      <c r="A20" s="3" t="s">
        <v>422</v>
      </c>
      <c r="B20" s="4" t="n">
        <v>589152</v>
      </c>
      <c r="C20" s="4" t="n">
        <v>589152</v>
      </c>
    </row>
    <row r="21" spans="1:3">
      <c r="A21" s="3" t="s">
        <v>886</v>
      </c>
      <c r="B21" s="4" t="n">
        <v>594012</v>
      </c>
      <c r="C21" s="4" t="n">
        <v>595778</v>
      </c>
    </row>
    <row r="22" spans="1:3">
      <c r="A22" s="3" t="s">
        <v>746</v>
      </c>
    </row>
    <row r="23" spans="1:3">
      <c r="A23" s="6" t="s">
        <v>887</v>
      </c>
    </row>
    <row r="24" spans="1:3">
      <c r="A24" s="3" t="s">
        <v>422</v>
      </c>
      <c r="B24" s="4" t="n">
        <v>57038</v>
      </c>
      <c r="C24" s="4" t="n">
        <v>0</v>
      </c>
    </row>
    <row r="25" spans="1:3">
      <c r="A25" s="3" t="s">
        <v>886</v>
      </c>
      <c r="B25" s="4" t="n">
        <v>57038</v>
      </c>
      <c r="C25" s="4" t="n">
        <v>0</v>
      </c>
    </row>
    <row r="26" spans="1:3">
      <c r="A26" s="3" t="s">
        <v>897</v>
      </c>
    </row>
    <row r="27" spans="1:3">
      <c r="A27" s="6" t="s">
        <v>887</v>
      </c>
    </row>
    <row r="28" spans="1:3">
      <c r="A28" s="3" t="s">
        <v>422</v>
      </c>
      <c r="B28" s="4" t="n">
        <v>1475500</v>
      </c>
      <c r="C28" s="4" t="n">
        <v>1660000</v>
      </c>
    </row>
    <row r="29" spans="1:3">
      <c r="A29" s="3" t="s">
        <v>886</v>
      </c>
      <c r="B29" s="4" t="n">
        <v>1476686</v>
      </c>
      <c r="C29" s="4" t="n">
        <v>1662178</v>
      </c>
    </row>
    <row r="30" spans="1:3">
      <c r="A30" s="3" t="s">
        <v>757</v>
      </c>
    </row>
    <row r="31" spans="1:3">
      <c r="A31" s="6" t="s">
        <v>887</v>
      </c>
    </row>
    <row r="32" spans="1:3">
      <c r="A32" s="3" t="s">
        <v>422</v>
      </c>
      <c r="B32" s="4" t="n">
        <v>1057732</v>
      </c>
      <c r="C32" s="4" t="n">
        <v>563872</v>
      </c>
    </row>
    <row r="33" spans="1:3">
      <c r="A33" s="3" t="s">
        <v>886</v>
      </c>
      <c r="B33" s="4" t="n">
        <v>1064144</v>
      </c>
      <c r="C33" s="4" t="n">
        <v>550562</v>
      </c>
    </row>
    <row r="34" spans="1:3">
      <c r="A34" s="3" t="s">
        <v>430</v>
      </c>
    </row>
    <row r="35" spans="1:3">
      <c r="A35" s="6" t="s">
        <v>885</v>
      </c>
    </row>
    <row r="36" spans="1:3">
      <c r="A36" s="3" t="s">
        <v>422</v>
      </c>
      <c r="B36" s="4" t="n">
        <v>2317221</v>
      </c>
      <c r="C36" s="4" t="n">
        <v>2011309</v>
      </c>
    </row>
    <row r="37" spans="1:3">
      <c r="A37" s="3" t="s">
        <v>886</v>
      </c>
      <c r="B37" s="4" t="n">
        <v>2321245</v>
      </c>
      <c r="C37" s="4" t="n">
        <v>2014973</v>
      </c>
    </row>
    <row r="38" spans="1:3">
      <c r="A38" s="3" t="s">
        <v>29</v>
      </c>
    </row>
    <row r="39" spans="1:3">
      <c r="A39" s="6" t="s">
        <v>885</v>
      </c>
    </row>
    <row r="40" spans="1:3">
      <c r="A40" s="3" t="s">
        <v>422</v>
      </c>
      <c r="B40" s="4" t="n">
        <v>520679</v>
      </c>
      <c r="C40" s="4" t="n">
        <v>360518</v>
      </c>
    </row>
    <row r="41" spans="1:3">
      <c r="A41" s="3" t="s">
        <v>886</v>
      </c>
      <c r="B41" s="4" t="n">
        <v>585212</v>
      </c>
      <c r="C41" s="4" t="n">
        <v>359897</v>
      </c>
    </row>
    <row r="42" spans="1:3">
      <c r="A42" s="3" t="s">
        <v>33</v>
      </c>
    </row>
    <row r="43" spans="1:3">
      <c r="A43" s="6" t="s">
        <v>885</v>
      </c>
    </row>
    <row r="44" spans="1:3">
      <c r="A44" s="3" t="s">
        <v>422</v>
      </c>
      <c r="B44" s="4" t="n">
        <v>77915</v>
      </c>
      <c r="C44" s="4" t="n">
        <v>77915</v>
      </c>
    </row>
    <row r="45" spans="1:3">
      <c r="A45" s="3" t="s">
        <v>886</v>
      </c>
      <c r="B45" s="4" t="n">
        <v>77915</v>
      </c>
      <c r="C45" s="4" t="n">
        <v>77915</v>
      </c>
    </row>
    <row r="46" spans="1:3">
      <c r="A46" s="13" t="n">
        <v>3</v>
      </c>
    </row>
    <row r="47" spans="1:3">
      <c r="A47" s="6" t="s">
        <v>885</v>
      </c>
    </row>
    <row r="48" spans="1:3">
      <c r="A48" s="3" t="s">
        <v>886</v>
      </c>
      <c r="B48" s="4" t="n">
        <v>2984372</v>
      </c>
      <c r="C48" s="4" t="n">
        <v>2452785</v>
      </c>
    </row>
    <row r="49" spans="1:3">
      <c r="A49" s="6" t="s">
        <v>887</v>
      </c>
    </row>
    <row r="50" spans="1:3">
      <c r="A50" s="3" t="s">
        <v>886</v>
      </c>
      <c r="B50" s="4" t="n">
        <v>4399236</v>
      </c>
      <c r="C50" s="4" t="n">
        <v>3940704</v>
      </c>
    </row>
    <row r="51" spans="1:3">
      <c r="A51" s="3" t="s">
        <v>945</v>
      </c>
    </row>
    <row r="52" spans="1:3">
      <c r="A52" s="6" t="s">
        <v>887</v>
      </c>
    </row>
    <row r="53" spans="1:3">
      <c r="A53" s="3" t="s">
        <v>886</v>
      </c>
      <c r="B53" s="4" t="n">
        <v>549892</v>
      </c>
      <c r="C53" s="4" t="n">
        <v>629430</v>
      </c>
    </row>
    <row r="54" spans="1:3">
      <c r="A54" s="3" t="s">
        <v>946</v>
      </c>
    </row>
    <row r="55" spans="1:3">
      <c r="A55" s="6" t="s">
        <v>887</v>
      </c>
    </row>
    <row r="56" spans="1:3">
      <c r="A56" s="3" t="s">
        <v>886</v>
      </c>
      <c r="B56" s="4" t="n">
        <v>489464</v>
      </c>
      <c r="C56" s="4" t="n">
        <v>477756</v>
      </c>
    </row>
    <row r="57" spans="1:3">
      <c r="A57" s="3" t="s">
        <v>947</v>
      </c>
    </row>
    <row r="58" spans="1:3">
      <c r="A58" s="6" t="s">
        <v>887</v>
      </c>
    </row>
    <row r="59" spans="1:3">
      <c r="A59" s="3" t="s">
        <v>886</v>
      </c>
      <c r="B59" s="4" t="n">
        <v>168000</v>
      </c>
      <c r="C59" s="4" t="n">
        <v>25000</v>
      </c>
    </row>
    <row r="60" spans="1:3">
      <c r="A60" s="3" t="s">
        <v>948</v>
      </c>
    </row>
    <row r="61" spans="1:3">
      <c r="A61" s="6" t="s">
        <v>887</v>
      </c>
    </row>
    <row r="62" spans="1:3">
      <c r="A62" s="3" t="s">
        <v>886</v>
      </c>
      <c r="B62" s="4" t="n">
        <v>594012</v>
      </c>
      <c r="C62" s="4" t="n">
        <v>595778</v>
      </c>
    </row>
    <row r="63" spans="1:3">
      <c r="A63" s="3" t="s">
        <v>949</v>
      </c>
    </row>
    <row r="64" spans="1:3">
      <c r="A64" s="6" t="s">
        <v>887</v>
      </c>
    </row>
    <row r="65" spans="1:3">
      <c r="A65" s="3" t="s">
        <v>886</v>
      </c>
      <c r="B65" s="4" t="n">
        <v>57038</v>
      </c>
      <c r="C65" s="4" t="n">
        <v>0</v>
      </c>
    </row>
    <row r="66" spans="1:3">
      <c r="A66" s="3" t="s">
        <v>950</v>
      </c>
    </row>
    <row r="67" spans="1:3">
      <c r="A67" s="6" t="s">
        <v>887</v>
      </c>
    </row>
    <row r="68" spans="1:3">
      <c r="A68" s="3" t="s">
        <v>886</v>
      </c>
      <c r="B68" s="4" t="n">
        <v>1476686</v>
      </c>
      <c r="C68" s="4" t="n">
        <v>1662178</v>
      </c>
    </row>
    <row r="69" spans="1:3">
      <c r="A69" s="3" t="s">
        <v>951</v>
      </c>
    </row>
    <row r="70" spans="1:3">
      <c r="A70" s="6" t="s">
        <v>887</v>
      </c>
    </row>
    <row r="71" spans="1:3">
      <c r="A71" s="3" t="s">
        <v>886</v>
      </c>
      <c r="B71" s="4" t="n">
        <v>1064144</v>
      </c>
      <c r="C71" s="4" t="n">
        <v>550562</v>
      </c>
    </row>
    <row r="72" spans="1:3">
      <c r="A72" s="3" t="s">
        <v>952</v>
      </c>
    </row>
    <row r="73" spans="1:3">
      <c r="A73" s="6" t="s">
        <v>885</v>
      </c>
    </row>
    <row r="74" spans="1:3">
      <c r="A74" s="3" t="s">
        <v>886</v>
      </c>
      <c r="B74" s="4" t="n">
        <v>2321245</v>
      </c>
      <c r="C74" s="4" t="n">
        <v>2014973</v>
      </c>
    </row>
    <row r="75" spans="1:3">
      <c r="A75" s="3" t="s">
        <v>953</v>
      </c>
    </row>
    <row r="76" spans="1:3">
      <c r="A76" s="6" t="s">
        <v>885</v>
      </c>
    </row>
    <row r="77" spans="1:3">
      <c r="A77" s="3" t="s">
        <v>886</v>
      </c>
      <c r="B77" s="4" t="n">
        <v>585212</v>
      </c>
      <c r="C77" s="4" t="n">
        <v>359897</v>
      </c>
    </row>
    <row r="78" spans="1:3">
      <c r="A78" s="3" t="s">
        <v>954</v>
      </c>
    </row>
    <row r="79" spans="1:3">
      <c r="A79" s="6" t="s">
        <v>885</v>
      </c>
    </row>
    <row r="80" spans="1:3">
      <c r="A80" s="3" t="s">
        <v>886</v>
      </c>
      <c r="B80" s="4" t="n">
        <v>77915</v>
      </c>
      <c r="C80" s="4" t="n">
        <v>77915</v>
      </c>
    </row>
    <row r="81" spans="1:3">
      <c r="A81" s="3" t="s">
        <v>898</v>
      </c>
    </row>
    <row r="82" spans="1:3">
      <c r="A82" s="6" t="s">
        <v>885</v>
      </c>
    </row>
    <row r="83" spans="1:3">
      <c r="A83" s="3" t="s">
        <v>886</v>
      </c>
      <c r="B83" s="4" t="n">
        <v>1702088</v>
      </c>
      <c r="C83" s="4" t="n">
        <v>2105965</v>
      </c>
    </row>
    <row r="84" spans="1:3">
      <c r="A84" s="3" t="s">
        <v>921</v>
      </c>
    </row>
    <row r="85" spans="1:3">
      <c r="A85" s="6" t="s">
        <v>887</v>
      </c>
    </row>
    <row r="86" spans="1:3">
      <c r="A86" s="3" t="s">
        <v>922</v>
      </c>
      <c r="B86" s="4" t="n">
        <v>1001200</v>
      </c>
      <c r="C86" s="4" t="n">
        <v>100400</v>
      </c>
    </row>
    <row r="87" spans="1:3">
      <c r="A87" s="3" t="s">
        <v>886</v>
      </c>
      <c r="B87" s="4" t="n">
        <v>4207</v>
      </c>
      <c r="C87" s="4" t="n">
        <v>3446</v>
      </c>
    </row>
    <row r="88" spans="1:3">
      <c r="A88" s="3" t="s">
        <v>926</v>
      </c>
    </row>
    <row r="89" spans="1:3">
      <c r="A89" s="6" t="s">
        <v>885</v>
      </c>
    </row>
    <row r="90" spans="1:3">
      <c r="A90" s="3" t="s">
        <v>422</v>
      </c>
      <c r="B90" s="4" t="n">
        <v>1306653</v>
      </c>
      <c r="C90" s="4" t="n">
        <v>1676680</v>
      </c>
    </row>
    <row r="91" spans="1:3">
      <c r="A91" s="3" t="s">
        <v>886</v>
      </c>
      <c r="B91" s="4" t="n">
        <v>1325250</v>
      </c>
      <c r="C91" s="4" t="n">
        <v>1701395</v>
      </c>
    </row>
    <row r="92" spans="1:3">
      <c r="A92" s="3" t="s">
        <v>928</v>
      </c>
    </row>
    <row r="93" spans="1:3">
      <c r="A93" s="6" t="s">
        <v>885</v>
      </c>
    </row>
    <row r="94" spans="1:3">
      <c r="A94" s="3" t="s">
        <v>422</v>
      </c>
      <c r="B94" s="4" t="n">
        <v>7801370</v>
      </c>
      <c r="C94" s="4" t="n">
        <v>8160458</v>
      </c>
    </row>
    <row r="95" spans="1:3">
      <c r="A95" s="3" t="s">
        <v>886</v>
      </c>
      <c r="B95" s="4" t="n">
        <v>320865</v>
      </c>
      <c r="C95" s="4" t="n">
        <v>342171</v>
      </c>
    </row>
    <row r="96" spans="1:3">
      <c r="A96" s="3" t="s">
        <v>930</v>
      </c>
    </row>
    <row r="97" spans="1:3">
      <c r="A97" s="6" t="s">
        <v>885</v>
      </c>
    </row>
    <row r="98" spans="1:3">
      <c r="A98" s="3" t="s">
        <v>422</v>
      </c>
      <c r="B98" s="4" t="n">
        <v>457597</v>
      </c>
      <c r="C98" s="4" t="n">
        <v>478577</v>
      </c>
    </row>
    <row r="99" spans="1:3">
      <c r="A99" s="3" t="s">
        <v>886</v>
      </c>
      <c r="B99" s="4" t="n">
        <v>15625</v>
      </c>
      <c r="C99" s="4" t="n">
        <v>16821</v>
      </c>
    </row>
    <row r="100" spans="1:3">
      <c r="A100" s="3" t="s">
        <v>932</v>
      </c>
    </row>
    <row r="101" spans="1:3">
      <c r="A101" s="6" t="s">
        <v>885</v>
      </c>
    </row>
    <row r="102" spans="1:3">
      <c r="A102" s="3" t="s">
        <v>422</v>
      </c>
      <c r="B102" s="4" t="n">
        <v>760</v>
      </c>
      <c r="C102" s="4" t="n">
        <v>774</v>
      </c>
    </row>
    <row r="103" spans="1:3">
      <c r="A103" s="3" t="s">
        <v>886</v>
      </c>
      <c r="B103" s="4" t="n">
        <v>771</v>
      </c>
      <c r="C103" s="4" t="n">
        <v>780</v>
      </c>
    </row>
    <row r="104" spans="1:3">
      <c r="A104" s="3" t="s">
        <v>934</v>
      </c>
    </row>
    <row r="105" spans="1:3">
      <c r="A105" s="6" t="s">
        <v>885</v>
      </c>
    </row>
    <row r="106" spans="1:3">
      <c r="A106" s="3" t="s">
        <v>422</v>
      </c>
      <c r="B106" s="4" t="n">
        <v>38029</v>
      </c>
      <c r="C106" s="4" t="n">
        <v>38327</v>
      </c>
    </row>
    <row r="107" spans="1:3">
      <c r="A107" s="3" t="s">
        <v>886</v>
      </c>
      <c r="B107" s="4" t="n">
        <v>39469</v>
      </c>
      <c r="C107" s="4" t="n">
        <v>39780</v>
      </c>
    </row>
    <row r="108" spans="1:3">
      <c r="A108" s="3" t="s">
        <v>921</v>
      </c>
    </row>
    <row r="109" spans="1:3">
      <c r="A109" s="6" t="s">
        <v>885</v>
      </c>
    </row>
    <row r="110" spans="1:3">
      <c r="A110" s="3" t="s">
        <v>939</v>
      </c>
      <c r="B110" s="4" t="n">
        <v>97100</v>
      </c>
      <c r="C110" s="4" t="n">
        <v>847000</v>
      </c>
    </row>
    <row r="111" spans="1:3">
      <c r="A111" s="3" t="s">
        <v>886</v>
      </c>
      <c r="B111" s="4" t="n">
        <v>108</v>
      </c>
      <c r="C111" s="4" t="n">
        <v>5018</v>
      </c>
    </row>
    <row r="112" spans="1:3">
      <c r="A112" s="3" t="s">
        <v>955</v>
      </c>
    </row>
    <row r="113" spans="1:3">
      <c r="A113" s="6" t="s">
        <v>885</v>
      </c>
    </row>
    <row r="114" spans="1:3">
      <c r="A114" s="3" t="s">
        <v>886</v>
      </c>
      <c r="B114" s="4" t="n">
        <v>108</v>
      </c>
      <c r="C114" s="4" t="n">
        <v>5018</v>
      </c>
    </row>
    <row r="115" spans="1:3">
      <c r="A115" s="3" t="s">
        <v>956</v>
      </c>
    </row>
    <row r="116" spans="1:3">
      <c r="A116" s="6" t="s">
        <v>887</v>
      </c>
    </row>
    <row r="117" spans="1:3">
      <c r="A117" s="3" t="s">
        <v>886</v>
      </c>
      <c r="B117" s="4" t="n">
        <v>4207</v>
      </c>
      <c r="C117" s="4" t="n">
        <v>3446</v>
      </c>
    </row>
    <row r="118" spans="1:3">
      <c r="A118" s="3" t="s">
        <v>956</v>
      </c>
    </row>
    <row r="119" spans="1:3">
      <c r="A119" s="6" t="s">
        <v>885</v>
      </c>
    </row>
    <row r="120" spans="1:3">
      <c r="A120" s="3" t="s">
        <v>886</v>
      </c>
      <c r="B120" s="4" t="n">
        <v>108</v>
      </c>
      <c r="C120" s="4" t="n">
        <v>5018</v>
      </c>
    </row>
    <row r="121" spans="1:3">
      <c r="A121" s="3" t="s">
        <v>957</v>
      </c>
    </row>
    <row r="122" spans="1:3">
      <c r="A122" s="6" t="s">
        <v>885</v>
      </c>
    </row>
    <row r="123" spans="1:3">
      <c r="A123" s="3" t="s">
        <v>886</v>
      </c>
      <c r="B123" s="4" t="n">
        <v>1701980</v>
      </c>
      <c r="C123" s="4" t="n">
        <v>2100947</v>
      </c>
    </row>
    <row r="124" spans="1:3">
      <c r="A124" s="3" t="s">
        <v>958</v>
      </c>
    </row>
    <row r="125" spans="1:3">
      <c r="A125" s="6" t="s">
        <v>885</v>
      </c>
    </row>
    <row r="126" spans="1:3">
      <c r="A126" s="3" t="s">
        <v>886</v>
      </c>
      <c r="B126" s="4" t="n">
        <v>1325250</v>
      </c>
      <c r="C126" s="4" t="n">
        <v>1701395</v>
      </c>
    </row>
    <row r="127" spans="1:3">
      <c r="A127" s="3" t="s">
        <v>959</v>
      </c>
    </row>
    <row r="128" spans="1:3">
      <c r="A128" s="6" t="s">
        <v>885</v>
      </c>
    </row>
    <row r="129" spans="1:3">
      <c r="A129" s="3" t="s">
        <v>886</v>
      </c>
      <c r="B129" s="4" t="n">
        <v>320865</v>
      </c>
      <c r="C129" s="4" t="n">
        <v>342171</v>
      </c>
    </row>
    <row r="130" spans="1:3">
      <c r="A130" s="3" t="s">
        <v>960</v>
      </c>
    </row>
    <row r="131" spans="1:3">
      <c r="A131" s="6" t="s">
        <v>885</v>
      </c>
    </row>
    <row r="132" spans="1:3">
      <c r="A132" s="3" t="s">
        <v>886</v>
      </c>
      <c r="B132" s="4" t="n">
        <v>15625</v>
      </c>
      <c r="C132" s="4" t="n">
        <v>16821</v>
      </c>
    </row>
    <row r="133" spans="1:3">
      <c r="A133" s="3" t="s">
        <v>961</v>
      </c>
    </row>
    <row r="134" spans="1:3">
      <c r="A134" s="6" t="s">
        <v>885</v>
      </c>
    </row>
    <row r="135" spans="1:3">
      <c r="A135" s="3" t="s">
        <v>886</v>
      </c>
      <c r="B135" s="4" t="n">
        <v>771</v>
      </c>
      <c r="C135" s="4" t="n">
        <v>780</v>
      </c>
    </row>
    <row r="136" spans="1:3">
      <c r="A136" s="3" t="s">
        <v>962</v>
      </c>
    </row>
    <row r="137" spans="1:3">
      <c r="A137" s="6" t="s">
        <v>885</v>
      </c>
    </row>
    <row r="138" spans="1:3">
      <c r="A138" s="3" t="s">
        <v>886</v>
      </c>
      <c r="B138" s="7" t="n">
        <v>39469</v>
      </c>
      <c r="C138" s="7" t="n">
        <v>397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3</v>
      </c>
      <c r="B1" s="2" t="s">
        <v>1</v>
      </c>
    </row>
    <row r="2" spans="1:3">
      <c r="B2" s="2" t="s">
        <v>2</v>
      </c>
      <c r="C2" s="2" t="s">
        <v>66</v>
      </c>
    </row>
    <row r="3" spans="1:3">
      <c r="A3" s="6" t="s">
        <v>964</v>
      </c>
    </row>
    <row r="4" spans="1:3">
      <c r="A4" s="3" t="s">
        <v>965</v>
      </c>
      <c r="B4" s="7" t="n">
        <v>2100947</v>
      </c>
      <c r="C4" s="7" t="n">
        <v>2407217</v>
      </c>
    </row>
    <row r="5" spans="1:3">
      <c r="A5" s="3" t="s">
        <v>966</v>
      </c>
      <c r="B5" s="4" t="n">
        <v>0</v>
      </c>
      <c r="C5" s="4" t="n">
        <v>0</v>
      </c>
    </row>
    <row r="6" spans="1:3">
      <c r="A6" s="3" t="s">
        <v>967</v>
      </c>
      <c r="B6" s="4" t="n">
        <v>45726</v>
      </c>
      <c r="C6" s="4" t="n">
        <v>227758</v>
      </c>
    </row>
    <row r="7" spans="1:3">
      <c r="A7" s="3" t="s">
        <v>968</v>
      </c>
      <c r="B7" s="4" t="n">
        <v>-361323</v>
      </c>
      <c r="C7" s="4" t="n">
        <v>-15477</v>
      </c>
    </row>
    <row r="8" spans="1:3">
      <c r="A8" s="3" t="s">
        <v>969</v>
      </c>
      <c r="B8" s="4" t="n">
        <v>-74285</v>
      </c>
      <c r="C8" s="4" t="n">
        <v>-36136</v>
      </c>
    </row>
    <row r="9" spans="1:3">
      <c r="A9" s="3" t="s">
        <v>970</v>
      </c>
      <c r="B9" s="4" t="n">
        <v>-19357</v>
      </c>
      <c r="C9" s="4" t="n">
        <v>-18958</v>
      </c>
    </row>
    <row r="10" spans="1:3">
      <c r="A10" s="3" t="s">
        <v>971</v>
      </c>
      <c r="B10" s="4" t="n">
        <v>4911</v>
      </c>
      <c r="C10" s="4" t="n">
        <v>34459</v>
      </c>
    </row>
    <row r="11" spans="1:3">
      <c r="A11" s="3" t="s">
        <v>972</v>
      </c>
      <c r="B11" s="4" t="n">
        <v>5361</v>
      </c>
      <c r="C11" s="4" t="n">
        <v>11</v>
      </c>
    </row>
    <row r="12" spans="1:3">
      <c r="A12" s="3" t="s">
        <v>973</v>
      </c>
      <c r="B12" s="7" t="n">
        <v>1701980</v>
      </c>
      <c r="C12" s="7" t="n">
        <v>2598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2</v>
      </c>
      <c r="B1" s="2" t="s">
        <v>1</v>
      </c>
      <c r="D1" s="2" t="s">
        <v>153</v>
      </c>
    </row>
    <row r="2" spans="1:7">
      <c r="B2" s="2" t="s">
        <v>2</v>
      </c>
      <c r="C2" s="2" t="s">
        <v>66</v>
      </c>
      <c r="D2" s="2" t="s">
        <v>24</v>
      </c>
      <c r="E2" s="2" t="s">
        <v>2</v>
      </c>
      <c r="F2" s="2" t="s">
        <v>24</v>
      </c>
      <c r="G2" s="2" t="s">
        <v>66</v>
      </c>
    </row>
    <row r="3" spans="1:7">
      <c r="A3" s="6" t="s">
        <v>154</v>
      </c>
    </row>
    <row r="4" spans="1:7">
      <c r="A4" s="3" t="s">
        <v>94</v>
      </c>
      <c r="B4" s="7" t="n">
        <v>19630</v>
      </c>
      <c r="C4" s="7" t="n">
        <v>-11444</v>
      </c>
    </row>
    <row r="5" spans="1:7">
      <c r="A5" s="6" t="s">
        <v>155</v>
      </c>
    </row>
    <row r="6" spans="1:7">
      <c r="A6" s="3" t="s">
        <v>156</v>
      </c>
      <c r="B6" s="4" t="n">
        <v>54</v>
      </c>
      <c r="C6" s="4" t="n">
        <v>-5382</v>
      </c>
    </row>
    <row r="7" spans="1:7">
      <c r="A7" s="3" t="s">
        <v>90</v>
      </c>
      <c r="B7" s="4" t="n">
        <v>8592</v>
      </c>
      <c r="C7" s="4" t="n">
        <v>9802</v>
      </c>
    </row>
    <row r="8" spans="1:7">
      <c r="A8" s="3" t="s">
        <v>157</v>
      </c>
      <c r="B8" s="4" t="n">
        <v>5649</v>
      </c>
      <c r="C8" s="4" t="n">
        <v>9630</v>
      </c>
    </row>
    <row r="9" spans="1:7">
      <c r="A9" s="3" t="s">
        <v>158</v>
      </c>
      <c r="B9" s="4" t="n">
        <v>-159</v>
      </c>
      <c r="C9" s="4" t="n">
        <v>-660</v>
      </c>
    </row>
    <row r="10" spans="1:7">
      <c r="A10" s="3" t="s">
        <v>159</v>
      </c>
      <c r="B10" s="4" t="n">
        <v>-40</v>
      </c>
      <c r="C10" s="4" t="n">
        <v>0</v>
      </c>
    </row>
    <row r="11" spans="1:7">
      <c r="A11" s="3" t="s">
        <v>70</v>
      </c>
      <c r="B11" s="4" t="n">
        <v>0</v>
      </c>
      <c r="C11" s="4" t="n">
        <v>150</v>
      </c>
    </row>
    <row r="12" spans="1:7">
      <c r="A12" s="3" t="s">
        <v>160</v>
      </c>
      <c r="B12" s="4" t="n">
        <v>7254</v>
      </c>
      <c r="C12" s="4" t="n">
        <v>3464</v>
      </c>
    </row>
    <row r="13" spans="1:7">
      <c r="A13" s="3" t="s">
        <v>161</v>
      </c>
      <c r="B13" s="4" t="n">
        <v>2436</v>
      </c>
      <c r="C13" s="4" t="n">
        <v>2688</v>
      </c>
    </row>
    <row r="14" spans="1:7">
      <c r="A14" s="3" t="s">
        <v>162</v>
      </c>
      <c r="B14" s="4" t="n">
        <v>-226</v>
      </c>
      <c r="C14" s="4" t="n">
        <v>-216</v>
      </c>
    </row>
    <row r="15" spans="1:7">
      <c r="A15" s="3" t="s">
        <v>163</v>
      </c>
      <c r="B15" s="4" t="n">
        <v>-25</v>
      </c>
      <c r="C15" s="4" t="n">
        <v>-27</v>
      </c>
    </row>
    <row r="16" spans="1:7">
      <c r="A16" s="3" t="s">
        <v>164</v>
      </c>
      <c r="B16" s="4" t="n">
        <v>-2468</v>
      </c>
      <c r="C16" s="4" t="n">
        <v>-3013</v>
      </c>
    </row>
    <row r="17" spans="1:7">
      <c r="A17" s="3" t="s">
        <v>165</v>
      </c>
      <c r="B17" s="4" t="n">
        <v>19357</v>
      </c>
      <c r="C17" s="4" t="n">
        <v>18958</v>
      </c>
    </row>
    <row r="18" spans="1:7">
      <c r="A18" s="3" t="s">
        <v>166</v>
      </c>
      <c r="B18" s="4" t="n">
        <v>999</v>
      </c>
      <c r="C18" s="4" t="n">
        <v>-7830</v>
      </c>
    </row>
    <row r="19" spans="1:7">
      <c r="A19" s="3" t="s">
        <v>167</v>
      </c>
      <c r="B19" s="4" t="n">
        <v>-5361</v>
      </c>
      <c r="C19" s="4" t="n">
        <v>573</v>
      </c>
    </row>
    <row r="20" spans="1:7">
      <c r="A20" s="3" t="s">
        <v>78</v>
      </c>
      <c r="B20" s="4" t="n">
        <v>-2331</v>
      </c>
      <c r="C20" s="4" t="n">
        <v>-6095</v>
      </c>
    </row>
    <row r="21" spans="1:7">
      <c r="A21" s="3" t="s">
        <v>168</v>
      </c>
      <c r="B21" s="4" t="n">
        <v>-279898</v>
      </c>
      <c r="C21" s="4" t="n">
        <v>-69360</v>
      </c>
    </row>
    <row r="22" spans="1:7">
      <c r="A22" s="3" t="s">
        <v>169</v>
      </c>
      <c r="B22" s="4" t="n">
        <v>0</v>
      </c>
      <c r="C22" s="4" t="n">
        <v>-21667</v>
      </c>
    </row>
    <row r="23" spans="1:7">
      <c r="A23" s="3" t="s">
        <v>170</v>
      </c>
      <c r="B23" s="4" t="n">
        <v>247</v>
      </c>
      <c r="C23" s="4" t="n">
        <v>524</v>
      </c>
    </row>
    <row r="24" spans="1:7">
      <c r="A24" s="3" t="s">
        <v>171</v>
      </c>
      <c r="B24" s="4" t="n">
        <v>0</v>
      </c>
      <c r="C24" s="4" t="n">
        <v>316766</v>
      </c>
    </row>
    <row r="25" spans="1:7">
      <c r="A25" s="3" t="s">
        <v>172</v>
      </c>
      <c r="B25" s="4" t="n">
        <v>74</v>
      </c>
      <c r="C25" s="4" t="n">
        <v>-794</v>
      </c>
    </row>
    <row r="26" spans="1:7">
      <c r="A26" s="3" t="s">
        <v>173</v>
      </c>
      <c r="B26" s="4" t="n">
        <v>-2728</v>
      </c>
      <c r="C26" s="4" t="n">
        <v>-1991</v>
      </c>
    </row>
    <row r="27" spans="1:7">
      <c r="A27" s="6" t="s">
        <v>174</v>
      </c>
    </row>
    <row r="28" spans="1:7">
      <c r="A28" s="3" t="s">
        <v>36</v>
      </c>
      <c r="B28" s="4" t="n">
        <v>-2826</v>
      </c>
      <c r="C28" s="4" t="n">
        <v>637</v>
      </c>
    </row>
    <row r="29" spans="1:7">
      <c r="A29" s="3" t="s">
        <v>37</v>
      </c>
      <c r="B29" s="4" t="n">
        <v>29476</v>
      </c>
      <c r="C29" s="4" t="n">
        <v>-6502</v>
      </c>
    </row>
    <row r="30" spans="1:7">
      <c r="A30" s="3" t="s">
        <v>42</v>
      </c>
      <c r="B30" s="4" t="n">
        <v>-230</v>
      </c>
      <c r="C30" s="4" t="n">
        <v>0</v>
      </c>
    </row>
    <row r="31" spans="1:7">
      <c r="A31" s="3" t="s">
        <v>175</v>
      </c>
      <c r="B31" s="4" t="n">
        <v>-22781</v>
      </c>
      <c r="C31" s="4" t="n">
        <v>-46056</v>
      </c>
    </row>
    <row r="32" spans="1:7">
      <c r="A32" s="3" t="s">
        <v>176</v>
      </c>
      <c r="B32" s="4" t="n">
        <v>-225305</v>
      </c>
      <c r="C32" s="4" t="n">
        <v>182155</v>
      </c>
    </row>
    <row r="33" spans="1:7">
      <c r="A33" s="6" t="s">
        <v>177</v>
      </c>
    </row>
    <row r="34" spans="1:7">
      <c r="A34" s="3" t="s">
        <v>178</v>
      </c>
      <c r="B34" s="4" t="n">
        <v>-199</v>
      </c>
      <c r="C34" s="4" t="n">
        <v>0</v>
      </c>
    </row>
    <row r="35" spans="1:7">
      <c r="A35" s="3" t="s">
        <v>179</v>
      </c>
      <c r="B35" s="4" t="n">
        <v>-43572</v>
      </c>
      <c r="C35" s="4" t="n">
        <v>-218837</v>
      </c>
    </row>
    <row r="36" spans="1:7">
      <c r="A36" s="3" t="s">
        <v>180</v>
      </c>
      <c r="B36" s="4" t="n">
        <v>74285</v>
      </c>
      <c r="C36" s="4" t="n">
        <v>36136</v>
      </c>
    </row>
    <row r="37" spans="1:7">
      <c r="A37" s="3" t="s">
        <v>181</v>
      </c>
      <c r="B37" s="4" t="n">
        <v>361323</v>
      </c>
      <c r="C37" s="4" t="n">
        <v>15477</v>
      </c>
    </row>
    <row r="38" spans="1:7">
      <c r="A38" s="3" t="s">
        <v>182</v>
      </c>
      <c r="B38" s="4" t="n">
        <v>-249829</v>
      </c>
      <c r="C38" s="4" t="n">
        <v>-49735</v>
      </c>
    </row>
    <row r="39" spans="1:7">
      <c r="A39" s="3" t="s">
        <v>183</v>
      </c>
      <c r="B39" s="4" t="n">
        <v>68251</v>
      </c>
      <c r="C39" s="4" t="n">
        <v>218410</v>
      </c>
    </row>
    <row r="40" spans="1:7">
      <c r="A40" s="3" t="s">
        <v>184</v>
      </c>
      <c r="B40" s="4" t="n">
        <v>0</v>
      </c>
      <c r="C40" s="4" t="n">
        <v>-59</v>
      </c>
    </row>
    <row r="41" spans="1:7">
      <c r="A41" s="3" t="s">
        <v>185</v>
      </c>
      <c r="B41" s="4" t="n">
        <v>-234</v>
      </c>
      <c r="C41" s="4" t="n">
        <v>-204</v>
      </c>
    </row>
    <row r="42" spans="1:7">
      <c r="A42" s="3" t="s">
        <v>186</v>
      </c>
      <c r="B42" s="4" t="n">
        <v>-3892</v>
      </c>
      <c r="C42" s="4" t="n">
        <v>0</v>
      </c>
    </row>
    <row r="43" spans="1:7">
      <c r="A43" s="3" t="s">
        <v>187</v>
      </c>
      <c r="B43" s="4" t="n">
        <v>-752</v>
      </c>
      <c r="C43" s="4" t="n">
        <v>-2042</v>
      </c>
    </row>
    <row r="44" spans="1:7">
      <c r="A44" s="3" t="s">
        <v>188</v>
      </c>
      <c r="B44" s="4" t="n">
        <v>6325</v>
      </c>
      <c r="C44" s="4" t="n">
        <v>23515</v>
      </c>
    </row>
    <row r="45" spans="1:7">
      <c r="A45" s="3" t="s">
        <v>189</v>
      </c>
      <c r="B45" s="4" t="n">
        <v>211706</v>
      </c>
      <c r="C45" s="4" t="n">
        <v>22661</v>
      </c>
    </row>
    <row r="46" spans="1:7">
      <c r="A46" s="6" t="s">
        <v>190</v>
      </c>
    </row>
    <row r="47" spans="1:7">
      <c r="A47" s="3" t="s">
        <v>191</v>
      </c>
      <c r="B47" s="4" t="n">
        <v>-8143</v>
      </c>
      <c r="C47" s="4" t="n">
        <v>-416</v>
      </c>
    </row>
    <row r="48" spans="1:7">
      <c r="A48" s="3" t="s">
        <v>192</v>
      </c>
      <c r="B48" s="4" t="n">
        <v>2666161</v>
      </c>
      <c r="C48" s="4" t="n">
        <v>3235468</v>
      </c>
    </row>
    <row r="49" spans="1:7">
      <c r="A49" s="3" t="s">
        <v>193</v>
      </c>
      <c r="B49" s="4" t="n">
        <v>-2231899</v>
      </c>
      <c r="C49" s="4" t="n">
        <v>-3414355</v>
      </c>
    </row>
    <row r="50" spans="1:7">
      <c r="A50" s="3" t="s">
        <v>194</v>
      </c>
      <c r="B50" s="4" t="n">
        <v>-48367</v>
      </c>
      <c r="C50" s="4" t="n">
        <v>-33020</v>
      </c>
    </row>
    <row r="51" spans="1:7">
      <c r="A51" s="3" t="s">
        <v>195</v>
      </c>
      <c r="B51" s="4" t="n">
        <v>-302281</v>
      </c>
      <c r="C51" s="4" t="n">
        <v>0</v>
      </c>
    </row>
    <row r="52" spans="1:7">
      <c r="A52" s="3" t="s">
        <v>196</v>
      </c>
      <c r="B52" s="4" t="n">
        <v>-13258</v>
      </c>
      <c r="C52" s="4" t="n">
        <v>-786</v>
      </c>
    </row>
    <row r="53" spans="1:7">
      <c r="A53" s="3" t="s">
        <v>135</v>
      </c>
      <c r="B53" s="4" t="n">
        <v>0</v>
      </c>
      <c r="C53" s="4" t="n">
        <v>-4652</v>
      </c>
    </row>
    <row r="54" spans="1:7">
      <c r="A54" s="3" t="s">
        <v>197</v>
      </c>
      <c r="B54" s="4" t="n">
        <v>41179</v>
      </c>
      <c r="C54" s="4" t="n">
        <v>-230552</v>
      </c>
    </row>
    <row r="55" spans="1:7">
      <c r="A55" s="3" t="s">
        <v>198</v>
      </c>
      <c r="B55" s="4" t="n">
        <v>27580</v>
      </c>
      <c r="C55" s="4" t="n">
        <v>-25736</v>
      </c>
    </row>
    <row r="56" spans="1:7">
      <c r="A56" s="3" t="s">
        <v>199</v>
      </c>
      <c r="B56" s="4" t="n">
        <v>89428</v>
      </c>
      <c r="C56" s="4" t="n">
        <v>162794</v>
      </c>
      <c r="D56" s="7" t="n">
        <v>162794</v>
      </c>
    </row>
    <row r="57" spans="1:7">
      <c r="A57" s="3" t="s">
        <v>200</v>
      </c>
      <c r="B57" s="4" t="n">
        <v>117008</v>
      </c>
      <c r="C57" s="4" t="n">
        <v>137058</v>
      </c>
      <c r="D57" s="4" t="n">
        <v>89428</v>
      </c>
    </row>
    <row r="58" spans="1:7">
      <c r="A58" s="6" t="s">
        <v>201</v>
      </c>
    </row>
    <row r="59" spans="1:7">
      <c r="A59" s="3" t="s">
        <v>202</v>
      </c>
      <c r="B59" s="4" t="n">
        <v>26773</v>
      </c>
      <c r="C59" s="4" t="n">
        <v>37683</v>
      </c>
    </row>
    <row r="60" spans="1:7">
      <c r="A60" s="3" t="s">
        <v>203</v>
      </c>
      <c r="B60" s="4" t="n">
        <v>-1147</v>
      </c>
      <c r="C60" s="4" t="n">
        <v>9807</v>
      </c>
    </row>
    <row r="61" spans="1:7">
      <c r="A61" s="6" t="s">
        <v>204</v>
      </c>
    </row>
    <row r="62" spans="1:7">
      <c r="A62" s="3" t="s">
        <v>205</v>
      </c>
      <c r="B62" s="4" t="n">
        <v>-2167</v>
      </c>
      <c r="C62" s="4" t="n">
        <v>-8922</v>
      </c>
    </row>
    <row r="63" spans="1:7">
      <c r="A63" s="3" t="s">
        <v>206</v>
      </c>
      <c r="B63" s="4" t="n">
        <v>119952</v>
      </c>
      <c r="C63" s="4" t="n">
        <v>0</v>
      </c>
    </row>
    <row r="64" spans="1:7">
      <c r="A64" s="3" t="s">
        <v>144</v>
      </c>
      <c r="B64" s="4" t="n">
        <v>93691</v>
      </c>
      <c r="C64" s="4" t="n">
        <v>28328</v>
      </c>
    </row>
    <row r="65" spans="1:7">
      <c r="A65" s="3" t="s">
        <v>207</v>
      </c>
      <c r="B65" s="4" t="n">
        <v>845</v>
      </c>
      <c r="C65" s="4" t="n">
        <v>-772</v>
      </c>
    </row>
    <row r="66" spans="1:7">
      <c r="A66" s="3" t="s">
        <v>208</v>
      </c>
      <c r="B66" s="4" t="n">
        <v>1017</v>
      </c>
      <c r="C66" s="4" t="n">
        <v>826</v>
      </c>
    </row>
    <row r="67" spans="1:7">
      <c r="A67" s="3" t="s">
        <v>142</v>
      </c>
      <c r="B67" s="4" t="n">
        <v>17319</v>
      </c>
      <c r="C67" s="4" t="n">
        <v>64100</v>
      </c>
    </row>
    <row r="68" spans="1:7">
      <c r="A68" s="6" t="s">
        <v>209</v>
      </c>
    </row>
    <row r="69" spans="1:7">
      <c r="A69" s="3" t="s">
        <v>26</v>
      </c>
      <c r="E69" s="7" t="n">
        <v>62568</v>
      </c>
      <c r="F69" s="7" t="n">
        <v>44615</v>
      </c>
      <c r="G69" s="7" t="n">
        <v>82678</v>
      </c>
    </row>
    <row r="70" spans="1:7">
      <c r="A70" s="3" t="s">
        <v>27</v>
      </c>
      <c r="E70" s="4" t="n">
        <v>54440</v>
      </c>
      <c r="G70" s="4" t="n">
        <v>54380</v>
      </c>
    </row>
    <row r="71" spans="1:7">
      <c r="A71" s="3" t="s">
        <v>210</v>
      </c>
      <c r="B71" s="4" t="n">
        <v>89428</v>
      </c>
      <c r="C71" s="4" t="n">
        <v>162794</v>
      </c>
      <c r="D71" s="7" t="n">
        <v>89428</v>
      </c>
      <c r="E71" s="7" t="n">
        <v>117008</v>
      </c>
      <c r="F71" s="7" t="n">
        <v>89428</v>
      </c>
      <c r="G71" s="7" t="n">
        <v>137058</v>
      </c>
    </row>
    <row r="72" spans="1:7">
      <c r="A72" s="3" t="s">
        <v>211</v>
      </c>
    </row>
    <row r="73" spans="1:7">
      <c r="A73" s="6" t="s">
        <v>190</v>
      </c>
    </row>
    <row r="74" spans="1:7">
      <c r="A74" s="3" t="s">
        <v>212</v>
      </c>
      <c r="B74" s="4" t="n">
        <v>0</v>
      </c>
      <c r="C74" s="4" t="n">
        <v>250</v>
      </c>
    </row>
    <row r="75" spans="1:7">
      <c r="A75" s="3" t="s">
        <v>213</v>
      </c>
      <c r="B75" s="4" t="n">
        <v>-21034</v>
      </c>
      <c r="C75" s="4" t="n">
        <v>-12937</v>
      </c>
    </row>
    <row r="76" spans="1:7">
      <c r="A76" s="3" t="s">
        <v>214</v>
      </c>
    </row>
    <row r="77" spans="1:7">
      <c r="A77" s="6" t="s">
        <v>190</v>
      </c>
    </row>
    <row r="78" spans="1:7">
      <c r="A78" s="3" t="s">
        <v>213</v>
      </c>
      <c r="B78" s="7" t="n">
        <v>0</v>
      </c>
      <c r="C78" s="7" t="n">
        <v>-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74</v>
      </c>
      <c r="B1" s="2" t="s">
        <v>1</v>
      </c>
      <c r="C1" s="2" t="s">
        <v>153</v>
      </c>
    </row>
    <row r="2" spans="1:3">
      <c r="B2" s="2" t="s">
        <v>2</v>
      </c>
      <c r="C2" s="2" t="s">
        <v>24</v>
      </c>
    </row>
    <row r="3" spans="1:3">
      <c r="A3" s="6" t="s">
        <v>975</v>
      </c>
    </row>
    <row r="4" spans="1:3">
      <c r="A4" s="3" t="s">
        <v>423</v>
      </c>
      <c r="B4" s="7" t="n">
        <v>1701980</v>
      </c>
      <c r="C4" s="7" t="n">
        <v>2100947</v>
      </c>
    </row>
    <row r="5" spans="1:3">
      <c r="A5" s="3" t="s">
        <v>505</v>
      </c>
    </row>
    <row r="6" spans="1:3">
      <c r="A6" s="6" t="s">
        <v>975</v>
      </c>
    </row>
    <row r="7" spans="1:3">
      <c r="A7" s="3" t="s">
        <v>423</v>
      </c>
      <c r="B7" s="7" t="n">
        <v>1325250</v>
      </c>
      <c r="C7" s="7" t="n">
        <v>1701395</v>
      </c>
    </row>
    <row r="8" spans="1:3">
      <c r="A8" s="3" t="s">
        <v>976</v>
      </c>
    </row>
    <row r="9" spans="1:3">
      <c r="A9" s="6" t="s">
        <v>975</v>
      </c>
    </row>
    <row r="10" spans="1:3">
      <c r="A10" s="3" t="s">
        <v>977</v>
      </c>
      <c r="B10" s="3" t="s">
        <v>978</v>
      </c>
      <c r="C10" s="3" t="s">
        <v>979</v>
      </c>
    </row>
    <row r="11" spans="1:3">
      <c r="A11" s="3" t="s">
        <v>980</v>
      </c>
      <c r="B11" s="3" t="s">
        <v>902</v>
      </c>
      <c r="C11" s="3" t="s">
        <v>981</v>
      </c>
    </row>
    <row r="12" spans="1:3">
      <c r="A12" s="3" t="s">
        <v>982</v>
      </c>
    </row>
    <row r="13" spans="1:3">
      <c r="A13" s="6" t="s">
        <v>975</v>
      </c>
    </row>
    <row r="14" spans="1:3">
      <c r="A14" s="3" t="s">
        <v>977</v>
      </c>
      <c r="B14" s="3" t="s">
        <v>983</v>
      </c>
      <c r="C14" s="3" t="s">
        <v>984</v>
      </c>
    </row>
    <row r="15" spans="1:3">
      <c r="A15" s="3" t="s">
        <v>980</v>
      </c>
      <c r="B15" s="3" t="s">
        <v>985</v>
      </c>
      <c r="C15" s="3" t="s">
        <v>510</v>
      </c>
    </row>
    <row r="16" spans="1:3">
      <c r="A16" s="3" t="s">
        <v>986</v>
      </c>
    </row>
    <row r="17" spans="1:3">
      <c r="A17" s="6" t="s">
        <v>975</v>
      </c>
    </row>
    <row r="18" spans="1:3">
      <c r="A18" s="3" t="s">
        <v>977</v>
      </c>
      <c r="B18" s="3" t="s">
        <v>987</v>
      </c>
      <c r="C18" s="3" t="s">
        <v>988</v>
      </c>
    </row>
    <row r="19" spans="1:3">
      <c r="A19" s="3" t="s">
        <v>980</v>
      </c>
      <c r="B19" s="3" t="s">
        <v>989</v>
      </c>
      <c r="C19" s="3" t="s">
        <v>990</v>
      </c>
    </row>
    <row r="20" spans="1:3">
      <c r="A20" s="3" t="s">
        <v>511</v>
      </c>
    </row>
    <row r="21" spans="1:3">
      <c r="A21" s="6" t="s">
        <v>975</v>
      </c>
    </row>
    <row r="22" spans="1:3">
      <c r="A22" s="3" t="s">
        <v>423</v>
      </c>
      <c r="B22" s="7" t="n">
        <v>320865</v>
      </c>
      <c r="C22" s="7" t="n">
        <v>342171</v>
      </c>
    </row>
    <row r="23" spans="1:3">
      <c r="A23" s="3" t="s">
        <v>991</v>
      </c>
    </row>
    <row r="24" spans="1:3">
      <c r="A24" s="6" t="s">
        <v>975</v>
      </c>
    </row>
    <row r="25" spans="1:3">
      <c r="A25" s="3" t="s">
        <v>977</v>
      </c>
      <c r="B25" s="3" t="s">
        <v>992</v>
      </c>
      <c r="C25" s="3" t="s">
        <v>993</v>
      </c>
    </row>
    <row r="26" spans="1:3">
      <c r="A26" s="3" t="s">
        <v>980</v>
      </c>
      <c r="B26" s="3" t="s">
        <v>994</v>
      </c>
      <c r="C26" s="3" t="s">
        <v>995</v>
      </c>
    </row>
    <row r="27" spans="1:3">
      <c r="A27" s="3" t="s">
        <v>996</v>
      </c>
      <c r="B27" s="4" t="n">
        <v>100</v>
      </c>
      <c r="C27" s="4" t="n">
        <v>100</v>
      </c>
    </row>
    <row r="28" spans="1:3">
      <c r="A28" s="3" t="s">
        <v>997</v>
      </c>
    </row>
    <row r="29" spans="1:3">
      <c r="A29" s="6" t="s">
        <v>975</v>
      </c>
    </row>
    <row r="30" spans="1:3">
      <c r="A30" s="3" t="s">
        <v>977</v>
      </c>
      <c r="B30" s="3" t="s">
        <v>998</v>
      </c>
      <c r="C30" s="3" t="s">
        <v>999</v>
      </c>
    </row>
    <row r="31" spans="1:3">
      <c r="A31" s="3" t="s">
        <v>980</v>
      </c>
      <c r="B31" s="3" t="s">
        <v>1000</v>
      </c>
      <c r="C31" s="3" t="s">
        <v>517</v>
      </c>
    </row>
    <row r="32" spans="1:3">
      <c r="A32" s="3" t="s">
        <v>996</v>
      </c>
      <c r="B32" s="4" t="n">
        <v>100</v>
      </c>
      <c r="C32" s="4" t="n">
        <v>100</v>
      </c>
    </row>
    <row r="33" spans="1:3">
      <c r="A33" s="3" t="s">
        <v>1001</v>
      </c>
    </row>
    <row r="34" spans="1:3">
      <c r="A34" s="6" t="s">
        <v>975</v>
      </c>
    </row>
    <row r="35" spans="1:3">
      <c r="A35" s="3" t="s">
        <v>977</v>
      </c>
      <c r="B35" s="3" t="s">
        <v>1002</v>
      </c>
      <c r="C35" s="3" t="s">
        <v>1003</v>
      </c>
    </row>
    <row r="36" spans="1:3">
      <c r="A36" s="3" t="s">
        <v>980</v>
      </c>
      <c r="B36" s="3" t="s">
        <v>1004</v>
      </c>
      <c r="C36" s="3" t="s">
        <v>523</v>
      </c>
    </row>
    <row r="37" spans="1:3">
      <c r="A37" s="3" t="s">
        <v>996</v>
      </c>
      <c r="B37" s="4" t="n">
        <v>100</v>
      </c>
      <c r="C37" s="4" t="n">
        <v>100</v>
      </c>
    </row>
    <row r="38" spans="1:3">
      <c r="A38" s="3" t="s">
        <v>518</v>
      </c>
    </row>
    <row r="39" spans="1:3">
      <c r="A39" s="6" t="s">
        <v>975</v>
      </c>
    </row>
    <row r="40" spans="1:3">
      <c r="A40" s="3" t="s">
        <v>423</v>
      </c>
      <c r="B40" s="7" t="n">
        <v>15625</v>
      </c>
      <c r="C40" s="7" t="n">
        <v>16821</v>
      </c>
    </row>
    <row r="41" spans="1:3">
      <c r="A41" s="3" t="s">
        <v>1005</v>
      </c>
    </row>
    <row r="42" spans="1:3">
      <c r="A42" s="6" t="s">
        <v>975</v>
      </c>
    </row>
    <row r="43" spans="1:3">
      <c r="A43" s="3" t="s">
        <v>977</v>
      </c>
      <c r="B43" s="3" t="s">
        <v>1006</v>
      </c>
      <c r="C43" s="3" t="s">
        <v>513</v>
      </c>
    </row>
    <row r="44" spans="1:3">
      <c r="A44" s="3" t="s">
        <v>980</v>
      </c>
      <c r="B44" s="3" t="s">
        <v>941</v>
      </c>
      <c r="C44" s="3" t="s">
        <v>1007</v>
      </c>
    </row>
    <row r="45" spans="1:3">
      <c r="A45" s="3" t="s">
        <v>996</v>
      </c>
      <c r="B45" s="4" t="n">
        <v>5</v>
      </c>
      <c r="C45" s="4" t="n">
        <v>5</v>
      </c>
    </row>
    <row r="46" spans="1:3">
      <c r="A46" s="3" t="s">
        <v>1008</v>
      </c>
    </row>
    <row r="47" spans="1:3">
      <c r="A47" s="6" t="s">
        <v>975</v>
      </c>
    </row>
    <row r="48" spans="1:3">
      <c r="A48" s="3" t="s">
        <v>977</v>
      </c>
      <c r="B48" s="3" t="s">
        <v>1009</v>
      </c>
      <c r="C48" s="3" t="s">
        <v>1010</v>
      </c>
    </row>
    <row r="49" spans="1:3">
      <c r="A49" s="3" t="s">
        <v>980</v>
      </c>
      <c r="B49" s="3" t="s">
        <v>1011</v>
      </c>
      <c r="C49" s="3" t="s">
        <v>524</v>
      </c>
    </row>
    <row r="50" spans="1:3">
      <c r="A50" s="3" t="s">
        <v>996</v>
      </c>
      <c r="B50" s="12" t="n">
        <v>13.33</v>
      </c>
      <c r="C50" s="12" t="n">
        <v>13.8</v>
      </c>
    </row>
    <row r="51" spans="1:3">
      <c r="A51" s="3" t="s">
        <v>1012</v>
      </c>
    </row>
    <row r="52" spans="1:3">
      <c r="A52" s="6" t="s">
        <v>975</v>
      </c>
    </row>
    <row r="53" spans="1:3">
      <c r="A53" s="3" t="s">
        <v>977</v>
      </c>
      <c r="B53" s="3" t="s">
        <v>1013</v>
      </c>
      <c r="C53" s="3" t="s">
        <v>1014</v>
      </c>
    </row>
    <row r="54" spans="1:3">
      <c r="A54" s="3" t="s">
        <v>980</v>
      </c>
      <c r="B54" s="3" t="s">
        <v>1015</v>
      </c>
      <c r="C54" s="3" t="s">
        <v>1016</v>
      </c>
    </row>
    <row r="55" spans="1:3">
      <c r="A55" s="3" t="s">
        <v>996</v>
      </c>
      <c r="B55" s="4" t="n">
        <v>35</v>
      </c>
      <c r="C55" s="4" t="n">
        <v>35</v>
      </c>
    </row>
    <row r="56" spans="1:3">
      <c r="A56" s="3" t="s">
        <v>525</v>
      </c>
    </row>
    <row r="57" spans="1:3">
      <c r="A57" s="6" t="s">
        <v>975</v>
      </c>
    </row>
    <row r="58" spans="1:3">
      <c r="A58" s="3" t="s">
        <v>423</v>
      </c>
      <c r="B58" s="7" t="n">
        <v>771</v>
      </c>
      <c r="C58" s="7" t="n">
        <v>780</v>
      </c>
    </row>
    <row r="59" spans="1:3">
      <c r="A59" s="3" t="s">
        <v>1017</v>
      </c>
    </row>
    <row r="60" spans="1:3">
      <c r="A60" s="6" t="s">
        <v>975</v>
      </c>
    </row>
    <row r="61" spans="1:3">
      <c r="A61" s="3" t="s">
        <v>977</v>
      </c>
      <c r="B61" s="3" t="s">
        <v>1018</v>
      </c>
      <c r="C61" s="3" t="s">
        <v>1018</v>
      </c>
    </row>
    <row r="62" spans="1:3">
      <c r="A62" s="3" t="s">
        <v>980</v>
      </c>
      <c r="B62" s="3" t="s">
        <v>1019</v>
      </c>
      <c r="C62" s="3" t="s">
        <v>1020</v>
      </c>
    </row>
    <row r="63" spans="1:3">
      <c r="A63" s="3" t="s">
        <v>1021</v>
      </c>
    </row>
    <row r="64" spans="1:3">
      <c r="A64" s="6" t="s">
        <v>975</v>
      </c>
    </row>
    <row r="65" spans="1:3">
      <c r="A65" s="3" t="s">
        <v>977</v>
      </c>
      <c r="B65" s="3" t="s">
        <v>1022</v>
      </c>
      <c r="C65" s="3" t="s">
        <v>1023</v>
      </c>
    </row>
    <row r="66" spans="1:3">
      <c r="A66" s="3" t="s">
        <v>980</v>
      </c>
      <c r="B66" s="3" t="s">
        <v>1024</v>
      </c>
      <c r="C66" s="3" t="s">
        <v>531</v>
      </c>
    </row>
    <row r="67" spans="1:3">
      <c r="A67" s="3" t="s">
        <v>1025</v>
      </c>
    </row>
    <row r="68" spans="1:3">
      <c r="A68" s="6" t="s">
        <v>975</v>
      </c>
    </row>
    <row r="69" spans="1:3">
      <c r="A69" s="3" t="s">
        <v>977</v>
      </c>
      <c r="B69" s="3" t="s">
        <v>1026</v>
      </c>
      <c r="C69" s="3" t="s">
        <v>1027</v>
      </c>
    </row>
    <row r="70" spans="1:3">
      <c r="A70" s="3" t="s">
        <v>980</v>
      </c>
      <c r="B70" s="3" t="s">
        <v>1028</v>
      </c>
      <c r="C70" s="3" t="s">
        <v>1029</v>
      </c>
    </row>
    <row r="71" spans="1:3">
      <c r="A71" s="3" t="s">
        <v>532</v>
      </c>
    </row>
    <row r="72" spans="1:3">
      <c r="A72" s="6" t="s">
        <v>975</v>
      </c>
    </row>
    <row r="73" spans="1:3">
      <c r="A73" s="3" t="s">
        <v>423</v>
      </c>
      <c r="B73" s="7" t="n">
        <v>39469</v>
      </c>
      <c r="C73" s="7" t="n">
        <v>39780</v>
      </c>
    </row>
    <row r="74" spans="1:3">
      <c r="A74" s="3" t="s">
        <v>1030</v>
      </c>
    </row>
    <row r="75" spans="1:3">
      <c r="A75" s="6" t="s">
        <v>975</v>
      </c>
    </row>
    <row r="76" spans="1:3">
      <c r="A76" s="3" t="s">
        <v>977</v>
      </c>
      <c r="B76" s="3" t="s">
        <v>1031</v>
      </c>
      <c r="C76" s="3" t="s">
        <v>1027</v>
      </c>
    </row>
    <row r="77" spans="1:3">
      <c r="A77" s="3" t="s">
        <v>980</v>
      </c>
      <c r="B77" s="3" t="s">
        <v>1032</v>
      </c>
      <c r="C77" s="3" t="s">
        <v>1033</v>
      </c>
    </row>
    <row r="78" spans="1:3">
      <c r="A78" s="3" t="s">
        <v>1034</v>
      </c>
    </row>
    <row r="79" spans="1:3">
      <c r="A79" s="6" t="s">
        <v>975</v>
      </c>
    </row>
    <row r="80" spans="1:3">
      <c r="A80" s="3" t="s">
        <v>977</v>
      </c>
      <c r="B80" s="3" t="s">
        <v>1035</v>
      </c>
      <c r="C80" s="3" t="s">
        <v>1036</v>
      </c>
    </row>
    <row r="81" spans="1:3">
      <c r="A81" s="3" t="s">
        <v>980</v>
      </c>
      <c r="B81" s="3" t="s">
        <v>1037</v>
      </c>
      <c r="C81" s="3" t="s">
        <v>538</v>
      </c>
    </row>
    <row r="82" spans="1:3">
      <c r="A82" s="3" t="s">
        <v>1038</v>
      </c>
    </row>
    <row r="83" spans="1:3">
      <c r="A83" s="6" t="s">
        <v>975</v>
      </c>
    </row>
    <row r="84" spans="1:3">
      <c r="A84" s="3" t="s">
        <v>977</v>
      </c>
      <c r="B84" s="3" t="s">
        <v>1039</v>
      </c>
      <c r="C84" s="3" t="s">
        <v>1040</v>
      </c>
    </row>
    <row r="85" spans="1:3">
      <c r="A85" s="3" t="s">
        <v>980</v>
      </c>
      <c r="B85" s="3" t="s">
        <v>1041</v>
      </c>
      <c r="C85" s="3" t="s">
        <v>104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43</v>
      </c>
      <c r="B1" s="2" t="s">
        <v>1</v>
      </c>
      <c r="C1" s="2" t="s">
        <v>153</v>
      </c>
    </row>
    <row r="2" spans="1:3">
      <c r="B2" s="2" t="s">
        <v>2</v>
      </c>
      <c r="C2" s="2" t="s">
        <v>24</v>
      </c>
    </row>
    <row r="3" spans="1:3">
      <c r="A3" s="6" t="s">
        <v>1044</v>
      </c>
    </row>
    <row r="4" spans="1:3">
      <c r="A4" s="3" t="s">
        <v>1045</v>
      </c>
      <c r="B4" s="7" t="n">
        <v>1098300000</v>
      </c>
      <c r="C4" s="7" t="n">
        <v>947400000</v>
      </c>
    </row>
    <row r="5" spans="1:3">
      <c r="A5" s="3" t="s">
        <v>1046</v>
      </c>
      <c r="B5" s="4" t="n">
        <v>108000</v>
      </c>
      <c r="C5" s="4" t="n">
        <v>5018000</v>
      </c>
    </row>
    <row r="6" spans="1:3">
      <c r="A6" s="3" t="s">
        <v>1047</v>
      </c>
      <c r="B6" s="4" t="n">
        <v>4207000</v>
      </c>
      <c r="C6" s="4" t="n">
        <v>3446000</v>
      </c>
    </row>
    <row r="7" spans="1:3">
      <c r="A7" s="3" t="s">
        <v>1048</v>
      </c>
    </row>
    <row r="8" spans="1:3">
      <c r="A8" s="6" t="s">
        <v>1044</v>
      </c>
    </row>
    <row r="9" spans="1:3">
      <c r="A9" s="3" t="s">
        <v>1045</v>
      </c>
      <c r="B9" s="4" t="n">
        <v>482600000</v>
      </c>
      <c r="C9" s="4" t="n">
        <v>602200000</v>
      </c>
    </row>
    <row r="10" spans="1:3">
      <c r="A10" s="3" t="s">
        <v>1046</v>
      </c>
      <c r="B10" s="4" t="n">
        <v>1000</v>
      </c>
      <c r="C10" s="4" t="n">
        <v>3210000</v>
      </c>
    </row>
    <row r="11" spans="1:3">
      <c r="A11" s="3" t="s">
        <v>1047</v>
      </c>
      <c r="B11" s="7" t="n">
        <v>3051000</v>
      </c>
      <c r="C11" s="7" t="n">
        <v>2000</v>
      </c>
    </row>
    <row r="12" spans="1:3">
      <c r="A12" s="3" t="s">
        <v>1049</v>
      </c>
      <c r="B12" s="3" t="s">
        <v>941</v>
      </c>
      <c r="C12" s="3" t="s">
        <v>941</v>
      </c>
    </row>
    <row r="13" spans="1:3">
      <c r="A13" s="3" t="s">
        <v>1050</v>
      </c>
      <c r="B13" s="3" t="s">
        <v>1051</v>
      </c>
      <c r="C13" s="3" t="s">
        <v>1051</v>
      </c>
    </row>
    <row r="14" spans="1:3">
      <c r="A14" s="3" t="s">
        <v>1052</v>
      </c>
    </row>
    <row r="15" spans="1:3">
      <c r="A15" s="6" t="s">
        <v>1044</v>
      </c>
    </row>
    <row r="16" spans="1:3">
      <c r="A16" s="3" t="s">
        <v>1045</v>
      </c>
      <c r="B16" s="7" t="n">
        <v>419500000</v>
      </c>
      <c r="C16" s="7" t="n">
        <v>226700000</v>
      </c>
    </row>
    <row r="17" spans="1:3">
      <c r="A17" s="3" t="s">
        <v>1046</v>
      </c>
      <c r="B17" s="4" t="n">
        <v>15000</v>
      </c>
      <c r="C17" s="4" t="n">
        <v>1674000</v>
      </c>
    </row>
    <row r="18" spans="1:3">
      <c r="A18" s="3" t="s">
        <v>1047</v>
      </c>
      <c r="B18" s="7" t="n">
        <v>3106000</v>
      </c>
      <c r="C18" s="7" t="n">
        <v>266000</v>
      </c>
    </row>
    <row r="19" spans="1:3">
      <c r="A19" s="3" t="s">
        <v>1049</v>
      </c>
      <c r="B19" s="3" t="s">
        <v>941</v>
      </c>
      <c r="C19" s="3" t="s">
        <v>941</v>
      </c>
    </row>
    <row r="20" spans="1:3">
      <c r="A20" s="3" t="s">
        <v>1050</v>
      </c>
      <c r="B20" s="3" t="s">
        <v>1053</v>
      </c>
      <c r="C20" s="3" t="s">
        <v>1053</v>
      </c>
    </row>
    <row r="21" spans="1:3">
      <c r="A21" s="3" t="s">
        <v>1054</v>
      </c>
    </row>
    <row r="22" spans="1:3">
      <c r="A22" s="6" t="s">
        <v>1044</v>
      </c>
    </row>
    <row r="23" spans="1:3">
      <c r="A23" s="3" t="s">
        <v>1045</v>
      </c>
      <c r="B23" s="7" t="n">
        <v>21500000</v>
      </c>
      <c r="C23" s="7" t="n">
        <v>21800000</v>
      </c>
    </row>
    <row r="24" spans="1:3">
      <c r="A24" s="3" t="s">
        <v>1046</v>
      </c>
      <c r="B24" s="4" t="n">
        <v>0</v>
      </c>
      <c r="C24" s="4" t="n">
        <v>93000</v>
      </c>
    </row>
    <row r="25" spans="1:3">
      <c r="A25" s="3" t="s">
        <v>1047</v>
      </c>
      <c r="B25" s="7" t="n">
        <v>34000</v>
      </c>
      <c r="C25" s="7" t="n">
        <v>0</v>
      </c>
    </row>
    <row r="26" spans="1:3">
      <c r="A26" s="3" t="s">
        <v>1049</v>
      </c>
      <c r="B26" s="3" t="s">
        <v>941</v>
      </c>
      <c r="C26" s="3" t="s">
        <v>941</v>
      </c>
    </row>
    <row r="27" spans="1:3">
      <c r="A27" s="3" t="s">
        <v>1050</v>
      </c>
      <c r="B27" s="3" t="s">
        <v>1051</v>
      </c>
      <c r="C27" s="3" t="s">
        <v>1051</v>
      </c>
    </row>
    <row r="28" spans="1:3">
      <c r="A28" s="3" t="s">
        <v>1055</v>
      </c>
    </row>
    <row r="29" spans="1:3">
      <c r="A29" s="6" t="s">
        <v>1044</v>
      </c>
    </row>
    <row r="30" spans="1:3">
      <c r="A30" s="3" t="s">
        <v>1045</v>
      </c>
      <c r="B30" s="7" t="n">
        <v>3200000</v>
      </c>
    </row>
    <row r="31" spans="1:3">
      <c r="A31" s="3" t="s">
        <v>1046</v>
      </c>
      <c r="B31" s="4" t="n">
        <v>0</v>
      </c>
    </row>
    <row r="32" spans="1:3">
      <c r="A32" s="3" t="s">
        <v>1047</v>
      </c>
      <c r="B32" s="7" t="n">
        <v>25000</v>
      </c>
    </row>
    <row r="33" spans="1:3">
      <c r="A33" s="3" t="s">
        <v>1049</v>
      </c>
      <c r="B33" s="3" t="s">
        <v>941</v>
      </c>
    </row>
    <row r="34" spans="1:3">
      <c r="A34" s="3" t="s">
        <v>1050</v>
      </c>
      <c r="B34" s="3" t="s">
        <v>1053</v>
      </c>
    </row>
    <row r="35" spans="1:3">
      <c r="A35" s="3" t="s">
        <v>1056</v>
      </c>
    </row>
    <row r="36" spans="1:3">
      <c r="A36" s="6" t="s">
        <v>1044</v>
      </c>
    </row>
    <row r="37" spans="1:3">
      <c r="A37" s="3" t="s">
        <v>1045</v>
      </c>
      <c r="C37" s="7" t="n">
        <v>3200000</v>
      </c>
    </row>
    <row r="38" spans="1:3">
      <c r="A38" s="3" t="s">
        <v>1046</v>
      </c>
      <c r="C38" s="4" t="n">
        <v>38000</v>
      </c>
    </row>
    <row r="39" spans="1:3">
      <c r="A39" s="3" t="s">
        <v>1047</v>
      </c>
      <c r="C39" s="7" t="n">
        <v>0</v>
      </c>
    </row>
    <row r="40" spans="1:3">
      <c r="A40" s="3" t="s">
        <v>1049</v>
      </c>
      <c r="C40" s="3" t="s">
        <v>941</v>
      </c>
    </row>
    <row r="41" spans="1:3">
      <c r="A41" s="3" t="s">
        <v>1050</v>
      </c>
      <c r="C41" s="3" t="s">
        <v>1053</v>
      </c>
    </row>
    <row r="42" spans="1:3">
      <c r="A42" s="3" t="s">
        <v>1057</v>
      </c>
    </row>
    <row r="43" spans="1:3">
      <c r="A43" s="6" t="s">
        <v>1044</v>
      </c>
    </row>
    <row r="44" spans="1:3">
      <c r="A44" s="3" t="s">
        <v>1045</v>
      </c>
      <c r="B44" s="7" t="n">
        <v>0</v>
      </c>
    </row>
    <row r="45" spans="1:3">
      <c r="A45" s="3" t="s">
        <v>1046</v>
      </c>
      <c r="B45" s="4" t="n">
        <v>0</v>
      </c>
    </row>
    <row r="46" spans="1:3">
      <c r="A46" s="3" t="s">
        <v>1047</v>
      </c>
      <c r="B46" s="4" t="n">
        <v>-5104000</v>
      </c>
    </row>
    <row r="47" spans="1:3">
      <c r="A47" s="3" t="s">
        <v>1058</v>
      </c>
    </row>
    <row r="48" spans="1:3">
      <c r="A48" s="6" t="s">
        <v>1044</v>
      </c>
    </row>
    <row r="49" spans="1:3">
      <c r="A49" s="3" t="s">
        <v>1045</v>
      </c>
      <c r="B49" s="4" t="n">
        <v>926800000</v>
      </c>
      <c r="C49" s="7" t="n">
        <v>853900000</v>
      </c>
    </row>
    <row r="50" spans="1:3">
      <c r="A50" s="3" t="s">
        <v>1046</v>
      </c>
      <c r="B50" s="4" t="n">
        <v>16000</v>
      </c>
      <c r="C50" s="4" t="n">
        <v>5015000</v>
      </c>
    </row>
    <row r="51" spans="1:3">
      <c r="A51" s="3" t="s">
        <v>1047</v>
      </c>
      <c r="B51" s="4" t="n">
        <v>1112000</v>
      </c>
      <c r="C51" s="4" t="n">
        <v>268000</v>
      </c>
    </row>
    <row r="52" spans="1:3">
      <c r="A52" s="3" t="s">
        <v>1059</v>
      </c>
    </row>
    <row r="53" spans="1:3">
      <c r="A53" s="6" t="s">
        <v>1044</v>
      </c>
    </row>
    <row r="54" spans="1:3">
      <c r="A54" s="3" t="s">
        <v>1045</v>
      </c>
      <c r="B54" s="4" t="n">
        <v>50000000</v>
      </c>
      <c r="C54" s="4" t="n">
        <v>50000000</v>
      </c>
    </row>
    <row r="55" spans="1:3">
      <c r="A55" s="3" t="s">
        <v>1046</v>
      </c>
      <c r="B55" s="4" t="n">
        <v>0</v>
      </c>
      <c r="C55" s="4" t="n">
        <v>0</v>
      </c>
    </row>
    <row r="56" spans="1:3">
      <c r="A56" s="3" t="s">
        <v>1047</v>
      </c>
      <c r="B56" s="7" t="n">
        <v>2618000</v>
      </c>
      <c r="C56" s="7" t="n">
        <v>2697000</v>
      </c>
    </row>
    <row r="57" spans="1:3">
      <c r="A57" s="3" t="s">
        <v>1049</v>
      </c>
      <c r="B57" s="3" t="s">
        <v>1024</v>
      </c>
      <c r="C57" s="3" t="s">
        <v>1060</v>
      </c>
    </row>
    <row r="58" spans="1:3">
      <c r="A58" s="3" t="s">
        <v>1061</v>
      </c>
    </row>
    <row r="59" spans="1:3">
      <c r="A59" s="6" t="s">
        <v>1044</v>
      </c>
    </row>
    <row r="60" spans="1:3">
      <c r="A60" s="3" t="s">
        <v>1045</v>
      </c>
      <c r="B60" s="7" t="n">
        <v>10000000</v>
      </c>
      <c r="C60" s="7" t="n">
        <v>10000000</v>
      </c>
    </row>
    <row r="61" spans="1:3">
      <c r="A61" s="3" t="s">
        <v>1046</v>
      </c>
      <c r="B61" s="4" t="n">
        <v>5000</v>
      </c>
      <c r="C61" s="4" t="n">
        <v>3000</v>
      </c>
    </row>
    <row r="62" spans="1:3">
      <c r="A62" s="3" t="s">
        <v>1047</v>
      </c>
      <c r="B62" s="7" t="n">
        <v>0</v>
      </c>
      <c r="C62" s="7" t="n">
        <v>0</v>
      </c>
    </row>
    <row r="63" spans="1:3">
      <c r="A63" s="3" t="s">
        <v>1049</v>
      </c>
      <c r="B63" s="3" t="s">
        <v>1062</v>
      </c>
      <c r="C63" s="3" t="s">
        <v>1063</v>
      </c>
    </row>
    <row r="64" spans="1:3">
      <c r="A64" s="3" t="s">
        <v>1064</v>
      </c>
    </row>
    <row r="65" spans="1:3">
      <c r="A65" s="6" t="s">
        <v>1044</v>
      </c>
    </row>
    <row r="66" spans="1:3">
      <c r="A66" s="3" t="s">
        <v>1045</v>
      </c>
      <c r="B66" s="7" t="n">
        <v>33500000</v>
      </c>
      <c r="C66" s="7" t="n">
        <v>33500000</v>
      </c>
    </row>
    <row r="67" spans="1:3">
      <c r="A67" s="3" t="s">
        <v>1046</v>
      </c>
      <c r="B67" s="4" t="n">
        <v>0</v>
      </c>
      <c r="C67" s="4" t="n">
        <v>0</v>
      </c>
    </row>
    <row r="68" spans="1:3">
      <c r="A68" s="3" t="s">
        <v>1047</v>
      </c>
      <c r="B68" s="7" t="n">
        <v>477000</v>
      </c>
      <c r="C68" s="7" t="n">
        <v>481000</v>
      </c>
    </row>
    <row r="69" spans="1:3">
      <c r="A69" s="3" t="s">
        <v>1049</v>
      </c>
      <c r="B69" s="3" t="s">
        <v>1065</v>
      </c>
      <c r="C69" s="3" t="s">
        <v>1066</v>
      </c>
    </row>
    <row r="70" spans="1:3">
      <c r="A70" s="3" t="s">
        <v>1067</v>
      </c>
    </row>
    <row r="71" spans="1:3">
      <c r="A71" s="6" t="s">
        <v>1044</v>
      </c>
    </row>
    <row r="72" spans="1:3">
      <c r="A72" s="3" t="s">
        <v>1045</v>
      </c>
      <c r="B72" s="7" t="n">
        <v>78000000</v>
      </c>
    </row>
    <row r="73" spans="1:3">
      <c r="A73" s="3" t="s">
        <v>1046</v>
      </c>
      <c r="B73" s="4" t="n">
        <v>87000</v>
      </c>
    </row>
    <row r="74" spans="1:3">
      <c r="A74" s="3" t="s">
        <v>1047</v>
      </c>
      <c r="B74" s="7" t="n">
        <v>0</v>
      </c>
    </row>
    <row r="75" spans="1:3">
      <c r="A75" s="3" t="s">
        <v>1049</v>
      </c>
      <c r="B75" s="3" t="s">
        <v>1068</v>
      </c>
    </row>
    <row r="76" spans="1:3">
      <c r="A76" s="3" t="s">
        <v>1069</v>
      </c>
    </row>
    <row r="77" spans="1:3">
      <c r="A77" s="6" t="s">
        <v>1044</v>
      </c>
    </row>
    <row r="78" spans="1:3">
      <c r="A78" s="3" t="s">
        <v>1045</v>
      </c>
      <c r="B78" s="7" t="n">
        <v>121500000</v>
      </c>
      <c r="C78" s="7" t="n">
        <v>43500000</v>
      </c>
    </row>
    <row r="79" spans="1:3">
      <c r="A79" s="3" t="s">
        <v>1046</v>
      </c>
      <c r="B79" s="4" t="n">
        <v>92000</v>
      </c>
      <c r="C79" s="4" t="n">
        <v>3000</v>
      </c>
    </row>
    <row r="80" spans="1:3">
      <c r="A80" s="3" t="s">
        <v>1047</v>
      </c>
      <c r="B80" s="7" t="n">
        <v>477000</v>
      </c>
      <c r="C80" s="7" t="n">
        <v>48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0</v>
      </c>
      <c r="B1" s="2" t="s">
        <v>1</v>
      </c>
    </row>
    <row r="2" spans="1:3">
      <c r="B2" s="2" t="s">
        <v>2</v>
      </c>
      <c r="C2" s="2" t="s">
        <v>66</v>
      </c>
    </row>
    <row r="3" spans="1:3">
      <c r="A3" s="6" t="s">
        <v>1044</v>
      </c>
    </row>
    <row r="4" spans="1:3">
      <c r="A4" s="3" t="s">
        <v>1071</v>
      </c>
      <c r="B4" s="7" t="n">
        <v>-5649</v>
      </c>
      <c r="C4" s="7" t="n">
        <v>-9630</v>
      </c>
    </row>
    <row r="5" spans="1:3">
      <c r="A5" s="3" t="s">
        <v>1072</v>
      </c>
      <c r="B5" s="4" t="n">
        <v>3668</v>
      </c>
      <c r="C5" s="4" t="n">
        <v>-41232</v>
      </c>
    </row>
    <row r="6" spans="1:3">
      <c r="A6" s="3" t="s">
        <v>1073</v>
      </c>
      <c r="B6" s="4" t="n">
        <v>-1981</v>
      </c>
      <c r="C6" s="4" t="n">
        <v>-50862</v>
      </c>
    </row>
    <row r="7" spans="1:3">
      <c r="A7" s="3" t="s">
        <v>1058</v>
      </c>
    </row>
    <row r="8" spans="1:3">
      <c r="A8" s="6" t="s">
        <v>1044</v>
      </c>
    </row>
    <row r="9" spans="1:3">
      <c r="A9" s="3" t="s">
        <v>1071</v>
      </c>
      <c r="B9" s="4" t="n">
        <v>-5844</v>
      </c>
      <c r="C9" s="4" t="n">
        <v>-8564</v>
      </c>
    </row>
    <row r="10" spans="1:3">
      <c r="A10" s="3" t="s">
        <v>1072</v>
      </c>
      <c r="B10" s="4" t="n">
        <v>4043</v>
      </c>
      <c r="C10" s="4" t="n">
        <v>-40797</v>
      </c>
    </row>
    <row r="11" spans="1:3">
      <c r="A11" s="3" t="s">
        <v>1073</v>
      </c>
      <c r="B11" s="4" t="n">
        <v>-1801</v>
      </c>
      <c r="C11" s="4" t="n">
        <v>-49361</v>
      </c>
    </row>
    <row r="12" spans="1:3">
      <c r="A12" s="3" t="s">
        <v>1074</v>
      </c>
    </row>
    <row r="13" spans="1:3">
      <c r="A13" s="6" t="s">
        <v>1044</v>
      </c>
    </row>
    <row r="14" spans="1:3">
      <c r="A14" s="3" t="s">
        <v>1071</v>
      </c>
      <c r="B14" s="4" t="n">
        <v>301</v>
      </c>
      <c r="C14" s="4" t="n">
        <v>-1078</v>
      </c>
    </row>
    <row r="15" spans="1:3">
      <c r="A15" s="3" t="s">
        <v>1072</v>
      </c>
      <c r="B15" s="4" t="n">
        <v>-279</v>
      </c>
      <c r="C15" s="4" t="n">
        <v>-338</v>
      </c>
    </row>
    <row r="16" spans="1:3">
      <c r="A16" s="3" t="s">
        <v>1073</v>
      </c>
      <c r="B16" s="4" t="n">
        <v>22</v>
      </c>
      <c r="C16" s="4" t="n">
        <v>-1416</v>
      </c>
    </row>
    <row r="17" spans="1:3">
      <c r="A17" s="3" t="s">
        <v>1069</v>
      </c>
    </row>
    <row r="18" spans="1:3">
      <c r="A18" s="6" t="s">
        <v>1044</v>
      </c>
    </row>
    <row r="19" spans="1:3">
      <c r="A19" s="3" t="s">
        <v>1071</v>
      </c>
      <c r="B19" s="4" t="n">
        <v>-106</v>
      </c>
      <c r="C19" s="4" t="n">
        <v>12</v>
      </c>
    </row>
    <row r="20" spans="1:3">
      <c r="A20" s="3" t="s">
        <v>1072</v>
      </c>
      <c r="B20" s="4" t="n">
        <v>-96</v>
      </c>
      <c r="C20" s="4" t="n">
        <v>-97</v>
      </c>
    </row>
    <row r="21" spans="1:3">
      <c r="A21" s="3" t="s">
        <v>1073</v>
      </c>
      <c r="B21" s="7" t="n">
        <v>-202</v>
      </c>
      <c r="C21" s="7" t="n">
        <v>-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24</v>
      </c>
    </row>
    <row r="2" spans="1:3">
      <c r="A2" s="6" t="s">
        <v>240</v>
      </c>
    </row>
    <row r="3" spans="1:3">
      <c r="A3" s="3" t="s">
        <v>1076</v>
      </c>
      <c r="B3" s="10" t="n">
        <v>18.2</v>
      </c>
      <c r="C3" s="10" t="n">
        <v>11.3</v>
      </c>
    </row>
    <row r="4" spans="1:3">
      <c r="A4" s="3" t="s">
        <v>1077</v>
      </c>
      <c r="B4" s="10" t="n">
        <v>4.2</v>
      </c>
      <c r="C4" s="10" t="n">
        <v>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24</v>
      </c>
    </row>
    <row r="2" spans="1:3">
      <c r="A2" s="6" t="s">
        <v>1079</v>
      </c>
    </row>
    <row r="3" spans="1:3">
      <c r="A3" s="3" t="s">
        <v>1080</v>
      </c>
      <c r="B3" s="7" t="n">
        <v>108</v>
      </c>
      <c r="C3" s="7" t="n">
        <v>5018</v>
      </c>
    </row>
    <row r="4" spans="1:3">
      <c r="A4" s="3" t="s">
        <v>1081</v>
      </c>
      <c r="B4" s="4" t="n">
        <v>0</v>
      </c>
      <c r="C4" s="4" t="n">
        <v>0</v>
      </c>
    </row>
    <row r="5" spans="1:3">
      <c r="A5" s="3" t="s">
        <v>1082</v>
      </c>
      <c r="B5" s="4" t="n">
        <v>108</v>
      </c>
      <c r="C5" s="4" t="n">
        <v>5018</v>
      </c>
    </row>
    <row r="6" spans="1:3">
      <c r="A6" s="6" t="s">
        <v>1083</v>
      </c>
    </row>
    <row r="7" spans="1:3">
      <c r="A7" s="3" t="s">
        <v>1084</v>
      </c>
      <c r="B7" s="4" t="n">
        <v>0</v>
      </c>
      <c r="C7" s="4" t="n">
        <v>0</v>
      </c>
    </row>
    <row r="8" spans="1:3">
      <c r="A8" s="3" t="s">
        <v>1085</v>
      </c>
      <c r="B8" s="4" t="n">
        <v>108</v>
      </c>
      <c r="C8" s="4" t="n">
        <v>5018</v>
      </c>
    </row>
    <row r="9" spans="1:3">
      <c r="A9" s="3" t="s">
        <v>279</v>
      </c>
    </row>
    <row r="10" spans="1:3">
      <c r="A10" s="6" t="s">
        <v>1083</v>
      </c>
    </row>
    <row r="11" spans="1:3">
      <c r="A11" s="3" t="s">
        <v>1086</v>
      </c>
      <c r="B11" s="7" t="n">
        <v>0</v>
      </c>
      <c r="C11"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24</v>
      </c>
    </row>
    <row r="2" spans="1:3">
      <c r="A2" s="6" t="s">
        <v>1088</v>
      </c>
    </row>
    <row r="3" spans="1:3">
      <c r="A3" s="3" t="s">
        <v>1089</v>
      </c>
      <c r="B3" s="7" t="n">
        <v>4207</v>
      </c>
      <c r="C3" s="7" t="n">
        <v>3446</v>
      </c>
    </row>
    <row r="4" spans="1:3">
      <c r="A4" s="3" t="s">
        <v>1081</v>
      </c>
      <c r="B4" s="4" t="n">
        <v>0</v>
      </c>
      <c r="C4" s="4" t="n">
        <v>0</v>
      </c>
    </row>
    <row r="5" spans="1:3">
      <c r="A5" s="3" t="s">
        <v>1090</v>
      </c>
      <c r="B5" s="4" t="n">
        <v>4207</v>
      </c>
      <c r="C5" s="4" t="n">
        <v>3446</v>
      </c>
    </row>
    <row r="6" spans="1:3">
      <c r="A6" s="6" t="s">
        <v>1083</v>
      </c>
    </row>
    <row r="7" spans="1:3">
      <c r="A7" s="3" t="s">
        <v>1091</v>
      </c>
      <c r="B7" s="4" t="n">
        <v>0</v>
      </c>
      <c r="C7" s="4" t="n">
        <v>0</v>
      </c>
    </row>
    <row r="8" spans="1:3">
      <c r="A8" s="3" t="s">
        <v>1085</v>
      </c>
      <c r="B8" s="4" t="n">
        <v>0</v>
      </c>
      <c r="C8" s="4" t="n">
        <v>0</v>
      </c>
    </row>
    <row r="9" spans="1:3">
      <c r="A9" s="6" t="s">
        <v>1092</v>
      </c>
    </row>
    <row r="10" spans="1:3">
      <c r="A10" s="3" t="s">
        <v>669</v>
      </c>
      <c r="B10" s="4" t="n">
        <v>1039355</v>
      </c>
      <c r="C10" s="4" t="n">
        <v>1107185</v>
      </c>
    </row>
    <row r="11" spans="1:3">
      <c r="A11" s="3" t="s">
        <v>1093</v>
      </c>
      <c r="B11" s="4" t="n">
        <v>0</v>
      </c>
      <c r="C11" s="4" t="n">
        <v>0</v>
      </c>
    </row>
    <row r="12" spans="1:3">
      <c r="A12" s="3" t="s">
        <v>1094</v>
      </c>
      <c r="B12" s="4" t="n">
        <v>1039355</v>
      </c>
      <c r="C12" s="4" t="n">
        <v>1107185</v>
      </c>
    </row>
    <row r="13" spans="1:3">
      <c r="A13" s="6" t="s">
        <v>1083</v>
      </c>
    </row>
    <row r="14" spans="1:3">
      <c r="A14" s="3" t="s">
        <v>1091</v>
      </c>
      <c r="B14" s="4" t="n">
        <v>1039355</v>
      </c>
      <c r="C14" s="4" t="n">
        <v>1107185</v>
      </c>
    </row>
    <row r="15" spans="1:3">
      <c r="A15" s="3" t="s">
        <v>1085</v>
      </c>
      <c r="B15" s="4" t="n">
        <v>0</v>
      </c>
      <c r="C15" s="4" t="n">
        <v>0</v>
      </c>
    </row>
    <row r="16" spans="1:3">
      <c r="A16" s="6" t="s">
        <v>1095</v>
      </c>
    </row>
    <row r="17" spans="1:3">
      <c r="A17" s="3" t="s">
        <v>1089</v>
      </c>
      <c r="B17" s="4" t="n">
        <v>1043562</v>
      </c>
      <c r="C17" s="4" t="n">
        <v>1110631</v>
      </c>
    </row>
    <row r="18" spans="1:3">
      <c r="A18" s="3" t="s">
        <v>1081</v>
      </c>
      <c r="B18" s="4" t="n">
        <v>0</v>
      </c>
      <c r="C18" s="4" t="n">
        <v>0</v>
      </c>
    </row>
    <row r="19" spans="1:3">
      <c r="A19" s="3" t="s">
        <v>1090</v>
      </c>
      <c r="B19" s="4" t="n">
        <v>1043562</v>
      </c>
      <c r="C19" s="4" t="n">
        <v>1110631</v>
      </c>
    </row>
    <row r="20" spans="1:3">
      <c r="A20" s="6" t="s">
        <v>1083</v>
      </c>
    </row>
    <row r="21" spans="1:3">
      <c r="A21" s="3" t="s">
        <v>1091</v>
      </c>
      <c r="B21" s="4" t="n">
        <v>1039355</v>
      </c>
      <c r="C21" s="4" t="n">
        <v>1107185</v>
      </c>
    </row>
    <row r="22" spans="1:3">
      <c r="A22" s="3" t="s">
        <v>1085</v>
      </c>
      <c r="B22" s="4" t="n">
        <v>0</v>
      </c>
      <c r="C22" s="4" t="n">
        <v>0</v>
      </c>
    </row>
    <row r="23" spans="1:3">
      <c r="A23" s="3" t="s">
        <v>279</v>
      </c>
    </row>
    <row r="24" spans="1:3">
      <c r="A24" s="6" t="s">
        <v>1083</v>
      </c>
    </row>
    <row r="25" spans="1:3">
      <c r="A25" s="3" t="s">
        <v>1096</v>
      </c>
      <c r="B25" s="4" t="n">
        <v>4207</v>
      </c>
      <c r="C25" s="4" t="n">
        <v>3446</v>
      </c>
    </row>
    <row r="26" spans="1:3">
      <c r="A26" s="6" t="s">
        <v>1083</v>
      </c>
    </row>
    <row r="27" spans="1:3">
      <c r="A27" s="3" t="s">
        <v>1096</v>
      </c>
      <c r="B27" s="4" t="n">
        <v>0</v>
      </c>
      <c r="C27" s="4" t="n">
        <v>0</v>
      </c>
    </row>
    <row r="28" spans="1:3">
      <c r="A28" s="6" t="s">
        <v>1083</v>
      </c>
    </row>
    <row r="29" spans="1:3">
      <c r="A29" s="3" t="s">
        <v>1096</v>
      </c>
      <c r="B29" s="7" t="n">
        <v>4207</v>
      </c>
      <c r="C29" s="7" t="n">
        <v>34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55"/>
    <col customWidth="1" max="6" min="6" width="31"/>
    <col customWidth="1" max="7" min="7" width="37"/>
    <col customWidth="1" max="8" min="8" width="21"/>
    <col customWidth="1" max="9" min="9" width="21"/>
    <col customWidth="1" max="10" min="10" width="21"/>
    <col customWidth="1" max="11" min="11" width="24"/>
  </cols>
  <sheetData>
    <row r="1" spans="1:11">
      <c r="A1" s="1" t="s">
        <v>1097</v>
      </c>
      <c r="B1" s="2" t="s">
        <v>1098</v>
      </c>
      <c r="C1" s="2" t="s">
        <v>1099</v>
      </c>
      <c r="D1" s="2" t="s">
        <v>1100</v>
      </c>
      <c r="E1" s="2" t="s">
        <v>1101</v>
      </c>
      <c r="F1" s="2" t="s">
        <v>1102</v>
      </c>
      <c r="G1" s="2" t="s">
        <v>1103</v>
      </c>
      <c r="H1" s="2" t="s">
        <v>595</v>
      </c>
      <c r="I1" s="2" t="s">
        <v>1104</v>
      </c>
      <c r="J1" s="2" t="s">
        <v>1105</v>
      </c>
      <c r="K1" s="2" t="s">
        <v>1106</v>
      </c>
    </row>
    <row r="2" spans="1:11">
      <c r="A2" s="6" t="s">
        <v>1107</v>
      </c>
    </row>
    <row r="3" spans="1:11">
      <c r="A3" s="3" t="s">
        <v>1108</v>
      </c>
      <c r="E3" s="4" t="n">
        <v>2</v>
      </c>
    </row>
    <row r="4" spans="1:11">
      <c r="A4" s="3" t="s">
        <v>135</v>
      </c>
      <c r="H4" s="7" t="n">
        <v>4652000</v>
      </c>
    </row>
    <row r="5" spans="1:11">
      <c r="A5" s="3" t="s">
        <v>1109</v>
      </c>
      <c r="K5" s="7" t="n">
        <v>17</v>
      </c>
    </row>
    <row r="6" spans="1:11">
      <c r="A6" s="3" t="s">
        <v>1110</v>
      </c>
      <c r="C6" s="7" t="n">
        <v>48300000</v>
      </c>
    </row>
    <row r="7" spans="1:11">
      <c r="A7" s="3" t="s">
        <v>1111</v>
      </c>
      <c r="C7" s="9" t="n">
        <v>0.9</v>
      </c>
    </row>
    <row r="8" spans="1:11">
      <c r="A8" s="3" t="s">
        <v>1112</v>
      </c>
      <c r="E8" s="7" t="n">
        <v>24700000</v>
      </c>
      <c r="H8" s="4" t="n">
        <v>74393000</v>
      </c>
    </row>
    <row r="9" spans="1:11">
      <c r="A9" s="3" t="s">
        <v>1113</v>
      </c>
    </row>
    <row r="10" spans="1:11">
      <c r="A10" s="6" t="s">
        <v>1107</v>
      </c>
    </row>
    <row r="11" spans="1:11">
      <c r="A11" s="3" t="s">
        <v>1114</v>
      </c>
      <c r="E11" s="3" t="s">
        <v>693</v>
      </c>
    </row>
    <row r="12" spans="1:11">
      <c r="A12" s="3" t="s">
        <v>1115</v>
      </c>
    </row>
    <row r="13" spans="1:11">
      <c r="A13" s="6" t="s">
        <v>1107</v>
      </c>
    </row>
    <row r="14" spans="1:11">
      <c r="A14" s="3" t="s">
        <v>1116</v>
      </c>
      <c r="E14" s="4" t="n">
        <v>-6790121</v>
      </c>
    </row>
    <row r="15" spans="1:11">
      <c r="A15" s="3" t="s">
        <v>1117</v>
      </c>
    </row>
    <row r="16" spans="1:11">
      <c r="A16" s="6" t="s">
        <v>1107</v>
      </c>
    </row>
    <row r="17" spans="1:11">
      <c r="A17" s="3" t="s">
        <v>1116</v>
      </c>
      <c r="E17" s="4" t="n">
        <v>-6790121</v>
      </c>
    </row>
    <row r="18" spans="1:11">
      <c r="A18" s="3" t="s">
        <v>20</v>
      </c>
    </row>
    <row r="19" spans="1:11">
      <c r="A19" s="6" t="s">
        <v>1107</v>
      </c>
    </row>
    <row r="20" spans="1:11">
      <c r="A20" s="3" t="s">
        <v>1118</v>
      </c>
      <c r="E20" s="4" t="n">
        <v>1</v>
      </c>
    </row>
    <row r="21" spans="1:11">
      <c r="A21" s="3" t="s">
        <v>1116</v>
      </c>
      <c r="E21" s="4" t="n">
        <v>6790121</v>
      </c>
    </row>
    <row r="22" spans="1:11">
      <c r="A22" s="3" t="s">
        <v>1112</v>
      </c>
      <c r="B22" s="7" t="n">
        <v>20800000</v>
      </c>
    </row>
    <row r="23" spans="1:11">
      <c r="A23" s="3" t="s">
        <v>1119</v>
      </c>
      <c r="B23" s="7" t="n">
        <v>700000</v>
      </c>
    </row>
    <row r="24" spans="1:11">
      <c r="A24" s="3" t="s">
        <v>1120</v>
      </c>
      <c r="B24" s="4" t="n">
        <v>815819</v>
      </c>
    </row>
    <row r="25" spans="1:11">
      <c r="A25" s="3" t="s">
        <v>1121</v>
      </c>
      <c r="B25" s="7" t="n">
        <v>11500000</v>
      </c>
    </row>
    <row r="26" spans="1:11">
      <c r="A26" s="3" t="s">
        <v>1122</v>
      </c>
      <c r="E26" s="8" t="n">
        <v>0.3</v>
      </c>
      <c r="F26" s="9" t="n">
        <v>0.46</v>
      </c>
      <c r="G26" s="8" t="n">
        <v>0.275</v>
      </c>
    </row>
    <row r="27" spans="1:11">
      <c r="A27" s="3" t="s">
        <v>1123</v>
      </c>
      <c r="F27" s="9" t="n">
        <v>14.06</v>
      </c>
    </row>
    <row r="28" spans="1:11">
      <c r="A28" s="3" t="s">
        <v>1124</v>
      </c>
      <c r="D28" s="7" t="n">
        <v>20500000</v>
      </c>
    </row>
    <row r="29" spans="1:11">
      <c r="A29" s="3" t="s">
        <v>1125</v>
      </c>
    </row>
    <row r="30" spans="1:11">
      <c r="A30" s="6" t="s">
        <v>1107</v>
      </c>
    </row>
    <row r="31" spans="1:11">
      <c r="A31" s="3" t="s">
        <v>1126</v>
      </c>
      <c r="E31" s="7" t="n">
        <v>0</v>
      </c>
      <c r="G31" s="7" t="n">
        <v>0</v>
      </c>
      <c r="J31" s="7" t="n">
        <v>50000000</v>
      </c>
    </row>
    <row r="32" spans="1:11">
      <c r="A32" s="3" t="s">
        <v>1127</v>
      </c>
      <c r="E32" s="4" t="n">
        <v>0</v>
      </c>
      <c r="G32" s="4" t="n">
        <v>424317</v>
      </c>
    </row>
    <row r="33" spans="1:11">
      <c r="A33" s="3" t="s">
        <v>1128</v>
      </c>
      <c r="G33" s="9" t="n">
        <v>10.96</v>
      </c>
    </row>
    <row r="34" spans="1:11">
      <c r="A34" s="3" t="s">
        <v>135</v>
      </c>
      <c r="E34" s="7" t="n">
        <v>0</v>
      </c>
      <c r="G34" s="7" t="n">
        <v>4653000</v>
      </c>
    </row>
    <row r="35" spans="1:11">
      <c r="A35" s="3" t="s">
        <v>1129</v>
      </c>
      <c r="E35" s="7" t="n">
        <v>44353000</v>
      </c>
      <c r="F35" s="7" t="n">
        <v>44353000</v>
      </c>
      <c r="G35" s="7" t="n">
        <v>44353000</v>
      </c>
      <c r="H35" s="7" t="n">
        <v>44353000</v>
      </c>
      <c r="I35" s="7" t="n">
        <v>49006000</v>
      </c>
    </row>
    <row r="36" spans="1:11">
      <c r="A36" s="3" t="s">
        <v>1109</v>
      </c>
      <c r="E36" s="9" t="n">
        <v>14.44</v>
      </c>
    </row>
    <row r="37" spans="1:11">
      <c r="A37" s="3" t="s">
        <v>22</v>
      </c>
    </row>
    <row r="38" spans="1:11">
      <c r="A38" s="6" t="s">
        <v>1107</v>
      </c>
    </row>
    <row r="39" spans="1:11">
      <c r="A39" s="3" t="s">
        <v>1118</v>
      </c>
      <c r="E39" s="4" t="n">
        <v>1</v>
      </c>
    </row>
    <row r="40" spans="1:11">
      <c r="A40" s="3" t="s">
        <v>1116</v>
      </c>
      <c r="E40" s="4" t="n">
        <v>-6790121</v>
      </c>
    </row>
    <row r="41" spans="1:11">
      <c r="A41" s="3" t="s">
        <v>1120</v>
      </c>
      <c r="B41" s="4" t="n">
        <v>432314</v>
      </c>
    </row>
    <row r="42" spans="1:11">
      <c r="A42" s="3" t="s">
        <v>1115</v>
      </c>
    </row>
    <row r="43" spans="1:11">
      <c r="A43" s="6" t="s">
        <v>1107</v>
      </c>
    </row>
    <row r="44" spans="1:11">
      <c r="A44" s="3" t="s">
        <v>1120</v>
      </c>
      <c r="B44" s="4" t="n">
        <v>12481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1130</v>
      </c>
      <c r="B1" s="2" t="s">
        <v>1</v>
      </c>
      <c r="D1" s="2" t="s">
        <v>153</v>
      </c>
    </row>
    <row r="2" spans="1:5">
      <c r="B2" s="2" t="s">
        <v>2</v>
      </c>
      <c r="C2" s="2" t="s">
        <v>66</v>
      </c>
      <c r="D2" s="2" t="s">
        <v>24</v>
      </c>
      <c r="E2" s="2" t="s">
        <v>1131</v>
      </c>
    </row>
    <row r="3" spans="1:5">
      <c r="A3" s="6" t="s">
        <v>1132</v>
      </c>
    </row>
    <row r="4" spans="1:5">
      <c r="A4" s="3" t="s">
        <v>1133</v>
      </c>
      <c r="D4" s="7" t="n">
        <v>-4652000</v>
      </c>
    </row>
    <row r="5" spans="1:5">
      <c r="A5" s="3" t="s">
        <v>1134</v>
      </c>
    </row>
    <row r="6" spans="1:5">
      <c r="A6" s="6" t="s">
        <v>1132</v>
      </c>
    </row>
    <row r="7" spans="1:5">
      <c r="A7" s="3" t="s">
        <v>1135</v>
      </c>
      <c r="B7" s="7" t="n">
        <v>44353000</v>
      </c>
      <c r="C7" s="7" t="n">
        <v>49006000</v>
      </c>
      <c r="D7" s="4" t="n">
        <v>49006000</v>
      </c>
    </row>
    <row r="8" spans="1:5">
      <c r="A8" s="3" t="s">
        <v>1136</v>
      </c>
      <c r="B8" s="7" t="n">
        <v>0</v>
      </c>
      <c r="C8" s="7" t="n">
        <v>0</v>
      </c>
      <c r="E8" s="7" t="n">
        <v>50000000</v>
      </c>
    </row>
    <row r="9" spans="1:5">
      <c r="A9" s="3" t="s">
        <v>1137</v>
      </c>
      <c r="B9" s="4" t="n">
        <v>0</v>
      </c>
      <c r="C9" s="4" t="n">
        <v>424317</v>
      </c>
    </row>
    <row r="10" spans="1:5">
      <c r="A10" s="3" t="s">
        <v>1133</v>
      </c>
      <c r="B10" s="7" t="n">
        <v>0</v>
      </c>
      <c r="C10" s="7" t="n">
        <v>-4653000</v>
      </c>
    </row>
    <row r="11" spans="1:5">
      <c r="A11" s="3" t="s">
        <v>1138</v>
      </c>
      <c r="B11" s="4" t="n">
        <v>0</v>
      </c>
      <c r="C11" s="4" t="n">
        <v>0</v>
      </c>
    </row>
    <row r="12" spans="1:5">
      <c r="A12" s="3" t="s">
        <v>1139</v>
      </c>
      <c r="B12" s="7" t="n">
        <v>44353000</v>
      </c>
      <c r="C12" s="7" t="n">
        <v>44353000</v>
      </c>
      <c r="D12" s="7" t="n">
        <v>44353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1140</v>
      </c>
      <c r="B1" s="2" t="s">
        <v>1</v>
      </c>
    </row>
    <row r="2" spans="1:4">
      <c r="B2" s="2" t="s">
        <v>2</v>
      </c>
      <c r="C2" s="2" t="s">
        <v>24</v>
      </c>
      <c r="D2" s="2" t="s">
        <v>66</v>
      </c>
    </row>
    <row r="3" spans="1:4">
      <c r="A3" s="3" t="s">
        <v>20</v>
      </c>
    </row>
    <row r="4" spans="1:4">
      <c r="A4" s="6" t="s">
        <v>1107</v>
      </c>
    </row>
    <row r="5" spans="1:4">
      <c r="A5" s="3" t="s">
        <v>1141</v>
      </c>
      <c r="B5" s="8" t="n">
        <v>0.3</v>
      </c>
      <c r="C5" s="9" t="n">
        <v>0.46</v>
      </c>
      <c r="D5" s="8" t="n">
        <v>0.2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2</v>
      </c>
      <c r="B1" s="2" t="s">
        <v>1</v>
      </c>
      <c r="D1" s="2" t="s">
        <v>153</v>
      </c>
    </row>
    <row r="2" spans="1:4">
      <c r="B2" s="2" t="s">
        <v>2</v>
      </c>
      <c r="C2" s="2" t="s">
        <v>66</v>
      </c>
      <c r="D2" s="2" t="s">
        <v>24</v>
      </c>
    </row>
    <row r="3" spans="1:4">
      <c r="A3" s="6" t="s">
        <v>1143</v>
      </c>
    </row>
    <row r="4" spans="1:4">
      <c r="A4" s="3" t="s">
        <v>1144</v>
      </c>
      <c r="B4" s="7" t="n">
        <v>1365</v>
      </c>
    </row>
    <row r="5" spans="1:4">
      <c r="A5" s="3" t="s">
        <v>146</v>
      </c>
      <c r="B5" s="4" t="n">
        <v>4751</v>
      </c>
      <c r="C5" s="7" t="n">
        <v>34383</v>
      </c>
      <c r="D5" s="7" t="n">
        <v>8519</v>
      </c>
    </row>
    <row r="6" spans="1:4">
      <c r="A6" s="3" t="s">
        <v>144</v>
      </c>
      <c r="B6" s="4" t="n">
        <v>-884</v>
      </c>
      <c r="D6" s="4" t="n">
        <v>0</v>
      </c>
    </row>
    <row r="7" spans="1:4">
      <c r="A7" s="3" t="s">
        <v>1145</v>
      </c>
      <c r="B7" s="4" t="n">
        <v>4834</v>
      </c>
      <c r="D7" s="4" t="n">
        <v>1365</v>
      </c>
    </row>
    <row r="8" spans="1:4">
      <c r="A8" s="3" t="s">
        <v>123</v>
      </c>
    </row>
    <row r="9" spans="1:4">
      <c r="A9" s="6" t="s">
        <v>1143</v>
      </c>
    </row>
    <row r="10" spans="1:4">
      <c r="A10" s="3" t="s">
        <v>1144</v>
      </c>
      <c r="B10" s="4" t="n">
        <v>1365</v>
      </c>
      <c r="C10" s="4" t="n">
        <v>-3556</v>
      </c>
      <c r="D10" s="4" t="n">
        <v>-3556</v>
      </c>
    </row>
    <row r="11" spans="1:4">
      <c r="A11" s="3" t="s">
        <v>146</v>
      </c>
      <c r="B11" s="4" t="n">
        <v>3117</v>
      </c>
      <c r="C11" s="4" t="n">
        <v>19467</v>
      </c>
      <c r="D11" s="4" t="n">
        <v>3420</v>
      </c>
    </row>
    <row r="12" spans="1:4">
      <c r="A12" s="3" t="s">
        <v>144</v>
      </c>
      <c r="B12" s="4" t="n">
        <v>403</v>
      </c>
      <c r="C12" s="4" t="n">
        <v>-122</v>
      </c>
      <c r="D12" s="4" t="n">
        <v>1202</v>
      </c>
    </row>
    <row r="13" spans="1:4">
      <c r="A13" s="3" t="s">
        <v>147</v>
      </c>
      <c r="B13" s="4" t="n">
        <v>-51</v>
      </c>
      <c r="C13" s="4" t="n">
        <v>350</v>
      </c>
    </row>
    <row r="14" spans="1:4">
      <c r="A14" s="3" t="s">
        <v>1145</v>
      </c>
      <c r="B14" s="4" t="n">
        <v>4834</v>
      </c>
      <c r="C14" s="4" t="n">
        <v>16139</v>
      </c>
      <c r="D14" s="4" t="n">
        <v>1365</v>
      </c>
    </row>
    <row r="15" spans="1:4">
      <c r="A15" s="3" t="s">
        <v>1146</v>
      </c>
    </row>
    <row r="16" spans="1:4">
      <c r="A16" s="6" t="s">
        <v>1143</v>
      </c>
    </row>
    <row r="17" spans="1:4">
      <c r="A17" s="3" t="s">
        <v>1144</v>
      </c>
      <c r="B17" s="4" t="n">
        <v>761</v>
      </c>
      <c r="C17" s="4" t="n">
        <v>-2839</v>
      </c>
      <c r="D17" s="4" t="n">
        <v>-2839</v>
      </c>
    </row>
    <row r="18" spans="1:4">
      <c r="A18" s="3" t="s">
        <v>146</v>
      </c>
      <c r="B18" s="4" t="n">
        <v>1634</v>
      </c>
      <c r="C18" s="4" t="n">
        <v>14916</v>
      </c>
    </row>
    <row r="19" spans="1:4">
      <c r="A19" s="3" t="s">
        <v>144</v>
      </c>
      <c r="B19" s="4" t="n">
        <v>-403</v>
      </c>
      <c r="C19" s="4" t="n">
        <v>122</v>
      </c>
    </row>
    <row r="20" spans="1:4">
      <c r="A20" s="3" t="s">
        <v>147</v>
      </c>
      <c r="B20" s="4" t="n">
        <v>51</v>
      </c>
      <c r="C20" s="4" t="n">
        <v>-350</v>
      </c>
    </row>
    <row r="21" spans="1:4">
      <c r="A21" s="3" t="s">
        <v>1145</v>
      </c>
      <c r="B21" s="4" t="n">
        <v>2043</v>
      </c>
      <c r="C21" s="4" t="n">
        <v>11849</v>
      </c>
      <c r="D21" s="4" t="n">
        <v>761</v>
      </c>
    </row>
    <row r="22" spans="1:4">
      <c r="A22" s="3" t="s">
        <v>1147</v>
      </c>
    </row>
    <row r="23" spans="1:4">
      <c r="A23" s="6" t="s">
        <v>1143</v>
      </c>
    </row>
    <row r="24" spans="1:4">
      <c r="A24" s="3" t="s">
        <v>1144</v>
      </c>
      <c r="B24" s="4" t="n">
        <v>2126</v>
      </c>
      <c r="C24" s="4" t="n">
        <v>-6395</v>
      </c>
      <c r="D24" s="4" t="n">
        <v>-6395</v>
      </c>
    </row>
    <row r="25" spans="1:4">
      <c r="A25" s="3" t="s">
        <v>146</v>
      </c>
      <c r="B25" s="4" t="n">
        <v>4751</v>
      </c>
      <c r="C25" s="4" t="n">
        <v>34383</v>
      </c>
    </row>
    <row r="26" spans="1:4">
      <c r="A26" s="3" t="s">
        <v>144</v>
      </c>
      <c r="B26" s="4" t="n">
        <v>0</v>
      </c>
      <c r="C26" s="4" t="n">
        <v>0</v>
      </c>
    </row>
    <row r="27" spans="1:4">
      <c r="A27" s="3" t="s">
        <v>147</v>
      </c>
      <c r="B27" s="4" t="n">
        <v>0</v>
      </c>
      <c r="C27" s="4" t="n">
        <v>0</v>
      </c>
    </row>
    <row r="28" spans="1:4">
      <c r="A28" s="3" t="s">
        <v>1145</v>
      </c>
      <c r="B28" s="7" t="n">
        <v>6877</v>
      </c>
      <c r="C28" s="7" t="n">
        <v>27988</v>
      </c>
      <c r="D28" s="7" t="n">
        <v>2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42"/>
    <col customWidth="1" max="3" min="3" width="21"/>
  </cols>
  <sheetData>
    <row r="1" spans="1:3">
      <c r="A1" s="1" t="s">
        <v>1148</v>
      </c>
      <c r="B1" s="2" t="s">
        <v>1</v>
      </c>
      <c r="C1" s="2" t="s">
        <v>153</v>
      </c>
    </row>
    <row r="2" spans="1:3">
      <c r="B2" s="2" t="s">
        <v>1149</v>
      </c>
      <c r="C2" s="2" t="s">
        <v>595</v>
      </c>
    </row>
    <row r="3" spans="1:3">
      <c r="A3" s="6" t="s">
        <v>1150</v>
      </c>
    </row>
    <row r="4" spans="1:3">
      <c r="A4" s="3" t="s">
        <v>1151</v>
      </c>
      <c r="B4" s="7" t="n">
        <v>0</v>
      </c>
      <c r="C4" s="7" t="n">
        <v>0</v>
      </c>
    </row>
    <row r="5" spans="1:3">
      <c r="A5" s="3" t="s">
        <v>1152</v>
      </c>
      <c r="B5" s="4" t="n">
        <v>7</v>
      </c>
    </row>
    <row r="6" spans="1:3">
      <c r="A6" s="3" t="s">
        <v>1153</v>
      </c>
    </row>
    <row r="7" spans="1:3">
      <c r="A7" s="6" t="s">
        <v>1150</v>
      </c>
    </row>
    <row r="8" spans="1:3">
      <c r="A8" s="3" t="s">
        <v>1154</v>
      </c>
      <c r="B8" s="4" t="n">
        <v>8</v>
      </c>
    </row>
    <row r="9" spans="1:3">
      <c r="A9" s="3" t="s">
        <v>1155</v>
      </c>
    </row>
    <row r="10" spans="1:3">
      <c r="A10" s="6" t="s">
        <v>1150</v>
      </c>
    </row>
    <row r="11" spans="1:3">
      <c r="A11" s="3" t="s">
        <v>1154</v>
      </c>
      <c r="B11" s="4" t="n">
        <v>1</v>
      </c>
    </row>
    <row r="12" spans="1:3">
      <c r="A12" s="3" t="s">
        <v>1156</v>
      </c>
    </row>
    <row r="13" spans="1:3">
      <c r="A13" s="6" t="s">
        <v>1150</v>
      </c>
    </row>
    <row r="14" spans="1:3">
      <c r="A14" s="3" t="s">
        <v>1154</v>
      </c>
      <c r="B14" s="4" t="n">
        <v>1</v>
      </c>
    </row>
    <row r="15" spans="1:3">
      <c r="A15" s="3" t="s">
        <v>1157</v>
      </c>
    </row>
    <row r="16" spans="1:3">
      <c r="A16" s="6" t="s">
        <v>1150</v>
      </c>
    </row>
    <row r="17" spans="1:3">
      <c r="A17" s="3" t="s">
        <v>1158</v>
      </c>
      <c r="B17" s="3" t="s">
        <v>1159</v>
      </c>
    </row>
    <row r="18" spans="1:3">
      <c r="A18" s="3" t="s">
        <v>1160</v>
      </c>
    </row>
    <row r="19" spans="1:3">
      <c r="A19" s="6" t="s">
        <v>1150</v>
      </c>
    </row>
    <row r="20" spans="1:3">
      <c r="A20" s="3" t="s">
        <v>1158</v>
      </c>
      <c r="B20" s="3" t="s">
        <v>1161</v>
      </c>
    </row>
    <row r="21" spans="1:3">
      <c r="A21" s="3" t="s">
        <v>124</v>
      </c>
    </row>
    <row r="22" spans="1:3">
      <c r="A22" s="6" t="s">
        <v>1150</v>
      </c>
    </row>
    <row r="23" spans="1:3">
      <c r="A23" s="3" t="s">
        <v>1162</v>
      </c>
      <c r="B23" s="7" t="n">
        <v>4200</v>
      </c>
    </row>
    <row r="24" spans="1:3">
      <c r="A24" s="3" t="s">
        <v>1151</v>
      </c>
      <c r="B24" s="4" t="n">
        <v>-4219</v>
      </c>
      <c r="C24" s="7" t="n">
        <v>-8096</v>
      </c>
    </row>
    <row r="25" spans="1:3">
      <c r="A25" s="3" t="s">
        <v>1163</v>
      </c>
    </row>
    <row r="26" spans="1:3">
      <c r="A26" s="6" t="s">
        <v>1150</v>
      </c>
    </row>
    <row r="27" spans="1:3">
      <c r="A27" s="3" t="s">
        <v>1151</v>
      </c>
      <c r="B27" s="7" t="n">
        <v>8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4</v>
      </c>
      <c r="B1" s="2" t="s">
        <v>1</v>
      </c>
    </row>
    <row r="2" spans="1:3">
      <c r="B2" s="2" t="s">
        <v>2</v>
      </c>
      <c r="C2" s="2" t="s">
        <v>66</v>
      </c>
    </row>
    <row r="3" spans="1:3">
      <c r="A3" s="6" t="s">
        <v>100</v>
      </c>
    </row>
    <row r="4" spans="1:3">
      <c r="A4" s="3" t="s">
        <v>101</v>
      </c>
      <c r="B4" s="4" t="n">
        <v>72871990</v>
      </c>
      <c r="C4" s="4" t="n">
        <v>59596889</v>
      </c>
    </row>
    <row r="5" spans="1:3">
      <c r="A5" s="3" t="s">
        <v>102</v>
      </c>
      <c r="B5" s="4" t="n">
        <v>109334847</v>
      </c>
      <c r="C5" s="4" t="n">
        <v>59596889</v>
      </c>
    </row>
    <row r="6" spans="1:3">
      <c r="A6" s="3" t="s">
        <v>20</v>
      </c>
    </row>
    <row r="7" spans="1:3">
      <c r="A7" s="6" t="s">
        <v>1165</v>
      </c>
    </row>
    <row r="8" spans="1:3">
      <c r="A8" s="3" t="s">
        <v>104</v>
      </c>
      <c r="B8" s="7" t="n">
        <v>13470</v>
      </c>
      <c r="C8" s="7" t="n">
        <v>-5539</v>
      </c>
    </row>
    <row r="9" spans="1:3">
      <c r="A9" s="3" t="s">
        <v>1166</v>
      </c>
      <c r="B9" s="7" t="n">
        <v>19280</v>
      </c>
      <c r="C9" s="7" t="n">
        <v>-5539</v>
      </c>
    </row>
    <row r="10" spans="1:3">
      <c r="A10" s="6" t="s">
        <v>100</v>
      </c>
    </row>
    <row r="11" spans="1:3">
      <c r="A11" s="3" t="s">
        <v>101</v>
      </c>
      <c r="B11" s="4" t="n">
        <v>72871990</v>
      </c>
      <c r="C11" s="4" t="n">
        <v>59596889</v>
      </c>
    </row>
    <row r="12" spans="1:3">
      <c r="A12" s="3" t="s">
        <v>102</v>
      </c>
      <c r="B12" s="4" t="n">
        <v>109334847</v>
      </c>
      <c r="C12" s="4" t="n">
        <v>5959688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7</v>
      </c>
      <c r="B1" s="2" t="s">
        <v>1</v>
      </c>
    </row>
    <row r="2" spans="1:3">
      <c r="B2" s="2" t="s">
        <v>2</v>
      </c>
      <c r="C2" s="2" t="s">
        <v>66</v>
      </c>
    </row>
    <row r="3" spans="1:3">
      <c r="A3" s="6" t="s">
        <v>1168</v>
      </c>
    </row>
    <row r="4" spans="1:3">
      <c r="A4" s="3" t="s">
        <v>1169</v>
      </c>
      <c r="B4" s="4" t="n">
        <v>72871990</v>
      </c>
      <c r="C4" s="4" t="n">
        <v>59596889</v>
      </c>
    </row>
    <row r="5" spans="1:3">
      <c r="A5" s="3" t="s">
        <v>1170</v>
      </c>
      <c r="B5" s="9" t="n">
        <v>0.18</v>
      </c>
      <c r="C5" s="9" t="n">
        <v>-0.09</v>
      </c>
    </row>
    <row r="6" spans="1:3">
      <c r="A6" s="6" t="s">
        <v>1168</v>
      </c>
    </row>
    <row r="7" spans="1:3">
      <c r="A7" s="3" t="s">
        <v>1169</v>
      </c>
      <c r="B7" s="4" t="n">
        <v>72871990</v>
      </c>
      <c r="C7" s="4" t="n">
        <v>59596889</v>
      </c>
    </row>
    <row r="8" spans="1:3">
      <c r="A8" s="3" t="s">
        <v>1171</v>
      </c>
      <c r="B8" s="4" t="n">
        <v>109334847</v>
      </c>
      <c r="C8" s="4" t="n">
        <v>59596889</v>
      </c>
    </row>
    <row r="9" spans="1:3">
      <c r="A9" s="3" t="s">
        <v>1172</v>
      </c>
      <c r="B9" s="9" t="n">
        <v>0.18</v>
      </c>
      <c r="C9" s="9" t="n">
        <v>-0.09</v>
      </c>
    </row>
    <row r="10" spans="1:3">
      <c r="A10" s="3" t="s">
        <v>20</v>
      </c>
    </row>
    <row r="11" spans="1:3">
      <c r="A11" s="6" t="s">
        <v>1173</v>
      </c>
    </row>
    <row r="12" spans="1:3">
      <c r="A12" s="3" t="s">
        <v>104</v>
      </c>
      <c r="B12" s="7" t="n">
        <v>13470</v>
      </c>
      <c r="C12" s="7" t="n">
        <v>-5539</v>
      </c>
    </row>
    <row r="13" spans="1:3">
      <c r="A13" s="6" t="s">
        <v>1168</v>
      </c>
    </row>
    <row r="14" spans="1:3">
      <c r="A14" s="3" t="s">
        <v>1169</v>
      </c>
      <c r="B14" s="4" t="n">
        <v>72871990</v>
      </c>
      <c r="C14" s="4" t="n">
        <v>59596889</v>
      </c>
    </row>
    <row r="15" spans="1:3">
      <c r="A15" s="3" t="s">
        <v>1170</v>
      </c>
      <c r="B15" s="9" t="n">
        <v>0.18</v>
      </c>
      <c r="C15" s="9" t="n">
        <v>-0.09</v>
      </c>
    </row>
    <row r="16" spans="1:3">
      <c r="A16" s="6" t="s">
        <v>1173</v>
      </c>
    </row>
    <row r="17" spans="1:3">
      <c r="A17" s="3" t="s">
        <v>104</v>
      </c>
      <c r="B17" s="7" t="n">
        <v>13470</v>
      </c>
      <c r="C17" s="7" t="n">
        <v>-5539</v>
      </c>
    </row>
    <row r="18" spans="1:3">
      <c r="A18" s="3" t="s">
        <v>1174</v>
      </c>
      <c r="B18" s="4" t="n">
        <v>5838</v>
      </c>
      <c r="C18" s="4" t="n">
        <v>0</v>
      </c>
    </row>
    <row r="19" spans="1:3">
      <c r="A19" s="3" t="s">
        <v>1175</v>
      </c>
      <c r="B19" s="4" t="n">
        <v>-28</v>
      </c>
      <c r="C19" s="4" t="n">
        <v>0</v>
      </c>
    </row>
    <row r="20" spans="1:3">
      <c r="A20" s="3" t="s">
        <v>1166</v>
      </c>
      <c r="B20" s="7" t="n">
        <v>19280</v>
      </c>
      <c r="C20" s="7" t="n">
        <v>-5539</v>
      </c>
    </row>
    <row r="21" spans="1:3">
      <c r="A21" s="6" t="s">
        <v>1168</v>
      </c>
    </row>
    <row r="22" spans="1:3">
      <c r="A22" s="3" t="s">
        <v>1169</v>
      </c>
      <c r="B22" s="4" t="n">
        <v>72871990</v>
      </c>
      <c r="C22" s="4" t="n">
        <v>59596889</v>
      </c>
    </row>
    <row r="23" spans="1:3">
      <c r="A23" s="3" t="s">
        <v>1176</v>
      </c>
      <c r="B23" s="4" t="n">
        <v>36340717</v>
      </c>
      <c r="C23" s="4" t="n">
        <v>0</v>
      </c>
    </row>
    <row r="24" spans="1:3">
      <c r="A24" s="3" t="s">
        <v>1177</v>
      </c>
      <c r="B24" s="4" t="n">
        <v>122140</v>
      </c>
      <c r="C24" s="4" t="n">
        <v>0</v>
      </c>
    </row>
    <row r="25" spans="1:3">
      <c r="A25" s="3" t="s">
        <v>1171</v>
      </c>
      <c r="B25" s="4" t="n">
        <v>109334847</v>
      </c>
      <c r="C25" s="4" t="n">
        <v>59596889</v>
      </c>
    </row>
    <row r="26" spans="1:3">
      <c r="A26" s="3" t="s">
        <v>1172</v>
      </c>
      <c r="B26" s="9" t="n">
        <v>0.18</v>
      </c>
      <c r="C26" s="9" t="n">
        <v>-0.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7"/>
    <col customWidth="1" max="7" min="7" width="21"/>
    <col customWidth="1" max="8" min="8" width="27"/>
    <col customWidth="1" max="9" min="9" width="46"/>
    <col customWidth="1" max="10" min="10" width="14"/>
    <col customWidth="1" max="11" min="11" width="27"/>
    <col customWidth="1" max="12" min="12" width="27"/>
    <col customWidth="1" max="13" min="13" width="27"/>
  </cols>
  <sheetData>
    <row r="1" spans="1:13">
      <c r="A1" s="1" t="s">
        <v>1178</v>
      </c>
      <c r="B1" s="2" t="s">
        <v>1179</v>
      </c>
      <c r="C1" s="2" t="s">
        <v>1180</v>
      </c>
      <c r="D1" s="2" t="s">
        <v>1181</v>
      </c>
      <c r="E1" s="2" t="s">
        <v>1098</v>
      </c>
      <c r="F1" s="2" t="s">
        <v>1182</v>
      </c>
      <c r="G1" s="2" t="s">
        <v>1183</v>
      </c>
      <c r="H1" s="2" t="s">
        <v>1184</v>
      </c>
      <c r="I1" s="2" t="s">
        <v>1185</v>
      </c>
      <c r="J1" s="2" t="s">
        <v>1186</v>
      </c>
      <c r="K1" s="2" t="s">
        <v>1187</v>
      </c>
      <c r="L1" s="2" t="s">
        <v>1188</v>
      </c>
      <c r="M1" s="2" t="s">
        <v>1189</v>
      </c>
    </row>
    <row r="2" spans="1:13">
      <c r="A2" s="6" t="s">
        <v>1190</v>
      </c>
    </row>
    <row r="3" spans="1:13">
      <c r="A3" s="3" t="s">
        <v>1191</v>
      </c>
      <c r="K3" s="3" t="s">
        <v>1192</v>
      </c>
    </row>
    <row r="4" spans="1:13">
      <c r="A4" s="3" t="s">
        <v>1193</v>
      </c>
      <c r="K4" s="7" t="n">
        <v>7254000</v>
      </c>
      <c r="L4" s="7" t="n">
        <v>3464000</v>
      </c>
    </row>
    <row r="5" spans="1:13">
      <c r="A5" s="3" t="s">
        <v>1194</v>
      </c>
      <c r="K5" s="7" t="n">
        <v>10500000</v>
      </c>
    </row>
    <row r="6" spans="1:13">
      <c r="A6" s="3" t="s">
        <v>1195</v>
      </c>
      <c r="K6" s="3" t="s">
        <v>1196</v>
      </c>
    </row>
    <row r="7" spans="1:13">
      <c r="A7" s="3" t="s">
        <v>1197</v>
      </c>
      <c r="C7" s="7" t="n">
        <v>39500000</v>
      </c>
      <c r="G7" s="7" t="n">
        <v>46800000</v>
      </c>
    </row>
    <row r="8" spans="1:13">
      <c r="A8" s="3" t="s">
        <v>1198</v>
      </c>
      <c r="C8" s="7" t="n">
        <v>10200000</v>
      </c>
      <c r="G8" s="7" t="n">
        <v>10300000</v>
      </c>
    </row>
    <row r="9" spans="1:13">
      <c r="A9" s="3" t="s">
        <v>1199</v>
      </c>
      <c r="K9" s="7" t="n">
        <v>3100000</v>
      </c>
      <c r="L9" s="4" t="n">
        <v>4700000</v>
      </c>
    </row>
    <row r="10" spans="1:13">
      <c r="A10" s="3" t="s">
        <v>1200</v>
      </c>
    </row>
    <row r="11" spans="1:13">
      <c r="A11" s="6" t="s">
        <v>1190</v>
      </c>
    </row>
    <row r="12" spans="1:13">
      <c r="A12" s="3" t="s">
        <v>1201</v>
      </c>
      <c r="K12" s="4" t="n">
        <v>847968</v>
      </c>
    </row>
    <row r="13" spans="1:13">
      <c r="A13" s="3" t="s">
        <v>1193</v>
      </c>
      <c r="K13" s="7" t="n">
        <v>7254000</v>
      </c>
      <c r="L13" s="7" t="n">
        <v>3464000</v>
      </c>
    </row>
    <row r="14" spans="1:13">
      <c r="A14" s="3" t="s">
        <v>1202</v>
      </c>
    </row>
    <row r="15" spans="1:13">
      <c r="A15" s="6" t="s">
        <v>1190</v>
      </c>
    </row>
    <row r="16" spans="1:13">
      <c r="A16" s="3" t="s">
        <v>1203</v>
      </c>
      <c r="K16" s="4" t="n">
        <v>0</v>
      </c>
      <c r="L16" s="4" t="n">
        <v>380949</v>
      </c>
    </row>
    <row r="17" spans="1:13">
      <c r="A17" s="3" t="s">
        <v>1204</v>
      </c>
    </row>
    <row r="18" spans="1:13">
      <c r="A18" s="6" t="s">
        <v>1190</v>
      </c>
    </row>
    <row r="19" spans="1:13">
      <c r="A19" s="3" t="s">
        <v>1205</v>
      </c>
      <c r="J19" s="3" t="s">
        <v>639</v>
      </c>
    </row>
    <row r="20" spans="1:13">
      <c r="A20" s="3" t="s">
        <v>1206</v>
      </c>
    </row>
    <row r="21" spans="1:13">
      <c r="A21" s="6" t="s">
        <v>1190</v>
      </c>
    </row>
    <row r="22" spans="1:13">
      <c r="A22" s="3" t="s">
        <v>1207</v>
      </c>
      <c r="J22" s="3" t="s">
        <v>475</v>
      </c>
    </row>
    <row r="23" spans="1:13">
      <c r="A23" s="3" t="s">
        <v>1208</v>
      </c>
    </row>
    <row r="24" spans="1:13">
      <c r="A24" s="6" t="s">
        <v>1190</v>
      </c>
    </row>
    <row r="25" spans="1:13">
      <c r="A25" s="3" t="s">
        <v>1205</v>
      </c>
      <c r="J25" s="3" t="s">
        <v>627</v>
      </c>
    </row>
    <row r="26" spans="1:13">
      <c r="A26" s="3" t="s">
        <v>1209</v>
      </c>
    </row>
    <row r="27" spans="1:13">
      <c r="A27" s="6" t="s">
        <v>1190</v>
      </c>
    </row>
    <row r="28" spans="1:13">
      <c r="A28" s="3" t="s">
        <v>1210</v>
      </c>
      <c r="J28" s="3" t="s">
        <v>475</v>
      </c>
    </row>
    <row r="29" spans="1:13">
      <c r="A29" s="3" t="s">
        <v>1211</v>
      </c>
    </row>
    <row r="30" spans="1:13">
      <c r="A30" s="6" t="s">
        <v>1190</v>
      </c>
    </row>
    <row r="31" spans="1:13">
      <c r="A31" s="3" t="s">
        <v>1210</v>
      </c>
      <c r="J31" s="3" t="s">
        <v>475</v>
      </c>
    </row>
    <row r="32" spans="1:13">
      <c r="A32" s="3" t="s">
        <v>1212</v>
      </c>
    </row>
    <row r="33" spans="1:13">
      <c r="A33" s="6" t="s">
        <v>1190</v>
      </c>
    </row>
    <row r="34" spans="1:13">
      <c r="A34" s="3" t="s">
        <v>1210</v>
      </c>
      <c r="J34" s="3" t="s">
        <v>475</v>
      </c>
    </row>
    <row r="35" spans="1:13">
      <c r="A35" s="3" t="s">
        <v>1213</v>
      </c>
    </row>
    <row r="36" spans="1:13">
      <c r="A36" s="6" t="s">
        <v>1190</v>
      </c>
    </row>
    <row r="37" spans="1:13">
      <c r="A37" s="3" t="s">
        <v>1214</v>
      </c>
      <c r="I37" s="4" t="n">
        <v>3</v>
      </c>
    </row>
    <row r="38" spans="1:13">
      <c r="A38" s="3" t="s">
        <v>1215</v>
      </c>
    </row>
    <row r="39" spans="1:13">
      <c r="A39" s="6" t="s">
        <v>1190</v>
      </c>
    </row>
    <row r="40" spans="1:13">
      <c r="A40" s="3" t="s">
        <v>1214</v>
      </c>
      <c r="I40" s="4" t="n">
        <v>3</v>
      </c>
    </row>
    <row r="41" spans="1:13">
      <c r="A41" s="3" t="s">
        <v>1216</v>
      </c>
      <c r="I41" s="3" t="s">
        <v>1217</v>
      </c>
    </row>
    <row r="42" spans="1:13">
      <c r="A42" s="3" t="s">
        <v>1207</v>
      </c>
      <c r="I42" s="3" t="s">
        <v>475</v>
      </c>
    </row>
    <row r="43" spans="1:13">
      <c r="A43" s="3" t="s">
        <v>1218</v>
      </c>
    </row>
    <row r="44" spans="1:13">
      <c r="A44" s="6" t="s">
        <v>1190</v>
      </c>
    </row>
    <row r="45" spans="1:13">
      <c r="A45" s="3" t="s">
        <v>1219</v>
      </c>
      <c r="F45" s="7" t="n">
        <v>1000000</v>
      </c>
      <c r="I45" s="7" t="n">
        <v>1400000</v>
      </c>
    </row>
    <row r="46" spans="1:13">
      <c r="A46" s="3" t="s">
        <v>1203</v>
      </c>
      <c r="I46" s="4" t="n">
        <v>670256</v>
      </c>
    </row>
    <row r="47" spans="1:13">
      <c r="A47" s="3" t="s">
        <v>1220</v>
      </c>
      <c r="F47" s="3" t="s">
        <v>1221</v>
      </c>
      <c r="I47" s="3" t="s">
        <v>1222</v>
      </c>
    </row>
    <row r="48" spans="1:13">
      <c r="A48" s="3" t="s">
        <v>1223</v>
      </c>
      <c r="F48" s="3" t="s">
        <v>376</v>
      </c>
      <c r="I48" s="3" t="s">
        <v>1224</v>
      </c>
    </row>
    <row r="49" spans="1:13">
      <c r="A49" s="3" t="s">
        <v>1225</v>
      </c>
      <c r="F49" s="3" t="s">
        <v>1226</v>
      </c>
      <c r="I49" s="3" t="s">
        <v>1226</v>
      </c>
    </row>
    <row r="50" spans="1:13">
      <c r="A50" s="3" t="s">
        <v>1227</v>
      </c>
      <c r="F50" s="3" t="s">
        <v>1228</v>
      </c>
      <c r="I50" s="3" t="s">
        <v>1229</v>
      </c>
    </row>
    <row r="51" spans="1:13">
      <c r="A51" s="3" t="s">
        <v>1230</v>
      </c>
    </row>
    <row r="52" spans="1:13">
      <c r="A52" s="6" t="s">
        <v>1190</v>
      </c>
    </row>
    <row r="53" spans="1:13">
      <c r="A53" s="3" t="s">
        <v>1219</v>
      </c>
      <c r="F53" s="7" t="n">
        <v>100000</v>
      </c>
    </row>
    <row r="54" spans="1:13">
      <c r="A54" s="3" t="s">
        <v>1231</v>
      </c>
    </row>
    <row r="55" spans="1:13">
      <c r="A55" s="6" t="s">
        <v>1190</v>
      </c>
    </row>
    <row r="56" spans="1:13">
      <c r="A56" s="3" t="s">
        <v>1232</v>
      </c>
      <c r="K56" s="4" t="n">
        <v>274285</v>
      </c>
      <c r="M56" s="4" t="n">
        <v>373871</v>
      </c>
    </row>
    <row r="57" spans="1:13">
      <c r="A57" s="3" t="s">
        <v>1233</v>
      </c>
      <c r="K57" s="4" t="n">
        <v>373871</v>
      </c>
    </row>
    <row r="58" spans="1:13">
      <c r="A58" s="3" t="s">
        <v>1234</v>
      </c>
      <c r="K58" s="7" t="n">
        <v>4400000</v>
      </c>
      <c r="M58" s="7" t="n">
        <v>6100000</v>
      </c>
    </row>
    <row r="59" spans="1:13">
      <c r="A59" s="3" t="s">
        <v>1235</v>
      </c>
    </row>
    <row r="60" spans="1:13">
      <c r="A60" s="6" t="s">
        <v>1190</v>
      </c>
    </row>
    <row r="61" spans="1:13">
      <c r="A61" s="3" t="s">
        <v>1232</v>
      </c>
      <c r="K61" s="4" t="n">
        <v>354638</v>
      </c>
      <c r="M61" s="4" t="n">
        <v>273709</v>
      </c>
    </row>
    <row r="62" spans="1:13">
      <c r="A62" s="3" t="s">
        <v>1236</v>
      </c>
      <c r="K62" s="4" t="n">
        <v>226465</v>
      </c>
      <c r="M62" s="4" t="n">
        <v>134281</v>
      </c>
    </row>
    <row r="63" spans="1:13">
      <c r="A63" s="3" t="s">
        <v>1234</v>
      </c>
      <c r="K63" s="7" t="n">
        <v>3800000</v>
      </c>
      <c r="M63" s="7" t="n">
        <v>3600000</v>
      </c>
    </row>
    <row r="64" spans="1:13">
      <c r="A64" s="3" t="s">
        <v>1237</v>
      </c>
    </row>
    <row r="65" spans="1:13">
      <c r="A65" s="6" t="s">
        <v>1190</v>
      </c>
    </row>
    <row r="66" spans="1:13">
      <c r="A66" s="3" t="s">
        <v>1191</v>
      </c>
      <c r="D66" s="3" t="s">
        <v>475</v>
      </c>
    </row>
    <row r="67" spans="1:13">
      <c r="A67" s="3" t="s">
        <v>1238</v>
      </c>
    </row>
    <row r="68" spans="1:13">
      <c r="A68" s="6" t="s">
        <v>1190</v>
      </c>
    </row>
    <row r="69" spans="1:13">
      <c r="A69" s="3" t="s">
        <v>1205</v>
      </c>
      <c r="D69" s="3" t="s">
        <v>1239</v>
      </c>
    </row>
    <row r="70" spans="1:13">
      <c r="A70" s="3" t="s">
        <v>1240</v>
      </c>
    </row>
    <row r="71" spans="1:13">
      <c r="A71" s="6" t="s">
        <v>1190</v>
      </c>
    </row>
    <row r="72" spans="1:13">
      <c r="A72" s="3" t="s">
        <v>1205</v>
      </c>
      <c r="D72" s="3" t="s">
        <v>1239</v>
      </c>
    </row>
    <row r="73" spans="1:13">
      <c r="A73" s="3" t="s">
        <v>1241</v>
      </c>
    </row>
    <row r="74" spans="1:13">
      <c r="A74" s="6" t="s">
        <v>1190</v>
      </c>
    </row>
    <row r="75" spans="1:13">
      <c r="A75" s="3" t="s">
        <v>1205</v>
      </c>
      <c r="D75" s="3" t="s">
        <v>1239</v>
      </c>
    </row>
    <row r="76" spans="1:13">
      <c r="A76" s="3" t="s">
        <v>1242</v>
      </c>
    </row>
    <row r="77" spans="1:13">
      <c r="A77" s="6" t="s">
        <v>1190</v>
      </c>
    </row>
    <row r="78" spans="1:13">
      <c r="A78" s="3" t="s">
        <v>1191</v>
      </c>
      <c r="D78" s="3" t="s">
        <v>475</v>
      </c>
    </row>
    <row r="79" spans="1:13">
      <c r="A79" s="3" t="s">
        <v>1243</v>
      </c>
    </row>
    <row r="80" spans="1:13">
      <c r="A80" s="6" t="s">
        <v>1190</v>
      </c>
    </row>
    <row r="81" spans="1:13">
      <c r="A81" s="3" t="s">
        <v>1205</v>
      </c>
      <c r="D81" s="3" t="s">
        <v>639</v>
      </c>
    </row>
    <row r="82" spans="1:13">
      <c r="A82" s="3" t="s">
        <v>1244</v>
      </c>
    </row>
    <row r="83" spans="1:13">
      <c r="A83" s="6" t="s">
        <v>1190</v>
      </c>
    </row>
    <row r="84" spans="1:13">
      <c r="A84" s="3" t="s">
        <v>1205</v>
      </c>
      <c r="D84" s="3" t="s">
        <v>639</v>
      </c>
    </row>
    <row r="85" spans="1:13">
      <c r="A85" s="3" t="s">
        <v>1245</v>
      </c>
    </row>
    <row r="86" spans="1:13">
      <c r="A86" s="6" t="s">
        <v>1190</v>
      </c>
    </row>
    <row r="87" spans="1:13">
      <c r="A87" s="3" t="s">
        <v>1205</v>
      </c>
      <c r="D87" s="3" t="s">
        <v>1239</v>
      </c>
    </row>
    <row r="88" spans="1:13">
      <c r="A88" s="3" t="s">
        <v>1246</v>
      </c>
    </row>
    <row r="89" spans="1:13">
      <c r="A89" s="6" t="s">
        <v>1190</v>
      </c>
    </row>
    <row r="90" spans="1:13">
      <c r="A90" s="3" t="s">
        <v>1205</v>
      </c>
      <c r="D90" s="3" t="s">
        <v>1239</v>
      </c>
    </row>
    <row r="91" spans="1:13">
      <c r="A91" s="3" t="s">
        <v>1247</v>
      </c>
    </row>
    <row r="92" spans="1:13">
      <c r="A92" s="6" t="s">
        <v>1190</v>
      </c>
    </row>
    <row r="93" spans="1:13">
      <c r="A93" s="3" t="s">
        <v>1205</v>
      </c>
      <c r="D93" s="3" t="s">
        <v>1239</v>
      </c>
    </row>
    <row r="94" spans="1:13">
      <c r="A94" s="3" t="s">
        <v>1248</v>
      </c>
    </row>
    <row r="95" spans="1:13">
      <c r="A95" s="6" t="s">
        <v>1190</v>
      </c>
    </row>
    <row r="96" spans="1:13">
      <c r="A96" s="3" t="s">
        <v>1205</v>
      </c>
      <c r="D96" s="3" t="s">
        <v>1239</v>
      </c>
    </row>
    <row r="97" spans="1:13">
      <c r="A97" s="3" t="s">
        <v>1249</v>
      </c>
    </row>
    <row r="98" spans="1:13">
      <c r="A98" s="6" t="s">
        <v>1190</v>
      </c>
    </row>
    <row r="99" spans="1:13">
      <c r="A99" s="3" t="s">
        <v>1205</v>
      </c>
      <c r="D99" s="3" t="s">
        <v>1239</v>
      </c>
    </row>
    <row r="100" spans="1:13">
      <c r="A100" s="3" t="s">
        <v>1250</v>
      </c>
    </row>
    <row r="101" spans="1:13">
      <c r="A101" s="6" t="s">
        <v>1190</v>
      </c>
    </row>
    <row r="102" spans="1:13">
      <c r="A102" s="3" t="s">
        <v>1191</v>
      </c>
      <c r="D102" s="3" t="s">
        <v>475</v>
      </c>
    </row>
    <row r="103" spans="1:13">
      <c r="A103" s="3" t="s">
        <v>1251</v>
      </c>
    </row>
    <row r="104" spans="1:13">
      <c r="A104" s="6" t="s">
        <v>1190</v>
      </c>
    </row>
    <row r="105" spans="1:13">
      <c r="A105" s="3" t="s">
        <v>1205</v>
      </c>
      <c r="D105" s="3" t="s">
        <v>639</v>
      </c>
    </row>
    <row r="106" spans="1:13">
      <c r="A106" s="3" t="s">
        <v>1252</v>
      </c>
    </row>
    <row r="107" spans="1:13">
      <c r="A107" s="6" t="s">
        <v>1190</v>
      </c>
    </row>
    <row r="108" spans="1:13">
      <c r="A108" s="3" t="s">
        <v>1205</v>
      </c>
      <c r="D108" s="3" t="s">
        <v>639</v>
      </c>
    </row>
    <row r="109" spans="1:13">
      <c r="A109" s="3" t="s">
        <v>1253</v>
      </c>
    </row>
    <row r="110" spans="1:13">
      <c r="A110" s="6" t="s">
        <v>1190</v>
      </c>
    </row>
    <row r="111" spans="1:13">
      <c r="A111" s="3" t="s">
        <v>1205</v>
      </c>
      <c r="D111" s="3" t="s">
        <v>1239</v>
      </c>
    </row>
    <row r="112" spans="1:13">
      <c r="A112" s="3" t="s">
        <v>1254</v>
      </c>
    </row>
    <row r="113" spans="1:13">
      <c r="A113" s="6" t="s">
        <v>1190</v>
      </c>
    </row>
    <row r="114" spans="1:13">
      <c r="A114" s="3" t="s">
        <v>1205</v>
      </c>
      <c r="D114" s="3" t="s">
        <v>1239</v>
      </c>
    </row>
    <row r="115" spans="1:13">
      <c r="A115" s="3" t="s">
        <v>1255</v>
      </c>
    </row>
    <row r="116" spans="1:13">
      <c r="A116" s="6" t="s">
        <v>1190</v>
      </c>
    </row>
    <row r="117" spans="1:13">
      <c r="A117" s="3" t="s">
        <v>1205</v>
      </c>
      <c r="D117" s="3" t="s">
        <v>1239</v>
      </c>
    </row>
    <row r="118" spans="1:13">
      <c r="A118" s="3" t="s">
        <v>1256</v>
      </c>
    </row>
    <row r="119" spans="1:13">
      <c r="A119" s="6" t="s">
        <v>1190</v>
      </c>
    </row>
    <row r="120" spans="1:13">
      <c r="A120" s="3" t="s">
        <v>1191</v>
      </c>
      <c r="B120" s="3" t="s">
        <v>475</v>
      </c>
    </row>
    <row r="121" spans="1:13">
      <c r="A121" s="3" t="s">
        <v>1257</v>
      </c>
    </row>
    <row r="122" spans="1:13">
      <c r="A122" s="6" t="s">
        <v>1190</v>
      </c>
    </row>
    <row r="123" spans="1:13">
      <c r="A123" s="3" t="s">
        <v>1205</v>
      </c>
      <c r="B123" s="3" t="s">
        <v>1239</v>
      </c>
    </row>
    <row r="124" spans="1:13">
      <c r="A124" s="3" t="s">
        <v>1258</v>
      </c>
    </row>
    <row r="125" spans="1:13">
      <c r="A125" s="6" t="s">
        <v>1190</v>
      </c>
    </row>
    <row r="126" spans="1:13">
      <c r="A126" s="3" t="s">
        <v>1205</v>
      </c>
      <c r="B126" s="3" t="s">
        <v>1239</v>
      </c>
    </row>
    <row r="127" spans="1:13">
      <c r="A127" s="3" t="s">
        <v>1259</v>
      </c>
    </row>
    <row r="128" spans="1:13">
      <c r="A128" s="6" t="s">
        <v>1190</v>
      </c>
    </row>
    <row r="129" spans="1:13">
      <c r="A129" s="3" t="s">
        <v>1205</v>
      </c>
      <c r="B129" s="3" t="s">
        <v>1239</v>
      </c>
    </row>
    <row r="130" spans="1:13">
      <c r="A130" s="3" t="s">
        <v>1260</v>
      </c>
    </row>
    <row r="131" spans="1:13">
      <c r="A131" s="6" t="s">
        <v>1190</v>
      </c>
    </row>
    <row r="132" spans="1:13">
      <c r="A132" s="3" t="s">
        <v>1205</v>
      </c>
      <c r="D132" s="3" t="s">
        <v>639</v>
      </c>
    </row>
    <row r="133" spans="1:13">
      <c r="A133" s="3" t="s">
        <v>1261</v>
      </c>
    </row>
    <row r="134" spans="1:13">
      <c r="A134" s="6" t="s">
        <v>1190</v>
      </c>
    </row>
    <row r="135" spans="1:13">
      <c r="A135" s="3" t="s">
        <v>1205</v>
      </c>
      <c r="D135" s="3" t="s">
        <v>639</v>
      </c>
    </row>
    <row r="136" spans="1:13">
      <c r="A136" s="3" t="s">
        <v>1262</v>
      </c>
    </row>
    <row r="137" spans="1:13">
      <c r="A137" s="6" t="s">
        <v>1190</v>
      </c>
    </row>
    <row r="138" spans="1:13">
      <c r="A138" s="3" t="s">
        <v>1201</v>
      </c>
      <c r="K138" s="4" t="n">
        <v>832408</v>
      </c>
      <c r="L138" s="4" t="n">
        <v>793598</v>
      </c>
    </row>
    <row r="139" spans="1:13">
      <c r="A139" s="3" t="s">
        <v>1263</v>
      </c>
    </row>
    <row r="140" spans="1:13">
      <c r="A140" s="6" t="s">
        <v>1190</v>
      </c>
    </row>
    <row r="141" spans="1:13">
      <c r="A141" s="3" t="s">
        <v>1205</v>
      </c>
      <c r="I141" s="3" t="s">
        <v>639</v>
      </c>
    </row>
    <row r="142" spans="1:13">
      <c r="A142" s="3" t="s">
        <v>1210</v>
      </c>
      <c r="I142" s="3" t="s">
        <v>1264</v>
      </c>
    </row>
    <row r="143" spans="1:13">
      <c r="A143" s="3" t="s">
        <v>1265</v>
      </c>
    </row>
    <row r="144" spans="1:13">
      <c r="A144" s="6" t="s">
        <v>1190</v>
      </c>
    </row>
    <row r="145" spans="1:13">
      <c r="A145" s="3" t="s">
        <v>1205</v>
      </c>
      <c r="I145" s="3" t="s">
        <v>639</v>
      </c>
    </row>
    <row r="146" spans="1:13">
      <c r="A146" s="3" t="s">
        <v>1266</v>
      </c>
    </row>
    <row r="147" spans="1:13">
      <c r="A147" s="6" t="s">
        <v>1190</v>
      </c>
    </row>
    <row r="148" spans="1:13">
      <c r="A148" s="3" t="s">
        <v>1267</v>
      </c>
      <c r="I148" s="7" t="n">
        <v>12600000</v>
      </c>
    </row>
    <row r="149" spans="1:13">
      <c r="A149" s="3" t="s">
        <v>1201</v>
      </c>
      <c r="F149" s="4" t="n">
        <v>289326</v>
      </c>
      <c r="I149" s="4" t="n">
        <v>688400</v>
      </c>
    </row>
    <row r="150" spans="1:13">
      <c r="A150" s="3" t="s">
        <v>1268</v>
      </c>
    </row>
    <row r="151" spans="1:13">
      <c r="A151" s="6" t="s">
        <v>1190</v>
      </c>
    </row>
    <row r="152" spans="1:13">
      <c r="A152" s="3" t="s">
        <v>1205</v>
      </c>
      <c r="I152" s="3" t="s">
        <v>639</v>
      </c>
    </row>
    <row r="153" spans="1:13">
      <c r="A153" s="3" t="s">
        <v>1269</v>
      </c>
    </row>
    <row r="154" spans="1:13">
      <c r="A154" s="6" t="s">
        <v>1190</v>
      </c>
    </row>
    <row r="155" spans="1:13">
      <c r="A155" s="3" t="s">
        <v>1205</v>
      </c>
      <c r="I155" s="3" t="s">
        <v>639</v>
      </c>
    </row>
    <row r="156" spans="1:13">
      <c r="A156" s="3" t="s">
        <v>1270</v>
      </c>
    </row>
    <row r="157" spans="1:13">
      <c r="A157" s="6" t="s">
        <v>1190</v>
      </c>
    </row>
    <row r="158" spans="1:13">
      <c r="A158" s="3" t="s">
        <v>1205</v>
      </c>
      <c r="I158" s="3" t="s">
        <v>1239</v>
      </c>
    </row>
    <row r="159" spans="1:13">
      <c r="A159" s="3" t="s">
        <v>1271</v>
      </c>
    </row>
    <row r="160" spans="1:13">
      <c r="A160" s="6" t="s">
        <v>1190</v>
      </c>
    </row>
    <row r="161" spans="1:13">
      <c r="A161" s="3" t="s">
        <v>1205</v>
      </c>
      <c r="I161" s="3" t="s">
        <v>1239</v>
      </c>
    </row>
    <row r="162" spans="1:13">
      <c r="A162" s="3" t="s">
        <v>1210</v>
      </c>
      <c r="D162" s="3" t="s">
        <v>475</v>
      </c>
      <c r="I162" s="3" t="s">
        <v>475</v>
      </c>
    </row>
    <row r="163" spans="1:13">
      <c r="A163" s="3" t="s">
        <v>1272</v>
      </c>
    </row>
    <row r="164" spans="1:13">
      <c r="A164" s="6" t="s">
        <v>1190</v>
      </c>
    </row>
    <row r="165" spans="1:13">
      <c r="A165" s="3" t="s">
        <v>1205</v>
      </c>
      <c r="I165" s="3" t="s">
        <v>1239</v>
      </c>
    </row>
    <row r="166" spans="1:13">
      <c r="A166" s="3" t="s">
        <v>1273</v>
      </c>
    </row>
    <row r="167" spans="1:13">
      <c r="A167" s="6" t="s">
        <v>1190</v>
      </c>
    </row>
    <row r="168" spans="1:13">
      <c r="A168" s="3" t="s">
        <v>1201</v>
      </c>
      <c r="F168" s="4" t="n">
        <v>12636</v>
      </c>
      <c r="H168" s="4" t="n">
        <v>4223</v>
      </c>
      <c r="I168" s="4" t="n">
        <v>7962</v>
      </c>
    </row>
    <row r="169" spans="1:13">
      <c r="A169" s="3" t="s">
        <v>1210</v>
      </c>
      <c r="I169" s="3" t="s">
        <v>680</v>
      </c>
    </row>
    <row r="170" spans="1:13">
      <c r="A170" s="3" t="s">
        <v>1274</v>
      </c>
      <c r="H170" s="7" t="n">
        <v>100000</v>
      </c>
      <c r="I170" s="7" t="n">
        <v>100000</v>
      </c>
    </row>
    <row r="171" spans="1:13">
      <c r="A171" s="3" t="s">
        <v>1275</v>
      </c>
    </row>
    <row r="172" spans="1:13">
      <c r="A172" s="6" t="s">
        <v>1190</v>
      </c>
    </row>
    <row r="173" spans="1:13">
      <c r="A173" s="3" t="s">
        <v>1205</v>
      </c>
      <c r="H173" s="3" t="s">
        <v>1239</v>
      </c>
      <c r="I173" s="3" t="s">
        <v>1239</v>
      </c>
    </row>
    <row r="174" spans="1:13">
      <c r="A174" s="3" t="s">
        <v>1276</v>
      </c>
    </row>
    <row r="175" spans="1:13">
      <c r="A175" s="6" t="s">
        <v>1190</v>
      </c>
    </row>
    <row r="176" spans="1:13">
      <c r="A176" s="3" t="s">
        <v>1205</v>
      </c>
      <c r="H176" s="3" t="s">
        <v>1239</v>
      </c>
      <c r="I176" s="3" t="s">
        <v>1239</v>
      </c>
    </row>
    <row r="177" spans="1:13">
      <c r="A177" s="3" t="s">
        <v>1210</v>
      </c>
      <c r="H177" s="3" t="s">
        <v>475</v>
      </c>
    </row>
    <row r="178" spans="1:13">
      <c r="A178" s="3" t="s">
        <v>1277</v>
      </c>
    </row>
    <row r="179" spans="1:13">
      <c r="A179" s="6" t="s">
        <v>1190</v>
      </c>
    </row>
    <row r="180" spans="1:13">
      <c r="A180" s="3" t="s">
        <v>1205</v>
      </c>
      <c r="H180" s="3" t="s">
        <v>1239</v>
      </c>
      <c r="I180" s="3" t="s">
        <v>1239</v>
      </c>
    </row>
    <row r="181" spans="1:13">
      <c r="A181" s="3" t="s">
        <v>1278</v>
      </c>
    </row>
    <row r="182" spans="1:13">
      <c r="A182" s="6" t="s">
        <v>1190</v>
      </c>
    </row>
    <row r="183" spans="1:13">
      <c r="A183" s="3" t="s">
        <v>1267</v>
      </c>
      <c r="F183" s="7" t="n">
        <v>9100000</v>
      </c>
    </row>
    <row r="184" spans="1:13">
      <c r="A184" s="3" t="s">
        <v>1201</v>
      </c>
      <c r="F184" s="4" t="n">
        <v>793598</v>
      </c>
    </row>
    <row r="185" spans="1:13">
      <c r="A185" s="3" t="s">
        <v>1279</v>
      </c>
    </row>
    <row r="186" spans="1:13">
      <c r="A186" s="6" t="s">
        <v>1190</v>
      </c>
    </row>
    <row r="187" spans="1:13">
      <c r="A187" s="3" t="s">
        <v>1205</v>
      </c>
      <c r="F187" s="3" t="s">
        <v>1239</v>
      </c>
    </row>
    <row r="188" spans="1:13">
      <c r="A188" s="3" t="s">
        <v>1280</v>
      </c>
    </row>
    <row r="189" spans="1:13">
      <c r="A189" s="6" t="s">
        <v>1190</v>
      </c>
    </row>
    <row r="190" spans="1:13">
      <c r="A190" s="3" t="s">
        <v>1205</v>
      </c>
      <c r="F190" s="3" t="s">
        <v>1239</v>
      </c>
    </row>
    <row r="191" spans="1:13">
      <c r="A191" s="3" t="s">
        <v>1281</v>
      </c>
    </row>
    <row r="192" spans="1:13">
      <c r="A192" s="6" t="s">
        <v>1190</v>
      </c>
    </row>
    <row r="193" spans="1:13">
      <c r="A193" s="3" t="s">
        <v>1205</v>
      </c>
      <c r="F193" s="3" t="s">
        <v>1239</v>
      </c>
    </row>
    <row r="194" spans="1:13">
      <c r="A194" s="3" t="s">
        <v>1282</v>
      </c>
    </row>
    <row r="195" spans="1:13">
      <c r="A195" s="6" t="s">
        <v>1190</v>
      </c>
    </row>
    <row r="196" spans="1:13">
      <c r="A196" s="3" t="s">
        <v>1267</v>
      </c>
      <c r="D196" s="7" t="n">
        <v>200000</v>
      </c>
    </row>
    <row r="197" spans="1:13">
      <c r="A197" s="3" t="s">
        <v>1201</v>
      </c>
      <c r="D197" s="4" t="n">
        <v>16245</v>
      </c>
    </row>
    <row r="198" spans="1:13">
      <c r="A198" s="3" t="s">
        <v>1191</v>
      </c>
      <c r="D198" s="3" t="s">
        <v>680</v>
      </c>
    </row>
    <row r="199" spans="1:13">
      <c r="A199" s="3" t="s">
        <v>1283</v>
      </c>
    </row>
    <row r="200" spans="1:13">
      <c r="A200" s="6" t="s">
        <v>1190</v>
      </c>
    </row>
    <row r="201" spans="1:13">
      <c r="A201" s="3" t="s">
        <v>1267</v>
      </c>
      <c r="D201" s="7" t="n">
        <v>10200000</v>
      </c>
    </row>
    <row r="202" spans="1:13">
      <c r="A202" s="3" t="s">
        <v>1201</v>
      </c>
      <c r="D202" s="4" t="n">
        <v>736461</v>
      </c>
    </row>
    <row r="203" spans="1:13">
      <c r="A203" s="3" t="s">
        <v>1284</v>
      </c>
    </row>
    <row r="204" spans="1:13">
      <c r="A204" s="6" t="s">
        <v>1190</v>
      </c>
    </row>
    <row r="205" spans="1:13">
      <c r="A205" s="3" t="s">
        <v>1267</v>
      </c>
      <c r="D205" s="7" t="n">
        <v>600000</v>
      </c>
    </row>
    <row r="206" spans="1:13">
      <c r="A206" s="3" t="s">
        <v>1201</v>
      </c>
      <c r="D206" s="4" t="n">
        <v>40000</v>
      </c>
    </row>
    <row r="207" spans="1:13">
      <c r="A207" s="3" t="s">
        <v>1285</v>
      </c>
    </row>
    <row r="208" spans="1:13">
      <c r="A208" s="6" t="s">
        <v>1190</v>
      </c>
    </row>
    <row r="209" spans="1:13">
      <c r="A209" s="3" t="s">
        <v>1267</v>
      </c>
      <c r="B209" s="7" t="n">
        <v>75616</v>
      </c>
    </row>
    <row r="210" spans="1:13">
      <c r="A210" s="3" t="s">
        <v>1201</v>
      </c>
      <c r="B210" s="4" t="n">
        <v>5130</v>
      </c>
    </row>
    <row r="211" spans="1:13">
      <c r="A211" s="3" t="s">
        <v>1286</v>
      </c>
    </row>
    <row r="212" spans="1:13">
      <c r="A212" s="6" t="s">
        <v>1190</v>
      </c>
    </row>
    <row r="213" spans="1:13">
      <c r="A213" s="3" t="s">
        <v>1267</v>
      </c>
      <c r="D213" s="7" t="n">
        <v>48475</v>
      </c>
    </row>
    <row r="214" spans="1:13">
      <c r="A214" s="3" t="s">
        <v>1201</v>
      </c>
      <c r="D214" s="4" t="n">
        <v>3500</v>
      </c>
    </row>
    <row r="215" spans="1:13">
      <c r="A215" s="3" t="s">
        <v>1287</v>
      </c>
      <c r="D215" s="7" t="n">
        <v>1000000</v>
      </c>
    </row>
    <row r="216" spans="1:13">
      <c r="A216" s="3" t="s">
        <v>1288</v>
      </c>
    </row>
    <row r="217" spans="1:13">
      <c r="A217" s="6" t="s">
        <v>1190</v>
      </c>
    </row>
    <row r="218" spans="1:13">
      <c r="A218" s="3" t="s">
        <v>1267</v>
      </c>
      <c r="E218" s="7" t="n">
        <v>30455</v>
      </c>
    </row>
    <row r="219" spans="1:13">
      <c r="A219" s="3" t="s">
        <v>1201</v>
      </c>
      <c r="E219" s="4" t="n">
        <v>2191</v>
      </c>
    </row>
    <row r="220" spans="1:13">
      <c r="A220" s="3" t="s">
        <v>1289</v>
      </c>
    </row>
    <row r="221" spans="1:13">
      <c r="A221" s="6" t="s">
        <v>1190</v>
      </c>
    </row>
    <row r="222" spans="1:13">
      <c r="A222" s="3" t="s">
        <v>1267</v>
      </c>
      <c r="D222" s="7" t="n">
        <v>400000</v>
      </c>
    </row>
    <row r="223" spans="1:13">
      <c r="A223" s="3" t="s">
        <v>1201</v>
      </c>
      <c r="D223" s="4" t="n">
        <v>288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0</v>
      </c>
      <c r="B1" s="2" t="s">
        <v>1</v>
      </c>
    </row>
    <row r="2" spans="1:3">
      <c r="B2" s="2" t="s">
        <v>2</v>
      </c>
      <c r="C2" s="2" t="s">
        <v>66</v>
      </c>
    </row>
    <row r="3" spans="1:3">
      <c r="A3" s="6" t="s">
        <v>1190</v>
      </c>
    </row>
    <row r="4" spans="1:3">
      <c r="A4" s="3" t="s">
        <v>1193</v>
      </c>
      <c r="B4" s="7" t="n">
        <v>-7254</v>
      </c>
      <c r="C4" s="7" t="n">
        <v>-3464</v>
      </c>
    </row>
    <row r="5" spans="1:3">
      <c r="A5" s="3" t="s">
        <v>1200</v>
      </c>
    </row>
    <row r="6" spans="1:3">
      <c r="A6" s="6" t="s">
        <v>1190</v>
      </c>
    </row>
    <row r="7" spans="1:3">
      <c r="A7" s="3" t="s">
        <v>1291</v>
      </c>
      <c r="B7" s="4" t="n">
        <v>847968</v>
      </c>
    </row>
    <row r="8" spans="1:3">
      <c r="A8" s="3" t="s">
        <v>1193</v>
      </c>
      <c r="B8" s="7" t="n">
        <v>-7254</v>
      </c>
      <c r="C8" s="7" t="n">
        <v>-3464</v>
      </c>
    </row>
    <row r="9" spans="1:3">
      <c r="A9" s="3" t="s">
        <v>1202</v>
      </c>
    </row>
    <row r="10" spans="1:3">
      <c r="A10" s="6" t="s">
        <v>1190</v>
      </c>
    </row>
    <row r="11" spans="1:3">
      <c r="A11" s="3" t="s">
        <v>1292</v>
      </c>
      <c r="B11" s="4" t="n">
        <v>0</v>
      </c>
      <c r="C11" s="4" t="n">
        <v>380949</v>
      </c>
    </row>
    <row r="12" spans="1:3">
      <c r="A12" s="3" t="s">
        <v>1293</v>
      </c>
      <c r="B12" s="7" t="n">
        <v>0</v>
      </c>
      <c r="C12" s="7" t="n">
        <v>1356</v>
      </c>
    </row>
    <row r="13" spans="1:3">
      <c r="A13" s="3" t="s">
        <v>1262</v>
      </c>
    </row>
    <row r="14" spans="1:3">
      <c r="A14" s="6" t="s">
        <v>1190</v>
      </c>
    </row>
    <row r="15" spans="1:3">
      <c r="A15" s="3" t="s">
        <v>1291</v>
      </c>
      <c r="B15" s="4" t="n">
        <v>832408</v>
      </c>
      <c r="C15" s="4" t="n">
        <v>793598</v>
      </c>
    </row>
    <row r="16" spans="1:3">
      <c r="A16" s="3" t="s">
        <v>1294</v>
      </c>
      <c r="B16" s="7" t="n">
        <v>11616</v>
      </c>
      <c r="C16" s="7" t="n">
        <v>9118</v>
      </c>
    </row>
    <row r="17" spans="1:3">
      <c r="A17" s="3" t="s">
        <v>1295</v>
      </c>
    </row>
    <row r="18" spans="1:3">
      <c r="A18" s="6" t="s">
        <v>1190</v>
      </c>
    </row>
    <row r="19" spans="1:3">
      <c r="A19" s="3" t="s">
        <v>1291</v>
      </c>
      <c r="B19" s="4" t="n">
        <v>15560</v>
      </c>
      <c r="C19" s="4" t="n">
        <v>166934</v>
      </c>
    </row>
    <row r="20" spans="1:3">
      <c r="A20" s="3" t="s">
        <v>1294</v>
      </c>
      <c r="B20" s="7" t="n">
        <v>216</v>
      </c>
      <c r="C20" s="7" t="n">
        <v>190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6</v>
      </c>
      <c r="B1" s="2" t="s">
        <v>1</v>
      </c>
    </row>
    <row r="2" spans="1:3">
      <c r="B2" s="2" t="s">
        <v>2</v>
      </c>
      <c r="C2" s="2" t="s">
        <v>66</v>
      </c>
    </row>
    <row r="3" spans="1:3">
      <c r="A3" s="3" t="s">
        <v>1200</v>
      </c>
    </row>
    <row r="4" spans="1:3">
      <c r="A4" s="6" t="s">
        <v>1297</v>
      </c>
    </row>
    <row r="5" spans="1:3">
      <c r="A5" s="3" t="s">
        <v>1298</v>
      </c>
      <c r="B5" s="4" t="n">
        <v>1475865</v>
      </c>
    </row>
    <row r="6" spans="1:3">
      <c r="A6" s="3" t="s">
        <v>1299</v>
      </c>
      <c r="B6" s="4" t="n">
        <v>847968</v>
      </c>
    </row>
    <row r="7" spans="1:3">
      <c r="A7" s="3" t="s">
        <v>1300</v>
      </c>
      <c r="B7" s="4" t="n">
        <v>-1423934</v>
      </c>
    </row>
    <row r="8" spans="1:3">
      <c r="A8" s="3" t="s">
        <v>1301</v>
      </c>
      <c r="B8" s="4" t="n">
        <v>0</v>
      </c>
    </row>
    <row r="9" spans="1:3">
      <c r="A9" s="3" t="s">
        <v>1302</v>
      </c>
      <c r="B9" s="4" t="n">
        <v>899899</v>
      </c>
    </row>
    <row r="10" spans="1:3">
      <c r="A10" s="3" t="s">
        <v>1202</v>
      </c>
    </row>
    <row r="11" spans="1:3">
      <c r="A11" s="6" t="s">
        <v>1303</v>
      </c>
    </row>
    <row r="12" spans="1:3">
      <c r="A12" s="3" t="s">
        <v>1304</v>
      </c>
      <c r="B12" s="4" t="n">
        <v>982135</v>
      </c>
    </row>
    <row r="13" spans="1:3">
      <c r="A13" s="3" t="s">
        <v>1299</v>
      </c>
      <c r="B13" s="4" t="n">
        <v>0</v>
      </c>
      <c r="C13" s="4" t="n">
        <v>380949</v>
      </c>
    </row>
    <row r="14" spans="1:3">
      <c r="A14" s="3" t="s">
        <v>1305</v>
      </c>
      <c r="B14" s="4" t="n">
        <v>0</v>
      </c>
    </row>
    <row r="15" spans="1:3">
      <c r="A15" s="3" t="s">
        <v>1301</v>
      </c>
      <c r="B15" s="4" t="n">
        <v>0</v>
      </c>
    </row>
    <row r="16" spans="1:3">
      <c r="A16" s="3" t="s">
        <v>1306</v>
      </c>
      <c r="B16" s="4" t="n">
        <v>0</v>
      </c>
    </row>
    <row r="17" spans="1:3">
      <c r="A17" s="3" t="s">
        <v>1307</v>
      </c>
      <c r="B17" s="4" t="n">
        <v>982135</v>
      </c>
    </row>
    <row r="18" spans="1:3">
      <c r="A18" s="3" t="s">
        <v>1308</v>
      </c>
      <c r="B18" s="4" t="n">
        <v>75201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09</v>
      </c>
      <c r="B1" s="2" t="s">
        <v>367</v>
      </c>
      <c r="C1" s="2" t="s">
        <v>2</v>
      </c>
      <c r="D1" s="2" t="s">
        <v>1310</v>
      </c>
      <c r="E1" s="2" t="s">
        <v>66</v>
      </c>
      <c r="F1" s="2" t="s">
        <v>369</v>
      </c>
      <c r="G1" s="2" t="s">
        <v>24</v>
      </c>
    </row>
    <row r="2" spans="1:7">
      <c r="A2" s="6" t="s">
        <v>1311</v>
      </c>
    </row>
    <row r="3" spans="1:7">
      <c r="A3" s="3" t="s">
        <v>1312</v>
      </c>
      <c r="C3" s="7" t="n">
        <v>2200000</v>
      </c>
      <c r="E3" s="7" t="n">
        <v>1100000</v>
      </c>
    </row>
    <row r="4" spans="1:7">
      <c r="A4" s="3" t="s">
        <v>1313</v>
      </c>
      <c r="C4" s="4" t="n">
        <v>-3600000</v>
      </c>
      <c r="E4" s="7" t="n">
        <v>-2000000</v>
      </c>
    </row>
    <row r="5" spans="1:7">
      <c r="A5" s="3" t="s">
        <v>1314</v>
      </c>
      <c r="C5" s="4" t="n">
        <v>6000000</v>
      </c>
    </row>
    <row r="6" spans="1:7">
      <c r="A6" s="3" t="s">
        <v>1315</v>
      </c>
      <c r="C6" s="4" t="n">
        <v>0</v>
      </c>
    </row>
    <row r="7" spans="1:7">
      <c r="A7" s="3" t="s">
        <v>377</v>
      </c>
      <c r="B7" s="3" t="s">
        <v>378</v>
      </c>
      <c r="F7" s="3" t="s">
        <v>378</v>
      </c>
    </row>
    <row r="8" spans="1:7">
      <c r="A8" s="3" t="s">
        <v>379</v>
      </c>
      <c r="B8" s="3" t="s">
        <v>380</v>
      </c>
      <c r="F8" s="3" t="s">
        <v>380</v>
      </c>
    </row>
    <row r="9" spans="1:7">
      <c r="A9" s="3" t="s">
        <v>1316</v>
      </c>
      <c r="C9" s="4" t="n">
        <v>2330000</v>
      </c>
      <c r="G9" s="7" t="n">
        <v>2520000</v>
      </c>
    </row>
    <row r="10" spans="1:7">
      <c r="A10" s="3" t="s">
        <v>1317</v>
      </c>
    </row>
    <row r="11" spans="1:7">
      <c r="A11" s="6" t="s">
        <v>1311</v>
      </c>
    </row>
    <row r="12" spans="1:7">
      <c r="A12" s="3" t="s">
        <v>1318</v>
      </c>
      <c r="C12" s="4" t="n">
        <v>4800000</v>
      </c>
      <c r="G12" s="4" t="n">
        <v>2100000</v>
      </c>
    </row>
    <row r="13" spans="1:7">
      <c r="A13" s="3" t="s">
        <v>1319</v>
      </c>
    </row>
    <row r="14" spans="1:7">
      <c r="A14" s="6" t="s">
        <v>1311</v>
      </c>
    </row>
    <row r="15" spans="1:7">
      <c r="A15" s="3" t="s">
        <v>1320</v>
      </c>
      <c r="C15" s="4" t="n">
        <v>800000</v>
      </c>
      <c r="G15" s="4" t="n">
        <v>800000</v>
      </c>
    </row>
    <row r="16" spans="1:7">
      <c r="A16" s="3" t="s">
        <v>1321</v>
      </c>
    </row>
    <row r="17" spans="1:7">
      <c r="A17" s="6" t="s">
        <v>1311</v>
      </c>
    </row>
    <row r="18" spans="1:7">
      <c r="A18" s="3" t="s">
        <v>1316</v>
      </c>
      <c r="C18" s="4" t="n">
        <v>2300000</v>
      </c>
    </row>
    <row r="19" spans="1:7">
      <c r="A19" s="3" t="s">
        <v>1322</v>
      </c>
    </row>
    <row r="20" spans="1:7">
      <c r="A20" s="6" t="s">
        <v>1311</v>
      </c>
    </row>
    <row r="21" spans="1:7">
      <c r="A21" s="3" t="s">
        <v>1323</v>
      </c>
      <c r="G21" s="4" t="n">
        <v>3300000</v>
      </c>
    </row>
    <row r="22" spans="1:7">
      <c r="A22" s="3" t="s">
        <v>1324</v>
      </c>
      <c r="C22" s="7" t="n">
        <v>3300000</v>
      </c>
    </row>
    <row r="23" spans="1:7">
      <c r="A23" s="3" t="s">
        <v>1325</v>
      </c>
    </row>
    <row r="24" spans="1:7">
      <c r="A24" s="6" t="s">
        <v>1311</v>
      </c>
    </row>
    <row r="25" spans="1:7">
      <c r="A25" s="3" t="s">
        <v>1326</v>
      </c>
      <c r="D25" s="7" t="n">
        <v>3300000</v>
      </c>
    </row>
    <row r="26" spans="1:7">
      <c r="A26" s="3" t="s">
        <v>1327</v>
      </c>
      <c r="G26" s="4" t="n">
        <v>3300000</v>
      </c>
    </row>
    <row r="27" spans="1:7">
      <c r="A27" s="3" t="s">
        <v>1328</v>
      </c>
      <c r="G27" s="7" t="n">
        <v>33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r="1" spans="1:9">
      <c r="A1" s="1" t="s">
        <v>1329</v>
      </c>
      <c r="B1" s="2" t="s">
        <v>1330</v>
      </c>
      <c r="C1" s="2" t="s">
        <v>1331</v>
      </c>
      <c r="D1" s="2" t="s">
        <v>576</v>
      </c>
      <c r="E1" s="2" t="s">
        <v>611</v>
      </c>
      <c r="F1" s="2" t="s">
        <v>1332</v>
      </c>
      <c r="G1" s="2" t="s">
        <v>24</v>
      </c>
      <c r="H1" s="2" t="s">
        <v>1333</v>
      </c>
      <c r="I1" s="2" t="s">
        <v>1334</v>
      </c>
    </row>
    <row r="2" spans="1:9">
      <c r="A2" s="6" t="s">
        <v>260</v>
      </c>
    </row>
    <row r="3" spans="1:9">
      <c r="A3" s="3" t="s">
        <v>446</v>
      </c>
      <c r="D3" s="3" t="s">
        <v>447</v>
      </c>
      <c r="G3" s="3" t="s">
        <v>448</v>
      </c>
    </row>
    <row r="4" spans="1:9">
      <c r="A4" s="3" t="s">
        <v>1335</v>
      </c>
    </row>
    <row r="5" spans="1:9">
      <c r="A5" s="6" t="s">
        <v>260</v>
      </c>
    </row>
    <row r="6" spans="1:9">
      <c r="A6" s="3" t="s">
        <v>1336</v>
      </c>
      <c r="I6" s="7" t="n">
        <v>25000000</v>
      </c>
    </row>
    <row r="7" spans="1:9">
      <c r="A7" s="3" t="s">
        <v>446</v>
      </c>
      <c r="I7" s="3" t="s">
        <v>1337</v>
      </c>
    </row>
    <row r="8" spans="1:9">
      <c r="A8" s="3" t="s">
        <v>1338</v>
      </c>
      <c r="C8" s="7" t="n">
        <v>25</v>
      </c>
    </row>
    <row r="9" spans="1:9">
      <c r="A9" s="3" t="s">
        <v>1339</v>
      </c>
      <c r="E9" s="7" t="n">
        <v>600000</v>
      </c>
    </row>
    <row r="10" spans="1:9">
      <c r="A10" s="3" t="s">
        <v>1340</v>
      </c>
    </row>
    <row r="11" spans="1:9">
      <c r="A11" s="6" t="s">
        <v>260</v>
      </c>
    </row>
    <row r="12" spans="1:9">
      <c r="A12" s="3" t="s">
        <v>1339</v>
      </c>
      <c r="E12" s="7" t="n">
        <v>35944</v>
      </c>
    </row>
    <row r="13" spans="1:9">
      <c r="A13" s="3" t="s">
        <v>1341</v>
      </c>
    </row>
    <row r="14" spans="1:9">
      <c r="A14" s="6" t="s">
        <v>260</v>
      </c>
    </row>
    <row r="15" spans="1:9">
      <c r="A15" s="3" t="s">
        <v>1342</v>
      </c>
      <c r="I15" s="12" t="n">
        <v>9.66</v>
      </c>
    </row>
    <row r="16" spans="1:9">
      <c r="A16" s="3" t="s">
        <v>1343</v>
      </c>
    </row>
    <row r="17" spans="1:9">
      <c r="A17" s="6" t="s">
        <v>260</v>
      </c>
    </row>
    <row r="18" spans="1:9">
      <c r="A18" s="3" t="s">
        <v>1344</v>
      </c>
      <c r="H18" s="7" t="n">
        <v>10000000</v>
      </c>
    </row>
    <row r="19" spans="1:9">
      <c r="A19" s="3" t="s">
        <v>1345</v>
      </c>
      <c r="D19" s="3" t="s">
        <v>1346</v>
      </c>
    </row>
    <row r="20" spans="1:9">
      <c r="A20" s="3" t="s">
        <v>1347</v>
      </c>
      <c r="D20" s="3" t="s">
        <v>1348</v>
      </c>
    </row>
    <row r="21" spans="1:9">
      <c r="A21" s="3" t="s">
        <v>1349</v>
      </c>
    </row>
    <row r="22" spans="1:9">
      <c r="A22" s="6" t="s">
        <v>260</v>
      </c>
    </row>
    <row r="23" spans="1:9">
      <c r="A23" s="3" t="s">
        <v>446</v>
      </c>
      <c r="F23" s="3" t="s">
        <v>1350</v>
      </c>
    </row>
    <row r="24" spans="1:9">
      <c r="A24" s="3" t="s">
        <v>1351</v>
      </c>
      <c r="F24" s="7" t="n">
        <v>4000000</v>
      </c>
    </row>
    <row r="25" spans="1:9">
      <c r="A25" s="3" t="s">
        <v>1352</v>
      </c>
      <c r="F25" s="7" t="n">
        <v>136500000</v>
      </c>
    </row>
    <row r="26" spans="1:9">
      <c r="A26" s="3" t="s">
        <v>1353</v>
      </c>
    </row>
    <row r="27" spans="1:9">
      <c r="A27" s="6" t="s">
        <v>260</v>
      </c>
    </row>
    <row r="28" spans="1:9">
      <c r="A28" s="3" t="s">
        <v>1344</v>
      </c>
      <c r="D28" s="7" t="n">
        <v>1600000</v>
      </c>
    </row>
    <row r="29" spans="1:9">
      <c r="A29" s="3" t="s">
        <v>1354</v>
      </c>
    </row>
    <row r="30" spans="1:9">
      <c r="A30" s="6" t="s">
        <v>260</v>
      </c>
    </row>
    <row r="31" spans="1:9">
      <c r="A31" s="3" t="s">
        <v>1355</v>
      </c>
      <c r="B31" s="7" t="n">
        <v>8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0"/>
    <col customWidth="1" max="5" min="5" width="30"/>
    <col customWidth="1" max="6" min="6" width="21"/>
  </cols>
  <sheetData>
    <row r="1" spans="1:6">
      <c r="A1" s="1" t="s">
        <v>1356</v>
      </c>
      <c r="B1" s="2" t="s">
        <v>1</v>
      </c>
      <c r="D1" s="2" t="s">
        <v>153</v>
      </c>
    </row>
    <row r="2" spans="1:6">
      <c r="B2" s="2" t="s">
        <v>576</v>
      </c>
      <c r="C2" s="2" t="s">
        <v>611</v>
      </c>
      <c r="D2" s="2" t="s">
        <v>1357</v>
      </c>
      <c r="E2" s="2" t="s">
        <v>1358</v>
      </c>
      <c r="F2" s="2" t="s">
        <v>595</v>
      </c>
    </row>
    <row r="3" spans="1:6">
      <c r="A3" s="6" t="s">
        <v>1359</v>
      </c>
    </row>
    <row r="4" spans="1:6">
      <c r="A4" s="3" t="s">
        <v>1360</v>
      </c>
      <c r="D4" s="4" t="n">
        <v>0</v>
      </c>
      <c r="E4" s="4" t="n">
        <v>0</v>
      </c>
    </row>
    <row r="5" spans="1:6">
      <c r="A5" s="3" t="s">
        <v>1361</v>
      </c>
      <c r="B5" s="10" t="n">
        <v>0.3</v>
      </c>
      <c r="C5" s="10" t="n">
        <v>0.3</v>
      </c>
    </row>
    <row r="6" spans="1:6">
      <c r="A6" s="3" t="s">
        <v>430</v>
      </c>
    </row>
    <row r="7" spans="1:6">
      <c r="A7" s="6" t="s">
        <v>1359</v>
      </c>
    </row>
    <row r="8" spans="1:6">
      <c r="A8" s="3" t="s">
        <v>1362</v>
      </c>
      <c r="B8" s="11" t="n">
        <v>123.7</v>
      </c>
      <c r="F8" s="10" t="n">
        <v>147.7</v>
      </c>
    </row>
    <row r="9" spans="1:6">
      <c r="A9" s="3" t="s">
        <v>1363</v>
      </c>
    </row>
    <row r="10" spans="1:6">
      <c r="A10" s="6" t="s">
        <v>1359</v>
      </c>
    </row>
    <row r="11" spans="1:6">
      <c r="A11" s="3" t="s">
        <v>1362</v>
      </c>
      <c r="B11" s="10" t="n">
        <v>123.7</v>
      </c>
      <c r="F11" s="11" t="n">
        <v>146.3</v>
      </c>
    </row>
    <row r="12" spans="1:6">
      <c r="A12" s="3" t="s">
        <v>1364</v>
      </c>
    </row>
    <row r="13" spans="1:6">
      <c r="A13" s="6" t="s">
        <v>1359</v>
      </c>
    </row>
    <row r="14" spans="1:6">
      <c r="A14" s="3" t="s">
        <v>1362</v>
      </c>
      <c r="F14" s="10" t="n">
        <v>1.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576</v>
      </c>
    </row>
    <row r="2" spans="1:2">
      <c r="A2" s="6" t="s">
        <v>1366</v>
      </c>
    </row>
    <row r="3" spans="1:2">
      <c r="A3" s="3" t="s">
        <v>573</v>
      </c>
      <c r="B3" s="7" t="n">
        <v>942</v>
      </c>
    </row>
    <row r="4" spans="1:2">
      <c r="A4" s="4" t="n">
        <v>2018</v>
      </c>
      <c r="B4" s="4" t="n">
        <v>1206</v>
      </c>
    </row>
    <row r="5" spans="1:2">
      <c r="A5" s="4" t="n">
        <v>2019</v>
      </c>
      <c r="B5" s="4" t="n">
        <v>1180</v>
      </c>
    </row>
    <row r="6" spans="1:2">
      <c r="A6" s="4" t="n">
        <v>2020</v>
      </c>
      <c r="B6" s="4" t="n">
        <v>1180</v>
      </c>
    </row>
    <row r="7" spans="1:2">
      <c r="A7" s="4" t="n">
        <v>2021</v>
      </c>
      <c r="B7" s="4" t="n">
        <v>1180</v>
      </c>
    </row>
    <row r="8" spans="1:2">
      <c r="A8" s="3" t="s">
        <v>574</v>
      </c>
      <c r="B8" s="4" t="n">
        <v>99</v>
      </c>
    </row>
    <row r="9" spans="1:2">
      <c r="A9" s="3" t="s">
        <v>117</v>
      </c>
      <c r="B9" s="7" t="n">
        <v>57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1367</v>
      </c>
      <c r="B1" s="2" t="s">
        <v>1</v>
      </c>
    </row>
    <row r="2" spans="1:4">
      <c r="B2" s="2" t="s">
        <v>1368</v>
      </c>
      <c r="C2" s="2" t="s">
        <v>611</v>
      </c>
      <c r="D2" s="2" t="s">
        <v>595</v>
      </c>
    </row>
    <row r="3" spans="1:4">
      <c r="A3" s="6" t="s">
        <v>266</v>
      </c>
    </row>
    <row r="4" spans="1:4">
      <c r="A4" s="3" t="s">
        <v>1369</v>
      </c>
      <c r="B4" s="4" t="n">
        <v>3</v>
      </c>
    </row>
    <row r="5" spans="1:4">
      <c r="A5" s="6" t="s">
        <v>1370</v>
      </c>
    </row>
    <row r="6" spans="1:4">
      <c r="A6" s="3" t="s">
        <v>68</v>
      </c>
      <c r="B6" s="7" t="n">
        <v>57512</v>
      </c>
      <c r="C6" s="7" t="n">
        <v>59601</v>
      </c>
    </row>
    <row r="7" spans="1:4">
      <c r="A7" s="3" t="s">
        <v>69</v>
      </c>
      <c r="B7" s="4" t="n">
        <v>-31415</v>
      </c>
      <c r="C7" s="4" t="n">
        <v>-29536</v>
      </c>
    </row>
    <row r="8" spans="1:4">
      <c r="A8" s="3" t="s">
        <v>67</v>
      </c>
      <c r="B8" s="4" t="n">
        <v>26097</v>
      </c>
      <c r="C8" s="4" t="n">
        <v>30065</v>
      </c>
    </row>
    <row r="9" spans="1:4">
      <c r="A9" s="3" t="s">
        <v>70</v>
      </c>
      <c r="B9" s="4" t="n">
        <v>0</v>
      </c>
      <c r="C9" s="4" t="n">
        <v>-150</v>
      </c>
    </row>
    <row r="10" spans="1:4">
      <c r="A10" s="3" t="s">
        <v>71</v>
      </c>
      <c r="B10" s="4" t="n">
        <v>26097</v>
      </c>
      <c r="C10" s="4" t="n">
        <v>29915</v>
      </c>
    </row>
    <row r="11" spans="1:4">
      <c r="A11" s="3" t="s">
        <v>73</v>
      </c>
      <c r="B11" s="4" t="n">
        <v>19630</v>
      </c>
      <c r="C11" s="4" t="n">
        <v>19294</v>
      </c>
    </row>
    <row r="12" spans="1:4">
      <c r="A12" s="3" t="s">
        <v>74</v>
      </c>
      <c r="B12" s="4" t="n">
        <v>1579</v>
      </c>
      <c r="C12" s="4" t="n">
        <v>1335</v>
      </c>
    </row>
    <row r="13" spans="1:4">
      <c r="A13" s="3" t="s">
        <v>75</v>
      </c>
      <c r="B13" s="4" t="n">
        <v>-999</v>
      </c>
      <c r="C13" s="4" t="n">
        <v>7830</v>
      </c>
    </row>
    <row r="14" spans="1:4">
      <c r="A14" s="3" t="s">
        <v>1371</v>
      </c>
      <c r="B14" s="4" t="n">
        <v>5361</v>
      </c>
      <c r="C14" s="4" t="n">
        <v>-573</v>
      </c>
    </row>
    <row r="15" spans="1:4">
      <c r="A15" s="3" t="s">
        <v>77</v>
      </c>
      <c r="B15" s="4" t="n">
        <v>159</v>
      </c>
      <c r="C15" s="4" t="n">
        <v>660</v>
      </c>
    </row>
    <row r="16" spans="1:4">
      <c r="A16" s="3" t="s">
        <v>78</v>
      </c>
      <c r="B16" s="4" t="n">
        <v>2331</v>
      </c>
      <c r="C16" s="4" t="n">
        <v>6095</v>
      </c>
    </row>
    <row r="17" spans="1:4">
      <c r="A17" s="3" t="s">
        <v>79</v>
      </c>
      <c r="B17" s="4" t="n">
        <v>4466</v>
      </c>
      <c r="C17" s="4" t="n">
        <v>2975</v>
      </c>
    </row>
    <row r="18" spans="1:4">
      <c r="A18" s="3" t="s">
        <v>80</v>
      </c>
      <c r="B18" s="4" t="n">
        <v>-1981</v>
      </c>
      <c r="C18" s="4" t="n">
        <v>-50862</v>
      </c>
    </row>
    <row r="19" spans="1:4">
      <c r="A19" s="3" t="s">
        <v>81</v>
      </c>
      <c r="B19" s="4" t="n">
        <v>-74</v>
      </c>
      <c r="C19" s="4" t="n">
        <v>794</v>
      </c>
    </row>
    <row r="20" spans="1:4">
      <c r="A20" s="3" t="s">
        <v>82</v>
      </c>
      <c r="B20" s="4" t="n">
        <v>-54</v>
      </c>
      <c r="C20" s="4" t="n">
        <v>5382</v>
      </c>
    </row>
    <row r="21" spans="1:4">
      <c r="A21" s="3" t="s">
        <v>83</v>
      </c>
      <c r="B21" s="4" t="n">
        <v>30418</v>
      </c>
      <c r="C21" s="4" t="n">
        <v>-7070</v>
      </c>
    </row>
    <row r="22" spans="1:4">
      <c r="A22" s="3" t="s">
        <v>85</v>
      </c>
      <c r="B22" s="4" t="n">
        <v>-16042</v>
      </c>
      <c r="C22" s="4" t="n">
        <v>-12615</v>
      </c>
    </row>
    <row r="23" spans="1:4">
      <c r="A23" s="3" t="s">
        <v>86</v>
      </c>
      <c r="B23" s="4" t="n">
        <v>-5479</v>
      </c>
      <c r="C23" s="4" t="n">
        <v>-6295</v>
      </c>
    </row>
    <row r="24" spans="1:4">
      <c r="A24" s="3" t="s">
        <v>87</v>
      </c>
      <c r="B24" s="4" t="n">
        <v>-7473</v>
      </c>
      <c r="C24" s="4" t="n">
        <v>-5719</v>
      </c>
    </row>
    <row r="25" spans="1:4">
      <c r="A25" s="3" t="s">
        <v>88</v>
      </c>
      <c r="B25" s="4" t="n">
        <v>19</v>
      </c>
      <c r="C25" s="4" t="n">
        <v>0</v>
      </c>
    </row>
    <row r="26" spans="1:4">
      <c r="A26" s="3" t="s">
        <v>89</v>
      </c>
      <c r="B26" s="4" t="n">
        <v>-693</v>
      </c>
      <c r="C26" s="4" t="n">
        <v>-731</v>
      </c>
    </row>
    <row r="27" spans="1:4">
      <c r="A27" s="3" t="s">
        <v>90</v>
      </c>
      <c r="B27" s="4" t="n">
        <v>-8592</v>
      </c>
      <c r="C27" s="4" t="n">
        <v>-9802</v>
      </c>
    </row>
    <row r="28" spans="1:4">
      <c r="A28" s="3" t="s">
        <v>91</v>
      </c>
      <c r="B28" s="4" t="n">
        <v>-38260</v>
      </c>
      <c r="C28" s="4" t="n">
        <v>-35162</v>
      </c>
    </row>
    <row r="29" spans="1:4">
      <c r="A29" s="3" t="s">
        <v>1372</v>
      </c>
      <c r="B29" s="4" t="n">
        <v>1375</v>
      </c>
      <c r="C29" s="4" t="n">
        <v>873</v>
      </c>
    </row>
    <row r="30" spans="1:4">
      <c r="A30" s="3" t="s">
        <v>94</v>
      </c>
      <c r="B30" s="4" t="n">
        <v>19630</v>
      </c>
      <c r="C30" s="4" t="n">
        <v>-11444</v>
      </c>
    </row>
    <row r="31" spans="1:4">
      <c r="A31" s="3" t="s">
        <v>38</v>
      </c>
      <c r="B31" s="4" t="n">
        <v>5941622</v>
      </c>
      <c r="D31" s="7" t="n">
        <v>5578337</v>
      </c>
    </row>
    <row r="32" spans="1:4">
      <c r="A32" s="3" t="s">
        <v>650</v>
      </c>
      <c r="B32" s="4" t="n">
        <v>34185</v>
      </c>
      <c r="D32" s="4" t="n">
        <v>34025</v>
      </c>
    </row>
    <row r="33" spans="1:4">
      <c r="A33" s="3" t="s">
        <v>1373</v>
      </c>
      <c r="B33" s="4" t="n">
        <v>77915</v>
      </c>
      <c r="D33" s="4" t="n">
        <v>77915</v>
      </c>
    </row>
    <row r="34" spans="1:4">
      <c r="A34" s="3" t="s">
        <v>1374</v>
      </c>
    </row>
    <row r="35" spans="1:4">
      <c r="A35" s="6" t="s">
        <v>1370</v>
      </c>
    </row>
    <row r="36" spans="1:4">
      <c r="A36" s="3" t="s">
        <v>650</v>
      </c>
      <c r="B36" s="4" t="n">
        <v>34200</v>
      </c>
      <c r="D36" s="4" t="n">
        <v>34000</v>
      </c>
    </row>
    <row r="37" spans="1:4">
      <c r="A37" s="3" t="s">
        <v>1375</v>
      </c>
    </row>
    <row r="38" spans="1:4">
      <c r="A38" s="6" t="s">
        <v>1370</v>
      </c>
    </row>
    <row r="39" spans="1:4">
      <c r="A39" s="3" t="s">
        <v>68</v>
      </c>
      <c r="B39" s="4" t="n">
        <v>44297</v>
      </c>
      <c r="C39" s="4" t="n">
        <v>41328</v>
      </c>
    </row>
    <row r="40" spans="1:4">
      <c r="A40" s="3" t="s">
        <v>69</v>
      </c>
      <c r="B40" s="4" t="n">
        <v>-6253</v>
      </c>
      <c r="C40" s="4" t="n">
        <v>-6151</v>
      </c>
    </row>
    <row r="41" spans="1:4">
      <c r="A41" s="3" t="s">
        <v>67</v>
      </c>
      <c r="B41" s="4" t="n">
        <v>38044</v>
      </c>
      <c r="C41" s="4" t="n">
        <v>35177</v>
      </c>
    </row>
    <row r="42" spans="1:4">
      <c r="A42" s="3" t="s">
        <v>70</v>
      </c>
      <c r="B42" s="4" t="n">
        <v>0</v>
      </c>
      <c r="C42" s="4" t="n">
        <v>-150</v>
      </c>
    </row>
    <row r="43" spans="1:4">
      <c r="A43" s="3" t="s">
        <v>71</v>
      </c>
      <c r="B43" s="4" t="n">
        <v>38044</v>
      </c>
      <c r="C43" s="4" t="n">
        <v>35027</v>
      </c>
    </row>
    <row r="44" spans="1:4">
      <c r="A44" s="3" t="s">
        <v>73</v>
      </c>
      <c r="B44" s="4" t="n">
        <v>0</v>
      </c>
      <c r="C44" s="4" t="n">
        <v>0</v>
      </c>
    </row>
    <row r="45" spans="1:4">
      <c r="A45" s="3" t="s">
        <v>74</v>
      </c>
      <c r="B45" s="4" t="n">
        <v>0</v>
      </c>
      <c r="C45" s="4" t="n">
        <v>0</v>
      </c>
    </row>
    <row r="46" spans="1:4">
      <c r="A46" s="3" t="s">
        <v>75</v>
      </c>
      <c r="B46" s="4" t="n">
        <v>-999</v>
      </c>
      <c r="C46" s="4" t="n">
        <v>7830</v>
      </c>
    </row>
    <row r="47" spans="1:4">
      <c r="A47" s="3" t="s">
        <v>1371</v>
      </c>
      <c r="B47" s="4" t="n">
        <v>0</v>
      </c>
      <c r="C47" s="4" t="n">
        <v>0</v>
      </c>
    </row>
    <row r="48" spans="1:4">
      <c r="A48" s="3" t="s">
        <v>77</v>
      </c>
      <c r="B48" s="4" t="n">
        <v>0</v>
      </c>
      <c r="C48" s="4" t="n">
        <v>0</v>
      </c>
    </row>
    <row r="49" spans="1:4">
      <c r="A49" s="3" t="s">
        <v>78</v>
      </c>
      <c r="B49" s="4" t="n">
        <v>0</v>
      </c>
      <c r="C49" s="4" t="n">
        <v>641</v>
      </c>
    </row>
    <row r="50" spans="1:4">
      <c r="A50" s="3" t="s">
        <v>79</v>
      </c>
      <c r="B50" s="4" t="n">
        <v>1621</v>
      </c>
      <c r="C50" s="4" t="n">
        <v>1805</v>
      </c>
    </row>
    <row r="51" spans="1:4">
      <c r="A51" s="3" t="s">
        <v>80</v>
      </c>
      <c r="B51" s="4" t="n">
        <v>-1681</v>
      </c>
      <c r="C51" s="4" t="n">
        <v>-16125</v>
      </c>
    </row>
    <row r="52" spans="1:4">
      <c r="A52" s="3" t="s">
        <v>81</v>
      </c>
      <c r="B52" s="4" t="n">
        <v>0</v>
      </c>
      <c r="C52" s="4" t="n">
        <v>0</v>
      </c>
    </row>
    <row r="53" spans="1:4">
      <c r="A53" s="3" t="s">
        <v>82</v>
      </c>
      <c r="B53" s="4" t="n">
        <v>0</v>
      </c>
      <c r="C53" s="4" t="n">
        <v>0</v>
      </c>
    </row>
    <row r="54" spans="1:4">
      <c r="A54" s="3" t="s">
        <v>83</v>
      </c>
      <c r="B54" s="4" t="n">
        <v>-1059</v>
      </c>
      <c r="C54" s="4" t="n">
        <v>-5849</v>
      </c>
    </row>
    <row r="55" spans="1:4">
      <c r="A55" s="3" t="s">
        <v>85</v>
      </c>
      <c r="B55" s="4" t="n">
        <v>-1000</v>
      </c>
      <c r="C55" s="4" t="n">
        <v>-1500</v>
      </c>
    </row>
    <row r="56" spans="1:4">
      <c r="A56" s="3" t="s">
        <v>86</v>
      </c>
      <c r="B56" s="4" t="n">
        <v>43</v>
      </c>
      <c r="C56" s="4" t="n">
        <v>0</v>
      </c>
    </row>
    <row r="57" spans="1:4">
      <c r="A57" s="3" t="s">
        <v>87</v>
      </c>
      <c r="B57" s="4" t="n">
        <v>0</v>
      </c>
      <c r="C57" s="4" t="n">
        <v>0</v>
      </c>
    </row>
    <row r="58" spans="1:4">
      <c r="A58" s="3" t="s">
        <v>88</v>
      </c>
      <c r="B58" s="4" t="n">
        <v>0</v>
      </c>
    </row>
    <row r="59" spans="1:4">
      <c r="A59" s="3" t="s">
        <v>89</v>
      </c>
      <c r="B59" s="4" t="n">
        <v>-535</v>
      </c>
      <c r="C59" s="4" t="n">
        <v>-436</v>
      </c>
    </row>
    <row r="60" spans="1:4">
      <c r="A60" s="3" t="s">
        <v>90</v>
      </c>
      <c r="B60" s="4" t="n">
        <v>0</v>
      </c>
      <c r="C60" s="4" t="n">
        <v>0</v>
      </c>
    </row>
    <row r="61" spans="1:4">
      <c r="A61" s="3" t="s">
        <v>91</v>
      </c>
      <c r="B61" s="4" t="n">
        <v>-1492</v>
      </c>
      <c r="C61" s="4" t="n">
        <v>-1936</v>
      </c>
    </row>
    <row r="62" spans="1:4">
      <c r="A62" s="3" t="s">
        <v>1372</v>
      </c>
      <c r="B62" s="4" t="n">
        <v>0</v>
      </c>
      <c r="C62" s="4" t="n">
        <v>0</v>
      </c>
    </row>
    <row r="63" spans="1:4">
      <c r="A63" s="3" t="s">
        <v>94</v>
      </c>
      <c r="B63" s="4" t="n">
        <v>35493</v>
      </c>
      <c r="C63" s="4" t="n">
        <v>27242</v>
      </c>
    </row>
    <row r="64" spans="1:4">
      <c r="A64" s="3" t="s">
        <v>38</v>
      </c>
      <c r="B64" s="4" t="n">
        <v>2816675</v>
      </c>
      <c r="D64" s="4" t="n">
        <v>2353977</v>
      </c>
    </row>
    <row r="65" spans="1:4">
      <c r="A65" s="3" t="s">
        <v>1376</v>
      </c>
    </row>
    <row r="66" spans="1:4">
      <c r="A66" s="6" t="s">
        <v>1370</v>
      </c>
    </row>
    <row r="67" spans="1:4">
      <c r="A67" s="3" t="s">
        <v>68</v>
      </c>
      <c r="B67" s="4" t="n">
        <v>13208</v>
      </c>
      <c r="C67" s="4" t="n">
        <v>18256</v>
      </c>
    </row>
    <row r="68" spans="1:4">
      <c r="A68" s="3" t="s">
        <v>69</v>
      </c>
      <c r="B68" s="4" t="n">
        <v>-1853</v>
      </c>
      <c r="C68" s="4" t="n">
        <v>-1970</v>
      </c>
    </row>
    <row r="69" spans="1:4">
      <c r="A69" s="3" t="s">
        <v>67</v>
      </c>
      <c r="B69" s="4" t="n">
        <v>11355</v>
      </c>
      <c r="C69" s="4" t="n">
        <v>16286</v>
      </c>
    </row>
    <row r="70" spans="1:4">
      <c r="A70" s="3" t="s">
        <v>70</v>
      </c>
      <c r="B70" s="4" t="n">
        <v>0</v>
      </c>
      <c r="C70" s="4" t="n">
        <v>0</v>
      </c>
    </row>
    <row r="71" spans="1:4">
      <c r="A71" s="3" t="s">
        <v>71</v>
      </c>
      <c r="B71" s="4" t="n">
        <v>11355</v>
      </c>
      <c r="C71" s="4" t="n">
        <v>16286</v>
      </c>
    </row>
    <row r="72" spans="1:4">
      <c r="A72" s="3" t="s">
        <v>73</v>
      </c>
      <c r="B72" s="4" t="n">
        <v>0</v>
      </c>
      <c r="C72" s="4" t="n">
        <v>0</v>
      </c>
    </row>
    <row r="73" spans="1:4">
      <c r="A73" s="3" t="s">
        <v>74</v>
      </c>
      <c r="B73" s="4" t="n">
        <v>0</v>
      </c>
      <c r="C73" s="4" t="n">
        <v>0</v>
      </c>
    </row>
    <row r="74" spans="1:4">
      <c r="A74" s="3" t="s">
        <v>75</v>
      </c>
      <c r="B74" s="4" t="n">
        <v>0</v>
      </c>
      <c r="C74" s="4" t="n">
        <v>0</v>
      </c>
    </row>
    <row r="75" spans="1:4">
      <c r="A75" s="3" t="s">
        <v>1371</v>
      </c>
      <c r="B75" s="4" t="n">
        <v>5361</v>
      </c>
      <c r="C75" s="4" t="n">
        <v>-573</v>
      </c>
    </row>
    <row r="76" spans="1:4">
      <c r="A76" s="3" t="s">
        <v>77</v>
      </c>
      <c r="B76" s="4" t="n">
        <v>159</v>
      </c>
      <c r="C76" s="4" t="n">
        <v>660</v>
      </c>
    </row>
    <row r="77" spans="1:4">
      <c r="A77" s="3" t="s">
        <v>78</v>
      </c>
      <c r="B77" s="4" t="n">
        <v>0</v>
      </c>
      <c r="C77" s="4" t="n">
        <v>0</v>
      </c>
    </row>
    <row r="78" spans="1:4">
      <c r="A78" s="3" t="s">
        <v>79</v>
      </c>
      <c r="B78" s="4" t="n">
        <v>0</v>
      </c>
      <c r="C78" s="4" t="n">
        <v>0</v>
      </c>
    </row>
    <row r="79" spans="1:4">
      <c r="A79" s="3" t="s">
        <v>80</v>
      </c>
      <c r="B79" s="4" t="n">
        <v>-300</v>
      </c>
      <c r="C79" s="4" t="n">
        <v>-34737</v>
      </c>
    </row>
    <row r="80" spans="1:4">
      <c r="A80" s="3" t="s">
        <v>81</v>
      </c>
      <c r="B80" s="4" t="n">
        <v>0</v>
      </c>
      <c r="C80" s="4" t="n">
        <v>0</v>
      </c>
    </row>
    <row r="81" spans="1:4">
      <c r="A81" s="3" t="s">
        <v>82</v>
      </c>
      <c r="B81" s="4" t="n">
        <v>0</v>
      </c>
      <c r="C81" s="4" t="n">
        <v>0</v>
      </c>
    </row>
    <row r="82" spans="1:4">
      <c r="A82" s="3" t="s">
        <v>83</v>
      </c>
      <c r="B82" s="4" t="n">
        <v>5220</v>
      </c>
      <c r="C82" s="4" t="n">
        <v>-34650</v>
      </c>
    </row>
    <row r="83" spans="1:4">
      <c r="A83" s="3" t="s">
        <v>85</v>
      </c>
      <c r="B83" s="4" t="n">
        <v>0</v>
      </c>
      <c r="C83" s="4" t="n">
        <v>0</v>
      </c>
    </row>
    <row r="84" spans="1:4">
      <c r="A84" s="3" t="s">
        <v>86</v>
      </c>
      <c r="B84" s="4" t="n">
        <v>0</v>
      </c>
      <c r="C84" s="4" t="n">
        <v>0</v>
      </c>
    </row>
    <row r="85" spans="1:4">
      <c r="A85" s="3" t="s">
        <v>87</v>
      </c>
      <c r="B85" s="4" t="n">
        <v>0</v>
      </c>
      <c r="C85" s="4" t="n">
        <v>0</v>
      </c>
    </row>
    <row r="86" spans="1:4">
      <c r="A86" s="3" t="s">
        <v>88</v>
      </c>
      <c r="B86" s="4" t="n">
        <v>0</v>
      </c>
    </row>
    <row r="87" spans="1:4">
      <c r="A87" s="3" t="s">
        <v>89</v>
      </c>
      <c r="B87" s="4" t="n">
        <v>-94</v>
      </c>
      <c r="C87" s="4" t="n">
        <v>0</v>
      </c>
    </row>
    <row r="88" spans="1:4">
      <c r="A88" s="3" t="s">
        <v>90</v>
      </c>
      <c r="B88" s="4" t="n">
        <v>0</v>
      </c>
      <c r="C88" s="4" t="n">
        <v>0</v>
      </c>
    </row>
    <row r="89" spans="1:4">
      <c r="A89" s="3" t="s">
        <v>91</v>
      </c>
      <c r="B89" s="4" t="n">
        <v>-94</v>
      </c>
      <c r="C89" s="4" t="n">
        <v>0</v>
      </c>
    </row>
    <row r="90" spans="1:4">
      <c r="A90" s="3" t="s">
        <v>1372</v>
      </c>
      <c r="B90" s="4" t="n">
        <v>0</v>
      </c>
      <c r="C90" s="4" t="n">
        <v>0</v>
      </c>
    </row>
    <row r="91" spans="1:4">
      <c r="A91" s="3" t="s">
        <v>94</v>
      </c>
      <c r="B91" s="4" t="n">
        <v>16481</v>
      </c>
      <c r="C91" s="4" t="n">
        <v>-18364</v>
      </c>
    </row>
    <row r="92" spans="1:4">
      <c r="A92" s="3" t="s">
        <v>38</v>
      </c>
      <c r="B92" s="4" t="n">
        <v>1701980</v>
      </c>
      <c r="D92" s="4" t="n">
        <v>2100947</v>
      </c>
    </row>
    <row r="93" spans="1:4">
      <c r="A93" s="3" t="s">
        <v>1377</v>
      </c>
    </row>
    <row r="94" spans="1:4">
      <c r="A94" s="6" t="s">
        <v>1370</v>
      </c>
    </row>
    <row r="95" spans="1:4">
      <c r="A95" s="3" t="s">
        <v>68</v>
      </c>
      <c r="B95" s="4" t="n">
        <v>3</v>
      </c>
      <c r="C95" s="4" t="n">
        <v>0</v>
      </c>
    </row>
    <row r="96" spans="1:4">
      <c r="A96" s="3" t="s">
        <v>69</v>
      </c>
      <c r="B96" s="4" t="n">
        <v>-6550</v>
      </c>
      <c r="C96" s="4" t="n">
        <v>-6195</v>
      </c>
    </row>
    <row r="97" spans="1:4">
      <c r="A97" s="3" t="s">
        <v>67</v>
      </c>
      <c r="B97" s="4" t="n">
        <v>-6547</v>
      </c>
      <c r="C97" s="4" t="n">
        <v>-6195</v>
      </c>
    </row>
    <row r="98" spans="1:4">
      <c r="A98" s="3" t="s">
        <v>70</v>
      </c>
      <c r="B98" s="4" t="n">
        <v>0</v>
      </c>
      <c r="C98" s="4" t="n">
        <v>0</v>
      </c>
    </row>
    <row r="99" spans="1:4">
      <c r="A99" s="3" t="s">
        <v>71</v>
      </c>
      <c r="B99" s="4" t="n">
        <v>-6547</v>
      </c>
      <c r="C99" s="4" t="n">
        <v>-6195</v>
      </c>
    </row>
    <row r="100" spans="1:4">
      <c r="A100" s="3" t="s">
        <v>73</v>
      </c>
      <c r="B100" s="4" t="n">
        <v>19630</v>
      </c>
      <c r="C100" s="4" t="n">
        <v>19294</v>
      </c>
    </row>
    <row r="101" spans="1:4">
      <c r="A101" s="3" t="s">
        <v>74</v>
      </c>
      <c r="B101" s="4" t="n">
        <v>1579</v>
      </c>
      <c r="C101" s="4" t="n">
        <v>1335</v>
      </c>
    </row>
    <row r="102" spans="1:4">
      <c r="A102" s="3" t="s">
        <v>75</v>
      </c>
      <c r="B102" s="4" t="n">
        <v>0</v>
      </c>
      <c r="C102" s="4" t="n">
        <v>0</v>
      </c>
    </row>
    <row r="103" spans="1:4">
      <c r="A103" s="3" t="s">
        <v>1371</v>
      </c>
      <c r="B103" s="4" t="n">
        <v>0</v>
      </c>
      <c r="C103" s="4" t="n">
        <v>0</v>
      </c>
    </row>
    <row r="104" spans="1:4">
      <c r="A104" s="3" t="s">
        <v>77</v>
      </c>
      <c r="B104" s="4" t="n">
        <v>0</v>
      </c>
      <c r="C104" s="4" t="n">
        <v>0</v>
      </c>
    </row>
    <row r="105" spans="1:4">
      <c r="A105" s="3" t="s">
        <v>78</v>
      </c>
      <c r="B105" s="4" t="n">
        <v>2331</v>
      </c>
      <c r="C105" s="4" t="n">
        <v>5454</v>
      </c>
    </row>
    <row r="106" spans="1:4">
      <c r="A106" s="3" t="s">
        <v>79</v>
      </c>
      <c r="B106" s="4" t="n">
        <v>1973</v>
      </c>
      <c r="C106" s="4" t="n">
        <v>342</v>
      </c>
    </row>
    <row r="107" spans="1:4">
      <c r="A107" s="3" t="s">
        <v>80</v>
      </c>
      <c r="B107" s="4" t="n">
        <v>0</v>
      </c>
      <c r="C107" s="4" t="n">
        <v>0</v>
      </c>
    </row>
    <row r="108" spans="1:4">
      <c r="A108" s="3" t="s">
        <v>81</v>
      </c>
      <c r="B108" s="4" t="n">
        <v>-74</v>
      </c>
      <c r="C108" s="4" t="n">
        <v>-98</v>
      </c>
    </row>
    <row r="109" spans="1:4">
      <c r="A109" s="3" t="s">
        <v>82</v>
      </c>
      <c r="B109" s="4" t="n">
        <v>0</v>
      </c>
      <c r="C109" s="4" t="n">
        <v>0</v>
      </c>
    </row>
    <row r="110" spans="1:4">
      <c r="A110" s="3" t="s">
        <v>83</v>
      </c>
      <c r="B110" s="4" t="n">
        <v>25439</v>
      </c>
      <c r="C110" s="4" t="n">
        <v>26327</v>
      </c>
    </row>
    <row r="111" spans="1:4">
      <c r="A111" s="3" t="s">
        <v>85</v>
      </c>
      <c r="B111" s="4" t="n">
        <v>0</v>
      </c>
      <c r="C111" s="4" t="n">
        <v>0</v>
      </c>
    </row>
    <row r="112" spans="1:4">
      <c r="A112" s="3" t="s">
        <v>86</v>
      </c>
      <c r="B112" s="4" t="n">
        <v>0</v>
      </c>
      <c r="C112" s="4" t="n">
        <v>-422</v>
      </c>
    </row>
    <row r="113" spans="1:4">
      <c r="A113" s="3" t="s">
        <v>87</v>
      </c>
      <c r="B113" s="4" t="n">
        <v>-7473</v>
      </c>
      <c r="C113" s="4" t="n">
        <v>-5719</v>
      </c>
    </row>
    <row r="114" spans="1:4">
      <c r="A114" s="3" t="s">
        <v>88</v>
      </c>
      <c r="B114" s="4" t="n">
        <v>19</v>
      </c>
    </row>
    <row r="115" spans="1:4">
      <c r="A115" s="3" t="s">
        <v>89</v>
      </c>
      <c r="B115" s="4" t="n">
        <v>-64</v>
      </c>
      <c r="C115" s="4" t="n">
        <v>-114</v>
      </c>
    </row>
    <row r="116" spans="1:4">
      <c r="A116" s="3" t="s">
        <v>90</v>
      </c>
      <c r="B116" s="4" t="n">
        <v>-8569</v>
      </c>
      <c r="C116" s="4" t="n">
        <v>-9797</v>
      </c>
    </row>
    <row r="117" spans="1:4">
      <c r="A117" s="3" t="s">
        <v>91</v>
      </c>
      <c r="B117" s="4" t="n">
        <v>-16087</v>
      </c>
      <c r="C117" s="4" t="n">
        <v>-16052</v>
      </c>
    </row>
    <row r="118" spans="1:4">
      <c r="A118" s="3" t="s">
        <v>1372</v>
      </c>
      <c r="B118" s="4" t="n">
        <v>0</v>
      </c>
      <c r="C118" s="4" t="n">
        <v>0</v>
      </c>
    </row>
    <row r="119" spans="1:4">
      <c r="A119" s="3" t="s">
        <v>94</v>
      </c>
      <c r="B119" s="4" t="n">
        <v>2805</v>
      </c>
      <c r="C119" s="4" t="n">
        <v>4080</v>
      </c>
    </row>
    <row r="120" spans="1:4">
      <c r="A120" s="3" t="s">
        <v>38</v>
      </c>
      <c r="B120" s="4" t="n">
        <v>848538</v>
      </c>
      <c r="D120" s="4" t="n">
        <v>856363</v>
      </c>
    </row>
    <row r="121" spans="1:4">
      <c r="A121" s="3" t="s">
        <v>1378</v>
      </c>
    </row>
    <row r="122" spans="1:4">
      <c r="A122" s="6" t="s">
        <v>1370</v>
      </c>
    </row>
    <row r="123" spans="1:4">
      <c r="A123" s="3" t="s">
        <v>68</v>
      </c>
      <c r="B123" s="4" t="n">
        <v>4</v>
      </c>
      <c r="C123" s="4" t="n">
        <v>17</v>
      </c>
    </row>
    <row r="124" spans="1:4">
      <c r="A124" s="3" t="s">
        <v>69</v>
      </c>
      <c r="B124" s="4" t="n">
        <v>-16759</v>
      </c>
      <c r="C124" s="4" t="n">
        <v>-15220</v>
      </c>
    </row>
    <row r="125" spans="1:4">
      <c r="A125" s="3" t="s">
        <v>67</v>
      </c>
      <c r="B125" s="4" t="n">
        <v>-16755</v>
      </c>
      <c r="C125" s="4" t="n">
        <v>-15203</v>
      </c>
    </row>
    <row r="126" spans="1:4">
      <c r="A126" s="3" t="s">
        <v>70</v>
      </c>
      <c r="B126" s="4" t="n">
        <v>0</v>
      </c>
      <c r="C126" s="4" t="n">
        <v>0</v>
      </c>
    </row>
    <row r="127" spans="1:4">
      <c r="A127" s="3" t="s">
        <v>71</v>
      </c>
      <c r="B127" s="4" t="n">
        <v>-16755</v>
      </c>
      <c r="C127" s="4" t="n">
        <v>-15203</v>
      </c>
    </row>
    <row r="128" spans="1:4">
      <c r="A128" s="3" t="s">
        <v>73</v>
      </c>
      <c r="B128" s="4" t="n">
        <v>0</v>
      </c>
      <c r="C128" s="4" t="n">
        <v>0</v>
      </c>
    </row>
    <row r="129" spans="1:4">
      <c r="A129" s="3" t="s">
        <v>74</v>
      </c>
      <c r="B129" s="4" t="n">
        <v>0</v>
      </c>
      <c r="C129" s="4" t="n">
        <v>0</v>
      </c>
    </row>
    <row r="130" spans="1:4">
      <c r="A130" s="3" t="s">
        <v>75</v>
      </c>
      <c r="B130" s="4" t="n">
        <v>0</v>
      </c>
      <c r="C130" s="4" t="n">
        <v>0</v>
      </c>
    </row>
    <row r="131" spans="1:4">
      <c r="A131" s="3" t="s">
        <v>1371</v>
      </c>
      <c r="B131" s="4" t="n">
        <v>0</v>
      </c>
      <c r="C131" s="4" t="n">
        <v>0</v>
      </c>
    </row>
    <row r="132" spans="1:4">
      <c r="A132" s="3" t="s">
        <v>77</v>
      </c>
      <c r="B132" s="4" t="n">
        <v>0</v>
      </c>
      <c r="C132" s="4" t="n">
        <v>0</v>
      </c>
    </row>
    <row r="133" spans="1:4">
      <c r="A133" s="3" t="s">
        <v>78</v>
      </c>
      <c r="B133" s="4" t="n">
        <v>0</v>
      </c>
      <c r="C133" s="4" t="n">
        <v>0</v>
      </c>
    </row>
    <row r="134" spans="1:4">
      <c r="A134" s="3" t="s">
        <v>79</v>
      </c>
      <c r="B134" s="4" t="n">
        <v>872</v>
      </c>
      <c r="C134" s="4" t="n">
        <v>828</v>
      </c>
    </row>
    <row r="135" spans="1:4">
      <c r="A135" s="3" t="s">
        <v>80</v>
      </c>
      <c r="B135" s="4" t="n">
        <v>0</v>
      </c>
      <c r="C135" s="4" t="n">
        <v>0</v>
      </c>
    </row>
    <row r="136" spans="1:4">
      <c r="A136" s="3" t="s">
        <v>81</v>
      </c>
      <c r="B136" s="4" t="n">
        <v>0</v>
      </c>
      <c r="C136" s="4" t="n">
        <v>892</v>
      </c>
    </row>
    <row r="137" spans="1:4">
      <c r="A137" s="3" t="s">
        <v>82</v>
      </c>
      <c r="B137" s="4" t="n">
        <v>-54</v>
      </c>
      <c r="C137" s="4" t="n">
        <v>5382</v>
      </c>
    </row>
    <row r="138" spans="1:4">
      <c r="A138" s="3" t="s">
        <v>83</v>
      </c>
      <c r="B138" s="4" t="n">
        <v>818</v>
      </c>
      <c r="C138" s="4" t="n">
        <v>7102</v>
      </c>
    </row>
    <row r="139" spans="1:4">
      <c r="A139" s="3" t="s">
        <v>85</v>
      </c>
      <c r="B139" s="4" t="n">
        <v>-15042</v>
      </c>
      <c r="C139" s="4" t="n">
        <v>-11115</v>
      </c>
    </row>
    <row r="140" spans="1:4">
      <c r="A140" s="3" t="s">
        <v>86</v>
      </c>
      <c r="B140" s="4" t="n">
        <v>-5522</v>
      </c>
      <c r="C140" s="4" t="n">
        <v>-5873</v>
      </c>
    </row>
    <row r="141" spans="1:4">
      <c r="A141" s="3" t="s">
        <v>87</v>
      </c>
      <c r="B141" s="4" t="n">
        <v>0</v>
      </c>
      <c r="C141" s="4" t="n">
        <v>0</v>
      </c>
    </row>
    <row r="142" spans="1:4">
      <c r="A142" s="3" t="s">
        <v>88</v>
      </c>
      <c r="B142" s="4" t="n">
        <v>0</v>
      </c>
    </row>
    <row r="143" spans="1:4">
      <c r="A143" s="3" t="s">
        <v>89</v>
      </c>
      <c r="B143" s="4" t="n">
        <v>0</v>
      </c>
      <c r="C143" s="4" t="n">
        <v>-181</v>
      </c>
    </row>
    <row r="144" spans="1:4">
      <c r="A144" s="3" t="s">
        <v>90</v>
      </c>
      <c r="B144" s="4" t="n">
        <v>-23</v>
      </c>
      <c r="C144" s="4" t="n">
        <v>-5</v>
      </c>
    </row>
    <row r="145" spans="1:4">
      <c r="A145" s="3" t="s">
        <v>91</v>
      </c>
      <c r="B145" s="4" t="n">
        <v>-20587</v>
      </c>
      <c r="C145" s="4" t="n">
        <v>-17174</v>
      </c>
    </row>
    <row r="146" spans="1:4">
      <c r="A146" s="3" t="s">
        <v>1372</v>
      </c>
      <c r="B146" s="4" t="n">
        <v>1375</v>
      </c>
      <c r="C146" s="4" t="n">
        <v>873</v>
      </c>
    </row>
    <row r="147" spans="1:4">
      <c r="A147" s="3" t="s">
        <v>94</v>
      </c>
      <c r="B147" s="4" t="n">
        <v>-35149</v>
      </c>
      <c r="C147" s="7" t="n">
        <v>-24402</v>
      </c>
    </row>
    <row r="148" spans="1:4">
      <c r="A148" s="3" t="s">
        <v>38</v>
      </c>
      <c r="B148" s="4" t="n">
        <v>574429</v>
      </c>
      <c r="D148" s="4" t="n">
        <v>267050</v>
      </c>
    </row>
    <row r="149" spans="1:4">
      <c r="A149" s="3" t="s">
        <v>1373</v>
      </c>
      <c r="B149" s="4" t="n">
        <v>77900</v>
      </c>
      <c r="D149" s="4" t="n">
        <v>77900</v>
      </c>
    </row>
    <row r="150" spans="1:4">
      <c r="A150" s="3" t="s">
        <v>1379</v>
      </c>
      <c r="B150" s="4" t="n">
        <v>4800</v>
      </c>
      <c r="D150" s="4" t="n">
        <v>2100</v>
      </c>
    </row>
    <row r="151" spans="1:4">
      <c r="A151" s="3" t="s">
        <v>1380</v>
      </c>
    </row>
    <row r="152" spans="1:4">
      <c r="A152" s="6" t="s">
        <v>1370</v>
      </c>
    </row>
    <row r="153" spans="1:4">
      <c r="A153" s="3" t="s">
        <v>1381</v>
      </c>
      <c r="B153" s="7" t="n">
        <v>1000000</v>
      </c>
      <c r="D153" s="7" t="n">
        <v>5598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382</v>
      </c>
      <c r="B1" s="2" t="s">
        <v>851</v>
      </c>
      <c r="C1" s="2" t="s">
        <v>850</v>
      </c>
      <c r="D1" s="2" t="s">
        <v>2</v>
      </c>
    </row>
    <row r="2" spans="1:4">
      <c r="A2" s="3" t="s">
        <v>1383</v>
      </c>
    </row>
    <row r="3" spans="1:4">
      <c r="A3" s="6" t="s">
        <v>1384</v>
      </c>
    </row>
    <row r="4" spans="1:4">
      <c r="A4" s="3" t="s">
        <v>1385</v>
      </c>
      <c r="B4" s="3" t="s">
        <v>403</v>
      </c>
    </row>
    <row r="5" spans="1:4">
      <c r="A5" s="3" t="s">
        <v>864</v>
      </c>
      <c r="B5" s="7" t="n">
        <v>500</v>
      </c>
    </row>
    <row r="6" spans="1:4">
      <c r="A6" s="3" t="s">
        <v>755</v>
      </c>
    </row>
    <row r="7" spans="1:4">
      <c r="A7" s="6" t="s">
        <v>1384</v>
      </c>
    </row>
    <row r="8" spans="1:4">
      <c r="A8" s="3" t="s">
        <v>758</v>
      </c>
      <c r="D8" s="10" t="n">
        <v>291.5</v>
      </c>
    </row>
    <row r="9" spans="1:4">
      <c r="A9" s="3" t="s">
        <v>759</v>
      </c>
    </row>
    <row r="10" spans="1:4">
      <c r="A10" s="6" t="s">
        <v>1384</v>
      </c>
    </row>
    <row r="11" spans="1:4">
      <c r="A11" s="3" t="s">
        <v>758</v>
      </c>
      <c r="C11" s="10" t="n">
        <v>29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50:11Z</dcterms:created>
  <dcterms:modified xmlns:dcterms="http://purl.org/dc/terms/" xmlns:xsi="http://www.w3.org/2001/XMLSchema-instance" xsi:type="dcterms:W3CDTF">2017-05-09T17:50:11Z</dcterms:modified>
</cp:coreProperties>
</file>